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sation" sheetId="7" state="visible" r:id="rId7"/>
    <sheet xmlns:r="http://schemas.openxmlformats.org/officeDocument/2006/relationships" name="Significant accounting policies" sheetId="8" state="visible" r:id="rId8"/>
    <sheet xmlns:r="http://schemas.openxmlformats.org/officeDocument/2006/relationships" name="Segments" sheetId="9" state="visible" r:id="rId9"/>
    <sheet xmlns:r="http://schemas.openxmlformats.org/officeDocument/2006/relationships" name="Acquisitions and disposals" sheetId="10" state="visible" r:id="rId10"/>
    <sheet xmlns:r="http://schemas.openxmlformats.org/officeDocument/2006/relationships" name="Financial risk management" sheetId="11" state="visible" r:id="rId11"/>
    <sheet xmlns:r="http://schemas.openxmlformats.org/officeDocument/2006/relationships" name="Remuneration" sheetId="12" state="visible" r:id="rId12"/>
    <sheet xmlns:r="http://schemas.openxmlformats.org/officeDocument/2006/relationships" name="Other expenses" sheetId="13" state="visible" r:id="rId13"/>
    <sheet xmlns:r="http://schemas.openxmlformats.org/officeDocument/2006/relationships" name="Financial items"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Equity accounted investments" sheetId="18" state="visible" r:id="rId18"/>
    <sheet xmlns:r="http://schemas.openxmlformats.org/officeDocument/2006/relationships" name="Financial investments and non-c"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Shareholders' equity and divide" sheetId="23" state="visible" r:id="rId23"/>
    <sheet xmlns:r="http://schemas.openxmlformats.org/officeDocument/2006/relationships" name="Finance debt" sheetId="24" state="visible" r:id="rId24"/>
    <sheet xmlns:r="http://schemas.openxmlformats.org/officeDocument/2006/relationships" name="Pensions" sheetId="25" state="visible" r:id="rId25"/>
    <sheet xmlns:r="http://schemas.openxmlformats.org/officeDocument/2006/relationships" name="Provisions" sheetId="26" state="visible" r:id="rId26"/>
    <sheet xmlns:r="http://schemas.openxmlformats.org/officeDocument/2006/relationships" name="Trade, other payables and provi" sheetId="27" state="visible" r:id="rId27"/>
    <sheet xmlns:r="http://schemas.openxmlformats.org/officeDocument/2006/relationships" name="Leases" sheetId="28" state="visible" r:id="rId28"/>
    <sheet xmlns:r="http://schemas.openxmlformats.org/officeDocument/2006/relationships" name="Other commitments, contingent l" sheetId="29" state="visible" r:id="rId29"/>
    <sheet xmlns:r="http://schemas.openxmlformats.org/officeDocument/2006/relationships" name="Related parties" sheetId="30" state="visible" r:id="rId30"/>
    <sheet xmlns:r="http://schemas.openxmlformats.org/officeDocument/2006/relationships" name="Financial instruments_ fair val" sheetId="31" state="visible" r:id="rId31"/>
    <sheet xmlns:r="http://schemas.openxmlformats.org/officeDocument/2006/relationships" name="Subsequent events" sheetId="32" state="visible" r:id="rId32"/>
    <sheet xmlns:r="http://schemas.openxmlformats.org/officeDocument/2006/relationships" name="Condensed consolidated financia" sheetId="33" state="visible" r:id="rId33"/>
    <sheet xmlns:r="http://schemas.openxmlformats.org/officeDocument/2006/relationships" name="Significant accounting polici34" sheetId="34" state="visible" r:id="rId34"/>
    <sheet xmlns:r="http://schemas.openxmlformats.org/officeDocument/2006/relationships" name="Segments (Tables)" sheetId="35" state="visible" r:id="rId35"/>
    <sheet xmlns:r="http://schemas.openxmlformats.org/officeDocument/2006/relationships" name="Financial risk management (Tabl" sheetId="36" state="visible" r:id="rId36"/>
    <sheet xmlns:r="http://schemas.openxmlformats.org/officeDocument/2006/relationships" name="Remuneration (Tables)" sheetId="37" state="visible" r:id="rId37"/>
    <sheet xmlns:r="http://schemas.openxmlformats.org/officeDocument/2006/relationships" name="Other expenses (Table)" sheetId="38" state="visible" r:id="rId38"/>
    <sheet xmlns:r="http://schemas.openxmlformats.org/officeDocument/2006/relationships" name="Financial items (Table)" sheetId="39" state="visible" r:id="rId39"/>
    <sheet xmlns:r="http://schemas.openxmlformats.org/officeDocument/2006/relationships" name="Income taxes (Table)" sheetId="40" state="visible" r:id="rId40"/>
    <sheet xmlns:r="http://schemas.openxmlformats.org/officeDocument/2006/relationships" name="Property, plant and equipment (" sheetId="41" state="visible" r:id="rId41"/>
    <sheet xmlns:r="http://schemas.openxmlformats.org/officeDocument/2006/relationships" name="Intangible assets (Table)" sheetId="42" state="visible" r:id="rId42"/>
    <sheet xmlns:r="http://schemas.openxmlformats.org/officeDocument/2006/relationships" name="Equity accounted investments (T" sheetId="43" state="visible" r:id="rId43"/>
    <sheet xmlns:r="http://schemas.openxmlformats.org/officeDocument/2006/relationships" name="Financial investments and non44" sheetId="44" state="visible" r:id="rId44"/>
    <sheet xmlns:r="http://schemas.openxmlformats.org/officeDocument/2006/relationships" name="Inventories (Tables)" sheetId="45" state="visible" r:id="rId45"/>
    <sheet xmlns:r="http://schemas.openxmlformats.org/officeDocument/2006/relationships" name="Trade and other receivables (Ta" sheetId="46" state="visible" r:id="rId46"/>
    <sheet xmlns:r="http://schemas.openxmlformats.org/officeDocument/2006/relationships" name="Cash and cash equivalents (Tabl" sheetId="47" state="visible" r:id="rId47"/>
    <sheet xmlns:r="http://schemas.openxmlformats.org/officeDocument/2006/relationships" name="Shareholders' equity and divi48" sheetId="48" state="visible" r:id="rId48"/>
    <sheet xmlns:r="http://schemas.openxmlformats.org/officeDocument/2006/relationships" name="Finance debt (Tables)" sheetId="49" state="visible" r:id="rId49"/>
    <sheet xmlns:r="http://schemas.openxmlformats.org/officeDocument/2006/relationships" name="Pensions (Tables)" sheetId="50" state="visible" r:id="rId50"/>
    <sheet xmlns:r="http://schemas.openxmlformats.org/officeDocument/2006/relationships" name="Provisions (Tables)" sheetId="51" state="visible" r:id="rId51"/>
    <sheet xmlns:r="http://schemas.openxmlformats.org/officeDocument/2006/relationships" name="Trade, other payables and pro52" sheetId="52" state="visible" r:id="rId52"/>
    <sheet xmlns:r="http://schemas.openxmlformats.org/officeDocument/2006/relationships" name="Leases (Tables)" sheetId="53" state="visible" r:id="rId53"/>
    <sheet xmlns:r="http://schemas.openxmlformats.org/officeDocument/2006/relationships" name="Other commitments, contingent54" sheetId="54" state="visible" r:id="rId54"/>
    <sheet xmlns:r="http://schemas.openxmlformats.org/officeDocument/2006/relationships" name="Financial instruments_ fair v55" sheetId="55" state="visible" r:id="rId55"/>
    <sheet xmlns:r="http://schemas.openxmlformats.org/officeDocument/2006/relationships" name="Disclosure of condensed financi" sheetId="56" state="visible" r:id="rId56"/>
    <sheet xmlns:r="http://schemas.openxmlformats.org/officeDocument/2006/relationships" name="Organisation (Details)" sheetId="57" state="visible" r:id="rId57"/>
    <sheet xmlns:r="http://schemas.openxmlformats.org/officeDocument/2006/relationships" name="Segments - Segment Data (Detail" sheetId="58" state="visible" r:id="rId58"/>
    <sheet xmlns:r="http://schemas.openxmlformats.org/officeDocument/2006/relationships" name="Segments - Non current assets b" sheetId="59" state="visible" r:id="rId59"/>
    <sheet xmlns:r="http://schemas.openxmlformats.org/officeDocument/2006/relationships" name="Segments - Revenues by product " sheetId="60" state="visible" r:id="rId60"/>
    <sheet xmlns:r="http://schemas.openxmlformats.org/officeDocument/2006/relationships" name="Acquisitions and divestments, a" sheetId="61" state="visible" r:id="rId61"/>
    <sheet xmlns:r="http://schemas.openxmlformats.org/officeDocument/2006/relationships" name="Acquisitions and divestments,62" sheetId="62" state="visible" r:id="rId62"/>
    <sheet xmlns:r="http://schemas.openxmlformats.org/officeDocument/2006/relationships" name="Acquisitions and divestments, d" sheetId="63" state="visible" r:id="rId63"/>
    <sheet xmlns:r="http://schemas.openxmlformats.org/officeDocument/2006/relationships" name="Financial risk management narra" sheetId="64" state="visible" r:id="rId64"/>
    <sheet xmlns:r="http://schemas.openxmlformats.org/officeDocument/2006/relationships" name="Financial risk management - Und" sheetId="65" state="visible" r:id="rId65"/>
    <sheet xmlns:r="http://schemas.openxmlformats.org/officeDocument/2006/relationships" name="Financial risk management - Cre" sheetId="66" state="visible" r:id="rId66"/>
    <sheet xmlns:r="http://schemas.openxmlformats.org/officeDocument/2006/relationships" name="Remuneration (Details)" sheetId="67" state="visible" r:id="rId67"/>
    <sheet xmlns:r="http://schemas.openxmlformats.org/officeDocument/2006/relationships" name="Other expenses (Details)" sheetId="68" state="visible" r:id="rId68"/>
    <sheet xmlns:r="http://schemas.openxmlformats.org/officeDocument/2006/relationships" name="Financial items (Details)" sheetId="69" state="visible" r:id="rId69"/>
    <sheet xmlns:r="http://schemas.openxmlformats.org/officeDocument/2006/relationships" name="Income taxes - Significant comp"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Changes in Defer" sheetId="73" state="visible" r:id="rId73"/>
    <sheet xmlns:r="http://schemas.openxmlformats.org/officeDocument/2006/relationships" name="Income taxes - Unrecognised def" sheetId="74" state="visible" r:id="rId74"/>
    <sheet xmlns:r="http://schemas.openxmlformats.org/officeDocument/2006/relationships" name="Property, plant and equipment75" sheetId="75" state="visible" r:id="rId75"/>
    <sheet xmlns:r="http://schemas.openxmlformats.org/officeDocument/2006/relationships" name="Property, plant and equipment -"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Intangible assets (Details)" sheetId="80" state="visible" r:id="rId80"/>
    <sheet xmlns:r="http://schemas.openxmlformats.org/officeDocument/2006/relationships" name="Intangible assets - Exploration" sheetId="81" state="visible" r:id="rId81"/>
    <sheet xmlns:r="http://schemas.openxmlformats.org/officeDocument/2006/relationships" name="Equity accounted investment - c" sheetId="82" state="visible" r:id="rId82"/>
    <sheet xmlns:r="http://schemas.openxmlformats.org/officeDocument/2006/relationships" name="Equity accounted investments - " sheetId="83" state="visible" r:id="rId83"/>
    <sheet xmlns:r="http://schemas.openxmlformats.org/officeDocument/2006/relationships" name="Financial investments and non84" sheetId="84" state="visible" r:id="rId84"/>
    <sheet xmlns:r="http://schemas.openxmlformats.org/officeDocument/2006/relationships" name="Inventories (Details)" sheetId="85" state="visible" r:id="rId85"/>
    <sheet xmlns:r="http://schemas.openxmlformats.org/officeDocument/2006/relationships" name="Trade and other receivables (De" sheetId="86" state="visible" r:id="rId86"/>
    <sheet xmlns:r="http://schemas.openxmlformats.org/officeDocument/2006/relationships" name="Cash and cash equivalents (Deta" sheetId="87" state="visible" r:id="rId87"/>
    <sheet xmlns:r="http://schemas.openxmlformats.org/officeDocument/2006/relationships" name="Shareholders' equity and divi88" sheetId="88" state="visible" r:id="rId88"/>
    <sheet xmlns:r="http://schemas.openxmlformats.org/officeDocument/2006/relationships" name="Shareholders' equity and divi89" sheetId="89" state="visible" r:id="rId89"/>
    <sheet xmlns:r="http://schemas.openxmlformats.org/officeDocument/2006/relationships" name="Finance debt - Capital Manageme" sheetId="90" state="visible" r:id="rId90"/>
    <sheet xmlns:r="http://schemas.openxmlformats.org/officeDocument/2006/relationships" name="Finance debt - Non-current fina" sheetId="91" state="visible" r:id="rId91"/>
    <sheet xmlns:r="http://schemas.openxmlformats.org/officeDocument/2006/relationships" name="Finance debt - Non-current fi92" sheetId="92" state="visible" r:id="rId92"/>
    <sheet xmlns:r="http://schemas.openxmlformats.org/officeDocument/2006/relationships" name="Finance debt - Reconciliation o" sheetId="93" state="visible" r:id="rId93"/>
    <sheet xmlns:r="http://schemas.openxmlformats.org/officeDocument/2006/relationships" name="Pensions - Net pension cost (De" sheetId="94" state="visible" r:id="rId94"/>
    <sheet xmlns:r="http://schemas.openxmlformats.org/officeDocument/2006/relationships" name="Pensions - Net pension liabilit" sheetId="95" state="visible" r:id="rId95"/>
    <sheet xmlns:r="http://schemas.openxmlformats.org/officeDocument/2006/relationships" name="Pensions - Actuarial losses and" sheetId="96" state="visible" r:id="rId96"/>
    <sheet xmlns:r="http://schemas.openxmlformats.org/officeDocument/2006/relationships" name="Pensions - Actuarial assumption" sheetId="97" state="visible" r:id="rId97"/>
    <sheet xmlns:r="http://schemas.openxmlformats.org/officeDocument/2006/relationships" name="Pensions - Sensitivity analysis" sheetId="98" state="visible" r:id="rId98"/>
    <sheet xmlns:r="http://schemas.openxmlformats.org/officeDocument/2006/relationships" name="Pensions - assets, portfolio we" sheetId="99" state="visible" r:id="rId99"/>
    <sheet xmlns:r="http://schemas.openxmlformats.org/officeDocument/2006/relationships" name="Provisions (Details)" sheetId="100" state="visible" r:id="rId100"/>
    <sheet xmlns:r="http://schemas.openxmlformats.org/officeDocument/2006/relationships" name="Provisions - Expected timing of" sheetId="101" state="visible" r:id="rId101"/>
    <sheet xmlns:r="http://schemas.openxmlformats.org/officeDocument/2006/relationships" name="Trade, other payables and pr102" sheetId="102" state="visible" r:id="rId102"/>
    <sheet xmlns:r="http://schemas.openxmlformats.org/officeDocument/2006/relationships" name="Leases (Details)" sheetId="103" state="visible" r:id="rId103"/>
    <sheet xmlns:r="http://schemas.openxmlformats.org/officeDocument/2006/relationships" name="Other commitments, contingen104" sheetId="104" state="visible" r:id="rId104"/>
    <sheet xmlns:r="http://schemas.openxmlformats.org/officeDocument/2006/relationships" name="Other commitments, contingen105" sheetId="105" state="visible" r:id="rId105"/>
    <sheet xmlns:r="http://schemas.openxmlformats.org/officeDocument/2006/relationships" name="Related parties - narrative (De" sheetId="106" state="visible" r:id="rId106"/>
    <sheet xmlns:r="http://schemas.openxmlformats.org/officeDocument/2006/relationships" name="Financial instruments - Classes" sheetId="107" state="visible" r:id="rId107"/>
    <sheet xmlns:r="http://schemas.openxmlformats.org/officeDocument/2006/relationships" name="Financial instruments - Clas108" sheetId="108" state="visible" r:id="rId108"/>
    <sheet xmlns:r="http://schemas.openxmlformats.org/officeDocument/2006/relationships" name="Financial instruments - Fair va" sheetId="109" state="visible" r:id="rId109"/>
    <sheet xmlns:r="http://schemas.openxmlformats.org/officeDocument/2006/relationships" name="Financial instruments - Reconci" sheetId="110" state="visible" r:id="rId110"/>
    <sheet xmlns:r="http://schemas.openxmlformats.org/officeDocument/2006/relationships" name="Financial instruments - Sensiti" sheetId="111" state="visible" r:id="rId111"/>
    <sheet xmlns:r="http://schemas.openxmlformats.org/officeDocument/2006/relationships" name="Financial instruments - Narrati" sheetId="112" state="visible" r:id="rId112"/>
    <sheet xmlns:r="http://schemas.openxmlformats.org/officeDocument/2006/relationships" name="Subsequent event (Details)" sheetId="113" state="visible" r:id="rId113"/>
    <sheet xmlns:r="http://schemas.openxmlformats.org/officeDocument/2006/relationships" name="Condensed consolidated finan114" sheetId="114" state="visible" r:id="rId114"/>
    <sheet xmlns:r="http://schemas.openxmlformats.org/officeDocument/2006/relationships" name="Condensed consolidated finan115" sheetId="115" state="visible" r:id="rId115"/>
    <sheet xmlns:r="http://schemas.openxmlformats.org/officeDocument/2006/relationships" name="Condensed consolidated finan116" sheetId="116" state="visible" r:id="rId116"/>
  </sheets>
  <definedNames/>
  <calcPr calcId="124519" fullCalcOnLoad="1"/>
</workbook>
</file>

<file path=xl/sharedStrings.xml><?xml version="1.0" encoding="utf-8"?>
<sst xmlns="http://schemas.openxmlformats.org/spreadsheetml/2006/main" uniqueCount="1579">
  <si>
    <t>DOCUMENT AND ENTITY INFORMATION</t>
  </si>
  <si>
    <t>12 Months Ended</t>
  </si>
  <si>
    <t>Dec. 31, 2017shares</t>
  </si>
  <si>
    <t>Document and Entity Information [abstract]</t>
  </si>
  <si>
    <t>Document Type</t>
  </si>
  <si>
    <t>20-F</t>
  </si>
  <si>
    <t>Document Period End Date</t>
  </si>
  <si>
    <t>Dec. 31,
		2017</t>
  </si>
  <si>
    <t>Amendment Flag</t>
  </si>
  <si>
    <t>false</t>
  </si>
  <si>
    <t>Document Fiscal Year Focus</t>
  </si>
  <si>
    <t>Document Fiscal Period Focus</t>
  </si>
  <si>
    <t>FY</t>
  </si>
  <si>
    <t>Current Fiscal Year End Date</t>
  </si>
  <si>
    <t>--12-31</t>
  </si>
  <si>
    <t>Entity Current Reporting Status</t>
  </si>
  <si>
    <t>Yes</t>
  </si>
  <si>
    <t>Entity Filer Category</t>
  </si>
  <si>
    <t>Accelerated Filer</t>
  </si>
  <si>
    <t>Entity Registrant Name</t>
  </si>
  <si>
    <t>Statoil ASA</t>
  </si>
  <si>
    <t>Entity Central Index Key</t>
  </si>
  <si>
    <t>Entity Voluntary Filers</t>
  </si>
  <si>
    <t>No</t>
  </si>
  <si>
    <t>Entity Well Known Seasoned Issuer</t>
  </si>
  <si>
    <t>Entity Common Stock Shares Outstanding</t>
  </si>
  <si>
    <t>Trading Symbol</t>
  </si>
  <si>
    <t>STO</t>
  </si>
  <si>
    <t>CONSOLIDATED STATEMENT OF INCOME - USD ($) shares in Millions, $ in Millions</t>
  </si>
  <si>
    <t>Dec. 31, 2017</t>
  </si>
  <si>
    <t>Dec. 31, 2016</t>
  </si>
  <si>
    <t>Dec. 31, 2015</t>
  </si>
  <si>
    <t>CONSOLIDATED STATEMENT OF INCOME [Abstract]</t>
  </si>
  <si>
    <t>Revenues</t>
  </si>
  <si>
    <t>Net income/(loss) from equity accounted investments</t>
  </si>
  <si>
    <t>Other Income</t>
  </si>
  <si>
    <t>Total revenues and other income</t>
  </si>
  <si>
    <t>Purchases (net of inventory variation)</t>
  </si>
  <si>
    <t>Operating expenses</t>
  </si>
  <si>
    <t>Selling, general and administrative expenses</t>
  </si>
  <si>
    <t>Depreciation, amortisation and net impairment losses</t>
  </si>
  <si>
    <t>Exploration expenses</t>
  </si>
  <si>
    <t>Net operating income/(loss)</t>
  </si>
  <si>
    <t>Net financial items</t>
  </si>
  <si>
    <t>Income/(loss) before tax</t>
  </si>
  <si>
    <t>Income tax</t>
  </si>
  <si>
    <t>Net income/(loss)</t>
  </si>
  <si>
    <t>Attributable to equity holders of the company</t>
  </si>
  <si>
    <t>Attributable to non-controlling interests</t>
  </si>
  <si>
    <t>Basic earnings per share (in USD)</t>
  </si>
  <si>
    <t>Diluted earnings per share (in USD)</t>
  </si>
  <si>
    <t>Weighted average number of ordinary shares outstanding (in millions)</t>
  </si>
  <si>
    <t>Weighted average number of ordinary shares outstanding, diluted (in millions)</t>
  </si>
  <si>
    <t>CONSOLIDATED STATEMENT OF COMPREHENSIVE INCOME - USD ($) $ in Millions</t>
  </si>
  <si>
    <t>Consolidated statements of comprehensive income [Abstrct]</t>
  </si>
  <si>
    <t>Actuarial gains (losses) on defined benefit pension plans</t>
  </si>
  <si>
    <t>Income tax effect on income and expenses recognised in OCI</t>
  </si>
  <si>
    <t>[1]</t>
  </si>
  <si>
    <t>Items that will not be reclassified to the Consolidated statement of income</t>
  </si>
  <si>
    <t>Currency translation adjustments</t>
  </si>
  <si>
    <t>Net gains/(losses) from available for sale financial assets</t>
  </si>
  <si>
    <t>Share of OCI from equity accounted investments</t>
  </si>
  <si>
    <t>Items that may be subsequently reclassified to the Consolidated statement of income</t>
  </si>
  <si>
    <t>Other comprehensive income/(loss)</t>
  </si>
  <si>
    <t>Total comprehensive income/(loss)</t>
  </si>
  <si>
    <t>Attributable to the equity holders of the company</t>
  </si>
  <si>
    <t>1) OCI = Other Comprehensive Income</t>
  </si>
  <si>
    <t>CONSOLIDATED BALANCE SHEET - USD ($) $ in Millions</t>
  </si>
  <si>
    <t>Noncurrent assets [abstract]</t>
  </si>
  <si>
    <t>Property, plant and equipment</t>
  </si>
  <si>
    <t>Intangible assets</t>
  </si>
  <si>
    <t>Equity accounted investments</t>
  </si>
  <si>
    <t>Deferred tax assets</t>
  </si>
  <si>
    <t>Pension assets</t>
  </si>
  <si>
    <t>Derivative financial instruments</t>
  </si>
  <si>
    <t>Financial investments</t>
  </si>
  <si>
    <t>Prepayments and financial receivables</t>
  </si>
  <si>
    <t>Total non-current assets</t>
  </si>
  <si>
    <t>Current assets [abstract]</t>
  </si>
  <si>
    <t>Inventories</t>
  </si>
  <si>
    <t>Trade and other receivables</t>
  </si>
  <si>
    <t>Cash and cash equivalents</t>
  </si>
  <si>
    <t>Total current assets</t>
  </si>
  <si>
    <t>Assets classified as held for sale</t>
  </si>
  <si>
    <t>Total assets</t>
  </si>
  <si>
    <t>Equity [abstract]</t>
  </si>
  <si>
    <t>Shareholders equity</t>
  </si>
  <si>
    <t>Non-controlling interests</t>
  </si>
  <si>
    <t>Total equity</t>
  </si>
  <si>
    <t>Noncurrent liabilities [abstract]</t>
  </si>
  <si>
    <t>Finance debt</t>
  </si>
  <si>
    <t>Deferred tax liabilities</t>
  </si>
  <si>
    <t>Pension liabilities</t>
  </si>
  <si>
    <t>Provisions</t>
  </si>
  <si>
    <t>Total non-current liabilities</t>
  </si>
  <si>
    <t>Current liabilities [abstract]</t>
  </si>
  <si>
    <t>Trade, other payables and provisions</t>
  </si>
  <si>
    <t>Current tax payable</t>
  </si>
  <si>
    <t>Dividend payable</t>
  </si>
  <si>
    <t>Total current liabilities</t>
  </si>
  <si>
    <t>Liabilities directly associated with the assets classified as held for sale</t>
  </si>
  <si>
    <t>Total liabilities</t>
  </si>
  <si>
    <t>Total equity and liabilities</t>
  </si>
  <si>
    <t>CONSOLIDATED STATEMENT OF CHANGES IN EQUITY - USD ($) $ in Millions</t>
  </si>
  <si>
    <t>Total</t>
  </si>
  <si>
    <t>Share capital [member]</t>
  </si>
  <si>
    <t>Addiitonal paid in capital [member]</t>
  </si>
  <si>
    <t>Retained earnings [member]</t>
  </si>
  <si>
    <t>Currency translation adjustments [member]</t>
  </si>
  <si>
    <t>Available for sale financial assets [member]</t>
  </si>
  <si>
    <t>OCI from equity accounted investments [member]</t>
  </si>
  <si>
    <t>Attributable to equity holders [member]</t>
  </si>
  <si>
    <t>Non-controling interest [member]</t>
  </si>
  <si>
    <t>Equity beginning balance at Dec. 31, 2014</t>
  </si>
  <si>
    <t>Dividends</t>
  </si>
  <si>
    <t>Other equity transactions</t>
  </si>
  <si>
    <t>Equity ending balance at Dec. 31, 2015</t>
  </si>
  <si>
    <t>Equity ending balance at Dec. 31, 2016</t>
  </si>
  <si>
    <t>Equity ending balance at Dec. 31, 2017</t>
  </si>
  <si>
    <t>Gain losses on exchange differences related to discontinued operations</t>
  </si>
  <si>
    <t>Currency translation adjustments year to date includes a loss of USD 294 million directly associated with the sale of interest in Kai Kos Dehseh oil sands project. See note 4 Acquisitions and di vestments for information on transaction.
Refer to note 17 Shareh o lders’ equity and dividends .</t>
  </si>
  <si>
    <t>CONSOLIDATED STATEMENT OF CASH FLOWS - USD ($) $ in Millions</t>
  </si>
  <si>
    <t>Cash flows from (used in) operating activities [abstract]</t>
  </si>
  <si>
    <t>Income / (loss) before tax</t>
  </si>
  <si>
    <t>Exploration expenditures written off</t>
  </si>
  <si>
    <t>(Gains) losses on foreign currency transactions and balances</t>
  </si>
  <si>
    <t>(Gains) losses on sales of assets and businesses</t>
  </si>
  <si>
    <t>(Increase) decrease in other items related to operating activities</t>
  </si>
  <si>
    <t>(Increase) decrease in net derivative financial instruments</t>
  </si>
  <si>
    <t>Interest received</t>
  </si>
  <si>
    <t>Interest paid</t>
  </si>
  <si>
    <t>Cash flows provided by operating activities before taxes paid and working capital items</t>
  </si>
  <si>
    <t>Taxes paid</t>
  </si>
  <si>
    <t>(Increase) decrease in working capital</t>
  </si>
  <si>
    <t>Cash flows provided by operating activities</t>
  </si>
  <si>
    <t>Cash flows from (used in) investing activities [abstract]</t>
  </si>
  <si>
    <t>Additions through business combinations</t>
  </si>
  <si>
    <t>Capital expenditures and investments</t>
  </si>
  <si>
    <t>(Increase) decrease in financial investments</t>
  </si>
  <si>
    <t>(Increase) decrease in other items interest bearing</t>
  </si>
  <si>
    <t>Proceeds from sale of assets and businesses</t>
  </si>
  <si>
    <t>Cash flows used in investing activities</t>
  </si>
  <si>
    <t>Cash flows from (used in) financing activities [abstract]</t>
  </si>
  <si>
    <t>New finance debt</t>
  </si>
  <si>
    <t>Repayment of finance debt</t>
  </si>
  <si>
    <t>Dividend paid</t>
  </si>
  <si>
    <t>Net current finance debt and other</t>
  </si>
  <si>
    <t>Cash flows provided by (used in) financing activities</t>
  </si>
  <si>
    <t>Net increase (decrease) in cash and cash equivalents</t>
  </si>
  <si>
    <t>Effect of exchange rate changes on cash and cash equivalents</t>
  </si>
  <si>
    <t>Cash and cash equivalents at the beginning of the period (net of overdraft)</t>
  </si>
  <si>
    <t>Cash and cash equivalents at the end of the period (net of overdraft)</t>
  </si>
  <si>
    <t>Cash and cash equivalents includes: [abstract]</t>
  </si>
  <si>
    <t>Bank overdrafts</t>
  </si>
  <si>
    <t>Interest paid [abstract]</t>
  </si>
  <si>
    <t>Capitalised interest</t>
  </si>
  <si>
    <t>[2]</t>
  </si>
  <si>
    <t>Cash and cash equivalents include bank overdrafts of zero at 31 December 2017, zero at 31 December 2016 and USD 10 million</t>
  </si>
  <si>
    <t>Interest paid in cash flows provided by operating activities is excluding capitalised interest of USD 454 million at 31 December 2017, USD 355 million at 31 December 2016 and USD 392 million at 31 December 2015. Capitalised interest is included in Capital expenditures and investments in cash flows used in investing activities.</t>
  </si>
  <si>
    <t>Organisation</t>
  </si>
  <si>
    <t>Organisation [Abstract]</t>
  </si>
  <si>
    <t>Disclosure of notes and other explanatory information [text block]</t>
  </si>
  <si>
    <t>1 Organisation Statoil ASA , originally Den Norske Stats Oljeselskap AS, was founded in 1972 and is incorporated and domiciled in Norway . The address of its registered office is Forusbeen 50, N-4035 Stavanger, Norway . Statoil ASA ’s shares are listed on the Oslo Børs ( OSL, Norway) and the New York Stock Exchange ( NYSE, USA). The Statoil group's business consists principally of the exploration, production, transportation, refining and marketing of petroleum and petroleum-derived products and other forms of energy. All the Statoil group's oil and gas activities and net assets on the Norwegian continental shelf are owned by Statoil Petroleum AS, a 100% owned operating subsidiary. Statoil Petroleum AS is co-obligor or guarantor of certain debt obligations of Statoil ASA. The Consolidated financial statements of Statoil for the full year 201 7 were authorised for issue in accordance with a resolution of the board of directors on 14 March 2018.</t>
  </si>
  <si>
    <t>Significant accounting policies</t>
  </si>
  <si>
    <t>Significant accounting policies [Abstract]</t>
  </si>
  <si>
    <t>Disclosure of significant accounting policies [text block]</t>
  </si>
  <si>
    <t>2 Significant accounting policies Statement of compliance The Consolidated financial statements of Statoil ASA and its subsidiaries (Statoil) have been prepared in accordance with International Financial Reporting Standards (IFRSs) as adopted by the European Union (EU) and also comply with IFRSs as issued by the International Accounting Standards Board (IASB ), effective at 31 December 2017 . Basis of preparation The financial statements are prepared on the historical cost basis with some exceptions, as detailed in the accounting policie s set out below. The policies described in the main part of this note are the ones in effect at the balance sheet date, and these policies have been applied consistently to all periods presented in these Consolidated financial statements. Certain amounts i n the comparable years have been restated to conform to current year presentation. The subtotals and totals in some of the tables may not equal the sum of the amounts shown due to rounding. Operating related expenses in the Consolidated statement of incom e are presented as a combination of function and nature in conformity with industry practice . Purchases [net of inventory variation] and Depreciation, amortisation and net impairment losses are presented in separate lines b ased on their nature, while Opera ting expenses and Selling, general and administrative expenses as well as Exploration expenses are presented on a functional basis. Significant expenses such as salaries, pensions, etc. are presented by their nature in the notes to the Consolidated financi al statements. Standards, amendments to standards, and interpretations of standards, issued but not yet adopted At the date of these Consolidated financial statements, the following standards, amendments to standards and interpretations of standards appl icable to Statoil have been issued, but were not yet effective: IFRS 9 Financial Instruments
IFRS 9 will be implemented by Statoil on the effective date 1 January 2018. The standard replaces IAS 39 Financial instrument s: Recognition and Measurement. Stat oil will implement IFRS 9 retrospectively with the cumulative effect of initiall y applying the standard recognis ed at the date of initial application. The impact of the IFRS 9 implementation on Statoil’s equity is immaterial. Portions of Statoil’s cash e quivalents and current financial investments tied to liquidity management, which under IAS 39 are classified as held for trading and reflected at fair value through profit and loss, will under IFRS 9 be measured at amortised cost, based on an evaluation of the contractual terms and the business model applied. For certain financial assets currently classified as Available for sale (AFS), changes in fair value which are currently reflected in OCI, will be reflected in profit and loss under IFRS 9. No major ch anges are currently deemed necessary for Statoil’s expected loss recognition process to satisfy IFRS 9’s financial asset impairment requirements. IFRS 15 Revenue from Contracts with Customers
IFRS 15, which will be implemented by Statoil on the effective date 1 January 2018, covers the recognition of revenue in the financial statements and related disclosure. IFRS 15 replaces existing revenue recognition guidance, including IAS 18 Revenue. IFRS 15 requires identification of the performance obligations for the transfer of goods and services in each contract with customers. Revenue will be recognised upon satisfaction of the performance obligations for the amounts that reflect the consideration to which Statoil expects to be entitled in exchange for those goo ds and services. IFRS 15 will principally impact the Marketing, Midstream &amp; Processing segment (MMP), which accounts for the majority of Statoil’s sales to customers, and which is responsible for the marketing and sale of the Norwegian State’s direct finan cial interest’s (SDFI’s) petroleum volumes. To a lesser extent, the segments E xploration &amp; P roduction International (E&amp;P International) and E xploration &amp; P roduction Norway (E&amp;P Norway) are however also affected. T he impact on Statoil’s equity of the imple mentation of IFRS 15 is immaterial. Mainly on the basis of the limited implementation impact, Statoil will implement IFRS 15 retrospectively wit h the cumulative effect recognis ed at the date of initial application. IFRS 15 will require updated disclosures, in particular related to the distinction between revenue from contracts with customers and other revenue, and disaggregation of revenue streams. Such disclosures will be provided based on consideration of the level of detail necessary. The most significan t accounting evaluations and conclusions related to the implementation of IFRS 15 in Statoil are summaris ed below. Sale and transportation of goods;
Under IFRS 15, revenue from the sale and transportation of crude oil, natural gas, petroleum products and ot her merchandise will be recognis ed when a customer obtains control of the goods, which normally will be when title passes at point of delivery of the goods, based on the contractual terms of the agreements. Each such sale normally represents one perform ance obligation, which in the case of natural gas sales are completed over time in line with the delivery of the actual physical quantities. A number of bi-lateral long-term contracts, mainly for the sale of natural gas, as well as certain spot and term co ntracts, represent the sale of non-financial items that may be settled net in cash, but which have been entered into for the purpose of delivery of non-financial commodity items in accordance with Statoil’s expected purchase, sale or usage requirements. St atoil consequently will apply IFRS 9’s “own use” exemption for such contracts, and these physical sales will be accounted for as revenue from contracts with customers. I n some sales of goods, suc h as certain sales of crude oil , Statoil may provide transpo rt services after control of the goods has been transferred to the customer. Following implementation of IFRS 15, such transport, which previously was considered part of a single sale of goods transaction, will be considered to be a distinct service that i s completed over time and is distinct from the good sold. These transport services will consequently be recognised separately and be combined with other transport revenues. The impact from the resulting immaterial timing differences constitutes the only id entified IFRS 15 implementation impact with a net effect on equity and net operating profit in Statoil. Marketing and sale of the Norwegian State’s (the State’s) share of crude oil and natural gas production from the Norwegian continental shelf (NCS);
Statoil has considered whether it acts as the principal in these transactions under IFRS 15, i.e. whether it controls the State’s volumes prior to onwards sales to third party customers. Statoil’s sales of the State’s natural gas volumes are performed for the State’s account and risk, and although Statoil has been granted the ability to direct the use of the volumes, all the benefits from the sales of these volumes flow to the State. On that basis, Statoil is not considered the principal in the sale of the SDFI’s natural gas volumes. In the sales of the State-originated crude oil, Statoil also directs the use of the volumes. However, although certain benefits from these sales subsequently flow to the State, Statoil purchases the crude oil volumes from the St ate and obtains substantially all the remaining benefits. Statoil therefore is considered the principal in the crude oil sales. The accounting for Statoil’s sale of the SDFI’s natural gas and crude oil under IFRS 15 will consequently not lead to changes co mpared to the practice under IAS 18. Other identified differences;
Certain items, which have previously been classified as Revenue s in the Consolidated statement of income, will not qualify as revenue from contracts with customers under IFRS 15. Th ese in clude taxes p aid in kind under certain production sharing agreements (PSAs), and the reflection of commodity-based derivatives connected with sales contracts or revenue-related risk management. Adjustments for imbalances between oil and gas production and sales, following Statoil’s transition from the sales method to imbalances accounting on 1 January 2018 ( see the item “ Voluntary change in significant accounting policies decided upon, but not yet adopted” below ), will also not qualify as revenue from contr acts with customers under IFRS 15. These items however still either represent a form of revenue or are closely connected to revenue transactions, and they will be reflected as Other revenue following the IFRS 15 implementation. Statoil will combine ‘Revenu e from contracts with customers’ and ‘Other revenue’ into a single line item, Revenue s, in the Consolidated statement of i ncome, and will disclose the relevant disaggregation in the notes to the Consolidated financial statements. In addition, Statoil will reclassify the impact of certain commodity-based earn-out agreements and contingent consideration elements, which previously have been reflected under R evenue s , to Other income. Total revenues and other income in the Statement of income will consequently n ot be impacted by this reclassification. IFRS 16 Leases IFRS 16, effective from 1 January 2019, covers the recognition of leases and related disclosure in the financial statements, and will replace IAS 17 Leases. The new standard defines a lease as a contract that conveys the right to control the use of an identified asset for a period of time in exchange for consideration. In the financial statement of lessees, IFRS 16 requires recognition in the balance sheet for each contract that meets its definiti on of a lease as right-of-use asset and lease liabilit y , while lease payments are to be reflected as interest expense and a reduction of lease liabilities. The right-of-use assets are to be depreciated in accordance with IAS 16 Property, Plant and Equipmen t over the shorter of each contract’s te rm and the assets’ useful life. IFRS 16 will also lead to changes in the classification of lease-related payments in the statement of cash flows, and the portion of lease payments representing payments of lease liabi lities will be classified as cash flows used in financing activities. The standard consequently implies a significant change in lessees’ accounting for leases currently defined as operating leases under IAS 17 and for other contracts that do not meet this definition but are considered to be leases under IFRS 16 , impact ing both the balance sheet , the statement of inc ome and the statement of cash flows. As a practical expedient, IFRS 16 allows for contracts already classified either as leases under IAS 17 o r as non-lease service arrangements, to maintain their respective classifications upon the implementation of IFRS 16. Statoil expects to apply this “grandfathering” transition option. IFRS 16 requires adoption either on a full retrospective basis, or ret rospectively with the cumulative effect of initially recognising the standard as an adjustment to retained earnings at the date of initial application ( “ the modified retrospective method ”), and in the latter case allows a number of practical expedients in transitioning existing leases at the time of initial application. Statoil anticipates applying the modified retrospective method in the implementation of IFRS 16. Implementation of IFRS 16 will affect all Statoil’s segments. Statoil will adopt IFRS 16 on 1 January 2019, and is in the process of evaluating the impact of the standard. The actual impact on the Consolidated financial statements of applying IFRS 16 will depend on future economic conditions, including Statoil’s borrowing rate and the compositio n of Statoil’s lease portfolio at implementation. IFRS 16 involves several implementation choices and interpretations which may also significantly impact Statoil’s Consolidated financial statements. The accounting issues which at this stage are expected to most significantly affect the implementation of IFRS 16 in Statoil, as well as their expected impact where this can curre ntly be determined, are summaris ed below. In addition to these issues, Statoil has identified several other leasing related interpreta tions and policy decisions which are under evaluation. Work is continuing in order to determine the impact and the proper accounting for all identified issues, but the assessments have not yet been concluded. Statoil is consequently not yet in a position t o determine the expected impact of IFRS 16 on its Consolidated financial statements . Distinguishing operators and joint operations as lessees, including sublease considerations;
IFRS 16 establishes that when a lease contract is entered into by a joint arrangement, or on behalf of a joint arrangement, the joint arrangement is considered to be the customer, and hence the lessee, in the contract. In the oil and gas industry, where activity frequently is carried out through joint arrangements or similar arr angements, the application of this IFRS 16 requirement depends on evaluations of whether the joint arrangement or its operator is the lessee in each lease agreement. In many cases where an operator is the sole signatory to a c ontract to lease an asset to b e used in the activities of a specific joint operation, the operator does so implicitly or explicitly on b ehalf of the joint arrangement. In certain jurisdictions, and importantly for Statoil this includes the NCS, the concessions granted by the authoritie s establish both a right and an obligation for the operator to enter into necessary agreements in the name of the joint operations (licenses). As is the customary norm in upstream activities operated through joint arrangements, the operator will manage the lease, pay the lessor, and subsequently re-bill the partners for their share of the lease costs. In each such instance, it is necessary to determine whether the operator is the sole lessee in the arrangement, and if so, whether the billings to partners ma y represent sub-leases, or whether it is in fact the joint arrangement wh ich is the lessee, with each participant accounting for its proportionate share of the lease. Depending on facts and circumstances in each case, the conclusions reached may vary betwe en contracts and legal jurisdictions. This issue may materially impact the financial statements of Statoil both as an operator and joint operation participant in the oil and gas industry. Separation of lease and non-lease components;
IFRS 16 allows for a dditional services and non-lease components included in lease contracts to be accounted for either separately, or as part of the lease. The standard’s presumption is that non-lease components should be accounted for separately , while accounting for such co mponents as part of a lease is an exemption that must be taken consistently by class of underlying asset. In the case of significant non-lease components in contracts containing leases, the choice of accounting policy may impact the financial stateme nts si gnificantly, as it entails choosing between expensing service elements as a form of operating cost as incurred, or reflecting them as part of right of use assets (with a corresponding increase in the lease liabilities) , with related amortis ation and financ ial expenses. Many of Statoil’s lease contracts, such as rig and vessel leases, involve a number of additional services and components, including personnel cost, maintenance, drilling related activities, and other items. For a number of contracts, the addi tional services may represent a not inconsiderable portion of the total contract value, and such additional services are not always identified and separately priced. The full extent of non-lease components in Statoil’s contracts has yet to be established, and Statoil has not yet determined whether it will account for additional services as parts of the lease, and if so, for which underlying classes of assets. Leases applied in activities that are capitali s ed ;
In exploration activi ties, direct costs are cap italis ed until the result of the exploration has been evaluated. In the development phase of projects, direct costs are likewise capitalis ed and nor mally become part of Property, plant and e quipment (PP&amp;E). During upstream production activities, asset enha ncements such as the drilling of pro duction wells are also capitalis ed . In all these activities, Statoil will frequently employ leased drilling rigs and other leased assets. Statoil is in the process of evaluating how leases under IFRS 16 will be reflected when leased assets are used in an activity for which the costs are capitali s ed . Evaluating the impact of option periods for the lease terms;
The term of a lease determines the period of time for which cash flow will be discounted and reflected in the bal ance sheet. Under IFRS 16 the lease term therefore impacts the recogni s ed amounts of right of use assets and lease liabilities. Many of Statoil’s major leases, such as leases of vessels, rigs and buildings, include term options. In applying IFRS 16 it is o f increasing importance for Statoil to determine whether each lease contract’s term options should be considered to be reasonably certain to be exercised. Such evaluations will be made at commencement of the leases and subsequently when facts and circumsta nces require it. In Statoil’s view, the term ‘reasonably certain’ implies a probability level significantly higher than ‘probable’, and this will be reflected in Statoil’s ongoing evaluations. Distinguishing fixed and variable lease payment elements;
Und er IFRS 16, fixed and in-substance fixed lease payments are to be included in the commencement date computation of a lease liability , while variable payments dependent on use of the asset are not. Particularly as regards drilling rig leases, Statoil’s leas e contracts may include fixed rates for when the asset in question is in operation, and alternative, lower rates (“stand-by rates”) for periods where the asset is idle, but still under contract. Statoil is currently evaluating the appropriate rates to be r eflected in the lease liability. Use of the standard’s short-term lease exemption;
As a practical expedient , IFRS 16 allows a n entity not to capitalise short term leases on its balance sheet. The choice must be made by class of underlying asset. The practical expedient provides a simplification, but will also result in less comparability in the Statement of income, as the short-term lease expenses will be presented as a form of operating expenses, while the cost for long-term leases will be presented as inter est expenses and depreciation. Statoil has not yet determined whether the exemption will be applied, and if so, for which classes of underlying assets. Other standards, amendments to standards and interpretations of standards The amendments to IFR S 10 Consolidated Financial Statements and IAS 28 Investments in Associates and Joint Ventures, effective from a future date to be determined by the IASB, establish requirements for the accounting for sales or contributions of assets between an investor an d its associate or joint venture. Whether or not the assets are housed in a subsidiary, a full gain or loss will be recognised in the statement of income when the transaction involves assets that constitute a business, whereas a partial gain or loss will b e recognised when the transaction involves assets that do not constitute a business. The amendments are to be applied prospectively. Statoil has not determined an adoption date for the amendments. Other standards, amendments to standards, and interpretati ons of standards, issued but not yet effective, are either not expected to impact Statoil’s Consolidated financial statements materially, or are not expected to be relevant to Statoil's Consolidated financial statements upon adoption. Voluntary change in significant accounting policies decided upon, but not yet adopted With effect from 1 January 2018, Statoil will change its policy for recognition of revenue from the production of oil and gas properties in which Statoil shares an interest with other compan ies. Currently Statoil recognises revenue on the basis of volumes lifted and sold to customers during the period (the sales method). Under the new method, Statoil will recogni s e revenues according to Statoil’s ownership in producing fields, where the accou nting for the imbalances will be presented as other revenue. This voluntary change in policy is made because it better reflects Statoil’s operational performance, and also increases comparability with the financial reporting of Statoil’s peers . The change in policy affects the timing of revenue recognition from oil and gas production, however the impact on Statoil’s equity upo n implementation is immaterial. Changes in significant accounting policies in the current period With effect from 1 January 2017, St atoil presents net interest costs related to its defined benefit pension plans within Net financial items. These expenses were previously included in the Consolidated statement of income as part of pension cost within net operating income /(loss) . The polic y change better aligns the classification of the interest costs with their nature, as the benefit plan is closed to new members and now increasingly represents a financial exposure to Statoil. The change in presentation also impacts the gain or loss from c hanges in the fair value of Statoil’s notional contribution pension plans. The impact on the net operating income at implementation and for comparative periods presented in these fin ancial statements is immaterial. Basis of consolidation The Consolidated financial statements include the accounts of Statoil ASA and its subsidiaries and include Statoil’s interest in jointly controlled and equity accounted investments. Subsidiaries Entities are determined to be controlled by Statoil, and consolidated in Statoil's financial statements, when Statoil has power over the entity, ability to use that power to affect the entity's returns, and exposure to, or rights to, variable returns from its involvement with the entity. All intercompany balances and transacti ons, including unrealised profits and losses arising from Statoil's internal transactions, have been eliminated in full. Non-controlling interests are presented separately within equity in the balance sheet. Joint operations and similar arrangements, joi nt ventures and associates A joint arrangement is present where Statoil holds a long-term interest which is jointly controlled by Statoil and one or more other venturers under a contractual arrangement in which decisions about the relevant activities requi re the unanimous consent of the parties sharing control. Such joint arrangements are classified as either joint operations or joint ventures. The parties to a joint operation have rights to the assets and obligations for the liabilities, relating to their respective share of the joint arrangement. In determining whether the terms of contractual arrangements and other facts and circumstances lead to a classification as joint operations , Statoil considers the nature of products and markets of the arrangement and whether the substance of their agreements is that the parties involved have rights to substantially all the arrangement's assets. Statoil accounts for the assets, liabilities, revenues and expenses relating to its interests in joint operations in acco rdance with the principles applicable to those particular assets , liabilities, revenues and expenses. Normally this leads to accounting for the joint operation in a manner similar to the previous proportionate consolidation method. Those of Statoil's exp loration and production licence activities that are within the scope of IFRS 11 Joint Arrangements have been classified as joint operations. A considerable number of Statoil's unincorporated joint exploration and production activities are conducted through arrangements that are not jointly controlled, either because unanimous consent is not required among all parties involved, or no single group of parties has joint control over the activity. Licence activities where control can be achieved through agreemen t between more than one combination of involved parties are considered to be outside the scope of IFRS 11, and these activities are accounted for on a pro-rata basis us ing Statoil's ownership share. Currently there are no significant differences in Statoil 's accounting for unincorporated licence arrangements whether in scope of IFRS 11 or not. Joint ventures, in which Statoil has rights to the net assets, are accounted for using the equity method. Investments in companies in which Statoil has neither con trol nor joint control, but has the ability to exercise significant influence over operating and financial policies, are classified a s Equity accounted investments. Under the equity method, the investment is carried on the balance sheet at cost plus post- acquisition changes in Statoil’s share of net assets of the entity, less distribution s received and less any impairment in value of the investment. Goodwill may arise as the surplus of the cost of investment over Statoil’s share of the net fair value of th e identifiable assets and liabilities of the joint venture or associate. Such goodwill is recorded within the corresponding investment. The Consolidated statement of income reflects Statoil’s share of the results after tax of an equity-accounted entity, ad justed to account for depreciation, amorti s ation and any impairment of the equity-accounted entity’s assets based on their fair values at the date of acquisition. Where material differences in accounting policies arise, adjustments are made to the financia l statements of equity-accounted entities in order to bring the accounting policies used into line with Statoil’s. Material unrealised gains on transactions between Statoil and its equity-accounted entities are eliminated to the extent of Statoil’s interes t in each equity-accounted entity. Unrealised losses are also eliminated unless the transaction provides evidence of an impairment of the asset transferred. Statoil assesses investments in equity-accounted entities for impairment whenever events or changes in circumstances indicate that the carrying value may not be recoverable. Statoil as operator of joint operations and similar arrangements Indirect operating expenses such as personnel expenses are accumulated in cost pools. These costs are allocated on an hours’ incurred basis to business areas and Statoil operated joint operations under IFRS 11 and to similar arrangements ( licences ) outside the scope of IFRS 11. Costs allocated to the other partners' share of operated joint operations and similar arran gements reduce the costs in the Consolidated statement of income. Only Statoil's share of the statement of income and balance sheet items related to Statoil operated joint operations and similar arrangements are reflected in the Consolidated statement of i ncome and the Consolidated balance sheet. Reportable segments Statoil identifies its business areas on the basis of those components of Statoil that are regularly reviewed by the chief operating decision maker, Statoil's corporate executive committee (CEC ). Statoil combines business areas when these satisfy relevant aggregation criteria. Statoil's accounting policies as described in this note also apply to the specific financial information included in reportable segments-related disclosure in these Conso lidated financial statements. Foreign currency translation In preparing the financial statements of the individual entities, transactions in foreign currencies (those other than functional currency) are translated at the foreign exchange rate at the da tes of the transactions. Monetary assets and liabilities denominated in foreign currencies are translated to the functional currency at the foreign exchange rate at the balance sheet date. Foreign exchange differences arising on translation are recognised in the Consolidated statement of income as foreign exchange gains or losses within net financial items. Foreign exchange differences arising from the translation of estimate-based provisions, however, generally are accounted for as part of the change in th e underlying estimate and as such may be included within the relevant operating expense or income tax sections of the Consolidated statement of income depending on the nature of the provision. Non-monetary assets that are measured at historical cost in a f oreign currency are translated using the exchange rate at the date of the transactions. Presentation currency For the purpose of the Consolidated financial statements, the statement of income, the balance sheet and the cash flows of each entity are transl ated from the functional currency into the presentation currency, USD. The assets and liabilities of entities whose functional currencies are other than USD, are translated into USD at the foreign exchange rate at the balance sheet date. The revenues and e xpenses of such entities are translated using the foreign exchange rates on the dates of the transactions. Foreign exchange differences arising on translation from functional currency to presentation currency are recognised separately in Other comprehensiv e income (OCI). The cumulative amount of such translation differences relating to an entity and previously recognised in OCI, is reclassified to the Consolidated statement of income and reflected as a part of the gain or loss on disposal of that entity. B usiness combinations Determining whether an acquisition meets the definition of a business combination requires judgement to be applied on a case by case basis. Acquisitions are assessed under the relevant IFRS criteria to establish whether the transaction represents a business combination or an asset purchase. Depending on the specific facts, acquisitions of exploration and evaluation licences for which a development decision has not yet been made, have largely been concluded to represent asset purchases. Business combinations, except for transactions between entities under common control, are accounted for using the acquisition method of accounting. The acquired identifiable tangible and intangible assets, liabilities and contingent liabilities are measur ed at their fair values at the date of the acquisition. Acquisition costs incurred are expensed under Selling, general and administrative expenses. Revenue recognition Revenues associated with sale and transportation of crude oil, natural gas, petroleum p roducts and other merchandise are recognised when risk passes to the customer, which is normally when title passes at the point of delivery of the goods, based on the contractual terms of the agreements. Revenues from the production of oil and gas propert ies in which Statoil shares an interest with other companies are recognised on the basis of volumes lifted and sold to customers during the period (the sales method). Where Statoil has lifted and sold more than the ownership interest, an accrual is recogni sed for the cost of the overlift . Where Statoil has lifted and sold less than the ownership interest, costs are deferred for the underlift . Revenue is presented net of customs, excise taxes and royalties paid in-kind on petroleum products. Revenue is pres ented gross of in-kind payments of amounts representing income tax. Sales and purchases of physical commodities, which are not settled net, are presented on a gross basis as revenues and purchases [net of inventory variation] in the statement of income. A ctivities related to trading and commodity-based derivative instruments are reported on a net basis, with the margin included in revenues. Transactions with the Norwegian State Statoil markets and sells the Norwegian State's share of oil and gas productio n from the Norwegian continental shelf (NCS). The Norwegian State's participation in petroleum activities is organised through the SDFI. All purchases and sales of the SDFI's oil production are classified as purchases [net of inventory variation] and reven ues, respectively. Statoil sells, in its own name, but for the Norwegian State's account and risk, the State's production of natural gas. These sales and related expenditures refunded by the Norwegian State are presented net in the Consolidated financial s tatements. Employee benefits Wages, salaries, bonuses, social security contributions, paid annual leave and sick leave are ac</t>
  </si>
  <si>
    <t>Segments</t>
  </si>
  <si>
    <t>Disclosure of operating segments [abstract]</t>
  </si>
  <si>
    <t>Disclosure of entity's operating segments [text block]</t>
  </si>
  <si>
    <t>3 Segments Statoil’s operations are managed through the following business areas : Development &amp; Production Norway (DPN), Development &amp; Production USA (DPUSA), Development &amp; Production International (DPI), Marketing, Midstream &amp; Processing (MMP), New Energy Solutions (NES), Technology, Projects &amp; Drilling (TPD), Exploration (EXP) and Global Strategy &amp; Business Development (GSB). The development and production business areas are responsible for the commercial development of the oil and gas portfolios within their respective geographical areas: DPN on the Norwegian continental shelf, DPUSA including offshore and onshore activities in the USA and Mexico, and DPI worldwide outside of DPN and DPUSA. Exploration activities are managed by a separate business area , which has the global responsibility across the group for discovery and appraisal of new resources. Exploration activities are allocated to and presented in the respective development and production business areas . The MMP business area is responsible for marketing and trading of oil and gas commodities (crude, condensate, gas liquids, products, natural gas and liquefied natural gas), electricity and emission rights, as well as transportation, processing and manufacturing of the above-mentioned commodities , operations of refineries, terminals, processing and power plants. The NES business area is responsible for wind parks, carbon capture and storage as well as other renewable energy and low-carbon energy solutions. The business areas DPI and DPUSA are ag gregated into the reporting segment Exploration &amp; Production International (E&amp;P International), previously named Development and Production International. The aggregation has its basis in similar economic characteristics, such as the assets’ long term and capital-intensive nature and exposure to volatile oil and gas commodity prices, the nature of products, service and production processes, the type and class of customers, the methods of distribution and regulatory environment. The reporting segments Explor ation &amp; Production Norway (E&amp;P Norway), previously named Development and Production Norway, and MMP consists of the business areas DPN and MMP respectively. The business areas NES, GSB, TPD, EXP and corporate staffs and support functions are aggregated int o the reporting segment “Other” due to the immateriality of these areas . The majority of costs within the business are a s GSB, TPD and EXP are allocated to the E&amp;P International, E&amp;P Norway and MMP reporting segments. The eliminations section includes the elimination of inter-segment sales and related unrealised profits, mainly from the sale of crude oil and products. Inter-segment revenues are based upon estimated market prices. Segment data for the years ended 31 December 2017 , 2016 and 2015 are presented below. The measurement basis of segment profit is Net operating income/(loss) . In the tables below, deferred tax assets, pension assets and non-current financial assets are not allocated t o the segments. Also, the line a dd itions to PP&amp;E, intangibles and equity accounted investments are excluding movements due to changes in asset retirement obligations. (in USD million) E&amp;P Norway E&amp;P International MMP Other Eliminations Total Full year 2017 Revenues third party and other income (23) 1,984 58,935 102 0 60,999 Revenues inter-segment 1) 17,586 7,249 83 1 (24,919) 0 Net income/(loss) from equity accounted investments 129 22 53 (16) 0 188 Total revenues and other income 17,692 9,256 59,071 87 (24,919) 61,187 Purchases [net of inventory variation] 1) 0 (7) (52,647) (0) 24,442 (28,212) Operating, selling, general and administrative expenses 1) (2,954) (2,804) (3,925) (235) 418 (9,501) Depreciation, amortisation and net impairment losses (3,874) (4,423) (256) (91) (0) (8,644) Exploration expenses (379) (681) 0 0 0 (1,059) Net operating income/(loss) 10,485 1,341 2,243 (239) (59) 13,771 Additions to PP&amp;E, intangibles and equity accounted investments 4,869 5,063 320 543 0 10,795 Balance sheet information Equity accounted investments 1,133 234 134 1,050 0 2,551 Non-current segment assets 30,278 36,453 5,137 390 0 72,258 Non-current assets, not allocated to segments 9,102 Total non-current assets 83,911 1) Parts of the gas transportation costs that previously were allocated to MMP and therefore deducted from the inter segment transfer price, are from January 1st 2017 allocated to E&amp;P Norway. (in USD million) E&amp;P Norway E&amp;P International MMP Other Eliminations Total Full year 2016 Revenues third party and other income 184 884 44,883 41 0 45,993 Revenues inter-segment 12,971 5,873 35 1 (18,880) (0) Net income/(loss) from equity accounted investments (78) (100) 61 (3) 0 (119) Total revenues and other income 13,077 6,657 44,979 39 (18,880) 45,873 Purchases [net of inventory variation] 1 (7) (39,696) (0) 18,198 (21,505) Operating, selling, general and administative expenses (2,547) (2,923) (4,439) (340) 463 (9,787) Depreciation, amortisation and net impairment losses (5,698) (5,510) (221) (121) 0 (11,550) Exploration expenses (383) (2,569) 0 0 0 (2,952) Net operating income/(loss) 4,451 (4,352) 623 (423) (219) 80 Additions to PP&amp;E, intangibles and equity accounted investments 6,786 6,397 492 451 0 14,125 Balance sheet information Equity accounted investments 1,133 365 129 617 0 2,245 Non-current segment assets 27,816 36,181 4,450 352 0 68,799 Non-current assets, not allocated to segments 8,090 Total non-current assets 79,133 (in USD million) E&amp;P Norway E&amp;P International MMP Other Eliminations Total Full year 2015 Revenues third party and other income (123) 1,576 57,868 349 0 59,671 Revenues inter-segment 17,459 6,715 183 1 (24,357) (0) Net income/(loss) from equity accounted investments 3 (91) 55 4 0 (29) Total revenues and other income 17,339 8,200 58,106 354 (24,357) 59,642 Purchases [net of inventory variation] (0) (10) (50,547) (0) 24,303 (26,254) Operating, selling, general and administative expenses (3,223) (3,391) (4,664) (342) 187 (11,433) Depreciation, amortisation and net impairment losses (6,379) (10,231) 37 (142) (0) (16,715) Exploration expenses (576) (3,296) (0) 0 0 (3,872) Net operating income /(loss) 7,161 (8,729) 2,931 (129) 133 1,366 Additions to PP&amp;E, intangibles and equity accounted investments 6,293 8,119 900 273 0 15,584 Balance sheet information Equity accounted investments 5 333 214 272 0 824 Non-current segment assets 27,706 37,475 5,588 690 0 71,458 Non-current assets, not allocated to segments 9,305 Total non-current assets 81,588 See note 4 Acquisitions and divestments for information on transactions that affect the different segments. See note 10 Property, plant and equipment for further information on impairment losses that affected the different segments. See note 11 Intangible assets for information on impairment losses that affected the different segments. See note 23 Other commitments, contingent liabilities and contingent assets for information on contingencies that have influenced the segments. Revenues by geogr aphical areas Statoil has business operations in more than 30 countries. When attributing revenues third party and other income to the country of the legal entity executing the sale, Norway constitutes 74 % and the USA constitutes 1 7 %. Non-current assets by country At 31 December (in USD million) 2017 2016 2015 Norway 34,588 31,484 31,487 USA 19,267 18,223 20,531 Brazil 4,584 5,308 3,474 UK 4,222 3,108 2,882 Angola 2,888 3,884 5,350 Canada 1,715 1,494 2,270 Azerbaijan 1,472 1,326 1,416 Algeria 1,114 1,344 1,435 Other countries 4,958 4,873 3,436 Total non-current assets 1) 74,809 71,043 72,282 Excluding deferred tax assets, pension assets and non-current financial assets. Revenues by product type (in USD million) 2017 2016 2015 Crude oil 29,519 24,307 27,806 Natural gas 11,420 9,202 12,390 Refined products 11,423 8,142 10,761 Natural gas liquids 5,647 4,036 5,482 Other 2,963 1 1,461 Total revenues 60,971 45,688 57,900</t>
  </si>
  <si>
    <t>Acquisitions and disposals</t>
  </si>
  <si>
    <t>Disclosure Of Business Combination And Discontued Operatons [Abstract]</t>
  </si>
  <si>
    <t>Disclosure Of Business Combination And Divestment [text block]</t>
  </si>
  <si>
    <t>4 Acquisitions and di vestments 2017 Sale of interest in Kai Kos Dehseh In January 2017 Statoil closed an agreement, entered in December 2016, with Athabasca Oil Corporation to divest its 100 % interest in Kai Kos Dehseh (KKD) oil sands. The total consideration consisted of cash consideration of CAD 431 million (USD 328 million), 100 million common shares in Athabasca Oil Corporation (which is accounted for as an available for sale financial investment) and a series of co ntingent payments. The shares and the contingent consideration were measured at a combined fair value of CAD 185 million (USD 142 million) on the closing date. A loss on the transaction of USD 351 million has been recognised as operating expense and includ es a reclassification of accumulated foreign exchange losses, previously recognised in other comprehensive income/(loss). The transaction is reflected in the Exploration &amp; Production International (E&amp;P International) segment. Acquisition and divestment of operated interest in Brazil In November 2016 Statoil acquired a 66 % operated interest in the Brazilian offshore licence BM-S-8 in the Santos basin from Petróleo Brasileiro S.A. (“Petrobras”). A cash consideration of USD 1,250 million was paid on the clos ing date and USD 300 million is expected to be paid late March 201 8 . The payment of the remaining consideration of USD 950 million is subject to certain conditions being met, and is reflected at fair value at the reporting date. The value of the acquired e xploration assets resulted in an increase in intangible assets of USD 2,271 million at the transaction date. In August 2017 Statoil entered into an agreement with Queiroz Galvão Exploração e Produção (“QGEP”) to acquire QGEP’s 10 % interest in the same lic ence in Brazil’s Santos basin increasing the operated interest to 76 %. A cash consideration of USD 194 million was paid on the closing date, presented as a capital expenditure in the Statement of cash flows. The r emaining consideration consists of two cash payments. The payment of USD 45 million is expected to be paid late March 201 8. The payment of USD 144 million is subject to certain conditions being met, and is reflected at fair value at the reporting date. The value of the acquired exploration assets resulted in an increase in intangible assets of USD 362 million at the transaction date. The agreement was closed in December 2017. In October 2017, the consortium comprising Statoil (operator, 40 %), ExxonMobil ( 40 %) and Galp ( 20 %) presented the winning bid ( 67.12 % of profit oil) for the Carcará North block in the Santos basin. Statoil’s share of the pre-determined signature bonus paid by the consortium in December 2017 was USD 350 million and is recognised as an intangible asset. At the same time in October 2017 Statoil has agreed to divest 33 % out of its 76 % interest in BM-S-8 licence to ExxonMobil for a total potential consideration of around USD 1.3 billion, comprising an upfront cash payment of around USD 800 million and a contingent cash payment of around USD 500 million; a further 3.5 % to ExxonMobil and 3 % to Galp for a total consideration of around USD 250 million, comprising an upfront cash payment of around USD 155 million and a contingent cash payment of around USD 95 million . As of 31 Decemb er 2017 , intangible assets related to and liabilities associated with the 39.5 % of current interest in BM-S-8 were presented as held for sale in the Consolidated balance sheet. No impact on the Consolidated statement of income is expected upon the closing of the divestment. After closing these transactions, Statoil will have an ownership share of 36.5 % in the licences, which are expected to be unitised. The transactions are accounted for in the E&amp;P International segment. Extension of the Azeri-Chirag-Deep water Gunashli (ACG) production sharing agreement In the third quarter of 2017 the Azeri-Chirag-Deepwater Gunashli (ACG) production sharing agreement was extended by 25 years and will be effective until the end of 2049 . The transaction was recognised in th e E&amp;P International segment in the fourth quarter of 2017, following ratification by the Parliament (Milli Majlis) of the Republic of Azerbaijan. As part of the new agreement, Statoil’s participating interest will be adjusted to 7.27 % down from 8.56 %. The international partners will make a total payment of USD 3.6 billion to the State Oil Fund of the Republic of Azerbaijan, Statoil's share will be approximately USD 349 million, which will be paid over a period of 8 years . Acquisition of interests in Roncad or field In December 2017 Statoil entered into agreement with Petrobras to acquire a 25 % interest in Roncador, an oil field in the Campos Basin in Brazil. A cash consideration of USD 2.35 billion will be paid on the closing date. The liability for payment of the remaining consideration of up to USD 550 million is subject to certain conditions being met, and will be reflected at fair value at the acquisition date. Petrobras retains operatorship and a 75 % interest. Closing is expected in 2018 and is subject to certain conditions, including government approval. The acquired interest will be reflected in accordance with the principles of IFRS 3 Business Combinations, and Statoil’s ownership in the field will thereafter be accounted for as a joint operation. The transaction will be accounted for in the E&amp;P International segment. Acquisition of interests in Martin Linge field and Garantiana discovery In December 2017 Statoil and Total have agreed on a transaction whereby Statoil will acquire Total’s equity stakes and take over as operator in the Martin Linge field ( 51 %) and the Garantiana discovery ( 40 %) on the Norwegian continental shelf (NCS). The transaction is subject to certain conditions, including government approval. Statoil will pay Total consideration wh ich, based on a 1 January 2017 valuation, amounts to USD 1.45 billion. At the completion of the transacti on, which is expected late March 2018, the consideration will be subject to adjustment reflecting post-tax cash flows in the period from valuation unti l the date of closing. The assets and liabilities related to the acquired portion of Martin Linge will be reflected in accordance with the principles of IFRS 3 Business Combinations. The transaction will be accounted for in the Exploration &amp; Production Nor way (E&amp;P Norway) segment. 2016 Acquisition of shares in Lundin Petroleum AB (Lundin) and sale of interests in the Edvard Grieg field In January 2016 Statoil acquired 11.93 % of the issued share capital and votes in Lundin Petroleum AB for a total purchase price of SEK 4.6 billion (USD 541 million). In June 2016 Statoil closed an agreement with Lundin to divest its entire 15 % interest in the Edvard Grieg field, a 9 % interest in the Edvard Grieg Oil pipeline and a 6 % interest in the Utsira High Gas pipeline for an increased ownership share in Lundin. In addition to the divested interests, a cash consideration of SEK 544 million (USD 64 million) was paid to Lundin. Following th e completion of the transaction Statoil owned 68.4 million shares of Lundin, corresponding to 20.1 % of the outstanding shares and votes. Statoil recognised a total net gain of USD 120 million related to the divestment presented in the line item other incom e in the Consolidated statement of income. In the segment reporting, the gain was recognised in the E&amp;P Norway segment (USD 114 million) and in the Marketing, Midstream &amp; Processing (MMP) segment (USD 5 million). The transaction was tax exempt under the No rwegian petroleum tax legislation. Following the increase in ownership interest on 30 June 2016, Statoil obtained significant influence over Lundin, and accounted for the investment as an associate under the equity method. Excess values were allocated ma inly to Lundin`s exploration and production licences on the Norwegian continental shelf. The investment in Lundin was included in the Consolidated balance sheet within line item equity accounted investments with a book value of USD 1,199 million as per 30 June 2016. The Lundin investment is reported as part of the E&amp;P Norway segment . For summaris ed financial information relating investment in Lundin Petroleum AB, see note 12 Equity accounted investments . Following the change in accounting classification, S tatoil recognised a gain of USD 127 million representing the cumulative gain on its initial 11.93% shareholding being reclassified from the line item net gains (losses) from available for sale financial assets in the Consolidated statement of comprehensive income, to the net financial items line item in the Consolidated statement of income. Sale of interest in Marcellus operated onshore play In July 2016 Statoil divested its operated properties in the US state of West Virginia to EQT Corporation for USD 4 07 million in cash. The transaction was reported as part of E&amp;P I nternational segment with an immaterial effect on the Consolidated statement of income recognized in the third quarter of 2016. 2015 Sale of interests in the Marcellus onshore play In January 2015 Statoil reduced its average working interest in the non-operated southern Marcellus onshore play from 29 % to 23 % through a divestment to Southwestern Energy. Proceeds from the sale were USD 365 million , recognized in the E&amp;P International s egment with no gain . Sale of interests in the Shah Deniz project and the South Caucasus Pipeline In April 2015 Statoil sold its remaining 15.5 % interest in the Shah Deniz project and the South Caucasus Pipeline to Petronas with a total gain of USD 1,182 million , recognised in the E&amp;P International and the MMP segments. Total proceeds from the sale were USD 2,688 million. Sale of buildings In 2015 Statoil sold the shares in Forusbeen 50 AS, Strandveien 4 AS and Arkitekt Ebbelsvei 10 AS with a gain of USD 211 million, recognised in the Other segment. Proceeds from the sale were USD 486 million. At the same time Statoil entered into 15 year operating lease agreements for the buildings . Sale of interests in the Trans Adriatic Pipeline AG In December 2015 Sta toil sold its 20 % interest in Trans Adriatic Pipeline AG to Snam SpA, with a gain of USD 139 million, recognised in the MMP segment. Total proceeds from the sale were USD 227 million. Sale of interests in the Gudrun field and acquisition of interests in E agle Ford In December 2015 Statoil sold a 15 % interest in the Gudrun field on the Norwegian continental shelf (NCS) to Repsol, recognizing a total gain of USD 142 million in the E&amp;P Norway segment. Proceeds from the sale were USD 216 million. Simultaneously Statoil acquired an additional 13 % interest in the Eagle Ford formation with the same party. The acquisition was accounted for as a business combination using the acquisition method in the E&amp;P International and MMP segments with th e fair value of net identifiable assets of USD 277 million and USD 121 million, respectively as of 30 December 2015. No goodwill was recognised.</t>
  </si>
  <si>
    <t>Financial risk management</t>
  </si>
  <si>
    <t>Financial Risk Management [Abstract]</t>
  </si>
  <si>
    <t>Disclosure of financial risk management [text block]</t>
  </si>
  <si>
    <t>5 Financial risk management General information relevant to financial risks Statoil's business activities naturally expose Statoil to financial risk. Statoil's approach to risk management includes assessing and managing risk in all activities using a holistic risk approach. Statoil takes into account correlations between the most important market risks and the natural hedges inherent in Statoil's portfolio. This approach allows Statoil to reduce the number of risk management transactions and avoid sub-optimisation. An important elem ent in risk management is the use of centralised trading mandates. Mandates in the trading organisations within crude oil, refined products, natural gas and electricity are relatively small compared to the total market risk of Statoil. All major strategic transactions are required to be coordinated through Statoil’s corporate risk committee. The corporate risk committee, which is headed by the chief financial officer and includes representatives from the principal business segments, is responsible for defi ning, developing and reviewing Statoil's risk policies. The chief financial officer, assisted by the committee, is also responsible for overseeing and developing Statoil's Enterprise Risk Management and proposing appropriate measures to adjust risk at the corporate level. Financial risks Statoil's activities expose Statoil to the following financial risks: Market risk (including commodity price risk, currency risk and interest rate risk) Liquidity risk Credit risk Market risk Statoil operates in the worldwide crude oil, refined products, natural gas, and electricity markets and is exposed to market risks including fluctuations in hydrocarbon prices, foreign currency rates, interest rates, and electricity prices that can affect the revenues and costs o f operating, investing and financing. These risks are managed primarily on a short-term basis with a focus on achieving the highest risk-adjusted returns for Statoil within the given mandate. Long-term exposures are managed at the corporate level , while sh ort-term exposures are managed according to trading strategies and mandates . For more information on sensitivity ana lysis of market risk see note 25 Financial instruments: fair value measurement and sensitivity analysis of market risk. Commodity price r isk Statoil’s most important long- term commodity risk (oil and natural gas) is related to future market prices as Statoil ´ s risk policy is to be exposed to both upside and downside price movements. To manage short-term commodity risk, Statoil enters into c ommodity - based derivative contracts, including futures, options, over-the-counter (OTC) forward contracts, market swaps and contracts for differences related to crude oil, petroleum products, natural gas and electricity. Statoil’s bilateral gas sales port folio is exposed to various price indices and uses derivatives to manage the net gas sales exposure towards a diversified combination of long and short dated gas price markers. The term of crude oil and refined oil products derivatives are usually less than one year, and they are traded mainly on the Inter Continental Exchange (ICE) in London, the New York Mercantile Exchange (NYMEX), the OTC Brent market, and crude and refined products swap markets. The term of natural gas and electricity derivatives is usually three years or less, and they are mainly OTC physical forwards and options, NASDAQ OMX Oslo forwards and futures traded on the NYMEX and ICE. Currency risk Statoil's cash flows from operating activities deriving from oil and gas sales, operating expenses and capital expenditures are mainly in USD, but taxes, dividends to shareholders on the Oslo Børs and a share of our operating expenses and capital expenditures are in NOK. Accordingly, Statoil's currency management is primarily linked to mitigate currency risk related to payments in NOK. This means that Statoil regularly purchases NOK, primarily spot, but also on a forward basis using conventional derivative instruments. Interest rate risk Bonds are normally issued at fixed rates in a variety of local currencies (among others USD, EUR and G BP ). Bonds are normally converted to floating USD bonds by using interest rate and currency swaps. Statoil manages its interest rates exposure on its bond debt based on risk and reward considerations from an ent erprise risk management perspective. This means that the fix ed /floating mix on interest rate exposure may vary from time to time. For more detailed information about Statoil's long-term debt portfolio see note 18 Finance debt. Liquidity risk Liquidity ri sk is the risk that Statoil will not be able to meet obligations of financial liabilities when they become due. The purpose of liquidity management is to ensure that Statoil has sufficient funds available at all times to cover its financial obligations. The main cash outflows are the quarterly dividend payments and Norwegian petroleum tax payments paid six times per year. If the cash flow forecasts indicate that the liquid assets will fall below target levels, new long-term funding will be considered. Sh ort-term funding needs will normally be covered by the USD 5.0 billion US Commercial p apers p rogramme (CP) which is backed by a revolving credit facility of USD 5.0 billion , supported by 21 core banks, maturing in 202 2 . The facility supports secure access to funding, supported by the best available short-term rating. As at 31 December 201 7 it has not been drawn. Statoil raises debt in all major capital markets (USA, Europe and Asia) for long-term funding purposes . The policy is to have a smooth maturity p rofile with repay ments not exceeding 5 % of capital employed in any year for the nearest five years. Statoil's non-current financial liabilities have a weighted average maturity of approximately nine years . For more information about Statoil's non-current financial liabilities see note 18 Finance debt. The table below shows a maturity profile, based on undiscounted contractual cash flows, for Statoil's financial liabilities. At 31 December (in USD million) 2017 2016 Due within 1 year 14,668 12,756 Due between 1 and 2 years 5,331 8,506 Due between 3 and 4 years 4,810 6,023 Due between 5 and 10 years 11,913 11,045 Due after 10 years 11,498 12,905 Total specified 48,221 51,234 Credit risk Credit risk is the risk that Statoil's cust omers or counterparties will cause Statoil fi nancial loss by failing to hono r their obligations. Credit risk arises from credit exposures with customer accounts receivables as well as from financial investments, derivative financial instruments and deposits with financial institutions. Prior to entering into transactions with new counterparties, Statoil's credit policy requires all counterparties to be formally identified and assigned internal credit ratings as well as exposure limits. The internal credit ratings reflect Statoil's assessment of the counterparties' credit risk and are based on a quantitative and qualitative analysis of recent financial statements and other relevant business information including general market and industry information. All counterparties are re-assessed regularly. Statoil uses risk mitigation tools to reduce or control credit risk both on a counterparty and portfolio level. The m ain tools include bank and parental guarantees, prepayments and cash collateral. Statoil has pre-defined limits for the absolute credit risk level allowed at any given time on Statoil's portfolio as well as maximum credit exposures for individual counter parties. Statoil monitors the portfolio on a regular basis and individual exposures against limits on a daily basis. The total credit exposure portfolio of Statoil is geographically diversified among a number of counterparties within the oil and energy sec tor, as well as larger oil and gas consumers and financial counterparties. The majority of Statoil's credit exposure is with investment grade counterparties.
The following table contains the carrying amount of Statoil's financial receivables and derivat ive financial instruments split by Stat oil's assessment of the counter party's credit risk . Trade and other receivables include 2 % overdue receivables for 30 days and more. The overdue receivables are mainly joint venture receivables pending the settlement of disputed working interest items payable from Statoil’s working interest partners within its US unconventional activities. Provisions have been made for expected losses. Only non-exchange traded instruments are included in derivative financial instrument s. (in USD million) Non-current financial receivables Trade and other receivables Non-current derivative financial instruments Current derivative financial instruments At 31 December 2017 Investment grade, rated A or above 262 2,148 1,079 84 Other investment grade 214 6,135 525 71 Non-investment grade or not rated 247 278 0 5 Total financial asset 723 8,560 1,603 159 At 31 December 2016 Investment grade, rated A or above 234 1,682 754 412 Other investment grade 264 4,090 1,064 75 Non-investment grade or not rated 210 1,302 0 4 Total financial asset 707 7,074 1,819 491 For more information about Trade and other receivables, see note 15 Trade and other receivables. At 31 December 2017 , USD 704 million of cash was held as collateral to mitigate a portion of Statoil's credit exposure. At 31 December 2016 , USD 571 m illion was held as collateral. The collateral cash is received as a security to mitigate credit exposure related to positive fair values on interest rate swaps, cross currency swaps and foreign exchange swaps. Cash is called as collateral in accordanc e with the master agreements with the different counterparties when the positive fair values for the different swap agreements are above an agreed threshold. Under the terms of various master netting agreements for derivative financial instruments as of 31 December 201 7 , USD 7 06 million presented as liabilities do not meet the criteria for offsetting. At 31 December 201 6 , USD 817 m illion was not offset. The collateral received and the amounts not offset from derivative financial instrument liabilities, re duce the credit exposure in the derivative financial instruments presented in the table above as they will offset each other in a potential default situation for the counterparty. Trade and other receivables subject to similar master netting agreements USD 502 million have been offset as of 31 December 2017, and respectively USD 364 million as of 31 December 2016.</t>
  </si>
  <si>
    <t>Remuneration</t>
  </si>
  <si>
    <t>Renumeration [abstract]</t>
  </si>
  <si>
    <t>Disclosure of renumeration explanatory [text block]</t>
  </si>
  <si>
    <t>6 Remuneration Full year (in USD million, except average number of employees) 2017 2016 2015 Salaries 1) 2,671 2,576 2,791 Pension costs 469 650 846 Payroll tax 387 394 419 Other compensations and social costs 290 276 312 Total payroll costs 3,818 3,895 4,369 Average number of employees 2) 20,700 21,300 22,300 Salaries include bonuses, severance packages and expatriate costs in addition to base pay. Part time e mployees amount to 3 % f or each of the years 2017, 2016 and 2015 respectively. Total payroll expenses are accumulated in cost-pools and partly charged to partners of Statoil operated licences on an hours incurred basis. Compensation to the board of directors (BoD) and the corporate executive committee (CEC) Full year (in USD thousand) 1) 2017 2016 2015 Current employee benefits 11,067 9,270 11,436 Post-employment benefits 636 574 799 Other non-current benefits 25 19 15 Share-based payment benefits 175 102 167 Total 11,902 9,966 12,418 All figures in the table are presented on accrual basis. At 31 December 2017 , 2016 and 2015 there are no loans to the members of the BoD or the CEC. Share-based compensation Statoil's share saving plan provides employees with the opportunity to purchase Statoil shares through monthly salary deductions and a contribution by Statoil. If the shares are kept for two full calenda r years of continued employment following the year of purchase, the employees will be allocated one bonus sha re for each one they have purchased. Estimated compensation expense including the contribution by Statoil for purchased shares, amounts vested for bonus shares granted and related social security tax was USD 62 million, USD 61 million and USD 77 million r elated to the 2017 , 2016 and 2015 programmes, respectively. For the 2018 programme (granted in 2017) the estimated compensation expense is USD 72 million. At 31 December 2017 the amount of compensation cost yet to be expensed through out the vesting period is USD 143 million.</t>
  </si>
  <si>
    <t>Other expenses</t>
  </si>
  <si>
    <t>Other Expense [Abstract]</t>
  </si>
  <si>
    <t>Disclosure of additional information [text block]</t>
  </si>
  <si>
    <t>7 Other expenses Auditor's remuneration Full year (in USD million, excluding VAT) 2017 2016 2015 Audit fee 6.1 6.5 6.1 Audit related fee 0.9 1.0 1.7 Tax fee 0.0 0.1 0.0 Other service fee 0.0 0.0 0.0 Total 7.0 7.5 7.9 In addition to the figures in the table above, the aud i t fees and audit related fees related to Statoil operated licen c es amount to USD 0.8 million , USD 0.8 million and USD 0.9 million for 2017 , 2016 and 2015 , respectively. Research and development expenditures Research and development (R&amp;D) expenditures were USD 307 million, USD 298 million and USD 344 mi llion in 2017 , 2016 and 2015 , respectively. R&amp;D expenditures are partly financed by partners of Statoil operated lice n s es. Statoil's share of the expenditures has been recognised as expense in the Consolidated statement of income.</t>
  </si>
  <si>
    <t>Financial items</t>
  </si>
  <si>
    <t>Finance Income Expense [Abstract]</t>
  </si>
  <si>
    <t>Disclosure of finance income (cost) [text block]</t>
  </si>
  <si>
    <t>8 Financial items Full year (in USD million) 2017 2016 2015 Foreign exchange gains (losses) derivative financial instruments (920) 353 548 Other foreign exchange gains (losses) 1,046 (473) (793) Net foreign exchange gains (losses) 126 (120) (245) Dividends received 63 46 42 Gains (losses) financial investments 108 (0) 47 Interest income financial investments 64 63 76 Interest income non-current financial receivables 24 22 23 Interest income current financial assets and other financial items 228 305 208 Interest income and other financial items 487 436 396 Gains (losses) derivative financial instruments (61) 470 (491) Interest expense bonds and bank loans and net interest on related derivatives (1,004) (830) (707) Interest expense finance lease liabilities (26) (26) (27) Capitalised borrowing costs 454 355 392 Accretion expense asset retirement obligations (413) (420) (481) Interest expense current financial liabilities and other finance expense 86 (122) (147) Interest and other finance expenses (903) (1,043) (971) Net financial items (351) (258) (1,311) Statoil's main financial items relate to assets and liabilities categorised in the held for trading category and the amortised cost category. For more information about financial instruments by category see note 25 Financial instruments: fair value measurement and sensitivity analysis of market risk. The line item interest expense bonds and bank loans and net interest on related derivatives primarily includes interest expenses of USD 1, 084 million , USD 1,0 18 million and USD 1,0 41 million from the fi nancial liabilities at amortised cost category. This was partly offset by net interest income on related derivatives from the held for trading category , USD 80 million , USD 188 million and USD 3 34 million for 201 7 , 201 6 and 201 5 , respectively. The line it em g ains (losses) derivative financial instruments primarily includes fair value loss from the held for trading category of USD 77 m illion , a gain of USD 4 54 million and a loss of USD 492 million for 2017 , 201 6 and 201 5 , respectively. The line item interest expense current financial liabilities and other finance expense includes an income of USD 319 million in 2017 related to release of a provision. See note 23 Other commitments and contingencies. Foreign exchange gains (losses) derivative financial instruments include fair value changes of currency derivatives related to liquidity and currency risk. The line item foreign exchange gains (losses) includes a net foreign exchange gain of USD 427 million , a loss of USD 20 5 m illion and a loss of USD 1 ,20 8 million from the held for trading category for 2017, 2016 and 2015 , respectively.</t>
  </si>
  <si>
    <t>Income taxes</t>
  </si>
  <si>
    <t>Income tax [abstract]</t>
  </si>
  <si>
    <t>Disclosure of income tax [text block]</t>
  </si>
  <si>
    <t>9 Income taxes Significant components of income tax expense Full year (in USD million) 2017 2016 2015 Current income tax expense in respect of current year (7,680) (3,869) (6,488) Prior period adjustments (124) (158) (91) Current income tax expense (7,805) (4,027) (6,579) Origination and reversal of temporary differences (904) 1,372 1,519 Change in tax regulations (14) (50) (90) Prior period adjustments (100) (20) (74) Deferred tax expense (1,017) 1,302 1,355 Income tax expense (8,822) (2,724) (5,225) During the normal course of its business, Statoil files tax returns in many different tax regimes. There may be differing interpretation of applicable tax laws and regulations regarding some of the ma tters in the tax returns. In certain cases it may take several years to complete the discussions with the relevant tax authorities or to reach a resolution of the tax positions through litigations. Statoil has provided for probable income tax related assets and li abilities based on best estimate s reflecti ng consistent interpretations of the applicable laws and regulations. Reconciliation of statutory tax rate to effective tax rate Full year (in USD million) 2017 2016 2015 Income/(loss) before tax 13,420 (178) 55 Calculated income tax at statutory rate 1) (3,827) 676 1,078 Calculated Norwegian Petroleum tax 2) (5,945) (2,250) (4,145) Tax effect uplift 2) 784 812 847 Tax effect of permanent differences regarding divestments (85) 153 468 Tax effect of permanent differences caused by functional currency different from tax currency (229) (356) 719 Tax effect of other permanent differences 291 (48) (2) Tax effect of dispute with Angolan Ministry of Finance 3) 496 0 0 Change in unrecognised deferred tax assets (169) (1,625) (3,557) Change in tax regulations (14) (50) (90) Prior period adjustments (224) (177) (165) Other items including currency effects 100 141 (376) Income tax expense (8,822) (2,724) (5,225) Effective tax rate 65.7% &gt;(100%) &gt;100% The weighted average of statutory tax rates was positive 28. 5 % in 2017 , positive 379.8 % in 2016 and negative 1,950.2 % in 2015 . The tax rate in 2017, the high rate in 2016 and the change in average statutory tax rates from 2016 to 2017 is mainly caused by earnings composition between tax regimes with lower statutory tax rates and tax regimes with higher statutory tax rates. The high tax rate in 2016, the negative rate in 2015 and the change in average statutory tax rates from 2015 to 2016 was mainly caused by earnings composition between tax regimes with lower statutory tax rates and tax regimes with higher statutory tax rates. In both years there are positive income in tax regimes with relatively lower tax rates and losses, includi ng impairments and provisions, in tax regimes with relatively higher tax rates. When computing the petroleum tax of 54 % ( 55 % from 2018) on income from the Norwegian continental shelf, an additional tax-free allowance, or uplift, is granted on the basis of the original capitalised cost of offshore production installations. The uplift may be deducted from taxable income for a period of four years starting in the year in which the capital expenditure is incurred. For investments made in 2017 the uplift is calc ulated at a rate of 5.4 % per year, while the rate is 5.5 % per year for investments made in 2014-2016. The rate is 5.3 % per year from 2018 for new investments. Transitional rules apply to investments from 5 May 2013 covered by among others Plans for develop ment and operation (PDOs) or Plans for installation and operation (PIOs) submitted to the Ministry of Oil and Energy prior to 5 May 2013. For these investments the rate is 7.5 % per year. Unused uplift may be carried forward indefinitely. At year end 2017 a nd 2016, unrecognised uplift credits amounted to USD 2,003 million and USD 2,121 million, respectively. Tax effect of dispute with Angolan Ministry of Finance as described in note 23 Other commitments, contingent liabilities and contingent assets. Deferred tax assets and liabilities comprise (in USD million) Tax losses carried forward Property, plant and equipment and Intangible assets Asset removal obligation Pensions Derivatives Other Total Deferred tax at 31 December 2017 Deferred tax assets 4,459 259 8,049 738 34 763 14,302 Deferred tax liabilities (0) (19,027) 0 (11) (27) (451) (19,515) Net asset (liability) at 31 December 2017 4,459 (18,768) 8,049 728 7 312 (5,213) Deferred tax at 31 December 2016 Deferred tax assets 4,283 233 7,078 743 138 849 13,323 Deferred tax liabilities 0 (16,797) 0 0 (270) (488) (17,555) Net asset (liability) at 31 December 2016 4,283 (16,564) 7,078 743 (132) 361 (4,231) Changes in net deferred tax liability during the year were as follows: (in USD million) 2017 2016 2015 Net deferred tax liability at 1 January 4,231 5,399 7,881 Charged (credited) to the Consolidated statement of income 1,017 (1,302) (1,355) Other comprehensive income 38 (129) 461 Translation differences and other (73) 264 (1,588) Net deferred tax liability at 31 December 5,213 4,231 5,399 Deferred tax assets and liabilities are offset to the extent that the deferred taxes relate to the same fiscal authority, and there is a legally enforceable right to offset current tax assets against current tax liabilities. After netting deferred tax assets and liabilities by fiscal entity, deferred taxes are presented on the balance sheet as follows:
At 31 December (in USD million) 2017 2016 Deferred tax assets 2,441 2,195 Deferred tax liabilities 7,654 6,427 Deferred tax assets are recognised based on the expectation that sufficient taxable income will be available through reversal of taxable temporary differences or future taxable income supported by business forecast. At year end 2017 and 2016 the deferred tax assets of USD 2,441 million and USD 2,195 million, respectively, were primarily recognised in Norway, Angola , Bras il and the UK. Of these amounts USD 924 million and USD 1,258 million, respectively, is recognis ed in entities which have su ffered a loss in either the current or preceding period. Unrecognised deferred tax assets At 31 December 2017 2016 (in USD million) Basis Tax Basis Tax Deductible temporary differences 3,415 1,409 3,431 1,360 Tax losses carried forward 17,412 4,661 17,440 6,557 Total 20,827 6,070 20,871 7,917 Approximately 16 % of the unrecognised carry forward tax losses can be carried forward indefinitely. The majority of the remaining part of the unrecognised tax losses expire after 2028. The unrecognised deductible temporary differences do not expire under the current tax legislation. Deferred tax assets have not been recognised in respect of these items because currently there is insufficient evidence to support that future taxable profi ts will be available to secure utilisation of the benefits. At year end 2017 unrecognised deferred tax assets in the US and Angola represents USD 3,559 million and USD 879 million of the total unrecognised deferred tax assets of USD 6,070 million. Similar amounts for 2016 were USD 5,655 million in the US and USD 800 million in Angola of a total of USD 7,917 million. The reduction in unrecognised deferred tax assets in the US of USD 2 , 096 million is mainly caused by the change in the corporate tax rate from 35 % to 21 %.</t>
  </si>
  <si>
    <t>Property, plant and equipment [abstract]</t>
  </si>
  <si>
    <t>Disclosure of property, plant and equipment [text block]</t>
  </si>
  <si>
    <t>10 Property, plant and equipment (in USD million) Machinery, equipment and transportation equipment, including vessels Production plants and oil and gas assets Refining and manufacturing plants Buildings and land Assets under development Total Cost at 31 December 2016 3,394 142,750 8,262 859 17,315 172,579 Additions and transfers 56 10,181 331 47 111 10,727 Disposals at cost (7) 0 (288) (50) (30) (374) Effect of changes in foreign exchange 27 4,602 342 10 743 5,724 Cost at 31 December 2017 3,470 157,533 8,646 866 18,140 188,656 Accumulated depreciation and impairment losses at 31 December 2016 (2,767) (100,971) (5,772) (446) (3,068) (113,023) Depreciation (122) (9,051) (485) (29) 0 (9,688) Impairment losses 0 (917) (0) 0 0 (917) Reversal of impairment losses 48 935 0 0 989 1,972 Transfers 0 (422) (1) (0) 370 (53) Accumulated depreciation and impairment disposed assets 5 (24) 285 39 18 323 Effect of changes in foreign exchange (17) (3,331) (227) (4) (55) (3,634) Accumulated depreciation and impairment losses at 31 December 2017 (2,853) (113,781) (6,200) (439) (1,746) (125,019) Carrying amount at 31 December 2017 617 43,753 2,446 427 16,394 63,637 Estimated useful lives (years) 3-20 UoP 1) 15 - 20 20 - 33 2) (in USD million) Machinery, equipment and transportation equipment, including vessels Production plants and oil and gas assets Refining and manufacturing plants Buildings and land Assets under development Total Cost at 31 December 2015 3,466 133,269 7,459 928 20,284 165,406 Additions and transfers 62 11,960 776 70 (2,148) 10,720 Disposals at cost (98) (1,857) (48) (130) (445) (2,577) Assets reclassified to held for sale (HFS) (7) (2,169) 0 (12) (51) (2,239) Effect of changes in foreign exchange (30) 1,546 75 2 (325) 1,268 Cost at 31 December 2016 3,394 142,750 8,262 859 17,315 172,579 Accumulated depreciation and impairment losses at 31 December 2015 (2,826) (90,762) (5,386) (468) (3,958) (103,400) Depreciation (137) (9,657) (411) (31) 0 (10,235) Impairment losses (0) (1,672) (240) (12) (969) (2,893) Reversal of impairment losses 0 1,186 371 0 35 1,592 Transfers 71 (2,013) (79) (0) 1,789 (232) Accumulated depreciation and impairment disposed assets 91 1,231 44 57 14 1,437 Accumulated depreciation and impairment assets classified as HFS 6 1,757 0 8 22 1,794 Effect of changes in foreign exchange 28 (1,042) (71) 1 (1) (1,086) Accumulated depreciation and impairment losses at 31 December 2016 (2,767) (100,971) (5,772) (446) (3,068) (113,023) Carrying amount at 31 December 2016 626 41,779 2,490 413 14,247 59,556 Estimated useful lives (years) 3-20 UoP 1) 15 - 20 20 - 33 2) Depreciation according to unit of production method (UoP) , see note 2 Significant accounting policies . Land is not depreciated . The carrying amount of assets transferred to Property, plant and equipment from Intangible assets in 2017 and 2016 amounted to USD 401 million and USD 692 million, respectively. Impairments (in USD million) Property, plant and equipment Intangible assets 3) Total At 31 December 2017 Producing and development assets 1) (1,056) (326) (1,381) Acquisition costs related to oil and gas prospects 2) - 245 245 Total net impairment loss/(reversal) recognised (1,056) (81) (1,137) At 31 December 2016 Producing and development assets 1) 1,301 590 1,890 Acquisition costs related to oil and gas prospects 2) - 403 403 Total net impairment loss/(reversal) recognised 1,301 992 2,293 Producing and development assets and goodwill are subject to impairment assessment under IAS 36. The total net impairment reversal recognised under IAS 36 in 201 7 amount to USD 1,381 million, compared to 201 6 when the net impairment loss amount ed to USD 1,890 million , including impairment reversals and impairments of acquisition costs - oil and gas prospects (intangible assets). Acquisition costs related to exploration activities , subject to impairment assessment under the successful efforts method (IFRS 6) . See note 1 1 Intangible assets .
For impairment purposes, the asset's carrying amount is compared to its recoverable amount. The recoverable amount is the higher of fair value less cost of disposal (FVLCOD) and estimated value in use (VIU). The base discount rate for VIU calculations is 6.0 % real after tax. The discount rate is derived from Statoil's weighted average cost of capital. A derived pre-tax discount rate would generally be in the range of 7 - 12 %, depending on asset specific characte ristics, such as specific tax treatments, cash flow profiles and economic life. For certain assets a pre-tax discount rate could be outside this range, mainly due to special tax elements (for example permanent differences) affecting the pre-tax equivalent. See note 2 Significant accounting policies for further information regarding impairment on property, plant and equipment. 2017 2016 (in USD million) Impairment method Carrying amount after impairment 1) Net impairment loss (reversal) Carrying amount after impairment 1) Net impairment loss (reversal) At 31 December Exploration &amp; Production Norway VIU 2,169 (826) 3,115 760 FVLCOD 1,507 (80) 1,401 69 North America - unconventional VIU 5,017 (1,266) 6,183 945 FVLCOD 1,422 856 484 2) 412 North America Conventional offshore US Gulf of Mexico VIU 1,200 (17) 4,459 141 FVLCOD 0 0 0 0 North Africa VIU 0 0 0 104 FVLCOD 0 0 0 0 Sub-Saharan Africa VIU 0 0 772 (137) FVLCOD 0 0 0 0 Europe and Asia VIU 0 0 1,124 (330) FVLCOD 0 0 0 0 Marketing, Midstream and Processing VIU 263 (48) 1,088 (74) FVLCOD 0 0 0 0 Total 11,578 (1,381) 18,625 1,890 1) Carrying amount relates to assets impaired/reversed. 2) Asset sold in 2017 During 201 7 net impairment reversal USD 1,381 million was recognised on producing and development assets . For 2016 the net impairment loss recognised was USD 1,890 million primarily due to declining commodity prices. Exploration &amp; Production Norway In Exploration &amp; Production Norway net impairment reversal of USD 906 million was recognised in 2017, mainly related to conventional o ffshore assets in the development phase. The net impairment reversal was mainly triggered by increased reserves, cost reducti ons and increased short term price assumptions. In 2016 impairment loss of USD 829 million was recognised. North America - unconventional In the North America – unconventional area net impairment reversal of USD 410 million was recognised in 2017 . An impairment reversal of USD 1,266 of which USD 517 million is classified as exploration expenses, was triggered by changes in US tax legislation, including a change in the corporate tax from 35% to 21%. Operational improvements and increased recovery rat e also influenced the impairment reversal. An impairment loss of USD 856 million of which USD 191 million is classified as exploration expenses, was triggered by changes in the operational plan following lower than expected production and a significant r eduction in expected reserves. To establish the recoverable amount assessed to be fair value less cost of disposal for the impaired asset, Statoil made use of an independent third – party valuation expert as part of the determination. Statoil considered bo th discounted cash flow calculation and comparable market multiples when determining the fair value less cost of disposal. The primary basis for arriving at the recoverable amount estimate was the use of discounted cash flow calculations which is a level 3 valuation as defined in IFRS 13. The key assumptions used in the discounted cash flow calculations were future commodity prices, the expected operational plan and ultimate recovery rate as well as the discount rates used. The price assumptions used were b ased on 3 years observable forward prices and maintaining flat real price assumptions thereafter. The discount rate used was 7 - 9 % for proved properties and 12 - 14 % for unproved properties in nominal terms after tax with an additional risking for certain ele ments. In addition to the change in operational plan, the recoverable amount reflects, among other factors, worsening market sentiment around the shale play associated with the impaired asset and somewhat reduced commodity price outlook. In 2016 net impai rment loss of USD 1,357 million was recognised in the North America – unconventional area. North America Conventional offshore Gulf of Mexico In 2017 the North America Conventional offshore Gulf of Mexico area recognised net impairment reversal of USD 17 million. In 2016 the net impairment loss was USD 141 million. Marketing, Midstream and Processing Marketing, Midstream &amp; Processing recognised a n impairment reversal of USD 48 million in 2017. In 2016 net reversal was USD 74 million. In the North Africa, Sub – Saharan and Europe and Asia areas no impairments or reversals were recognised in 2017. In 2016 total net reversal in these areas were USD 363 million. Value in Use (VIU) estimates and discounted cash flows used to determine the recoverable a mount of assets tested for impairment are based on internal forecasts on costs, production profiles and commodity prices. S hort term commodity prices (2018 / 2019 / 2020 ) are forecasted by using observable forward prices for 2018 and a linear pr ojection to wards the 2021 internal forecast. The price assumptions used for impairment calculations were generally as follows (prices used in 2016 impairment calculations for the respective years are indicated in brackets): Year Prices in real terms1) 2018 2020 2025 2030 Brent Blend – USD/bbl 60 (62) 67 (75) 77 (78) 80 (80) NBP - USD/mmBtu 6.6 (6.0) 6.5 (6.0) 8.0 (8.0) 8.0 (8.0) Henry Hub – USD/mmBtu 2.9 (3.6) 3.5 (4.0) 4.0 (4.0) 4.0 (4.0) 1) Basis year 2016 Sensitivities Commodity prices have historic ally been volatile. Significant downward adjustments of Statoil’s commodity price assumptions would result in impairment losses on certain producing and development asse ts in Statoil’s portfolio. If a decline in commodity price forecasts over the lifetime of the assets were 20 %, considered to represent a reasonably likely change, the impairment amount to be recognised could illustratively be in the region of USD 11 billion before tax effects. This illu strative impairment sensitivity assumes no changes to input factors other than prices; however, a price reduction of 20% is likely to result in changes in business plans as well as other factors used when estimating an asset’s recoverable amount. Changes i n such input factors would likely significantly reduce the actual impairment amount compared to the illustrative sensitivity above. Changes that could be expected would include a reduction in the cost level in the oil and gas industry as well as offsetting currency effects, both of which have historically occurred following significant changes in commodity prices. The illustrative sensitivity is therefore not considered to represent a best estimate of an expected impairment impact, nor an estimated impact o n revenues or operating income in such a scenario. A significant and prolonged reduction in oil and gas prices would also result in mitigating actions by Statoil and its license partners, as a reduction of oil and gas prices would impact drilling plans and production profiles for new and existing assets. Quantifying such impacts is considered impracticable, as it requires detailed technical, geological and economical evaluations based on hypothetical scenarios and not based on existing business or developme nt plans.</t>
  </si>
  <si>
    <t>Intangible Assets</t>
  </si>
  <si>
    <t>Disclosure of detailed information about intangible assets [abstract]</t>
  </si>
  <si>
    <t>Disclosure of intangible assets [text block]</t>
  </si>
  <si>
    <t>11 Intangible assets (in USD million) Exploration expenses Acquisition costs - oil and gas prospects Goodwill Other Total Cost at 31 December 2016 2,856 5,907 1,570 346 10,679 Additions 154 861 0 94 1,109 Disposals at cost (0) (0) 0 (26) (26) Transfers (276) (124) 0 (0) (401) Assets reclassified to held for sale 0 (1,369) 0 0 (1,369) Expensed exploration expenditures previously capitalised (73) 81 0 0 8 Effect of changes in foreign exchange 56 6 11 4 77 Cost at 31 December 2017 2,715 5,363 1,581 419 10,077 Accumulated depreciation and impairment losses at 31 December 2016 (1,242) (195) (1,437) Amortisation and impairments for the year 0 (12) (12) Amortisation and impairment losses disposed intangible assets 0 (6) (6) Effect of changes in foreign exchange 0 (2) (2) Accumulated depreciation and impairment losses at 31 December 2017 (1,242) (215) (1,457) Carrying amount at 31 December 2017 2,715 5,363 339 204 8,621 (in USD million) Exploration expenses Acquisition costs - oil and gas prospects Goodwill Other Total Cost at 31 December 2015 3,701 5,207 1,565 402 10,875 Additions 246 2,477 0 (8) 2,715 Disposals at cost (0) (311) 0 (42) (353) Transfers (298) (392) 0 (2) (692) Assets reclassified to held for sale (19) (78) 0 0 (97) Expensed exploration expenditures previously capitalised (808) (992) 0 0 (1,800) Effect of changes in foreign exchange 33 (3) 5 (4) 31 Cost at 31 December 2016 2,856 5,907 1,570 346 10,679 Accumulated depreciation and impairment losses at 31 December 2015 (1,242) (182) (1,423) Amortisation and impairments for the year 0 (13) (13) Amortisation and impairment losses disposed intangible assets 0 (2) (2) Effect of changes in foreign exchange 0 2 2 Accumulated depreciation and impairment losses at 31 December 2016 (1,242) (195) (1,437) Carrying amount at 31 December 2016 2,856 5,907 328 151 9,243 The useful lives of intangible assets are assessed to be either finite or indefinite. Intangible assets with finite useful lives are amortised systematically over their estimated economic lives, ranging between 10-20 years . During 2017, intangible assets were impacted by net impairment reversal of signature bonuses and acquisition costs totalling USD 326 million related to North America – unconventional assets and net impairment of acquisition costs related to exploration activities of USD 245 million prim arily as a result from dry wells and uncommercial discoveries in US Gulf of Mexico and South America . Impairment losses and reversals of impairment losses are presented as Exploration expenses and Depreciation, amortisation and net impairment losses on th e basis of their nature as exploration assets (intangible assets) and other intangible assets, respectively. The impairment losses and reversal of impairment losses are based on recoverable amount estimates triggered by changes in reserve estimates, cost e stimates and market conditions. See note 1 0 Property, plant and equipment for more information on the basis for impairment assessments. The table below shows the aging of capitalised exploration expenditures. (in USD million) 2017 2016 Less than one year 218 311 Between one and five years 1,799 2,216 More than five years 698 329 Total 2,715 2,856 The table below shows the components of the exploration expenses. Full year (in USD million) 2017 2016 2015 Exploration expenditures 1,234 1,437 2,860 Expensed exploration expenditures previously capitalised (8) 1,800 2,164 Capitalised exploration (167) (285) (1,151) Exploration expenses 1,059 2,952 3,872</t>
  </si>
  <si>
    <t>Equity investments [Abstract]</t>
  </si>
  <si>
    <t>Disclosure of investments accounted for using equity method [text block]</t>
  </si>
  <si>
    <t>12 Equity accounted investments (in USD million) Lundin Petroleum AB Other equity accounted investments Total Investment at 31 December 2016 1,121 1,124 2,245 Net income/(loss) from equity accounted investments 126 62 188 Acquisitions and increase in paid in capital 0 399 399 Dividend and other distributions (78) (112) (190) Other comprehensive income/(loss) (44) 82 38 Divestments, derecognition and decrease in paid in capital 0 (129) (129) Investment at 31 December 2017 1,125 1,426 2,551 Voting rights corresponds to ownership. Summary financial information of equity accounted investments The following table provides summarised financial information relating to Lundin Petroleum AB. This information is presented on a Statoil’s ownership basis ( 20.1 % ) and also reflects adjustments made by Statoil to Lundin Petroleum AB’s own results in applying the equity method of accounting. Statoil adjusts Lundin Petroleum AB’s results for depreciation of excess values determined in the purchase price allocation at the date o f acquisition. Where there are significant differences in accounting policies, adjustments are made to bring the accounting policies applied in line with Statoil’s . These adjustments have inc reased the reported net income for 201 7 , as shown in the table be low, compared with the equivalent amount reported by Lundin Petroleum AB . Lundin Petroleum AB (in USD million) 2017 2016 At 31 December Current assets 101 69 Non-Current assets 2,920 3,069 Current liabilities (62) (70) Non-Current liabilities (1,834) (1,947) Net assets 1,125 1,121 Year ended 31 December Gross revenues 376 135 Income/(loss) before tax 226 (83) Net income/(loss) 126 (78) Capital expenditures 250 589 In April 2017 Lundin Petroleum completed a spin-off of its assets in Malaysia, France and the Netherlands into International Petroleum Corporation (IPC) by distributing the IPC share, on a pro-rata basis, to Lundin Petroleum shareholders. IPC prepared a repurchasing program whereas they would repurchase own shares up to a certain amount, Statoil used the opportunity to sell its issued shares in the spin-off to IPC’s wholly-owned subsidiary, Lundin Petroleum BV. The sale did not result in material gain or loss. Statoil’s share of Lundin Petroleum AB’s quoted market value as per 31.12.2017 was USD 1,565 million.</t>
  </si>
  <si>
    <t>Financial investments and non-current prepayments</t>
  </si>
  <si>
    <t>Categories of non-current financial assets [abstract]</t>
  </si>
  <si>
    <t>Disclosure of prepayments and other assets [text block]</t>
  </si>
  <si>
    <t>13 Financial investments and non-current prepayments Non-current financial investments At 31 December (in USD million) 2017 2016 Bonds 1,611 1,362 Listed equity securities 619 731 Non-listed equity securities 611 251 Financial investments 2,841 2,344 Bonds and l isted equity securities relate to investment portfolios held by Statoil's captive insurance company which mainly are accounted for using the fair value option. Non-current prepayments and financial receivables At 31 December (in USD million) 2017 2016 Financial receivables interest bearing 716 698 Prepayments and other non-interest bearing receivables 196 195 Prepayments and financial receivables 912 893 Financial receivables interest bearing primarily relate to project financing of equity accounted companies and loans to employees. Current financial investments At 31 December (in USD million) 2017 2016 Time deposits 4,111 3,242 Interest bearing securities 4,337 4,970 Financial investments 8,448 8,211 At 31 December 201 7, current f inancial investments include USD 714 million investment portfolios held by Statoil's captive insurance company which mainly are accounted for using the fair value option. The corresponding balance at 31 December 201 6 was USD 818 m illion. For information about financial instruments by category, see note 25 Financial instruments: fair value measurement and sensitivity analysis of market risk .</t>
  </si>
  <si>
    <t>Classes of current inventories [abstract]</t>
  </si>
  <si>
    <t>Disclosure of inventories [text block]</t>
  </si>
  <si>
    <t>14 Inventories At 31 December (in USD million) 2017 2016 Crude oil 2,323 1,966 Petroleum products 596 744 Natural gas 149 160 Other 330 358 Inventories 3,398 3,227 Other inventory consists of spare parts and operational materials, including drilling and well equipment. The write-down of inventories from cost to net realisable value amounted to an expense of USD 32 million and USD 74 million in 201 7 and 201 6 , respectively.</t>
  </si>
  <si>
    <t>Trade and other receivables [abstract]</t>
  </si>
  <si>
    <t>Disclosure of trade and other receivables [text block]</t>
  </si>
  <si>
    <t>15 Trade and other receivables At 31 December (in USD million) 2017 2016 Trade receivables 7,649 5,504 Current financial receivables 427 862 Joint venture receivables 478 592 Equity accounted associated companies and other related party receivables 6 116 Total financial trade and other receivables 8,560 7,074 Non-financial trade and other receivables 865 765 Trade and other receivables 9,425 7,839 For more information about the credit quality of Statoil's counterparties, see note 5 Financial risk management . For currency sensitivities, see note 25 Financial instruments: fair value measurement and sensitivity analysis of market risk .</t>
  </si>
  <si>
    <t>Cash and cash equivalents [abstract]</t>
  </si>
  <si>
    <t>Disclosure of cash and cash equivalents [text block]</t>
  </si>
  <si>
    <t>16 Cash and cash equivalents At 31 December (in USD million) 2017 2016 Cash at bank available 591 596 Time deposits 1,889 1,660 Money market funds 381 65 Interest bearing securities 1,092 2,234 Restricted cash, including margin deposits 437 535 Cash and cash equivalents 4,390 5,090 Restricted cash at 31 December 201 7 and 2016 includes collateral deposits related to trading activities of USD 300 million and USD 398 m illion , respectively . Collateral deposits are related to certain requirements set out by exchanges where Statoil is participating. The terms and conditions related to these requirements are determined by the respective exchanges.</t>
  </si>
  <si>
    <t>Shareholders' equity and dividends</t>
  </si>
  <si>
    <t>Shareholders equity and dividends [Abstract]</t>
  </si>
  <si>
    <t>Shareholders equity and dividends [text block]</t>
  </si>
  <si>
    <t>17 Shareholders' equity and dividends At 31 December 201 7 , Statoil's share capital of NOK 8,307,919,632.50 (USD 1,179,542, 543 ) comprised 3,323,167,853 shares at a nominal value of NOK 2.50 . Share capital at 31 December 2016 was NOK 8,112,623,527.50 (USD 1,155,993,270 ) comprised 3,245,049,411 shares at a nominal value of NOK 2.50 . Statoil ASA has only one class of shares and all shares have voting rights. The holders of shares are entitled to receive dividends as and when declared and are entitled to one vote per share at general meetings of t he company. A temporary scrip dividend programme was proposed by the board of directors in February 2016, approved by Statoil’s general assembly in May 2016 and reconfirmed by the general assembly in May 2017. The scrip dividend programme was implemented for the quarterly dividends from fourth quarter 2015 to third quarter 2017. Issuance of new shares related to the third quarter 2017 dividend will be completed around 23 March 2018. As part of the scrip dividend programme, eligible shareholders could elect to receive their dividend in the form of new ordinary Statoil shares or in cash. For ADR (American Depository Receipts) holders, dividend could be received in the form of ADSs (American Depository Shares) or in cash. The subscription price for the dividen d shares had a discount compared to the volume-weighted average price on OSE of the last two trading days of the subscription period for each quarter. For all quarters, the discount has been set at 5 %. As part of the scrip dividend programme, the Norwegian State entered into an agreement where it committed for each quarterly dividend where a scrip option was offered, to receive newly issued shares for a fraction of its shareholdings equal to the average participation among the other shareholders. This to en sure that the State’s ownership share was not impacted by the scrip dividend programme. During 2017 dividend for the third and for the fourth quarter of 2016 and dividend for the first and second quarter of 2017 were settled. Dividend declared but not ye t settled, is presented as dividends payable in the Consolidated balance sheet, regardless of whether the dividend is expected to be paid in cash or by issuance of new shares. The Consolidated statement of changes in equity shows declared dividend in the p eriod (retained earnings), offset by scrip dividend settled during the period (share capital and additional paid-in-capital). Dividend declared in 2017 relate to the fourth quarter of 2016 and to the first three quarters of 2017. At 31 December (in USD million) 2017 2016 Dividends declared 2,891 2,824 USD per share or ADS 0.8804 0.8804 Dividends paid in cash 1,491 1,876 USD per share or ADS 0.8804 0.8804 NOK per share 7.2615 7.3364 Scrip dividends 1,357 904 Number of shares issued (millions) 78.1 56.4 Sum dividends settled 2,848 2,780 During 201 7 a total of 3,323,671 treasury shares were purchased for USD 63 million and 3,219,327 treasury shares were allocated to employees participating in the share saving plan . During 2016 a total of 4,011,860 treasury shares were purchased for USD 62 million and 3,882,153 treasury shares were allocated to employees participating in the share saving plan. At 31 December 201 7 Statoil had 11, 243 , 234 treasury shares and at 31 December 201 6 11,138,890 t reasury shares, all of which are related to Statoil's share saving plan. For further information, see note 6 Remuneration.</t>
  </si>
  <si>
    <t>Disclosure of detailed information about borrowings [abstract]</t>
  </si>
  <si>
    <t>Disclosure of borrowings [text block]</t>
  </si>
  <si>
    <t>18 Finance debt Capital management The main objectives of Statoil's capital management policy are to maintain a strong financial position and to ensure sufficient financial flexibility. One of the key ratios in the assessment of Sta toil's financial robustness is n et interest-bearing debt adjusted (ND) to capital employed adjusted (CE). At 31 December (in USD million) 2017 2016 Net interest-bearing debt adjusted (ND) 16,287 19,389 Capital employed adjusted (CE) 56,172 54,490 Net debt to capital employed adjusted (ND/CE) 29.0% 35.6% ND is defined as Statoil's interest bearing financial liabilities less cash and cash equivalents and current financial investments, adjusted for collateral deposits and balances held by Statoil's captive insurance company (amounting to USD 1,014 million and USD 1,216 million for 2017 and 2016, respectively) and balances related to the SDFI ( amounting to USD 164 million and USD 199 million for 2017 and 2016, respectively). CE is defined as Statoil's total equity (including non-controlling interests) and N D. Non-current finance debt Finance debt measured at amortised cost Weighted average interest rates in % 1) Carrying amount in USD millions at 31 December Fair value in USD millions at 31 December 2) 2017 2016 2017 2016 2017 2016 Unsecured bonds United States Dollar (USD) 3.73 3.54 14,953 19,712 16,106 20,681 Euro (EUR) 2.10 2.10 9,347 8,211 10,057 8,884 Great Britain Pound (GBP) 6.08 6.08 1,859 1,693 2,734 2,475 Norwegian kroner (NOK) 4.18 4.18 366 348 427 386 Total 26,524 29,964 29,325 32,427 Unsecured loans Japanese yen (JPY) 4.30 4.30 89 85 118 119 Finance lease liabilities 478 507 496 526 Total 567 592 614 645 Total finance debt 27,090 30,556 29,938 33,072 Less current portion 2,908 2,557 2,924 2,584 Non-current finance debt 24,183 27,999 27,014 30,488 Weighted average interest rates are calculated based on the contractual rates on the loans per currency at 31 December and do not include the effect of swap agreements. Where available, the fair value of the non-current financial liabilities is determined from quoted market prices, classified at level 1 in the fair value hierarchy. If quoted market prices are not available, fair values are determined from external calculation models based on market observations from various sources, classified at level 2 i n the fair value hierarchy. Uns ecured bonds amounting to USD 14,953 million are denominated in USD and unsecured bonds amounting to USD 8, 347 million are swapped into USD. Four bonds denomin ated in EUR amounting to USD 3, 224 million are not swapped. The t able does not include the effects of agreements entered into to swap the various currencies into USD. For further information see note 25 Financial instruments: fair value measurement and sensitivity analysis of market risk. Substantially all unsecured bon d and unsecured bank loan agreements contain provisions restricting future pledging of assets to secure borrowings without granting a similar secured status to the existing bondholders and lenders. Out of Statoil's total outstand ing unsecured bond portfolio, 42 bond agreements contain provisions allowing Statoil to call the debt prior to its final redemption at par or at certain specified premiums if there are changes to the Norwegian tax laws. The carrying a mount of these agreements is USD 26,158 million at the 31 December 2017 closing exchange rate. In addition to the planned repayment of three bonds at maturity date, Statoil did a buy-back of two outstanding bonds of USD 2,25 billion in 2017. Thes e notes were originally due 8 November 2018 and 15 April 2019. For more information about the revolving credit facility, maturity profile for undiscounted cash flows and interest rate risk management, see note 5 Financial risk management. Non-current finance debt maturity profile At 31 December (in USD million) 2017 2016 Year 2 and 3 3,521 6,478 Year 4 and 5 3,041 3,798 After 5 years 17,620 17,723 Total repayment of non-current finance debt 24,183 27,999 Weighted average maturity (years) 9 9 Weighted average annual interest rate (%) 3.50 3.41 More information regarding finance lease li abilities is provided in note 22 Leases . Current finance debt At 31 December (in USD million) 2017 2016 Collateral liabilities 704 571 Non-current finance debt due within one year 2,908 2,557 Other including bank overdraft 479 545 Total current finance debt 4,091 3,674 Weighted average interest rate (%) 1.65 1.61 Collateral liabilities and other current liabilities relate mainly to cash received as security for a porti on of Statoil's credit exposure and outstanding amounts on US Commercial paper (CP) program. Issuance on the CP program amounted to USD 449 million as of 31 December 2017 and USD 500 million as of 31 December 2016. (in USD million) Non current finance debt Current finance debt Financial receivable Collaterals 1) Additional paid in capital Share based payment/Treasury shares Non controlling interest Dividend payable Total At 31 December 2016 27,999 3,674 (735) (212) 27 712 31,465 Transfer to current portion (351) 351 - - - - - Effect of exchange rate changes 1,302 (13) - - - (11) 1,278 Dividend decleared - - - - - 2,891 2,891 Scrip dividend - - - - - (1,357) (1,357) Cash flows provided by (used in) financing activities (4,775) 53 464 (62) (12) (1,491) (5,823) Other changes 8 26 (1) 83 9 (15) 110 At 31 December 2017 24,183 4,091 (272) (191) 24 729 28,564 1) Financial receivables collaterals are in included in trade and other receivables in the balance sheet. See note 15 Trade and other receivables.</t>
  </si>
  <si>
    <t>Pensions</t>
  </si>
  <si>
    <t>Disclosure of defined benefit plans [abstract]</t>
  </si>
  <si>
    <t>Disclosure of employee benefits [text block]</t>
  </si>
  <si>
    <t>19 Pensions The main pension plans for Statoil ASA and its most significant subsidiaries are defined contribution plans, in which the pension costs are recognised in the Consolidated statement of income in line with payments of annual pension premiums. The pension contribution plans in Statoil ASA also includes certain unfunded elements (notional contribution plans), for which the annual notional contributions are recognised as pension liabilities. These notional pension liabilities are regulated equal to the return on asset within the main contribution plan. See note 2 Significant accounting policies for more information about the accounting treatment of the notional contribution plans reported in Statoil ASA. In addition, Statoil ASA has a closed defined benefit p lan for employees which in 2015 had less than 15 years of future service before their regular retirement age, and for employees in certain subsidiaries. Statoil's defined benefit plan s are generally based on a minimum of 30 years of service and 66 % of the final salary level, including an assumed benefit from the Norwegian National Insu r ance Scheme. The Norwegian companies in the group are subject to , and complies with, the requirements of the Norwegian Mandatory Company Pensions Act. The defined benefit pla ns in Norway are managed and financed through Statoil Pensjon (Statoil's pension fund - hereafter "Statoil Pension"). Statoil Pension is an independent pension fund that covers the employees in Statoil's Norwegian companies. The pension fund's assets are k ept separate from the company's and group companies' assets. Statoil Pension is supervised by the Financial Supervisory Authority of Norway ("Finanstilsynet") and is licensed to operate as a pension fund. Statoil is a member of a Norwegian national agreem ent-based early retirement plan ( “ AFP ”), and t he premium is calculated on the basis of the employees' income between 1 and 7.1 G . T he premium is payable for all employees until age 62 . Pension from the AFP scheme will be paid from the AFP plan administrato r to employees for their full lifetime. Statoil has determined that its obligations under this multi-employer defined benefit plan can be estimated with sufficient reliability for recognition purposes. Accordingly, the estimated proportionate share of the AFP plan is recognised as a defined benefit obligation. The present values of the defined benefit obligation , except for the notional contribution plan, and the related current service cost and past service cost are measured using the projected unit credit method. The assumptions for salary increases, increases in pension payments and social security base amount are based on agreed regulation in the plans, historical observations, future expectations of the assumptions and the relationship between these ass umptions. At 31 December 2017 the discount rate for the de fined benefit plans in Norway was established on the basis of seven years' mortgage covered bonds interest rate extrapolated on a yield curve which matches the duration of Statoil's payment portfoli o for earned benefits , which was calculated to be 17.2 years at the end of 2017. Social security tax is calculated based on a pension plan's net funded status and is included in the defined benefit obligation. Statoil has more than one defined benefit plan , but the disclosure is made in total since the plans are not subject to materially different risks. Pension plans outside Norway are not material and as such not disclosed separately. The pension costs in Statoil ASA are partly re-charged to license partn ers. Net pension cost (in USD million) 2017 2016 2015 Current service cost 242 238 378 Interest cost - 192 191 Interest (income) on plan asset - (148) (145) Past service cost (0) 2 - Losses (gains) from curtailment, settlement or plan amendment 15 109 250 Actuarial (gains) losses related to termination benefits (1) 59 (1) Notional contribution plans 51 50 36 Defined benefit plans 308 503 709 Defined contribution plans 162 148 135 Total net pension cost 469 650 844 In addition to the pension cost presented in the table above, financial items related to defined benefit plans are included in the statement of income within Net financial items. Interest cost and changes in fair value of notional assets of USD 201 million, and interest income of USD 138 million has been recognised in 2017. New entrants for the early retirement plans have been included as a settlement cost. The total impact in 2017 was USD 2 million , USD 123 million in 2016 and USD 173 million in 2 015. (in USD million) 2017 2016 Defined benefit obligations (DBO) Defined benefit obligations at 1 January 7,791 6,822 Current service cost 243 239 Interest cost 219 192 Actuarial (gains) losses - Financial assumptions (26) 879 Actuarial (gains) losses - Experience (21) (282) Benefits paid (311) (235) Losses (gains) from curtailment, settlement or plan amendment 13 171 Paid-up policies (84) (131) Foreign currency translation 411 87 Changes in notional contribution liability 52 50 Defined benefit obligations at 31 December 8,286 7,791 Fair value of plan assets Fair value of plan assets at 1 January 5,250 5,127 Interest income 148 148 Return on plan assets (excluding interest income) 283 76 Company contributions 39 22 Benefits paid (196) (80) Paid-up policies and personal insurance (121) (92) Foreign currency translation 283 50 Fair value of plan assets at 31 December 5,687 5,250 Net pension liability at 31 December (2,599) (2,541) Represented by: Asset recognised as non-current pension assets (funded plan) 1,306 839 Liability recognised as non-current pension liabilities (unfunded plans) (3,905) (3,380) DBO specified by funded and unfunded pension plans 8,286 7,791 Funded 4,392 4,423 Unfunded 3,894 3,368 Actual return on assets 431 131 The actuarial gain in 2017 is related to change s in financial and demographic assumptions. Statoil recognised a n actuarial loss from changes in financial assumptions in 2016 m ainly relate to increased pension liabilities due to reduced interest rates and a higher expected rate of pension increase. Actuarial losses and gains recognised directly in Other comprehensive income (OCI) (in USD million) 2017 2016 2015 Net actuarial (losses) gains recognised in OCI during the year 331 (482) 1,139 Actuarial (losses) gains related to currency effects on net obligation and foreign exchange translation (158) (21) 460 Tax effects of actuarial (losses) gains recognised in OCI (38) 129 (461) Recognised directly in OCI during the year net of tax 135 (374) 1,138 Cumulative actuarial (losses) gains recognised directly in OCI net of tax (1,053) (1,188) (814) Actuarial assumptions Assumptions used to determine benefit costs in % Assumptions used to determine benefit obligations in % 2017 2016 2017 2016 Discount rate 2.50 2.75 2.50 2.50 Rate of compensation increase 2.25 2.25 2.25 2.25 Expected rate of pension increase 1.75 1.00 1.75 1.75 Expected increase of social security base amount (G-amount) 2.25 2.25 2.25 2.25 Weighted-average duration of the defined benefit obligation 17.2 17.4 The assumptions presented are for the Norwegian companies in Statoil which are members of Statoil's pension fund. The defined benefit plans of other subsidiaries are immaterial to the consolidated pension assets and liabilities. Expected attrition at 31 December 201 7 was 0.2 % and 2.2 % for employees between 50-59 years and 60-67 years, and 0.4 % and 0.1 % in 2016. For population in Norway, the mortality table K2013, issued by The Financial Supervisory Author ity of Norway, is used as the best mortality estima te. Disability tables for plans in Norway developed by the actuary were implemented in 2013 and represent the best estimate to use for plans in Norway. Sensitivity analysis The table below presents an estimate of the potential effects of changes in the key assumptions for the defined benefit plans. The following estimates are based on facts and circumstances as of 31 December 201 7 . Discount rate Expected rate of compensation increase Expected rate of pension increase Mortality assumption (in USD million) 0.50% -0.50% 0.50% -0.50% 0.50% -0.50% + 1 year - 1 year Changes in: Defined benefit obligation at 31 December 2017 (607) 689 88 (92) 527 (583) 295 (323) Service cost 2018 (22) 25 8 (8) 21 (19) 8 (11) The sensitivity of the financial results to each of the key assumptions has been estimated based on the assumption that all other factors would remain unchanged. The estimated effects on the financial result would differ from those that would actually appear in the Consolidated financial statements because the Consolidated financial statements would also reflect the relationship between these assumptions. Pension assets The plan assets related to the defined benefit plans were measured at fair value . Statoil Pension invests in both financial assets and real estate. Real estate properties owned by Statoil Pension amounted to USD 447 million and USD 402 m illion of total pe nsion assets at 31 December 2017 and 201 6 , respectively, and are rented to Statoil companies. The table below presents the portfolio weighting as approved by the board of Statoil Pension for 201 7 . The portfolio weight during a year will depend on the risk capacity. Pension assets on investments classes Target portfolio weight (in %) 2017 2016 Equity securities 37.5 39.0 31 - 43 Bonds 41.7 41.1 36 - 48 Money market instruments 14.3 13.9 0 - 29 Real estate 6.1 5.4 5 - 10 Other assets 0.4 0.6 Total 100.0 100.0 In 2017 92 % of the equity securities, 32 % of bonds and 67 % of money market instruments had quoted market prices in an active market (level 1). 8 % of the equity securities, 68 % of bonds and 32 % of money market instruments had market prices based on inputs other than quoted prices. If quoted market prices are not available, fair values are determined from external calculation models based on market observations from various sources, classified at level 2 in the fair value hierarchy. In 2016 98 % of the equity securities, 30 % of bonds and 71 % of money market instruments had quoted market prices in an active market. 0 % of the equity securities, 70 % of bonds and 28 % of money market instruments had market prices based on inputs other than quoted prices (l evel 2). For definition of the various levels, see note 25 Financial instruments : fair value measurement and sensitivity analysis of market risk . Company contributions expected to be made to Statoil Pension in 2018 are not considered significant.</t>
  </si>
  <si>
    <t>Other provisions [abstract]</t>
  </si>
  <si>
    <t>Provisions [text block]</t>
  </si>
  <si>
    <t>20 Provisions (in USD million) Asset retirement obligations Claims and litigations Other provisions Total Non-current portion at 31 December 2016 10,711 1,209 1,487 13,406 Current portion at 31 December 2016 reported as trade and other payables 188 1,147 922 2,258 Provisions at 31 December 2016 10,899 2,356 2,409 15,664 New or increased provisions 768 128 833 1,729 Decrease in the estimates (388) (1,120) (272) (1,780) Amounts charged against provisions (222) (22) (579) (824) Effects of change in the discount rate 543 - (6) 538 Reduction due to divestments (2) - - (2) Accretion expenses 413 - - 413 Reclassification and transfer - - 16 16 Currency translation 441 (2) 49 487 Provisions at 31 December 2017 12,451 1,339 2,451 16,241 Current portion at 31 December 2017 reported as trade and other payables 69 68 547 684 Non-current portion at 31 December 2017 12,383 1,271 1,904 15,557 Expected timing of cash outflows (in USD million) Asset retirement obligations Other provisions, including claims and litigations Total 2018 - 2022 993 3,082 4,076 2023 - 2027 2,413 342 2,755 2028 - 2032 986 25 1,011 2033 - 2037 4,368 16 4,384 Thereafter 3,691 324 4,015 At 31 December 2017 12,451 3,790 16,241 The claims and litigations category mainly relates to expected payments on unresolved claims. The timing and amounts of potential settlements in respect of these are uncertain and dependent on various factors that are outside management's control. The main change in the caption claims and litigations concerns a settlement of a dispute with the Angolan Ministry of Finance. For further information on this dispute and other contingent liabilities , see note 23 Other commitments, contingent liabilities and c ontingent assets . The other provisions category relates to expected payments on onerous contracts, cancellation fees and other. In 2016, Statoil recognised a provision amounting to USD 1 billion for a contingent consideration related to the BM-S-8 acquisit ion in Brazil. In 2017 , provision s related to the BM-S-8 acquisition increased to USD 1.2 billion of which USD 0.3 billion is current portion. For further information, see note 4 Acquisitions and divestments . For further information of methods applied and estimates required, see note 2 Significant accounting policies.</t>
  </si>
  <si>
    <t>Trade and other payables [abstract]</t>
  </si>
  <si>
    <t>Disclosure of trade and other payables [text block]</t>
  </si>
  <si>
    <t>21 Trade, other payables and provisions At 31 December (in USD million) 2017 2016 Trade payables 3,181 2,358 Non-trade payables and accrued expenses 2,345 1,623 Joint venture payables 2,464 2,632 Equity accounted associated companies and other related party payables 858 620 Total financial trade and other payables 8,849 7,233 Current portion of provisions and other non-financial payables 888 2,433 Trade, other payables and provisions 9,737 9,666 Included in c urrent portion of provisions and other non-financial payables are certain provisions that are further described in note 20 Provisions and in note 23 Other commitments , contingent liabilities and contingent assets . For information regarding currency sensitivities, see note 25 Financial instruments: fair value measurement and sensitivity analysis of market risk. For further information on payables to equity accounted associated companies and other related parties, se e note 24 Related parties .</t>
  </si>
  <si>
    <t>Leases</t>
  </si>
  <si>
    <t>Presentation of leases for lessee [abstract]</t>
  </si>
  <si>
    <t>Disclosure of leases [text block]</t>
  </si>
  <si>
    <t>22 Leases Statoil leases certain assets, notably drilling rigs, vessels and office buildings. Lease contracts committed by a license are presented net, based on Statoil’s participation interest in the respective licenses. Lease contracts for helicopters, supply vessels and other assets used to serve a group of licenses are presented net based on St atoil’s average participation interests in these licenses. In 2017, net rental expenditures were USD 2,075 million (USD 2,569 million in 2016 and USD 3,439 million in 2015) consisting of minimum lease payments of USD 2,3 33 million (USD 3,113 million in 2 016 and USD 4046 million in 2015) reduced with sublease payments received of USD 272 million (USD 558 million in 2016 and USD 608 million in 2015). There are no significant rig cancellation fees expensed in 2017 (USD 115 million in 2016). No material conti ngent rent payments have been expensed in 2017, 2016 or 2015. The information in the table below shows future minimum lease payments due and receivable under non-cancellable operating leases at 31 December 2017: Operating leases (in USD million) Rigs Vessels Land and buildings Other Total Sublease Net total 2018 1,039 615 155 152 1,961 (125) 1,837 2019 712 393 140 113 1,359 (105) 1,253 2020 509 382 136 92 1,119 (104) 1,015 2021 374 304 133 60 872 (68) 804 2022 352 233 134 57 777 (22) 755 2023-2027 287 498 621 47 1,453 (61) 1,392 2028-2032 - 93 369 23 485 (0) 485 Thereafter - 13 50 13 76 - 76 Total future minimum lease payments 3,274 2,532 1,737 558 8,101 (484) 7,617 Statoil had certain operating lease contracts for drilling rigs at 31 December 2017. The remaining significant contracts' te rms range from one month to six years. Rig lease agreements are for the most part based on fixed day rates. Certain rigs have been subleased in whole or for part of the lease term mainly to Statoil operated licenses on the Norwegian continental shelf. These leases are shown gross as operating leases in the table above. Statoil has a long-term time charter agree ment with Teekay for offshore loading and transportation in the North Sea. The contract covers the lifetime of applicable producing fields and at year end 2017 includes three crude tankers. The contract's estimated nominal amount was approximately USD 585 million at year end 2017, and it is included in the category vessels in the table above. The category land and buildings includes future minimum lease payments to related parties of USD 511 million regarding the lease of one office building located in Berg en and one in Harstad, both owned by Statoil`s pension fund (“Statoil Pension”). These operating lease commitments extend to the year 2034 . USD 387 million of the total is payable after 202 1 . Statoil had finance lease liabilities of USD 478 million at 31 December 2017. The nominal minimum lease payments related to these finance leases amount to USD 630 million. Property, plant and equipment includes USD 439 million for finance leases that have been capitalised at year end (USD 484 million in 2016), mainly presented in the category machinery, equipment and transportation equipment, including vessels in note 10 Property, plant and equipment. Certain contracts contain renewal options. The execution of such options will depend on future market development and business needs at the time when such options are to be exercised.</t>
  </si>
  <si>
    <t>Other commitments, contingent liabilities and contingent assets</t>
  </si>
  <si>
    <t>Disclosure of other provisions [abstract]</t>
  </si>
  <si>
    <t>Disclosure of other provisions, contingent liabilities and contingent assets [text block]</t>
  </si>
  <si>
    <t>23 Other commitments, contingent liabilities and contingent assets Contractual commitments Statoil had contractual commitments of USD 6, 012 million at 31 December 201 7 . The contractual commitments reflect Statoil's share and mainly comprise construction and acquisition of property, plant and equipment as well as committ ed investments in equity accounted entities. As a condition for being awarded oil and gas exploration and production licenses, participants may be committed to drill a certain number of wells. At the end of 201 7 , Statoil was committed to participate in 29 wells, with an average ownership interest of approximately 49 %. Statoil's share of estimated expenditures to drill these wells amounts to USD 456 million . Additional wells that Statoil may become committed to participating in depending on future discover ies in certain licenses are not included in these numbers . Other long-term commitments Statoil has entered into various long-term agreements for pipeline transportation as well as terminal use, processing, storage and entry/exit capacity commitments and co mmitments related to specific purchase agreements. The agreements ensure the rights to the capacity or volumes in question, but also impose on Statoil the obligation to pay for the agreed-upon service or commodity, irrespective of actual use. The contracts ' terms vary, with durations of up to 2045 . Take-or-pay contracts for the purchase of commodity quantities are only included in the table below if their contractually agreed pricing is of a nature that will or may deviate from the obtainable market prices for the commodity at the time of delivery. Obligations payable by Statoil to entities accounted for using the equity method are included gross in the table below. For assets (for example pipelines) that Statoil accounts for by recognising its share of asse ts, liabilities, income and expenses (capacity costs) on a line-by-line basis in the Consolidated financial statements, the amounts in the table include the net commitment payable by Statoil (i.e. gross commitment less Statoil's ownership share). Nominal m inimum other long-term commitments at 31 December 201 7 : (in USD million) 2018 1,548 2019 1,415 2020 1,312 2021 1,101 2022 942 Thereafter 5,563 Total 11,881 Guarantees Statoil has guaranteed for its proportionate portion of an associate’s long-term bank debt, amounting to USD 305 million. The book value of the guarantee is immaterial. Contingent liabilities and contingent assets Resolution of the dispute with the Angolan Ministry of Finance In June 2017 Statoil signed an agreement with the Angolan Ministry of Finance which resolved the dispute over previously assessed additional profit oil and taxes due, and established how to allocate profit oil and asses s petroleum income tax (PIT) related to Statoil’s participation in Block 4, Block 15, Block 17 and Block 31 offshore Angola for the years 2002 to 2016. In accordance with the agreement, Statoil in July 2017 paid in full and final settlement an additional PIT amount to Angola related to the prior reporting periods. The agreement also led to a certain increase in Norwegian taxes payable. In addition to taxes previously provided for in the Consolidated financial statements related to the dispute, the current income tax expense at the time reflected USD 117 million payable in Angola and Norway. Based on the agreement, profit oil and interest expense amounts previously provided for in the current portion of provisions related to claims and litigation were revers ed. USD 754 million has been reflected as revenue in the E&amp;P International segment, while USD 319 million has been reflected as interest expense reduction under Net financial items in the Consolidated statement of income. The net effect of the dispute reso lution recognized in the Consolidated statement of income consequently was USD 956 million. Redetermination process for Agbami field Through its ownership in OML 128 in Nigeria, Statoil is party to an ownership interest redetermination process for the Agb ami field. In October 2015, Statoil received the Expert’s final ruling which implies a reduction of 5.17 percentage points in Statoil’s equity interest in the field. Statoil had previously initiated arbitration proceedings to set aside interim decisions ma de by the Expert, but this was declined by the arbitration tribunal in its November 2015 judgment. Statoil has proceeded to court of Appeal to have the arbitration award set aside . In October 2016 Statoil also initiated a new arbitration to set aside the Expert’s final ruling. Currently Statoil has two distinct, but connected, legal processes ongoing related to the Agbami redetermination. As of 31 December 2017, Statoil has recognised a provision of USD 1,165 million net of tax, which reflects a reduction of 5.17 percentage points in Statoil’s equity interest in the Agbami field. The provision is reflected within Provisions in the Consolidated balance sheet. Price review arbitration Some long-term gas sales agreements contain price review clauses, which in certain cases lead to claims subject to arbitration. The exposure for Statoil related to arbitration has been estimated to an amount equivalent to approximately USD 343 million for gas delivered prior to year end 2017. Statoil has provided for its best es timate related to contractual gas price disputes in the Consolidated financial statements, with the impact to the Consolidated statement of income reflected as revenue adjustments. Dispute concerning interpretation of the terms of the OML 128 Productio n Sharing Contract (PSC) There is a dispute between the Nigerian National Petroleum Corporation (NNPC) and the partners (Contractor) in Oil Mining Lease (OML) 128 of the unitised Agbami field concerning interpretation of the terms of the OML 128 Production Sharing Contract (PSC). The dispute relates to the allocation between NNPC and Contractor of cost oil, tax oil and profit oil volumes. Following an arbitration process on the matter concluded in 2015, various disputes related to the legality and enforceme nt of the arbitration verdict in Contractor’s favour are currently in process in the Nigerian court system. Statoil’s stake in the dispute at year end 2017 mainly relates to claims for return of certain oil volumes lifted by NNPC during the arbitration p rocess and in subsequent years contrary to the PSC terms. Dispute with Brazilian tax authorities Brazilian tax authorities have issued an updated tax assessment for 2011 for Statoil’s Brazilian subsidiary which was party to Statoil’s divestment of 40 % o f the Peregrino field to Sinochem at that time. The assessment disputes Statoil’s allocation of the sale proceeds between entities and assets involved, resulting in a significantly higher assessed taxable gain and related taxes payable in Brazil. Statoil d isagrees with the assessment, and has provided response s to this effect. The ongoing process of formal communication with the Brazilian tax authorities, as well as any subsequent litigation that may become necessary, may take several years. No taxes will b ecome payable until the matter has been finally settled. Statoil is of the view that all applicable tax regulations have been applied in the case and that the group has a strong position. No amounts have consequently been provided for in the accounts. Sui t for an annulment of Petrobras’ sale of the interest in BM-S-8 to Statoil In April 2017, a federal judge granted an injunction request to suspend the assignment to Statoil of Petróleo Brasileiro S.A.’s (“Petrobras”) 66 % operated interest in the Brazilian offshore license BM-S-8, in a class action suit filed by the Union of Workers of Oil Tankers of Sergipe (Sindipetro) against Petrobras, Statoil, and ANP - the Brazilian Regulatory Agency (“the defendants”). The suit seeks the annulment of Petrobras’ sale of the interest in BM-S-8 to Statoil, which was closed in November 2016. The injunction was subsequently lifted by the Federal Regional Court . This decision is appealable. At the end of 2017 the acquired interest remains in Statoil’s balance sheet as intan gible assets of the Exploration &amp; Production International (E&amp;P International) segment. For further information about Statoil’s acquisitions and divestments in BM-S-8, reference is made to the 2017 Consolidated annual financial statements note 4 Acquisitio ns and divestments. A deviation notice from Norwegian tax authorities On 6 July 2016, the Norwegian tax authorities issued a deviation notice for the years 2012 to 2014 related to the internal pricing on certain transactions between Statoil Coordination C entre (SCC) in Belgium and Norwegian entities in the Statoil group. The main issue in this matter relates to SCC`s capital structure and its compliance with the arm’s length principle. Statoil is of the view that arm’s length pricing has been applied and t hat the group has a strong position, and no amounts have consequently been provided for this issue in the accounts. Other claims During the normal course of its business, Statoil is involved in legal proceedings, and several other unresolved claims are currently outstanding. The ultimate liability or asset, in respect of such litigation and claims cannot be determined at this time. Statoil has provided in its Consolidated financial statements for probable liabilities related to litigation and claims based on its best estimate. Statoil does not expect that its financial position, results of operations or cash flows will be materially affected by the resolution of these legal proceedings. Statoil is actively pursuing the above disputes through the contractual and legal means available in each case, but the timing of the ultimate resolutions and related cash flows, if any, cannot at pres ent be determined with sufficient reliability. Provisions related to claims are reflected within note 20 Provisions .</t>
  </si>
  <si>
    <t>Related parties</t>
  </si>
  <si>
    <t>Disclosure of transactions between related parties [abstract]</t>
  </si>
  <si>
    <t>Disclosure of related party [text block]</t>
  </si>
  <si>
    <t>Transactions with the Norwegian State The Norwegian State is the majority shareholder of Statoil and also holds major investments in other Norwegian companies . As of 31 December 201 7, the Norwegian State had an ownership interest in Statoil of 67.0 % ( excluding Folketrygdfondet, the Norwegian national insurance fund, of 3 .3 %). This ownership structure means that Statoil participates in transactions with many parties that are under a common ownership structure and therefore meet the definition of a relat ed party. All transactions are considered to be on an arm's length basis. Total purchases of oil and natural gas liquids from the Norwegian State amoun ted to USD 7,352 million, USD 5,848 million and USD 7,431 million in 201 7 , 201 6 and 2015 , respectively. T otal purchases of natural gas regarding the Tjeldbergodden methanol plant from the Norwegian State amounted to USD 39 million, USD 44 million and USD 68 million in 201 7 , 201 6 and 201 5 , respectively. These purchases of oil and natural gas are recorded in St atoil ASA. In addition, Statoil ASA sells in its own name, but for the Norwegian State’s account and risk, the Norwegian State’s gas production. These transactions are presented net. For further information please see note 2 Significant accounting policies . The most significant items included in the line item equity accounted investments and other related party payables in note 21 Trade and other payables , are amounts payable to the Norwegian State for these purchases. Other transactions In relation to its ordinary business operations Statoil enters into contracts such as pipeline transport, gas storage and processing of petroleum products, with companies in which Statoil has ownership interests. Such transactions are carried out on an arm's length basis and are included within the applicable captions in the Consolidated statement of income. Gassled and certain other infrastructure assets are operated by Gassco AS, which is an entity under common control by the Norwegian Ministry of Petroleum and Energy. Gass co’s activities are performed on behalf of and for the risk and reward of pipeline and terminal owners, and capacity payments flow through Gassco to the respective owners. Statoil payments that flowed through Gassco in this respect amounted to USD 1,155 million, USD 1,1 67 million and USD 1, 105 million in 201 7 , 201 6 and 201 5 , respectively. These payments are recorded in Statoil ASA. In additio n, Statoil ASA process in its ow n name, but for the Norwegian State’s account and risk, the Norwegian State’s shar e of the Gassco costs. These transactions are presented net. As of 31 December 2017, Statoil had an ownership interest in Lundin Petroleum AB (Lundin) of 20.1 % of the outstanding shares and votes. Total purchase of oil and related products from Lundin amou nted to USD 17 6 million and USD 155 million in 2017 and 2016, respectively. The purchase of oil and related products is recorded in Statoil ASA. For information concerning certain lease arrangements with Statoil Pension, see note 22 Leases . Related party transactions with management are presented in note 6 Remuneration . Management remuneration for 2017 is presented in note 4 Remuneration in the financial statements of the parent company, Statoil ASA.</t>
  </si>
  <si>
    <t>Financial instruments: fair value measurement and sensitivity analysis of market risk</t>
  </si>
  <si>
    <t>Disclosure of detailed information about financial instruments [abstract]</t>
  </si>
  <si>
    <t>Disclosure of financial instruments [text block]</t>
  </si>
  <si>
    <t>25 Financial instruments : fair value measurement and sensitivity analysis of market risk Financial instruments by category The following tables present Statoil's classes of financial instruments and their carrying amounts by the categories as they are defined in IAS 39 Financial Instruments: Recognition and Measurement. All financial instruments' carrying amounts are measured at fair value or their carrying amounts reasonably approximate fair value except non-current financial liabilities. See note 18 Finance debt for fair value information of non-current bonds, bank loans and finance lease liabilities. See note 2 Significant accounting policies for further information regarding measurement of fair values. Fair value through profit or loss (in USD million) Note Loans and receivables Available for sale Held for trading Fair value option Non-financial assets Total carrying amount At 31 December 2017 Assets Non-current derivative financial instruments - - 1,603 - - 1,603 Non-current financial investments 13 47 397 - 2,397 - 2,841 Prepayments and financial receivables 13 723 - - - 188 912 Trade and other receivables 15 8,560 - - - 865 9,425 Current derivative financial instruments - - 159 - - 159 Current financial investments 13 4,085 - 3,649 714 - 8,448 Cash and cash equivalents 16 2,917 - 1,473 - - 4,390 Total 16,332 397 6,884 3,112 1,053 27,778 Fair value through profit or loss (in USD million) Note Loans and receivables Available for sale Held for trading Fair value option Non-financial assets Total carrying amount At 31 December 2016 Assets Non-current derivative financial instruments - - 1,819 - - 1,819 Non-current financial investments 13 - 207 - 2,137 - 2,344 Prepayments and financial receivables 13 707 - - - 185 893 Trade and other receivables 15 7,074 - - - 765 7,839 Current derivative financial instruments - - 492 - - 492 Current financial investments 13 3,217 - 4,176 818 - 8,211 Cash and cash equivalents 16 2,791 - 2,299 - - 5,090 Total 13,789 207 8,785 2,955 950 26,687 (in USD million) Note Amortised cost Fair value through profit or loss Non-financial liabilities Total carrying amount At 31 December 2017 Liabilities Non-current finance debt 18 24,183 - - 24,183 Non-current derivative financial instruments - 900 - 900 Trade and other payables 21 8,849 - 888 9,737 Current finance debt 18 4,091 - - 4,091 Dividend payable 729 - - 729 Current derivative financial instruments - 403 - 403 Total 37,851 1,302 888 40,042 (in USD million) Note Amortised cost Fair value through profit or loss Non-financial liabilities Total carrying amount At 31 December 2016 Liabilities Non-current finance debt 18 27,999 - - 27,999 Non-current derivative financial instruments - 1,420 - 1,420 Trade and other payables 21 7,233 - 2,433 9,666 Current finance debt 18 3,674 - - 3,674 Dividend payable 712 - - 712 Current derivative financial instruments - 508 - 508 Total 39,618 1,928 2,433 43,979 Fair value hierarchy The following table summarises each class of financial instruments which are recognised in the Consolidated balance sheet at fair value, split by Statoil's basis for fair value measurement.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17 Level 1 1,126 - 355 - - - - 1,481 Level 2 1,271 1,320 4,008 122 1,473 (900) (399) 6,896 Level 3 397 283 - 37 - - (4) 713 Total fair value 2,794 1,603 4,363 159 1,473 (900) (403) 9,090 At 31 December 2016 Level 1 1,095 - 516 - - - - 1,611 Level 2 1,042 970 4,479 426 2,299 (1,414) (503) 7,299 Level 3 207 848 (0) 66 - (6) (4) 1,110 Total fair value 2,344 1,819 4,994 492 2,299 (1,420) (508) 10,019 Level 1, fair value based on prices quoted in an active market for identical assets or liabilities, includes financial instruments actively traded and for which the values recognised in the Consolidated balance sheet are determined based on observable prices on identical instruments. For Statoil this category will, in most cases, only be relevant for investments in listed equity securities and government bonds. Level 2, fair value based on inputs other t han quoted prices included within l evel 1, which are derived from observable market transactions, includes Statoil's non-standardised contracts for which fair values are determined on the basis of price inputs from observable market transactions. This will typically be when Statoil uses forward prices on crude oil, natural gas, interest rates and foreign exchange rates as inputs to the valuation models to determining the fair value of its derivative financial instruments. Level 3, fair value based on unobse rvable inputs, includes financial instruments for which fair values are determined on the basis of input and assumptions that are not from observable market transactions. The fair values presented in this category are mainly based on internal assumptions. The internal assumptions are only used in the absence of quoted prices from an active market or other observable price inputs for the financial instruments subject to the valuation. The fair value of certain earn-out agreements and embedded derivative cont racts are determined by the use of valuation techniques with price inputs from observable market transactions as well as internally generated price assumptions and volume profiles. The discount rate used in the valuation is a risk-free rate based on the ap plicable currency and time horizon of the underlying cash flows adjusted for a credit premium to reflect either Statoil's credit premium, if the value is a liability, or an estimated counterparty credit premium if the value is an asset. In addition a risk premium for risk elements not adjusted for in the cash flow may be included when applicable. The fair values of these derivative financial instruments have been classified in their entiret y in the third category within c urrent derivative financial instrume nts and n on-current de rivative financial instruments . Another reasonable assumption, that could have been applied when determining the fair value of these contracts, would be to extrapolate the last observed forward prices with inflation. Applying this ass umption would have an insignificant impact on the fair value for these contracts. The reconciliation of the changes in fair value during 201 7 and 201 6 for financial instruments classified in the third level in the hierarchy are presented in the following table. (in USD million) Non-current financial investments Non-current derivative financial instruments - assets Current derivative financial instruments - assets Non-current derivative financial instruments liabilities Current derivative financial instruments - liabilities Total amount Full year 2017 Opening balance 207 848 66 (6) (4) 1,110 Total gains and losses recognised in statement of income - (69) 36 6 - (27) Purchases 90 - - - - 90 Settlement - (533) (67) - - (600) Transfer into level 3 94 - - - - 94 Foreign currency translation differences 5 37 3 - - 45 Closing balance 397 283 37 - (4) 713 Full year 2016 Opening balance 209 941 50 (59) - 1,141 Total gains and losses recognised in statement of income - (98) 66 49 - 17 Purchases 2 - - - - 2 Settlement (5) (17) (53) - - (75) Transfer to current portion - (1) 1 4 (4) - Foreign currency translation differences 1 23 1 - - 25 Closing balance 207 848 66 (6) (4) 1,110 During 2017 the financial instruments within level 3 have had a net decrease in the fair value of USD 397 million. The USD 27 million recognised in the Consolidated statement of income during 2017 are impacted by a reduction of USD 78 million related to changes in fair value of certain earn-out agreements. Related to the same earn-out agreements, USD 528 million included in the opening balance for 2017 has been agreed settled, while USD 72 million has been fully realised as the underlying volumes have bee n delivered during 2017. Sensitivity analysis of market risk Commodity price risk The table below contains the commodity price risk sensitivities of Statoil's commodity based derivatives contracts. For further information related to the type of commodi ty risks and how Statoil manages these risks, see note 5 Financial risk management . Statoil's assets and liabilities resulting from commodity based derivatives contracts consist of both exchange traded and non-exchange traded instruments , including embedd ed derivatives that have been bifurcated and recognised at fair value in the Consolidated balance sheet. Price risk sensitivities at the end of 201 7 at 20 %, and at the end of 2016 at 30 %, are assum ed to represent a reasonably likely change based on the du ration of the derivatives. Since none of the derivative financial instruments included in the table below are part of hedging relationships, any changes in the fair value would be recognised in the Consolidated statement of income. Commodity price sensitivity 2017 2016 (in USD million) - 20% + 20% - 30% + 30% At 31 December Crude oil and refined products net gains (losses) 687 (606) 395 (390) Natural gas and electricity net gains (losses) 613 (613) 810 (809) Currency risk The following currency risk sensitivity has been calculated, by assuming an 8% reasonable change in the main exchange rates that impact Statoil ’ s financial accounts, based on balances at 31 December 2017. At 31 December 2016 a change of 12% in the main exchange rates were viewed as a reasonable change. With reference to table below, an increase in the exchange rates means that the disclosed currency has strengthened in value against all other currencies. The estimated gains and the estimated losses following from a change in the exchange rates would impact the Consolidated statement of income. For further information related to the currency risk and how Statoil manages these risks, see note 5 Financial risk management. Currency risk sensitivity 2017 2016 (in USD million) - 8% + 8% - 12% + 12% At 31 December USD net gains (losses) 119 (119) 79 (79) NOK net gains (losses) (94) 94 31 (31) Interest rate risk The following interest rate risk sensitivity has been calculated by a ssuming a change of 0 .6 percentage points as reasonably possible changes in the i nterest rates at the end of 2017 . At the end of 201 6 a change of 0.8 percentage points in the interest rates was viewed as reasonably possible changes. The estimated gains following from a decrease in the interest rates and the estimated losses following from an interest rate increase would impact the C onsolidated statemen t of income . For further information related to the interest risks and how Statoil manages these risks, see note 5 Financial risk management. Interest risk sensitivity 2017 2016 (in USD million) - 0.6 percentage points + 0.6 percentage points - 0.8 percentage points + 0.8 percentage points At 31 December Interest rate net gains (losses) 664 (664) 897 (897)</t>
  </si>
  <si>
    <t>Subsequent events</t>
  </si>
  <si>
    <t>Disclosure of non-adjusting events after reporting period [abstract]</t>
  </si>
  <si>
    <t>Disclosure of events after reporting period [text block]</t>
  </si>
  <si>
    <t>26 Subsequent events On 28 February 2018, Statoil received a notice of deviation from Norwegian tax authorities related to an ongoing dispute regarding the level of Research &amp; Development cost to be allocated to the offshore tax regime , increasing the maximum exposure in this matter to USD 470 million . Statoil has provided for its best estimate in the matter, and is currently evaluating the notice of deviation.</t>
  </si>
  <si>
    <t>Condensed consolidated financial information related to guaranteed debt securities</t>
  </si>
  <si>
    <t>Disclosure of condensed financial information [abstract]</t>
  </si>
  <si>
    <t>Disclosure of condensed financial information related to guaranteed debt securities [text block]</t>
  </si>
  <si>
    <t>27 Condensed consolidated financial information related to guaranteed debt securities Statoil Petroleum AS, a 100% owned subsidiary of Statoil ASA, is the co-obligor of certain existing debt securities of Statoil ASA that are registered under the US Securities Act of 1933 ("US registered debt securities"). As co-obligor, Statoil Petroleum AS fully, unconditionally and irrevocably assumes and agrees to perform, jointly and severally with Statoil ASA, the payment and covenant obligations for these US re gistered debt securities. In addition, Statoil ASA is also the co-obligor of a US registered debt security of Statoil Petroleum AS. As co-obligor, Statoil ASA fully, unconditionally and irrevocably assumes and agrees to perform, jointly and severally with Statoil Petroleum AS, the payment and covenant obligations of that security. In the future, Statoil ASA may from time to time issue future US registered debt securities for which Statoil Petroleum AS will be the co-obligor or guarantor. The following finan cial information on a condensed consolidat ed basis provides financial information about Statoil ASA, as issuer and co-obligor, Statoil Petroleum AS, as co-obligor and guarantor, and all other subsidiaries as required by SEC Rule 3-10 of Regulation S-X. The condensed consolidat ed information is prepared in accordance with Statoil's IFRS accounting policies as described in note 2 Significant accounting policies , except that investments in subsidiaries and jointly controlled entities are accounted for using th e equity method as required by Rule 3-10. The following is condensed consolidat ed financial information for the fu ll year 201 7, 201 6 and 2015, and as of 31 December 201 7 and 201 6 . CONDENSED CONSOLIDATED STATEMENT OF INCOME AND OTHER COMPREHENSIVE INCOME Statoil ASA Statoil Petroleum AS Non-guarantor subsidiaries Consolidation adjustments The Statoil group Full year 2017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 CONDENSED CONSOLIDATED STATEMENT OF INCOME AND OTHER COMPREHENSIVE INCOME Statoil ASA Statoil Petroleum AS Non-guarantor subsidiaries Consolidation adjustments The Statoil group Full year 2016 (in USD million) Revenues and other income 31,580 15,405 15,472 (16,464) 45,993 Net income/(loss) from equity accounted companies (2,726) (3,987) 26 6,567 (119) Total revenues and other income 28,854 11,418 15,498 (9,898) 45,873 Total operating expenses (31,784) (10,989) (19,364) 16,344 (45,793) Net operating income/(loss) (2,930) 429 (3,865) 6,446 80 Net financial items 728 (560) (115) (311) (258) Income/(loss) before tax (2,202) (131) (3,980) 6,135 (178) Income tax (407) (2,392) 97 (23) (2,724) Net income/(loss) (2,608) (2,523) (3,884) 6,113 (2,902) Other comprehensive income/(loss) (671) 153 (280) 441 (357) Total comprehensive income/(loss) (3,279) (2,370) (4,163) 6,553 (3,259) CONDENSED CONSOLIDATED STATEMENT OF INCOME AND OTHER COMPREHENSIVE INCOME Statoil ASA Statoil Petroleum AS Non-guarantor subsidiaries Consolidation adjustments The Statoil group Full year 2015 (in USD million) Revenues and other income 39,289 20,583 20,248 (20,448) 59,671 Net income/(loss) from equity accounted companies (4,686) (8,350) (42) 13,050 (29) Total revenues and other income 34,603 12,232 20,205 (7,399) 59,642 Total operating expenses (39,372) (12,561) (26,907) 20,566 (58,276) Net operating income/(loss) (4,769) (329) (6,702) 13,167 1,366 Net financial items (2,771) (106) 139 1,427 (1,311) Income/(loss) before tax (7,541) (435) (6,563) 14,594 55 Income tax 925 (5,301) (840) (9) (5,225) Net income/(loss) (6,616) (5,736) (7,402) 14,585 (5,169) Other comprehensive income/(loss) (1,414) (1,771) (1,405) 1,751 (2,838) Total comprehensive income/(loss) (8,030) (7,507) (8,807) 16,336 (8,007) CONDENSED CONSOLIDATED BALANCE SHEET Statoil ASA Statoil Petroleum AS Non-guarantor subsidiaries Consolidation adjustments The Statoil group At 31 December 2017 (in USD million) ASSETS Property, plant, equipment and intangible assets 541 32,956 38,786 (25) 72,258 Equity accounted companies 42,625 21,593 1,311 (62,978) 2,551 Other non-current assets 3,851 346 4,989 (84) 9,102 Non-current receivables from subsidiaries 25,896 (0) 22 (25,918) 0 Total non-current assets 72,914 54,895 45,107 (89,005) 83,911 Current receivables from subsidiaries 2,448 2,615 14,215 (19,278) 0 Other current assets 16,165 923 5,582 (1,240) 21,430 Cash and cash equivalents 3,759 27 603 0 4,390 Total current assets 22,372 3,566 20,400 (20,517) 25,820 Assets classified as held for sale 0 0 1,369 0 1,369 Total assets 95,286 58,460 66,876 (109,523) 111,100 EQUITY AND LIABILITIES Total equity 39,861 20,813 42,634 (63,422) 39,885 Non-current liabilities to subsidiaries 19 14,682 11,263 (25,964) 0 Other non-current liabilities 29,070 16,145 7,104 (122) 52,197 Total non-current liabilities 29,090 30,827 18,367 (26,086) 52,198 Other current liabilities 9,242 5,879 4,632 (736) 19,017 Current liabilities to subsidiaries 17,094 941 1,243 (19,278) 0 Total current liabilities 26,335 6,821 5,874 (20,014) 19,017 Total liabilities 55,425 37,648 24,242 (46,100) 71,214 Total equity and liabilities 95,286 58,460 66,876 (109,523) 111,100 CONDENSED CONSOLIDATED BALANCE SHEET Statoil ASA Statoil Petroleum AS Non-guarantor subsidiaries Consolidation adjustments The Statoil group At 31 December 2016 (in USD million) ASSETS Property, plant, equipment and intangible assets 576 29,944 38,310 (31) 68,799 Equity accounted companies 40,294 18,089 1,013 (57,151) 2,245 Other non-current assets 3,212 945 3,933 0 8,090 Non-current receivables from subsidiaries 23,644 (0) 26 (23,670) 0 Total non-current assets 67,725 48,979 43,281 (80,852) 79,133 Current receivables from subsidiaries 4,305 2,141 12,879 (19,325) 0 Other current assets 14,716 924 4,769 (639) 19,769 Cash and cash equivalents 4,274 46 770 0 5,090 Total current assets 23,295 3,111 18,418 (19,964) 24,859 Assets classified as held for sale 0 0 537 0 537 Total assets 91,021 52,089 62,236 (100,816) 104,530 EQUITY AND LIABILITIES Total equity 35,072 17,974 39,510 (57,457) 35,099 Non-current liabilities to subsidiaries 17 12,848 10,806 (23,670) 0 Other non-current liabilities 33,065 13,812 5,953 (198) 52,633 Total non-current liabilities 33,082 26,660 16,759 (23,868) 52,633 Other current liabilities 7,757 4,419 4,735 (166) 16,744 Current liabilities to subsidiaries 15,109 3,037 1,179 (19,325) 0 Total current liabilities 22,866 7,456 5,913 (19,492) 16,744 Liabilities directly associated with the assets classified as held for sale 0 0 (54) 0 (54) Total liabilities 55,948 34,116 22,727 (43,359) 69,431 Total equity and liabilities 91,021 52,089 62,236 (100,816) 104,530 CONDENSED CONSOLIDATED CASH FLOW STATEMENT Statoil ASA Statoil Petroleum AS Non-guarantor subsidiaries Consolidation adjustments The Statoil group Full year 2017 (in USD million) Cash flows provided by (used in) operating activities (92) 9,506 5,235 (286) 14,363 Cash flows provided by (used in) investing activities 3,658 (9,070) (4,711) 444 (9,678) Cash flows provided by (used in) financing activities (4,459) (478) (727) (158) (5,822) Net increase (decrease) in cash and cash equivalents (892) (42) (203) 0 (1,137) Effect of exchange rate changes on cash and cash equivalents 377 23 36 0 436 Cash and cash equivalents at the beginning of the period (net of overdraft) 4,274 46 770 0 5,090 Cash and cash equivalents at the end of the period (net of overdraft) 3,759 27 603 0 4,390 Statoil ASA Statoil Petroleum AS Non-guarantor subsidiaries Consolidation adjustments The Statoil group Full year 2016 (in USD million) Cash flows provided by (used in) operating activities 3,330 7,262 1,561 (3,119) 9,034 Cash flows provided by (used in) investing activities (3,138) (6,785) (5,393) 4,869 (10,446) Cash flows provided by (used in) financing activities (3,308) (516) 3,616 (1,750) (1,959) Net increase (decrease) in cash and cash equivalents (3,116) (39) (216) 0 (3,371) Effect of exchange rate changes on cash and cash equivalents (81) (2) (69) 0 (152) Cash and cash equivalents at the beginning of the period (net of overdraft) 7,471 87 1,056 0 8,613 Cash and cash equivalents at the end of the period (net of overdraft) 4,274 46 770 0 5,090 Statoil ASA Statoil Petroleum AS Non-guarantor subsidiaries Consolidation adjustments The Statoil group Full year 2015 (in USD million) Cash flows provided by (used in) operating activities 2,883 8,348 4,567 (2,170) 13,628 Cash flows provided by (used in) investing activities (5,694) (17,219) (5,630) 14,042 (14,501) Cash flows provided by (used in) financing activities 1,333 8,986 824 (11,872) (729) Net increase (decrease) in cash and cash equivalents (1,478) 115 (239) 0 (1,602) Effect of exchange rate changes on cash and cash equivalents (677) (106) (88) 0 (871) Cash and cash equivalents at the beginning of the period (net of overdraft) 9,625 78 1,382 0 11,085 Cash and cash equivalents at the end of the period (net of overdraft) 7,470 87 1,055 0 8,613</t>
  </si>
  <si>
    <t>Significant accounting policies (Policies)</t>
  </si>
  <si>
    <t>Statement of compliance [text block]</t>
  </si>
  <si>
    <t>Statement of compliance The Consolidated financial statements of Statoil ASA and its subsidiaries (Statoil) have been prepared in accordance with International Financial Reporting Standards (IFRSs) as adopted by the European Union (EU) and also comply with IFRSs as issued by the International Accounting Standards Board (IASB ), effective at 31 December 2017 .</t>
  </si>
  <si>
    <t>Basis of preparation [text block]</t>
  </si>
  <si>
    <t xml:space="preserve">Basis of preparation The financial statements are prepared on the historical cost basis with some exceptions, as detailed in the accounting policie s set out below. The policies described in the main part of this note are the ones in effect at the balance sheet date, and these policies have been applied consistently to all periods presented in these Consolidated financial statements. Certain amounts i n the comparable years have been restated to conform to current year presentation. The subtotals and totals in some of the tables may not equal the sum of the amounts shown due to rounding. Operating related expenses in the Consolidated statement of incom e are presented as a combination of function and nature in conformity with industry practice . Purchases [net of inventory variation] and Depreciation, amortisation and net impairment losses are presented in separate lines b ased on their nature, while Opera ting expenses and Selling, general and administrative expenses as well as Exploration expenses are presented on a functional basis. Significant expenses such as salaries, pensions, etc. are presented by their nature in the notes to the Consolidated financi al statements. </t>
  </si>
  <si>
    <t>Changes in significant accounting policies in the current period [text block]</t>
  </si>
  <si>
    <t>Changes in significant accounting policies in the current period With effect from 1 January 2017, St atoil presents net interest costs related to its defined benefit pension plans within Net financial items. These expenses were previously included in the Consolidated statement of income as part of pension cost within net operating income /(loss) . The polic y change better aligns the classification of the interest costs with their nature, as the benefit plan is closed to new members and now increasingly represents a financial exposure to Statoil. The change in presentation also impacts the gain or loss from c hanges in the fair value of Statoil’s notional contribution pension plans. The impact on the net operating income at implementation and for comparative periods presented in these fin ancial statements is immaterial.</t>
  </si>
  <si>
    <t>Basis of consolidation [text block]</t>
  </si>
  <si>
    <t>Basis of consolidation The Consolidated financial statements include the accounts of Statoil ASA and its subsidiaries and include Statoil’s interest in jointly controlled and equity accounted investments.</t>
  </si>
  <si>
    <t>Subsidiaries [text block]</t>
  </si>
  <si>
    <t>Subsidiaries Entities are determined to be controlled by Statoil, and consolidated in Statoil's financial statements, when Statoil has power over the entity, ability to use that power to affect the entity's returns, and exposure to, or rights to, variable returns from its involvement with the entity. All intercompany balances and transacti ons, including unrealised profits and losses arising from Statoil's internal transactions, have been eliminated in full. Non-controlling interests are presented separately within equity in the balance sheet.</t>
  </si>
  <si>
    <t>Statoil as operator of joint operations and similar arrangements [text block]</t>
  </si>
  <si>
    <t>Statoil as operator of joint operations and similar arrangements Indirect operating expenses such as personnel expenses are accumulated in cost pools. These costs are allocated on an hours’ incurred basis to business areas and Statoil operated joint operations under IFRS 11 and to similar arrangements ( licences ) outside the scope of IFRS 11. Costs allocated to the other partners' share of operated joint operations and similar arran gements reduce the costs in the Consolidated statement of income. Only Statoil's share of the statement of income and balance sheet items related to Statoil operated joint operations and similar arrangements are reflected in the Consolidated statement of i ncome and the Consolidated balance sheet.</t>
  </si>
  <si>
    <t>Reportable segments [text block]</t>
  </si>
  <si>
    <t>Reportable segments Statoil identifies its business areas on the basis of those components of Statoil that are regularly reviewed by the chief operating decision maker, Statoil's corporate executive committee (CEC ). Statoil combines business areas when these satisfy relevant aggregation criteria. Statoil's accounting policies as described in this note also apply to the specific financial information included in reportable segments-related disclosure in these Conso lidated financial statements.</t>
  </si>
  <si>
    <t>Foreign currency translation [text block]</t>
  </si>
  <si>
    <t>Foreign currency translation In preparing the financial statements of the individual entities, transactions in foreign currencies (those other than functional currency) are translated at the foreign exchange rate at the da tes of the transactions. Monetary assets and liabilities denominated in foreign currencies are translated to the functional currency at the foreign exchange rate at the balance sheet date. Foreign exchange differences arising on translation are recognised in the Consolidated statement of income as foreign exchange gains or losses within net financial items. Foreign exchange differences arising from the translation of estimate-based provisions, however, generally are accounted for as part of the change in th e underlying estimate and as such may be included within the relevant operating expense or income tax sections of the Consolidated statement of income depending on the nature of the provision. Non-monetary assets that are measured at historical cost in a f oreign currency are translated using the exchange rate at the date of the transactions.</t>
  </si>
  <si>
    <t>Presentation currency [text block]</t>
  </si>
  <si>
    <t>Presentation currency For the purpose of the Consolidated financial statements, the statement of income, the balance sheet and the cash flows of each entity are transl ated from the functional currency into the presentation currency, USD. The assets and liabilities of entities whose functional currencies are other than USD, are translated into USD at the foreign exchange rate at the balance sheet date. The revenues and e xpenses of such entities are translated using the foreign exchange rates on the dates of the transactions. Foreign exchange differences arising on translation from functional currency to presentation currency are recognised separately in Other comprehensiv e income (OCI). The cumulative amount of such translation differences relating to an entity and previously recognised in OCI, is reclassified to the Consolidated statement of income and reflected as a part of the gain or loss on disposal of that entity.</t>
  </si>
  <si>
    <t>Business combinations [text block]</t>
  </si>
  <si>
    <t>B usiness combinations Determining whether an acquisition meets the definition of a business combination requires judgement to be applied on a case by case basis. Acquisitions are assessed under the relevant IFRS criteria to establish whether the transaction represents a business combination or an asset purchase. Depending on the specific facts, acquisitions of exploration and evaluation licences for which a development decision has not yet been made, have largely been concluded to represent asset purchases. Business combinations, except for transactions between entities under common control, are accounted for using the acquisition method of accounting. The acquired identifiable tangible and intangible assets, liabilities and contingent liabilities are measur ed at their fair values at the date of the acquisition. Acquisition costs incurred are expensed under Selling, general and administrative expenses.</t>
  </si>
  <si>
    <t>Revenue recognition [text block]</t>
  </si>
  <si>
    <t>Revenue recognition Revenues associated with sale and transportation of crude oil, natural gas, petroleum p roducts and other merchandise are recognised when risk passes to the customer, which is normally when title passes at the point of delivery of the goods, based on the contractual terms of the agreements. Revenues from the production of oil and gas propert ies in which Statoil shares an interest with other companies are recognised on the basis of volumes lifted and sold to customers during the period (the sales method). Where Statoil has lifted and sold more than the ownership interest, an accrual is recogni sed for the cost of the overlift . Where Statoil has lifted and sold less than the ownership interest, costs are deferred for the underlift . Revenue is presented net of customs, excise taxes and royalties paid in-kind on petroleum products. Revenue is pres ented gross of in-kind payments of amounts representing income tax. Sales and purchases of physical commodities, which are not settled net, are presented on a gross basis as revenues and purchases [net of inventory variation] in the statement of income. A ctivities related to trading and commodity-based derivative instruments are reported on a net basis, with the margin included in revenues.</t>
  </si>
  <si>
    <t>Transactions with the Norwegian State [text block]</t>
  </si>
  <si>
    <t>Transactions with the Norwegian State Statoil markets and sells the Norwegian State's share of oil and gas productio n from the Norwegian continental shelf (NCS). The Norwegian State's participation in petroleum activities is organised through the SDFI. All purchases and sales of the SDFI's oil production are classified as purchases [net of inventory variation] and reven ues, respectively. Statoil sells, in its own name, but for the Norwegian State's account and risk, the State's production of natural gas. These sales and related expenditures refunded by the Norwegian State are presented net in the Consolidated financial s tatements.</t>
  </si>
  <si>
    <t>Employee benefits [text block]</t>
  </si>
  <si>
    <t>Employee benefits Wages, salaries, bonuses, social security contributions, paid annual leave and sick leave are accrued in the period in which the associated services are rendered by employees of Statoil.</t>
  </si>
  <si>
    <t>Research and development [text block]</t>
  </si>
  <si>
    <t>Research and development Statoil undertakes research and development both on a funded basis for licence holders and on an unfunded basis for projects at its own risk. Statoil's own share of the licence holders' funding and the total costs of the unfunded projects are considered for capita lisation under the applicable IFRS requirements. Subsequent to initial recognition, any capitalised development costs are reported at cost less accumulated amortisation and accumulated impairment losses.</t>
  </si>
  <si>
    <t>Income tax [text block]</t>
  </si>
  <si>
    <t>Income tax Income tax in the Consolidated statement of income comprises current and deferred tax expense. Income tax is recognised in the Consolidated statement of income except when it relates to items recognised in OCI. Current tax consists of the expected tax payable on the taxable income for the year and any adjustment to tax payable for previous years. Uncertain tax positions and potential tax exposures are analysed individually, and the best estimate of the probable amount for liabilities to be paid (unpaid potential tax exposure amounts, including p enalties) and for assets to be received (disputed tax positions for which payment has already been made) in each case is recognised within current tax or deferred tax as appropriate. Interest income and interest expenses relating to tax issues are estimate d and recognised in the period in which they are earned or incurred, and are presented within net financial items in the Consolidated statement of income. Uplift benefit on the NCS is recognised when the deduction is included in the current year tax return and impacts taxes payable. Deferred tax assets and liabilities are recognised for the future tax consequences attributable to differences between the carrying amounts of existing assets and liabilities and their respective tax bases, subject to the initi al recognition exemption. The amount of deferred tax is based on the expected manner of realisation or settlement of the carrying amount of assets and liabilities, using tax rates enacted or substantively enacted at the balance sheet date. A deferred tax a sset is recognised only to the extent that it is probable that future taxable income will be available against which the asset can be utilised . In order for a deferred tax asset to be recognised based on future taxable income, convincing evidence is requir ed, taking into account the existence of contracts, production of oil or gas in the near future based on volumes of proved reserves, observable prices in active markets, expected volatility of trading profits, expected currency rate movements and similar f acts and circumstances.</t>
  </si>
  <si>
    <t>Oil and gas exploration, evaluation and development expenditures [text block]</t>
  </si>
  <si>
    <t>Oil and gas exploration, evaluation and development expenditures Statoil uses the successful efforts method of accounting for oil and gas exploration costs. Expenditures to acquire mineral interests in oil and gas properties and to drill and equip exploratory wells are capitalised as exploration and evaluation expenditures within intangible assets until the well is complete and the results have been evaluated, or there is any other indicator of a potential impairment. Exploration we lls that discover potentially economic quantities of oil and natural gas remain capitalised as intangible assets during the evaluation phase of the find. This evaluation is normally finalised within one year after well completion. If, following the evaluat ion, the exploratory well has not found potentially commercial quantities of hydrocarbons, the previously capitali s ed costs are evaluated for derecognition or tested for impairment. Geological and geophysical costs and other exploration and evaluation expe nditures are expensed as incurred. Capitalised exploration and evaluation expenditures, including expenditures to acquire mineral interests in oil and gas properties, related to offshore wells that find proved reserves are transferred from exploration exp enditures and acquisition costs - oil and gas prospects (intangible assets) to property, plant and equipment at the time of sanctioning of the development project. For onshore wells where no sanction is required, the transfer of acquisition cost – oil and gas prospects (intangible assets) to property, plant and equipment occurs at the time when a well is ready for production. For exploration and evaluation asset acquisitions (farm-in arrangements) in which Statoil has made arrangements to fund a portion of the selling partner's ( farmor's ) exploration and/or future development expenditures (carried interests), these expenditures are reflected in the Consolidated financial statements as and when the exploration and development work progresses. Statoil reflect s exploration and evaluation asset dispositions (farm-out arrangements) on a historical cost basis with no gain or loss recognition. A gain related to a post-tax based disposition of assets on the NCS includes the release of tax liabilities previously com puted and recognised related to the assets in question. The resulting gross gain is recognised in full in other income in the Consolidated statement of income. Consideration from the sale of an undeveloped part of an onshore asset reduces the carrying amo unt of the asset. The part of the consideration that exceeds the carrying amount of the asset, if any, is reflected in the Consolidated statement of income under other income. Exchanges (swaps) of exploration and evaluation assets are accounted for at the carrying amounts of the assets given up with no gain or loss recognition.</t>
  </si>
  <si>
    <t>Property, plant and equipment [text block]</t>
  </si>
  <si>
    <t>Property, plant and equipment Property, plant and equipment is reflected at cost, less accumulated depreciation and accumulated impairment losses. The initial cost of an asset comp rises its purchase price or construction cost, any costs directly attributable to bringing the asset into operation, the initial estimate of an asset retirement obligation, if any, exploration costs transferred from intangible assets and, for qualifying as sets, borrowing costs. Property, plant and equipment include costs relating to expenditures incurred under the terms of PSAs in certain countries, and which qualify for recognition as assets of Statoil. State-owned entities in the respective countries, how ever, normally hold the legal title to such PSA-based property, plant and equipment. Exchanges of assets are measured at the fair value of the asset given up, unless the fair value of neither the asset received nor the asset given up is measurable with su fficient reliability. Expenditure on major maintenance refits or repairs comprises the cost of replacement assets or parts of assets, inspection costs and overhaul costs. Where an asset or part of an asset is replaced and it is probable that future econom ic benefits associated with the item will flow to Statoil, the expenditure is capitalised . Inspection and overhaul costs, associated with regularly scheduled major maintenance programmes planned and carried out at recurring intervals exceeding one year, ar e capitalised and amortised over the period to the next scheduled inspection and overhaul. All other maintenance costs are expensed as incurred. Capitalised exploration and evaluation expenditures, development expenditure on the construction, installation or completion of infrastructure facilities such as platforms, pipelines and the drilling of production wells, and field-dedicated transport systems for oil and gas are capitalised as producing oil and gas properties within property, plant and equipment. S uch capitalised costs, when designed for significantly larger volumes than the reserves from already developed and producing wells, are depreciated using the unit of production method based on proved reserves expected to be recovered from the area during t he concession or contract period. Depreciation of production wells uses the unit of production method based on proved developed reserves, and capitalised acquisition costs of proved properties are depreciated using the unit of production method based on to tal proved reserves. In the rare circumstances where the use of proved reserves fails to provide an appropriate basis reflecting the pattern in which the asset’s future economic benefits are expected to be consumed, a more appropriate reserve estimate is u sed. Depreciation of other assets and transport systems used by several fields is calculated on the basis of their estimated useful lives, normally using the straight-line method. Each part of an item of property, plant and equipment with a cost that is si gnificant in relation to the total cost of the item is depreciated separately. For exploration and production assets, Statoil has established separate depreciation categories which as a minimum distinguish between platforms, pipelines and wells. The estim ated useful lives of property, plant and equipment are reviewed on an annual basis, and changes in useful lives are accounted for prospectively. An item of property, plant and equipment is de - recognis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other income or operating exp enses, respectively, in the period the item is de - recognised .</t>
  </si>
  <si>
    <t>Assets classified as held for sale [text block]</t>
  </si>
  <si>
    <t>Assets classified as held for sale Non-current assets are classified separately as held for sale in the balance sheet when their carrying amount will be recovered through a sale transaction rat her than through continuing use. This condition is met only when the sale is highly probable, the asset is available for immediate sale in its present condition, and management is committed to the sale, which should be expected to qualify for recognition a s a completed sale within one year from the date of classification. Liabilities directly associated with the assets classified as held for sale, and expected to be included as part of the sale transaction, are correspondingly also classified separately. On ce classified as held for sale, property, plant and equipment and intangible assets are not subject to depreciation or amortisation. The net assets and liabilities of a disposal group classified as held for sale are measured at the lower of their carrying amount and fair value less costs to sell.</t>
  </si>
  <si>
    <t>Leases [text block]</t>
  </si>
  <si>
    <t>Leases Leases for which Statoil assumes substantially all the risks and rewards of ownership are reflected as finance leases. When an asset leased by a joint operation or similar arrangement to which Statoil is a party qualifies as a finance lease, or when such an asset is leased by Statoil as operator directly on behalf of a joint operation or similar arrangement, Statoil reflects its proportionate share of the leased asset and related obligations. Finance leases are classified in the Consolidated balance sheet within property, plant and equipment and finance debt. All other leases are classified as operating leases, and the costs are charged to the relevant operating expense related caption on a straight-line basi s over the lease term, unless another basis is more representative of the benefits of the lease to Statoil. Statoil distinguishes between lease and capacity contracts. Lease contracts provide the right to use a specific asset for a period of time , while c apacity contracts confer on Statoil the right to and the obligation to pay for certain volume capacity availability related to transport, terminal use, storage, etc. Such capacity contracts that do not involve specified assets or that do not involve substa ntially all the capacity of an undivided interest in a specific asset are not considered by Statoil to qualify as leases for accounting purposes. Capacity payments are reflected as operating expenses in the Consolidated statement of income in the period fo r which the capacity contractually is available to Statoil.</t>
  </si>
  <si>
    <t>Intangible assets including goodwill [text block]</t>
  </si>
  <si>
    <t>Intangible assets including goodwill Intangible assets are stated at cost, less accumulated amortisation and accumulated impairment losses. Intangible assets include acquisition cost for oil and gas prospects, expenditures on the exploration for and evaluation of oil and natural gas resources, goodwill and other intangible assets. Intangible assets relating to expenditures on the exploration for and evaluation of oil and natural gas resources ar e not amortised . When the decision to develop a particular area is made, its intangible exploration and evaluation assets are reclassified to property, plant and equipment. Goodwill is initially measured at the excess of the aggregate of the consideration transferred and the amount recogni s ed for any non-controlling interest over the fair value of the identifiable assets acquired and liabilities assumed in a business combination at the acquisition date. Goodwill acquired is allocated to each cash generatin g unit, or group of units, expected to benefit from the combination’s synergies. Following initial recognition, goodwill is measured at cost less any accumulated impairment losses.</t>
  </si>
  <si>
    <t>Financial assets [text block]</t>
  </si>
  <si>
    <t>Financial assets Financial assets are initially recognised at fair value w hen Statoil becomes a party to the contractual provisions of the asset. For additional information on fair value methods, refer to the Measurement of fair values section below. The subsequent measurement of the financial assets depends on which category th ey have been classified into at inception. At initial recognition, Statoil classifies its financial assets into the following three main categories: Financial investments at fair value through profit or loss, loans and receivables, and available-for-sale (AFS) financial assets. The first main category, financial investments at fair value through profit or loss, further consists of t wo sub-categories: Financial assets held for trad ing and financial assets that on initial recognition are designated as fair v alue through profit and loss. The latter approach may also be referred to as the fair value option. Cash and cash equivalents include cash in hand, current balances with banks and similar institutions, and short-term highly liquid investments that are rea dily convertible to known amounts of cash, are subject to an insignificant risk of changes in fair value and have a maturity of three months or less from the acquisition date. Trade receivables are carried at the original invoice amount less a provision f or doubtful receivables which is made when there is objective evidence that Statoil will be unable to recover the balances in full. AFS financial assets are carried at fair value in the balance sheet, with changes in fair value initially recogni s ed directly in Other comprehensive income /(loss) . If the investment is de - recogni s ed or determined to be impaired, the cumulative change in fair value previously reflected in Other comprehensive income /(loss) is recogni s ed in the statement of income. A signi ficant part of Statoil's investments in treasury bills, commercial papers, bonds and listed equity securities is managed together as an investment portfolio of Statoil's captive insurance company and is held in order to comply with specific regulations for capital retention. The investment portfolio is managed and evaluated on a fair value basis in accordance with an investment strategy and is accounted for using the fair value option with changes in fair value recognised through profit or loss. Financial assets are presented as current if they contractually will expire or otherwise are expected to be recovered within 12 months after the balance sheet date, or if they are held for the purpose of being traded. Financial assets and financial liabilities are s hown separately in the Consolidated balance sheet, unless Statoil has both a legal right and a demonstrable intention to net settle certain balances payable to and receivable from the same counterparty, in which case they are shown net in the balance sheet</t>
  </si>
  <si>
    <t>Inventories [text block]</t>
  </si>
  <si>
    <t>Inventories Commodity inventories are stated at the lower of cost and net realisable value. Cost is determined by the first-in first-out method and comprises direct purchase costs, cost of production, transportation and manufacturing expenses. Inventori es of drilling and spare parts are reflected according to the weighted average method.</t>
  </si>
  <si>
    <t>Impairment [text block]</t>
  </si>
  <si>
    <t>Impairment Impairment of property, plant and equipment and intangible assets other than goodwill Statoil assesses individual assets or groups of assets for impairment w henever events or changes in circumstances indicate that the carrying value of an asset may not be recoverable. Assets are grouped into cash generating units (CGUs) which are the smallest identifiable groups of assets that generate cash inflows that are la rgely independent of the cash inflows from other groups of assets. Normally, separate CGUs are individual oil and gas fields or plants. Each unconventional asset play is considered a single CGU when no cash inflows from parts of the play can be reliably id entified as being largely independent of the cash inflows from other parts of the play. In impairment evaluations, the carrying amounts of CGUs are determined on a basis consistent with that of the recoverable amount. In Statoil's line of business, judgeme nt is involved in determining what constitutes a CGU. Development in production, infrastructure solutions, markets, product pricing, management actions and other factors may over time lead to changes in CGUs such as the division of one original CGU into se veral. In assessing whether a write-down of the carrying amount of a potentially impaired asset is required, the asset's carrying amount is compared to the recoverable amount. The recoverable amount of an asset is the higher of its fair value less cost of disposal and its value in use. Fair value less cost of disposal is determined based on comparable recent arm’s length market transactions, or based on Statoil’s estimate of the price that would be received for the asset in an orderly transaction between m arket participants. Such fair value estimates are mainly based on discounted cash flow models, using assumed market participants’ assumptions, but may also reflect market multiples observed from comparable market transactions or independent third-party val uations. Value in use is determined using a discounted cash flow model. The estimated future cash flows applied in establishing value in use are based on reasonable and supportable assumptions and represent management's best estimates of the range of econo mic conditions that will exist over the remaining useful life of the assets, as set down in Statoil's most recently approved long-term forecasts. Updates of assumptions and economic conditions in establishing the long-term forecasts are reviewed by corpora te management on regular basis and updated at least annually. For assets and CGUs with an expected useful life or timeline for production of expected reserves extending beyond 5 years, the forecasts reflect expected production volumes for oil and natural g as, and the related cash flows include project or asset specific estimates reflecting the relevant period. Such estimates are established based on Statoil's principles and assumptions and are consistently applied. In performing a value-in-use-based impair ment test, the estimated future cash flows are adjusted for risks specific to the asset and discounted using a real post-tax discount rate which is based on Statoil's post-tax weighted average cost of capital (WACC). The use of post-tax discount rates in d etermining value in use does not result in a materially different determination of the need for, or the amount of, impairment that would be required if pre-tax discount rates had been used. Unproved oil and gas properties are assessed for impairment when facts and circumstances suggest that the carrying amount of the asset or CGU to which the unproved properties belong may exceed its recoverable amount, and at least once a year. Exploratory wells that have found reserves, but where classification of those reserves as proved depends on whether major capital expenditure can be justified or where the economic viability of that major capital expenditure depends on the successful completion of further exploration work, will remain capitalised during the evaluati on phase for the exploratory finds. Thereafter it will be considered a trigger for impairment evaluation of the well if no development decision is planned for the near future and there are no firm plans for future drilling in the licence . An assessment is made at each reporting date as to whether there is any indication that previously recognised impairment losses may no longer be relevant or may have decreased. If such an indication exists, the recoverable amount is estimated. A previously recognised impa irment loss is reversed only if there has been a change in the estimates used to determine the asset’s recoverable amount since the last impairment loss was recognised . If that is the case, the carrying amount of the asset is increased to its recoverable a mount. That increased amount cannot exceed the carrying amount that would have been determined, net of depreciation, had no impairment loss been recognised for the asset in prior years. Impairment losses and reversals of impairment losses are presented in the Consolidated statement of income as Exploration expenses or Depreciation, amortisation and net impairment losses, on the basis of their nature as either exploration assets (intangible exploration assets) or development and producing assets (property, plant and equipment and other intangible assets), respectively.</t>
  </si>
  <si>
    <t>Impairment of goodwill [text block]</t>
  </si>
  <si>
    <t>Impairment of goodwill Goodwill is reviewed for impairment annually or more frequently if events or changes in circumstances indicate that the carrying value may be impaired. Impairment is determined by assessing the recoverable amount of the CGU, or group of units, to which the goodwill relates. Where the recoverable amount of the CGU, or group of units, is less than the carrying amount, an impairment loss is recognised . Once recognised , impairments of goodwill are not reversed in future periods.</t>
  </si>
  <si>
    <t>Financial liabilities [text block]</t>
  </si>
  <si>
    <t>Financial liabilities Financial liabilities are initially recognised at fair value when Statoil becomes a party to the contractual provisions of the liability. The subsequent measurem ent of financial liabilities depends on which category they have been classified into. The categories applicable for Statoil are either financial liabilities at fair value through profit or loss or financial liabilities measured at amortised cost using the effective interest method. The latter applies to Statoil's non-current bank loans and bonds. Financial liabilities are presented as current if the liability is due to be settled within 12 months after the balance sheet date, or if they are held for the p urpose of being traded. Financial liabilities are de - recognised when the contractual obligations expire, are discharged or cancelled. Gains and losses arising on the repurchase, settlement or cancellation of liabilities are recognised either in interest in come and other financial items or in interest and other finance expenses within net financial items.</t>
  </si>
  <si>
    <t>Derivative financial instruments [text block]</t>
  </si>
  <si>
    <t>Derivative financial instruments Statoil uses derivative financial instruments to manage certain exposures to fluctuations in foreign currency exchange ra tes, interest rates and commodity prices. Such derivative financial instruments are initially recognised at fair value on the date on which a derivative contract is entered into and are subsequently re-measured at fair value through profit and loss. The im pact of commodity-based derivative financial instruments is recognised in the Consolidated statement of income under revenues, as such derivative instruments are related to sales contracts or revenue-related risk management for all significant purposes. Th e impact of other financial instruments is reflected under net financial items. Derivatives are carried as assets when the fair value is positive and as liabilities when the fair value is negative. Derivative assets or liabilities expected to be recovered , or with the legal right to be settled more than 12 months after the balance sheet date are classified as non-current, with the exception of derivative financial instruments held for the purpose of being traded. Contracts to buy or sell a non-financial i tem that can be settled net in cash or another financial instrument, or by exchanging financial instruments, as if the contracts were financial instruments, are accounted for as financial instruments. However, contracts that are entered into and continue t o be held for the purpose of the receipt or delivery of a non-financial item in accordance with Statoil's expected purchase, sale or usage requirements, also referred to as own-use, are not accounted for as financial instruments. This is applicable to a si gnificant number of contracts for the purchase or sale of crude oil and natural gas, which are recognised upon delivery. Derivatives embedded in other financial instruments or in non-financial host contracts are recognised as separate derivatives and are reflected at fair value with subsequent changes through profit and loss, when their risks and economic characteristics are not closely related to those of the host contracts, and the host contracts are not carried at fair value. Where there is an active ma rket for a commodity or other non-financial item referenced in a purchase or sale contract, a pricing formula will, for instance, be considered to be closely related to the host purchase or sales contract if the price formula is based on the active market in question. A price formula with indexation to other markets or products will however result in the recognition of a separate derivative. Where there is no active market for the commodity or other non-financial item in question, Statoil assesses the chara cteristics of such a price related embedded derivative to be closely related to the host contract if the price formula is based on relevant indexations commonly used by other market participants. This applies to certain long-term natural gas sales agreemen ts.</t>
  </si>
  <si>
    <t>Pension Liabilities [text block]</t>
  </si>
  <si>
    <t>Pension liabilities Statoil has pension plans for employees that either provide a defined pension benefit upon retirement or a pension dependent on defined contributions and related returns. A portion of the contributions are provided for as notional contributions, for which the liability increases with a promised notional return, set equal to the actual return of assets invested through the ordinary defined contribution plan. For defined benefit plans, the benefit to be received by employees generally depends on many factors including length of service, retirement date and future salary levels. Statoil's proportionate share of multi-employer defined benefit plans are recognised as liabilities in the balance sheet to the extent that sufficient informat ion is available and a reliable estimate of the obligation can be made. Statoil's net obligation in respect of defined benefit pension plans is calculated separately for each plan by estimating the amount of future benefit that employees have earned in re turn for their services in the current and prior periods. That benefit is discounted to determine its present value, and the fair value of any plan assets is deducted. The discount rate is the yield at the balance sheet date, reflecting the maturity dates approximating the terms of Statoil's obligations. The discount rate for the main part of the pension obligations has been established on the basis of Norwegian mortgage covered bonds, which are considered high quality corporate bonds. The cost of pension b enefit plans is expensed over the period that the employees render services and become eligible to receive benefits. The calculation is performed by an external actuary. The net interest related to defined benefit plans is calculated by applying the disco unt rate to the opening present value of the benefit obligation and opening present value of the plan assets, adjusted for material changes during the year. The resulting net interest element is presented in the statement of income within Net financial ite ms. The difference between estimated interest income and actual return is recognised in the Consolidated statement of comprehensive income. Past service cost is recognised when a plan amendment (the introduction or withdrawal of, or changes to, a defined benefit plan) or curtailment (a significant reduction by the entity in the number of employees covered by a plan) occurs, or when recognising related restructuring costs or termination benefits. The obligation and related plan assets are re-measured using current actuarial assumptions, and the gain or loss is recognised in the statement of income. Actuarial gains and losses are recognised in full in the Consolidated statement of comprehensive income in the period in which they occur, while actuarial gains and losses related to provision for termination benefits are recognised in the Consolidated statement of income in the period in which they occur. Due to the parent company Statoil ASA's functional currency being USD, the significant part of Statoil's pens ion obligations will be payable in a foreign currency (i.e. NOK). As a consequence , actuarial gains and losses related to the parent company's pension obligation include the impact of exchange rate fluctuations. Contributions to defined contribution schem es are recognised in the statement of income in the period in which the contribution amounts are earned by the employees. Notional contribution plans, reported in the parent company Statoil ASA, are recognised as pension liabilities with the actual value of the notional contributions and promised return at reporting date. Notional contributions are recognised in the statement of income as periodic pension cost, while changes in fair value of notional assets are reflected in the statement of income under Ne t financial items. Periodic pension cost is accumulated in cost pools and allocated to business areas and Statoil operated joint operations ( licences ) on an hours’ incurred basis and recognised in the statement of income based on the function of the cost.</t>
  </si>
  <si>
    <t>Onerous contracts [text block]</t>
  </si>
  <si>
    <t>Onerous contracts Statoil recognises as provisions the net obligation under contracts defined as onerous. Contracts are deemed to be onerous if the unavoidable cost of meeting the obligations under the contract exceeds the economic benefits expected to b e received in relation to the contract. A contract which forms an integral part of the operations of a CGU whose assets are dedicated to that contract, and for which the economic benefits cannot be reliably separated from those of the CGU, is included in i mpairment considerations for the applicable CGU.</t>
  </si>
  <si>
    <t>Asset retirement obligations (ARO) [text block]</t>
  </si>
  <si>
    <t>Asset retirement obligations (ARO) Provisions for ARO costs are recognised when Statoil has an obligation (legal or constructive) to dismantle and remove a facility or an item of property, plant and equipme nt and to restore the site on which it is located, and when a reliable estimate of that liability can be made. The amount recognised is the present value of the estimated future expenditures determined in accordance with local conditions and requirements. Cost is estimated based on current regulations and technology, considering relevant risks and uncertainties. The discount rate used in the calculation of the ARO is a risk-free rate based on the applicable currency and time horizon of the underlying cash f lows, adjusted for a credit premium which reflects Statoil's own credit risk. Normally an obligation arises for a new facility, such as an oil and natural gas production or transportation facility, upon construction or installation. An obligation may also arise during the period of operation of a facility through a change in legislation or through a decision to terminate operations, or be based on commitments associated with Statoil's ongoing use of pipeline transport systems where removal obligations rest with the volume shippers. The provisions are classified under provisions in the Consolidated balance sheet. When a provision for ARO cost is recognised , a corresponding amount is recognised to increase the related property, plant and equipment and is subs equently depreciated as part of the costs of the facility or item of property, plant and equipment. Any change in the present value of the estimated expenditure is reflected as an adjustment to the provision and the corresponding property, plant and equipm ent. When a decrease in the ARO provision related to a producing asset exceeds the carrying amount of the asset, the excess is recognised as a reduction of depreciation, amortisation and net impairment losses in the Consolidated statement of income. When a n asset has reached the end of its useful life, all subsequent changes to the ARO provision are recognised as they occur in operating expenses in the Consolidated statement of income. Removal provisions associated with Statoil's role as shipper of volumes through third party transport systems are expensed as incurred.</t>
  </si>
  <si>
    <t>Measurement of fair values [text block]</t>
  </si>
  <si>
    <t>Measurement of fair values Quoted prices in active markets represent the best evidence of fair value and are used by Statoil in determining the fair values of assets and liabilities to the ex tent possible. Financial instruments quoted in active markets will typically include commercial papers, bonds and equity instruments with quoted market prices obtained from the relevant exchanges or clearing houses. The fair values of quoted financial asse ts, financial liabilities and derivative instruments are determined by reference to mid-market prices, at the close of business on the balance sheet date. Where there is no active market, fair value is determined using valuation techniques. These include using recent arm's-length market transactions, reference to other instruments that are substantially the same, discounted cash flow analysis, and pricing models and related internal assumptions. In the valuation techniques, Statoil also takes into consider ation the counterparty and its own credit risk. This is either reflected in the discount rate used or through direct adjustments to the calculated cash flows. Consequently, where Statoil reflects elements of long-term physical delivery commodity contracts at fair value, such fair value estimates to the extent possible are based on quoted forward prices in the market and underlying indexes in the contracts, as well as assumptions of forward prices and margins where observable market prices are not available. Similarly, the fair values of interest and currency swaps are estimated based on relevant quotes from active markets, quotes of comparable instruments, and other appropriate valuation techniques.</t>
  </si>
  <si>
    <t>Critical accounting judgements and key sources of estimation uncertainty</t>
  </si>
  <si>
    <t>Critical accounting judgements and key sources of esti mation uncertainty Critical judgements in applying accounting policies The following are the critical judgements, apart from those involving estimations (see below), that Statoil has made in the process of applying the accounting policies and that have th e most significant effect on the amounts recognised in the financial statements: Revenue recognition - gross versus net presentation of traded SDFI volumes of oil and gas production As described under Transactions with the Norwegian State above, Statoil m arkets and sells the Norwegian State's share of oil and gas production from the NCS. Statoil includes the costs of purchase and proceeds from the sale of the SDFI oil production in purchases [net of inventory variation] and revenues, respectively. In makin g the judgement, Statoil considered the detailed criteria for the recognition of revenue from the sale of goods and , in particular, concluded that the risk and reward of the ownership of the oil had been transferred from the SDFI to Statoil. Statoil sells , in its own name, but for the Norwegian State's account and risk, the State's production of natural gas. These gas sales, and related expenditures refunded by the State, are shown net in Statoil's Consolidated financial statements. In making the judgement , Statoil considered the same criteria as for the oil production and concluded that the risk and reward of the ownership of the gas had not been transferred from the SDFI to Statoil. Key sources of estimation uncertainty The preparation of the Cons olidated financial statements requires that management make estimates and assumptions that affect reported amounts of assets, liabilities, income and expenses. The estimates and associated assumptions are based on historical experience and various other fa ctors that are believed to be reasonable under the circumstances, the result of which form the basis of making the judgements about carrying values of assets and liabilities that are not readily apparent from other sources. Actual results may differ from t hese estimates. The estimates and underlying assumptions are reviewed on an on-going basis considering the current and expected future market conditions. Statoil is exposed to a number of underlying economic factors which affect the overall results, such as liquids prices, natural gas prices, refining margins, foreign exchange rates and interest rates as well as financial instruments with fair values derived from changes in these factors. In addition, Statoil's results are influenced by the level of produc tion, which in the short term may be influenced by, for instance, maintenance programmes . In the long term, the results are impacted by the success of exploration and field development activities. The matters described below are considered to be the most important in understanding the key sources of estimation uncertainty that are involved in preparing these Consolidated financial statements and the uncertainties that could most significantly impact the amounts reported on the results of operations, financ ial position and cash flows. Proved oil and gas reserves Proved oil and gas reserves may materially impact the Consolidated financial statements, as changes in the proved reserves, for instance as a result of changes in prices, will impact the unit of pro duction rates used for depreciation and amortisation. Proved oil and gas reserves are those quantities of oil and gas, which, by analysis of geoscience and engineering data, can be estimated with reasonable certainty to be economically producible from a gi ven date forward, from known reservoirs, and under existing economic conditions, operating methods and government regulations. Unless evidence indicates that renewal is reasonably certain, estimates of economically producible reserves only reflect the peri od before the contracts providing the right to operate expire. The project to extract the hydrocarbons must have commenced, or the operator must be reasonably certain that it will commence within a reasonable time. Proved oil and gas reserves have been e stimated by internal qualified professionals on the basis of industry standards and are governed by the oil and gas rules and disclosure requirements in the U.S. Securities Exchange Commission (SEC) regulations S-K and S-X, and the Financial Accounting Sta ndards Board (FASB) requirements for supplemental oil and gas disclosures. The estimates have been based on a 12-month average product price and on existing economic conditions and operating methods as required, and recovery of the estimated quantities hav e a high degree of certainty (at least a 90% probability). Reserves estimates are based on subjective judgements involving geological and engineering assessments of in-place hydrocarbon volumes, the production, historical recovery and processing yield fa ctors and installed plant operating capacity. For future development projects, proved reserves estimates are included only where there is a significant commitment to project funding and execution and when relevant governmental and regulatory approvals have been secured or are reasonably certain to be secured. The reliability of these estimates at any point in time depends on both the quality and availability of the technical and economic data and the efficiency of extracting and processing the hydrocarbons. An independent third party has evaluated Statoil's proved reserves estimates, and the results of this evaluation do not differ materially from Statoil's estimates. Expected oil and gas reserves Expected oil and gas reserves may materially impact the Cons olidated financial statements, as changes in the expected reserves, for instance as a result of changes in prices, will impact asset retirement obligations and impairment testing of upstream assets, which in turn may lead to changes in impairment charges a ffecting operating income. Expected oil and gas reserves are the estimated remaining, commercially recoverable quantities, based on Statoil's judgement of future economic conditions, from projects in operation or justified for development. Recoverable oil and gas quantities are always uncertain, and the expected value is the weighted average, or statistical mean, of the possible outcomes. Expected reserves are therefore typically larger than proved reserves as defined by the SEC rules. Expected oil and gas reserves have been estimated by internal qualified professionals on the basis of industry s tandards and are used for impairment testing purposes and for calculation of asset retirement obligations. Reserves estimates are based on subjective judgements invo lving geological and engineering assessments of in-place hydrocarbon volumes, the production, historical recovery and processing yield factors, installed plant operating capacity and operating approval limits. The reliability of these estimates at any poin t in time depends on both the quality and quantity of the technical and economic data and the efficiency of extracting and processing the hydrocarbons . Such estimates are inherently less reliable in early field life or where the available data is limited f ollowing a recently implemented change in the method of production. Exploration and leasehold acquisition costs Statoil capitalises the costs of drilling exploratory wells pending determination of whether the wells have found proved oil and gas reserves. Statoil also capitalises leasehold acquisition costs and signature bonuses paid to obtain access to undeveloped oil and gas acreage. Judgements as to whether these expenditures should remain capitali s ed , be de - recogni s ed or written down in the period may m aterially affect the operating income for the period. Impairment/reversal of impairment Statoil has significant investments in property, plant and equipment and intangible assets. Changes in the circumstances or expectations of future performance of an in dividual asset may be an indicator that the asset is impaired, requiring the carrying amount to be written down to its recoverable amount. Impairments are reversed if conditions for impairment are no longer present. Evaluating whether an asset is impaired or if an impairment should be reversed requires a high degree of judgement and may to a large extent depend upon the selection of key assumptions about the future. The key assumptions used will bear the risk of change based on the inherent volatile nature of macro-economic factors such as future commodity prices or discount rate and uncertainty in asset specific factors such as reserve estimates and operational decisions impacting the production profile or activity levels for our oil and natural gas proper ties. When estimating the recoverable amount, the single most likely future cash flows, the point estimate, is the primary method applied to reflect uncertainties in timing and amount inherent in the assumptions used in the estimated future cash flows. For assumptions in which the expected probability distributions or outcome are expected to be significantly skewed the use of decision trees or simulation is applied. Unproved oil and gas properties are assessed for impairment when facts and circumstances su ggest that the carrying amount of the relevant asset or CGU may exceed its recoverable amount, and at least annually. If, following evaluation, an exploratory well has not found proved reserves, the previously capitalised costs are tested for impairment. S ubsequent to the initial evaluation phase for a well, it will be considered a trigger for impairment testing of a well if no development decision is planned for the near future and there is no firm plan for future drilling in the licence . Impairment of uns uccessful wells is reversed, as applicable, to the extent that conditions for impairment are no longer present. Where recoverable amounts are based on estimated future cash flows, reflecting Statoil’s or market participants’ assumptions about the future and discounted to their present value, the estimates involve complexity. Impairment testing requires long-term assumptions to be made concerning a number of economic factors such as future market prices, refinery margins, currency exchange rates and future output, discount rates and political and country risk among others, in order to establish relevant future cash flows . L ong-term assumptions for major economic factors are made at a group level, and there is a high degree of reasoned judgement involved in establishing these assumptions, in determining other relevant factors such as forward price curves, in estimating production outputs and in determining the ultimate terminal value of an asset. Employee retirement plans When estimating the present value of defined benefit pension obligations that represent a long-term liability in the Consolidated balance sheet, and indirectly, the period's net pension expense in the Consolidated statement of income, management make a number of critical assumptions affectin g these estimates. Most notably, assumptions made about the discount rate to be applied to future benefit payments and plan assets, the expected rate of pension increase and the annual rate of compensation increase, have a direct and potentially material i mpact on the amounts presented. Significant changes in these assumptions between periods can have a material effect on the Consolidated financial statements. Asset retirement obligations Statoil has significant obligations to decommission and remove offsh ore installations at the end of the production period. The costs of these decommissioning and removal activities require revisions due to changes in current regulations and technology while considering relevant risks and uncertainties. Most of the removal activities are many years into the future, and the removal technology and costs are constantly changing. The estimates include assumptions of the time required and the day rates for rigs, marine operations and heavy lift vessels that can vary considerably depending on the assumed removal complexity. As a result, the initial recognition of the liability and the capitalised cost associated with decommissioning and removal obligations, and the subsequent adjustment of these balance sheet items, involve the app lication of significant judgement. Derivative financial instruments When not directly observable in active markets, the fair value of derivative contracts must be computed internally based on internal assumptions as well as directly observable market inf ormation, including forward and yield curves for commodities, currencies and interest rates. Changes in internal assumptions, forward and yield curves could materially impact the internally computed fair value of derivative contracts, particularly long-ter m contracts, resulting in a corresponding impact on income or loss in the Consolidated statement of income. Income tax Every year Statoil incurs significant amounts of income taxes payable to various jurisdictions around the world and recognises significa nt changes to deferred tax assets and deferred tax liabilities, all of which are based on management's interpretations of applicable laws, regulations and relevant court decisions. The quality of these estimates is highly dependent upon proper application of at times very complex sets of rules, the recognition of changes in applicable rules and, in the case of deferred tax assets, management's ability to project future earnings from activities that may apply loss carry forward positions against future incom e taxes.</t>
  </si>
  <si>
    <t>Disclosure of expected impact of initial application of new standards or interpretations [line items]</t>
  </si>
  <si>
    <t>Disclosure of expected impact of initial application of new standards or interpretations [text block]</t>
  </si>
  <si>
    <t xml:space="preserve">Standards, amendments to standards, and interpretations of standards, issued but not yet adopted At the date of these Consolidated financial statements, the following standards, amendments to standards and interpretations of standards appl icable to Statoil have been issued, but were not yet effective: </t>
  </si>
  <si>
    <t>IFRS 9 [member]</t>
  </si>
  <si>
    <t>IFRS 9 Financial Instruments
IFRS 9 will be implemented by Statoil on the effective date 1 January 2018. The standard replaces IAS 39 Financial instrument s: Recognition and Measurement. Stat oil will implement IFRS 9 retrospectively with the cumulative effect of initiall y applying the standard recognis ed at the date of initial application. The impact of the IFRS 9 implementation on Statoil’s equity is immaterial. Portions of Statoil’s cash e quivalents and current financial investments tied to liquidity management, which under IAS 39 are classified as held for trading and reflected at fair value through profit and loss, will under IFRS 9 be measured at amortised cost, based on an evaluation of the contractual terms and the business model applied. For certain financial assets currently classified as Available for sale (AFS), changes in fair value which are currently reflected in OCI, will be reflected in profit and loss under IFRS 9. No major ch anges are currently deemed necessary for Statoil’s expected loss recognition process to satisfy IFRS 9’s financial asset impairment requirements.</t>
  </si>
  <si>
    <t>IFRS 15 [Member]</t>
  </si>
  <si>
    <t xml:space="preserve">IFRS 15 Revenue from Contracts with Customers
IFRS 15, which will be implemented by Statoil on the effective date 1 January 2018, covers the recognition of revenue in the financial statements and related disclosure. IFRS 15 replaces existing revenue recognition guidance, including IAS 18 Revenue. IFRS 15 requires identification of the performance obligations for the transfer of goods and services in each contract with customers. Revenue will be recognised upon satisfaction of the performance obligations for the amounts that reflect the consideration to which Statoil expects to be entitled in exchange for those goo ds and services. IFRS 15 will principally impact the Marketing, Midstream &amp; Processing segment (MMP), which accounts for the majority of Statoil’s sales to customers, and which is responsible for the marketing and sale of the Norwegian State’s direct finan cial interest’s (SDFI’s) petroleum volumes. To a lesser extent, the segments E xploration &amp; P roduction International (E&amp;P International) and E xploration &amp; P roduction Norway (E&amp;P Norway) are however also affected. T he impact on Statoil’s equity of the imple mentation of IFRS 15 is immaterial. Mainly on the basis of the limited implementation impact, Statoil will implement IFRS 15 retrospectively wit h the cumulative effect recognis ed at the date of initial application. IFRS 15 will require updated disclosures, in particular related to the distinction between revenue from contracts with customers and other revenue, and disaggregation of revenue streams. Such disclosures will be provided based on consideration of the level of detail necessary. The most significan t accounting evaluations and conclusions related to the implementation of IFRS 15 in Statoil are summaris ed below. Sale and transportation of goods;
Under IFRS 15, revenue from the sale and transportation of crude oil, natural gas, petroleum products and ot her merchandise will be recognis ed when a customer obtains control of the goods, which normally will be when title passes at point of delivery of the goods, based on the contractual terms of the agreements. Each such sale normally represents one perform ance obligation, which in the case of natural gas sales are completed over time in line with the delivery of the actual physical quantities. A number of bi-lateral long-term contracts, mainly for the sale of natural gas, as well as certain spot and term co ntracts, represent the sale of non-financial items that may be settled net in cash, but which have been entered into for the purpose of delivery of non-financial commodity items in accordance with Statoil’s expected purchase, sale or usage requirements. St atoil consequently will apply IFRS 9’s “own use” exemption for such contracts, and these physical sales will be accounted for as revenue from contracts with customers. I n some sales of goods, suc h as certain sales of crude oil , Statoil may provide transpo rt services after control of the goods has been transferred to the customer. Following implementation of IFRS 15, such transport, which previously was considered part of a single sale of goods transaction, will be considered to be a distinct service that i s completed over time and is distinct from the good sold. These transport services will consequently be recognised separately and be combined with other transport revenues. The impact from the resulting immaterial timing differences constitutes the only id entified IFRS 15 implementation impact with a net effect on equity and net operating profit in Statoil. Marketing and sale of the Norwegian State’s (the State’s) share of crude oil and natural gas production from the Norwegian continental shelf (NCS);
Statoil has considered whether it acts as the principal in these transactions under IFRS 15, i.e. whether it controls the State’s volumes prior to onwards sales to third party customers. Statoil’s sales of the State’s natural gas volumes are performed for the State’s account and risk, and although Statoil has been granted the ability to direct the use of the volumes, all the benefits from the sales of these volumes flow to the State. On that basis, Statoil is not considered the principal in the sale of the SDFI’s natural gas volumes. In the sales of the State-originated crude oil, Statoil also directs the use of the volumes. However, although certain benefits from these sales subsequently flow to the State, Statoil purchases the crude oil volumes from the St ate and obtains substantially all the remaining benefits. Statoil therefore is considered the principal in the crude oil sales. The accounting for Statoil’s sale of the SDFI’s natural gas and crude oil under IFRS 15 will consequently not lead to changes co mpared to the practice under IAS 18. Other identified differences;
Certain items, which have previously been classified as Revenue s in the Consolidated statement of income, will not qualify as revenue from contracts with customers under IFRS 15. Th ese in clude taxes p aid in kind under certain production sharing agreements (PSAs), and the reflection of commodity-based derivatives connected with sales contracts or revenue-related risk management. Adjustments for imbalances between oil and gas production and sales, following Statoil’s transition from the sales method to imbalances accounting on 1 January 2018 ( see the item “ Voluntary change in significant accounting policies decided upon, but not yet adopted” below ), will also not qualify as revenue from contr acts with customers under IFRS 15. These items however still either represent a form of revenue or are closely connected to revenue transactions, and they will be reflected as Other revenue following the IFRS 15 implementation. Statoil will combine ‘Revenu e from contracts with customers’ and ‘Other revenue’ into a single line item, Revenue s, in the Consolidated statement of i ncome, and will disclose the relevant disaggregation in the notes to the Consolidated financial statements. In addition, Statoil will reclassify the impact of certain commodity-based earn-out agreements and contingent consideration elements, which previously have been reflected under R evenue s , to Other income. Total revenues and other income in the Statement of income will consequently n ot be impacted by this reclassification. </t>
  </si>
  <si>
    <t>IFRS 16 [member]</t>
  </si>
  <si>
    <t xml:space="preserve">IFRS 16 Leases IFRS 16, effective from 1 January 2019, covers the recognition of leases and related disclosure in the financial statements, and will replace IAS 17 Leases. The new standard defines a lease as a contract that conveys the right to control the use of an identified asset for a period of time in exchange for consideration. In the financial statement of lessees, IFRS 16 requires recognition in the balance sheet for each contract that meets its definiti on of a lease as right-of-use asset and lease liabilit y , while lease payments are to be reflected as interest expense and a reduction of lease liabilities. The right-of-use assets are to be depreciated in accordance with IAS 16 Property, Plant and Equipmen t over the shorter of each contract’s te rm and the assets’ useful life. IFRS 16 will also lead to changes in the classification of lease-related payments in the statement of cash flows, and the portion of lease payments representing payments of lease liabi lities will be classified as cash flows used in financing activities. The standard consequently implies a significant change in lessees’ accounting for leases currently defined as operating leases under IAS 17 and for other contracts that do not meet this definition but are considered to be leases under IFRS 16 , impact ing both the balance sheet , the statement of inc ome and the statement of cash flows. As a practical expedient, IFRS 16 allows for contracts already classified either as leases under IAS 17 o r as non-lease service arrangements, to maintain their respective classifications upon the implementation of IFRS 16. Statoil expects to apply this “grandfathering” transition option. IFRS 16 requires adoption either on a full retrospective basis, or ret rospectively with the cumulative effect of initially recognising the standard as an adjustment to retained earnings at the date of initial application ( “ the modified retrospective method ”), and in the latter case allows a number of practical expedients in transitioning existing leases at the time of initial application. Statoil anticipates applying the modified retrospective method in the implementation of IFRS 16. Implementation of IFRS 16 will affect all Statoil’s segments. Statoil will adopt IFRS 16 on 1 January 2019, and is in the process of evaluating the impact of the standard. The actual impact on the Consolidated financial statements of applying IFRS 16 will depend on future economic conditions, including Statoil’s borrowing rate and the compositio n of Statoil’s lease portfolio at implementation. IFRS 16 involves several implementation choices and interpretations which may also significantly impact Statoil’s Consolidated financial statements. The accounting issues which at this stage are expected to most significantly affect the implementation of IFRS 16 in Statoil, as well as their expected impact where this can curre ntly be determined, are summaris ed below. In addition to these issues, Statoil has identified several other leasing related interpreta tions and policy decisions which are under evaluation. Work is continuing in order to determine the impact and the proper accounting for all identified issues, but the assessments have not yet been concluded. Statoil is consequently not yet in a position t o determine the expected impact of IFRS 16 on its Consolidated financial statements . Distinguishing operators and joint operations as lessees, including sublease considerations;
IFRS 16 establishes that when a lease contract is entered into by a joint arrangement, or on behalf of a joint arrangement, the joint arrangement is considered to be the customer, and hence the lessee, in the contract. In the oil and gas industry, where activity frequently is carried out through joint arrangements or similar arr angements, the application of this IFRS 16 requirement depends on evaluations of whether the joint arrangement or its operator is the lessee in each lease agreement. In many cases where an operator is the sole signatory to a c ontract to lease an asset to b e used in the activities of a specific joint operation, the operator does so implicitly or explicitly on b ehalf of the joint arrangement. In certain jurisdictions, and importantly for Statoil this includes the NCS, the concessions granted by the authoritie s establish both a right and an obligation for the operator to enter into necessary agreements in the name of the joint operations (licenses). As is the customary norm in upstream activities operated through joint arrangements, the operator will manage the lease, pay the lessor, and subsequently re-bill the partners for their share of the lease costs. In each such instance, it is necessary to determine whether the operator is the sole lessee in the arrangement, and if so, whether the billings to partners ma y represent sub-leases, or whether it is in fact the joint arrangement wh ich is the lessee, with each participant accounting for its proportionate share of the lease. Depending on facts and circumstances in each case, the conclusions reached may vary betwe en contracts and legal jurisdictions. This issue may materially impact the financial statements of Statoil both as an operator and joint operation participant in the oil and gas industry. Separation of lease and non-lease components;
IFRS 16 allows for a dditional services and non-lease components included in lease contracts to be accounted for either separately, or as part of the lease. The standard’s presumption is that non-lease components should be accounted for separately , while accounting for such co mponents as part of a lease is an exemption that must be taken consistently by class of underlying asset. In the case of significant non-lease components in contracts containing leases, the choice of accounting policy may impact the financial stateme nts si gnificantly, as it entails choosing between expensing service elements as a form of operating cost as incurred, or reflecting them as part of right of use assets (with a corresponding increase in the lease liabilities) , with related amortis ation and financ ial expenses. Many of Statoil’s lease contracts, such as rig and vessel leases, involve a number of additional services and components, including personnel cost, maintenance, drilling related activities, and other items. For a number of contracts, the addi tional services may represent a not inconsiderable portion of the total contract value, and such additional services are not always identified and separately priced. The full extent of non-lease components in Statoil’s contracts has yet to be established, and Statoil has not yet determined whether it will account for additional services as parts of the lease, and if so, for which underlying classes of assets. Leases applied in activities that are capitali s ed ;
In exploration activi ties, direct costs are cap italis ed until the result of the exploration has been evaluated. In the development phase of projects, direct costs are likewise capitalis ed and nor mally become part of Property, plant and e quipment (PP&amp;E). During upstream production activities, asset enha ncements such as the drilling of pro duction wells are also capitalis ed . In all these activities, Statoil will frequently employ leased drilling rigs and other leased assets. Statoil is in the process of evaluating how leases under IFRS 16 will be reflected when leased assets are used in an activity for which the costs are capitali s ed . Evaluating the impact of option periods for the lease terms;
The term of a lease determines the period of time for which cash flow will be discounted and reflected in the bal ance sheet. Under IFRS 16 the lease term therefore impacts the recogni s ed amounts of right of use assets and lease liabilities. Many of Statoil’s major leases, such as leases of vessels, rigs and buildings, include term options. In applying IFRS 16 it is o f increasing importance for Statoil to determine whether each lease contract’s term options should be considered to be reasonably certain to be exercised. Such evaluations will be made at commencement of the leases and subsequently when facts and circumsta nces require it. In Statoil’s view, the term ‘reasonably certain’ implies a probability level significantly higher than ‘probable’, and this will be reflected in Statoil’s ongoing evaluations. Distinguishing fixed and variable lease payment elements;
Und er IFRS 16, fixed and in-substance fixed lease payments are to be included in the commencement date computation of a lease liability , while variable payments dependent on use of the asset are not. Particularly as regards drilling rig leases, Statoil’s leas e contracts may include fixed rates for when the asset in question is in operation, and alternative, lower rates (“stand-by rates”) for periods where the asset is idle, but still under contract. Statoil is currently evaluating the appropriate rates to be r eflected in the lease liability. Use of the standard’s short-term lease exemption;
As a practical expedient , IFRS 16 allows a n entity not to capitalise short term leases on its balance sheet. The choice must be made by class of underlying asset. The practical expedient provides a simplification, but will also result in less comparability in the Statement of income, as the short-term lease expenses will be presented as a form of operating expenses, while the cost for long-term leases will be presented as inter est expenses and depreciation. Statoil has not yet determined whether the exemption will be applied, and if so, for which classes of underlying assets. </t>
  </si>
  <si>
    <t>Other amendments to standards [member]</t>
  </si>
  <si>
    <t>Other standards, amendments to standards and interpretations of standards The amendments to IFR S 10 Consolidated Financial Statements and IAS 28 Investments in Associates and Joint Ventures, effective from a future date to be determined by the IASB, establish requirements for the accounting for sales or contributions of assets between an investor an d its associate or joint venture. Whether or not the assets are housed in a subsidiary, a full gain or loss will be recognised in the statement of income when the transaction involves assets that constitute a business, whereas a partial gain or loss will b e recognised when the transaction involves assets that do not constitute a business. The amendments are to be applied prospectively. Statoil has not determined an adoption date for the amendments. Other standards, amendments to standards, and interpretati ons of standards, issued but not yet effective, are either not expected to impact Statoil’s Consolidated financial statements materially, or are not expected to be relevant to Statoil's Consolidated financial statements upon adoption. Voluntary change in significant accounting policies decided upon, but not yet adopted With effect from 1 January 2018, Statoil will change its policy for recognition of revenue from the production of oil and gas properties in which Statoil shares an interest with other compan ies. Currently Statoil recognises revenue on the basis of volumes lifted and sold to customers during the period (the sales method). Under the new method, Statoil will recogni s e revenues according to Statoil’s ownership in producing fields, where the accou nting for the imbalances will be presented as other revenue. This voluntary change in policy is made because it better reflects Statoil’s operational performance, and also increases comparability with the financial reporting of Statoil’s peers . The change in policy affects the timing of revenue recognition from oil and gas production, however the impact on Statoil’s equity upo n implementation is immaterial.</t>
  </si>
  <si>
    <t>Segments (Tables)</t>
  </si>
  <si>
    <t>Operating segments data [text block]</t>
  </si>
  <si>
    <t>(in USD million) E&amp;P Norway E&amp;P International MMP Other Eliminations Total Full year 2017 Revenues third party and other income (23) 1,984 58,935 102 0 60,999 Revenues inter-segment 1) 17,586 7,249 83 1 (24,919) 0 Net income/(loss) from equity accounted investments 129 22 53 (16) 0 188 Total revenues and other income 17,692 9,256 59,071 87 (24,919) 61,187 Purchases [net of inventory variation] 1) 0 (7) (52,647) (0) 24,442 (28,212) Operating, selling, general and administrative expenses 1) (2,954) (2,804) (3,925) (235) 418 (9,501) Depreciation, amortisation and net impairment losses (3,874) (4,423) (256) (91) (0) (8,644) Exploration expenses (379) (681) 0 0 0 (1,059) Net operating income/(loss) 10,485 1,341 2,243 (239) (59) 13,771 Additions to PP&amp;E, intangibles and equity accounted investments 4,869 5,063 320 543 0 10,795 Balance sheet information Equity accounted investments 1,133 234 134 1,050 0 2,551 Non-current segment assets 30,278 36,453 5,137 390 0 72,258 Non-current assets, not allocated to segments 9,102 Total non-current assets 83,911 1) Parts of the gas transportation costs that previously were allocated to MMP and therefore deducted from the inter segment transfer price, are from January 1st 2017 allocated to E&amp;P Norway. (in USD million) E&amp;P Norway E&amp;P International MMP Other Eliminations Total Full year 2016 Revenues third party and other income 184 884 44,883 41 0 45,993 Revenues inter-segment 12,971 5,873 35 1 (18,880) (0) Net income/(loss) from equity accounted investments (78) (100) 61 (3) 0 (119) Total revenues and other income 13,077 6,657 44,979 39 (18,880) 45,873 Purchases [net of inventory variation] 1 (7) (39,696) (0) 18,198 (21,505) Operating, selling, general and administative expenses (2,547) (2,923) (4,439) (340) 463 (9,787) Depreciation, amortisation and net impairment losses (5,698) (5,510) (221) (121) 0 (11,550) Exploration expenses (383) (2,569) 0 0 0 (2,952) Net operating income/(loss) 4,451 (4,352) 623 (423) (219) 80 Additions to PP&amp;E, intangibles and equity accounted investments 6,786 6,397 492 451 0 14,125 Balance sheet information Equity accounted investments 1,133 365 129 617 0 2,245 Non-current segment assets 27,816 36,181 4,450 352 0 68,799 Non-current assets, not allocated to segments 8,090 Total non-current assets 79,133 (in USD million) E&amp;P Norway E&amp;P International MMP Other Eliminations Total Full year 2015 Revenues third party and other income (123) 1,576 57,868 349 0 59,671 Revenues inter-segment 17,459 6,715 183 1 (24,357) (0) Net income/(loss) from equity accounted investments 3 (91) 55 4 0 (29) Total revenues and other income 17,339 8,200 58,106 354 (24,357) 59,642 Purchases [net of inventory variation] (0) (10) (50,547) (0) 24,303 (26,254) Operating, selling, general and administative expenses (3,223) (3,391) (4,664) (342) 187 (11,433) Depreciation, amortisation and net impairment losses (6,379) (10,231) 37 (142) (0) (16,715) Exploration expenses (576) (3,296) (0) 0 0 (3,872) Net operating income /(loss) 7,161 (8,729) 2,931 (129) 133 1,366 Additions to PP&amp;E, intangibles and equity accounted investments 6,293 8,119 900 273 0 15,584 Balance sheet information Equity accounted investments 5 333 214 272 0 824 Non-current segment assets 27,706 37,475 5,588 690 0 71,458 Non-current assets, not allocated to segments 9,305 Total non-current assets 81,588</t>
  </si>
  <si>
    <t>Non-current assets by country [text block]</t>
  </si>
  <si>
    <t>Non-current assets by country At 31 December (in USD million) 2017 2016 2015 Norway 34,588 31,484 31,487 USA 19,267 18,223 20,531 Brazil 4,584 5,308 3,474 UK 4,222 3,108 2,882 Angola 2,888 3,884 5,350 Canada 1,715 1,494 2,270 Azerbaijan 1,472 1,326 1,416 Algeria 1,114 1,344 1,435 Other countries 4,958 4,873 3,436 Total non-current assets 1) 74,809 71,043 72,282 Excluding deferred tax assets, pension assets and non-current financial assets.</t>
  </si>
  <si>
    <t>Revenues by product type [text block]</t>
  </si>
  <si>
    <t>Revenues by product type (in USD million) 2017 2016 2015 Crude oil 29,519 24,307 27,806 Natural gas 11,420 9,202 12,390 Refined products 11,423 8,142 10,761 Natural gas liquids 5,647 4,036 5,482 Other 2,963 1 1,461 Total revenues 60,971 45,688 57,900</t>
  </si>
  <si>
    <t>Financial risk management (Tables)</t>
  </si>
  <si>
    <t>Maturity profile, based on undiscounted contractual cash flows [text block]</t>
  </si>
  <si>
    <t>At 31 December (in USD million) 2017 2016 Due within 1 year 14,668 12,756 Due between 1 and 2 years 5,331 8,506 Due between 3 and 4 years 4,810 6,023 Due between 5 and 10 years 11,913 11,045 Due after 10 years 11,498 12,905 Total specified 48,221 51,234</t>
  </si>
  <si>
    <t>Credit risk exposure, internal credit grades [text block]</t>
  </si>
  <si>
    <t>(in USD million) Non-current financial receivables Trade and other receivables Non-current derivative financial instruments Current derivative financial instruments At 31 December 2017 Investment grade, rated A or above 262 2,148 1,079 84 Other investment grade 214 6,135 525 71 Non-investment grade or not rated 247 278 0 5 Total financial asset 723 8,560 1,603 159 At 31 December 2016 Investment grade, rated A or above 234 1,682 754 412 Other investment grade 264 4,090 1,064 75 Non-investment grade or not rated 210 1,302 0 4 Total financial asset 707 7,074 1,819 491</t>
  </si>
  <si>
    <t>Remuneration (Tables)</t>
  </si>
  <si>
    <t>Schedule Of Renumeration Explanatory [Table Text Block]</t>
  </si>
  <si>
    <t>Full year (in USD million, except average number of employees) 2017 2016 2015 Salaries 1) 2,671 2,576 2,791 Pension costs 469 650 846 Payroll tax 387 394 419 Other compensations and social costs 290 276 312 Total payroll costs 3,818 3,895 4,369 Average number of employees 2) 20,700 21,300 22,300 Salaries include bonuses, severance packages and expatriate costs in addition to base pay. Part time e mployees amount to 3 % f or each of the years 2017, 2016 and 2015 respectively.</t>
  </si>
  <si>
    <t>Remuneration to members of the BoD and the CEC [text block]</t>
  </si>
  <si>
    <t xml:space="preserve">Full year (in USD thousand) 1) 2017 2016 2015 Current employee benefits 11,067 9,270 11,436 Post-employment benefits 636 574 799 Other non-current benefits 25 19 15 Share-based payment benefits 175 102 167 Total 11,902 9,966 12,418 All figures in the table are presented on accrual basis. </t>
  </si>
  <si>
    <t>Other expenses (Table)</t>
  </si>
  <si>
    <t>Auditor's remuneration [text block]</t>
  </si>
  <si>
    <t>Auditor's remuneration Full year (in USD million, excluding VAT) 2017 2016 2015 Audit fee 6.1 6.5 6.1 Audit related fee 0.9 1.0 1.7 Tax fee 0.0 0.1 0.0 Other service fee 0.0 0.0 0.0 Total 7.0 7.5 7.9</t>
  </si>
  <si>
    <t>Financial items (Table)</t>
  </si>
  <si>
    <t>Schedule of Finance items [text block]</t>
  </si>
  <si>
    <t>Full year (in USD million) 2017 2016 2015 Foreign exchange gains (losses) derivative financial instruments (920) 353 548 Other foreign exchange gains (losses) 1,046 (473) (793) Net foreign exchange gains (losses) 126 (120) (245) Dividends received 63 46 42 Gains (losses) financial investments 108 (0) 47 Interest income financial investments 64 63 76 Interest income non-current financial receivables 24 22 23 Interest income current financial assets and other financial items 228 305 208 Interest income and other financial items 487 436 396 Gains (losses) derivative financial instruments (61) 470 (491) Interest expense bonds and bank loans and net interest on related derivatives (1,004) (830) (707) Interest expense finance lease liabilities (26) (26) (27) Capitalised borrowing costs 454 355 392 Accretion expense asset retirement obligations (413) (420) (481) Interest expense current financial liabilities and other finance expense 86 (122) (147) Interest and other finance expenses (903) (1,043) (971) Net financial items (351) (258) (1,311)</t>
  </si>
  <si>
    <t>Income taxes (Table)</t>
  </si>
  <si>
    <t>Significant components of income tax expense [Table Text Block]</t>
  </si>
  <si>
    <t>Significant components of income tax expense Full year (in USD million) 2017 2016 2015 Current income tax expense in respect of current year (7,680) (3,869) (6,488) Prior period adjustments (124) (158) (91) Current income tax expense (7,805) (4,027) (6,579) Origination and reversal of temporary differences (904) 1,372 1,519 Change in tax regulations (14) (50) (90) Prior period adjustments (100) (20) (74) Deferred tax expense (1,017) 1,302 1,355 Income tax expense (8,822) (2,724) (5,225)</t>
  </si>
  <si>
    <t>Reconciliation of statutory tax rate to effective tax rate [Table Text Block]</t>
  </si>
  <si>
    <t>Reconciliation of statutory tax rate to effective tax rate Full year (in USD million) 2017 2016 2015 Income/(loss) before tax 13,420 (178) 55 Calculated income tax at statutory rate 1) (3,827) 676 1,078 Calculated Norwegian Petroleum tax 2) (5,945) (2,250) (4,145) Tax effect uplift 2) 784 812 847 Tax effect of permanent differences regarding divestments (85) 153 468 Tax effect of permanent differences caused by functional currency different from tax currency (229) (356) 719 Tax effect of other permanent differences 291 (48) (2) Tax effect of dispute with Angolan Ministry of Finance 3) 496 0 0 Change in unrecognised deferred tax assets (169) (1,625) (3,557) Change in tax regulations (14) (50) (90) Prior period adjustments (224) (177) (165) Other items including currency effects 100 141 (376) Income tax expense (8,822) (2,724) (5,225) Effective tax rate 65.7% &gt;(100%) &gt;100% The weighted average of statutory tax rates was positive 28. 5 % in 2017 , positive 379.8 % in 2016 and negative 1,950.2 % in 2015 . The tax rate in 2017, the high rate in 2016 and the change in average statutory tax rates from 2016 to 2017 is mainly caused by earnings composition between tax regimes with lower statutory tax rates and tax regimes with higher statutory tax rates. The high tax rate in 2016, the negative rate in 2015 and the change in average statutory tax rates from 2015 to 2016 was mainly caused by earnings composition between tax regimes with lower statutory tax rates and tax regimes with higher statutory tax rates. In both years there are positive income in tax regimes with relatively lower tax rates and losses, includi ng impairments and provisions, in tax regimes with relatively higher tax rates. When computing the petroleum tax of 54 % ( 55 % from 2018) on income from the Norwegian continental shelf, an additional tax-free allowance, or uplift, is granted on the basis of the original capitalised cost of offshore production installations. The uplift may be deducted from taxable income for a period of four years starting in the year in which the capital expenditure is incurred. For investments made in 2017 the uplift is calc ulated at a rate of 5.4 % per year, while the rate is 5.5 % per year for investments made in 2014-2016. The rate is 5.3 % per year from 2018 for new investments. Transitional rules apply to investments from 5 May 2013 covered by among others Plans for develop ment and operation (PDOs) or Plans for installation and operation (PIOs) submitted to the Ministry of Oil and Energy prior to 5 May 2013. For these investments the rate is 7.5 % per year. Unused uplift may be carried forward indefinitely. At year end 2017 a nd 2016, unrecognised uplift credits amounted to USD 2,003 million and USD 2,121 million, respectively. Tax effect of dispute with Angolan Ministry of Finance as described in note 23 Other commitments, contingent liabilities and contingent assets.</t>
  </si>
  <si>
    <t>Deferred tax assets and liabilities [text block]</t>
  </si>
  <si>
    <t>Deferred tax assets and liabilities comprise (in USD million) Tax losses carried forward Property, plant and equipment and Intangible assets Asset removal obligation Pensions Derivatives Other Total Deferred tax at 31 December 2017 Deferred tax assets 4,459 259 8,049 738 34 763 14,302 Deferred tax liabilities (0) (19,027) 0 (11) (27) (451) (19,515) Net asset (liability) at 31 December 2017 4,459 (18,768) 8,049 728 7 312 (5,213) Deferred tax at 31 December 2016 Deferred tax assets 4,283 233 7,078 743 138 849 13,323 Deferred tax liabilities 0 (16,797) 0 0 (270) (488) (17,555) Net asset (liability) at 31 December 2016 4,283 (16,564) 7,078 743 (132) 361 (4,231)</t>
  </si>
  <si>
    <t>Changes in net deferred tax liability during the year [Table Text Block]</t>
  </si>
  <si>
    <t>Changes in net deferred tax liability during the year were as follows: (in USD million) 2017 2016 2015 Net deferred tax liability at 1 January 4,231 5,399 7,881 Charged (credited) to the Consolidated statement of income 1,017 (1,302) (1,355) Other comprehensive income 38 (129) 461 Translation differences and other (73) 264 (1,588) Net deferred tax liability at 31 December 5,213 4,231 5,399</t>
  </si>
  <si>
    <t>Disclosure of Net deferred tax assets and liabilities [Table Text Block]</t>
  </si>
  <si>
    <t>At 31 December (in USD million) 2017 2016 Deferred tax assets 2,441 2,195 Deferred tax liabilities 7,654 6,427</t>
  </si>
  <si>
    <t>Disclosure of unrecognised deferred tax assets [Table Text Block]</t>
  </si>
  <si>
    <t>Unrecognised deferred tax assets At 31 December 2017 2016 (in USD million) Basis Tax Basis Tax Deductible temporary differences 3,415 1,409 3,431 1,360 Tax losses carried forward 17,412 4,661 17,440 6,557 Total 20,827 6,070 20,871 7,917</t>
  </si>
  <si>
    <t>Property, plant and equipment (Tables)</t>
  </si>
  <si>
    <t>(in USD million) Machinery, equipment and transportation equipment, including vessels Production plants and oil and gas assets Refining and manufacturing plants Buildings and land Assets under development Total Cost at 31 December 2016 3,394 142,750 8,262 859 17,315 172,579 Additions and transfers 56 10,181 331 47 111 10,727 Disposals at cost (7) 0 (288) (50) (30) (374) Effect of changes in foreign exchange 27 4,602 342 10 743 5,724 Cost at 31 December 2017 3,470 157,533 8,646 866 18,140 188,656 Accumulated depreciation and impairment losses at 31 December 2016 (2,767) (100,971) (5,772) (446) (3,068) (113,023) Depreciation (122) (9,051) (485) (29) 0 (9,688) Impairment losses 0 (917) (0) 0 0 (917) Reversal of impairment losses 48 935 0 0 989 1,972 Transfers 0 (422) (1) (0) 370 (53) Accumulated depreciation and impairment disposed assets 5 (24) 285 39 18 323 Effect of changes in foreign exchange (17) (3,331) (227) (4) (55) (3,634) Accumulated depreciation and impairment losses at 31 December 2017 (2,853) (113,781) (6,200) (439) (1,746) (125,019) Carrying amount at 31 December 2017 617 43,753 2,446 427 16,394 63,637 Estimated useful lives (years) 3-20 UoP 1) 15 - 20 20 - 33 2) (in USD million) Machinery, equipment and transportation equipment, including vessels Production plants and oil and gas assets Refining and manufacturing plants Buildings and land Assets under development Total Cost at 31 December 2015 3,466 133,269 7,459 928 20,284 165,406 Additions and transfers 62 11,960 776 70 (2,148) 10,720 Disposals at cost (98) (1,857) (48) (130) (445) (2,577) Assets reclassified to held for sale (HFS) (7) (2,169) 0 (12) (51) (2,239) Effect of changes in foreign exchange (30) 1,546 75 2 (325) 1,268 Cost at 31 December 2016 3,394 142,750 8,262 859 17,315 172,579 Accumulated depreciation and impairment losses at 31 December 2015 (2,826) (90,762) (5,386) (468) (3,958) (103,400) Depreciation (137) (9,657) (411) (31) 0 (10,235) Impairment losses (0) (1,672) (240) (12) (969) (2,893) Reversal of impairment losses 0 1,186 371 0 35 1,592 Transfers 71 (2,013) (79) (0) 1,789 (232) Accumulated depreciation and impairment disposed assets 91 1,231 44 57 14 1,437 Accumulated depreciation and impairment assets classified as HFS 6 1,757 0 8 22 1,794 Effect of changes in foreign exchange 28 (1,042) (71) 1 (1) (1,086) Accumulated depreciation and impairment losses at 31 December 2016 (2,767) (100,971) (5,772) (446) (3,068) (113,023) Carrying amount at 31 December 2016 626 41,779 2,490 413 14,247 59,556 Estimated useful lives (years) 3-20 UoP 1) 15 - 20 20 - 33 2) Depreciation according to unit of production method (UoP) , see note 2 Significant accounting policies . Land is not depreciated .</t>
  </si>
  <si>
    <t>Impairments [text block]</t>
  </si>
  <si>
    <t>(in USD million) Property, plant and equipment Intangible assets 3) Total At 31 December 2017 Producing and development assets 1) (1,056) (326) (1,381) Acquisition costs related to oil and gas prospects 2) - 245 245 Total net impairment loss/(reversal) recognised (1,056) (81) (1,137) At 31 December 2016 Producing and development assets 1) 1,301 590 1,890 Acquisition costs related to oil and gas prospects 2) - 403 403 Total net impairment loss/(reversal) recognised 1,301 992 2,293 Producing and development assets and goodwill are subject to impairment assessment under IAS 36. The total net impairment reversal recognised under IAS 36 in 201 7 amount to USD 1,381 million, compared to 201 6 when the net impairment loss amount ed to USD 1,890 million , including impairment reversals and impairments of acquisition costs - oil and gas prospects (intangible assets). Acquisition costs related to exploration activities , subject to impairment assessment under the successful efforts method (IFRS 6) . See note 1 1 Intangible assets .</t>
  </si>
  <si>
    <t>Impairment of the carrying amount of impaired asset [text block]</t>
  </si>
  <si>
    <t>2017 2016 (in USD million) Impairment method Carrying amount after impairment 1) Net impairment loss (reversal) Carrying amount after impairment 1) Net impairment loss (reversal) At 31 December Exploration &amp; Production Norway VIU 2,169 (826) 3,115 760 FVLCOD 1,507 (80) 1,401 69 North America - unconventional VIU 5,017 (1,266) 6,183 945 FVLCOD 1,422 856 484 2) 412 North America Conventional offshore US Gulf of Mexico VIU 1,200 (17) 4,459 141 FVLCOD 0 0 0 0 North Africa VIU 0 0 0 104 FVLCOD 0 0 0 0 Sub-Saharan Africa VIU 0 0 772 (137) FVLCOD 0 0 0 0 Europe and Asia VIU 0 0 1,124 (330) FVLCOD 0 0 0 0 Marketing, Midstream and Processing VIU 263 (48) 1,088 (74) FVLCOD 0 0 0 0 Total 11,578 (1,381) 18,625 1,890 1) Carrying amount relates to assets impaired/reversed. 2) Asset sold in 2017</t>
  </si>
  <si>
    <t>Disclosure of price assumptions used for impairment calculations [Table Text Block]</t>
  </si>
  <si>
    <t>Year Prices in real terms1) 2018 2020 2025 2030 Brent Blend – USD/bbl 60 (62) 67 (75) 77 (78) 80 (80) NBP - USD/mmBtu 6.6 (6.0) 6.5 (6.0) 8.0 (8.0) 8.0 (8.0) Henry Hub – USD/mmBtu 2.9 (3.6) 3.5 (4.0) 4.0 (4.0) 4.0 (4.0) 1) Basis year 2016</t>
  </si>
  <si>
    <t>Intangible assets (Table)</t>
  </si>
  <si>
    <t>Continuity schedule of intangible assets [text block]</t>
  </si>
  <si>
    <t>(in USD million) Exploration expenses Acquisition costs - oil and gas prospects Goodwill Other Total Cost at 31 December 2016 2,856 5,907 1,570 346 10,679 Additions 154 861 0 94 1,109 Disposals at cost (0) (0) 0 (26) (26) Transfers (276) (124) 0 (0) (401) Assets reclassified to held for sale 0 (1,369) 0 0 (1,369) Expensed exploration expenditures previously capitalised (73) 81 0 0 8 Effect of changes in foreign exchange 56 6 11 4 77 Cost at 31 December 2017 2,715 5,363 1,581 419 10,077 Accumulated depreciation and impairment losses at 31 December 2016 (1,242) (195) (1,437) Amortisation and impairments for the year 0 (12) (12) Amortisation and impairment losses disposed intangible assets 0 (6) (6) Effect of changes in foreign exchange 0 (2) (2) Accumulated depreciation and impairment losses at 31 December 2017 (1,242) (215) (1,457) Carrying amount at 31 December 2017 2,715 5,363 339 204 8,621 (in USD million) Exploration expenses Acquisition costs - oil and gas prospects Goodwill Other Total Cost at 31 December 2015 3,701 5,207 1,565 402 10,875 Additions 246 2,477 0 (8) 2,715 Disposals at cost (0) (311) 0 (42) (353) Transfers (298) (392) 0 (2) (692) Assets reclassified to held for sale (19) (78) 0 0 (97) Expensed exploration expenditures previously capitalised (808) (992) 0 0 (1,800) Effect of changes in foreign exchange 33 (3) 5 (4) 31 Cost at 31 December 2016 2,856 5,907 1,570 346 10,679 Accumulated depreciation and impairment losses at 31 December 2015 (1,242) (182) (1,423) Amortisation and impairments for the year 0 (13) (13) Amortisation and impairment losses disposed intangible assets 0 (2) (2) Effect of changes in foreign exchange 0 2 2 Accumulated depreciation and impairment losses at 31 December 2016 (1,242) (195) (1,437) Carrying amount at 31 December 2016 2,856 5,907 328 151 9,243</t>
  </si>
  <si>
    <t>Aging of capitalised exploration expenditures [text block]</t>
  </si>
  <si>
    <t>The table below shows the aging of capitalised exploration expenditures. (in USD million) 2017 2016 Less than one year 218 311 Between one and five years 1,799 2,216 More than five years 698 329 Total 2,715 2,856</t>
  </si>
  <si>
    <t>Components of the exploration expenses [text block]</t>
  </si>
  <si>
    <t>The table below shows the components of the exploration expenses. Full year (in USD million) 2017 2016 2015 Exploration expenditures 1,234 1,437 2,860 Expensed exploration expenditures previously capitalised (8) 1,800 2,164 Capitalised exploration (167) (285) (1,151) Exploration expenses 1,059 2,952 3,872</t>
  </si>
  <si>
    <t>Equity accounted investments (Tables)</t>
  </si>
  <si>
    <t>Equity accounted investments [text block]</t>
  </si>
  <si>
    <t>(in USD million) Lundin Petroleum AB Other equity accounted investments Total Investment at 31 December 2016 1,121 1,124 2,245 Net income/(loss) from equity accounted investments 126 62 188 Acquisitions and increase in paid in capital 0 399 399 Dividend and other distributions (78) (112) (190) Other comprehensive income/(loss) (44) 82 38 Divestments, derecognition and decrease in paid in capital 0 (129) (129) Investment at 31 December 2017 1,125 1,426 2,551</t>
  </si>
  <si>
    <t>Summarised financial information relating to Lundin Petroleum AB [text block]</t>
  </si>
  <si>
    <t>Lundin Petroleum AB (in USD million) 2017 2016 At 31 December Current assets 101 69 Non-Current assets 2,920 3,069 Current liabilities (62) (70) Non-Current liabilities (1,834) (1,947) Net assets 1,125 1,121 Year ended 31 December Gross revenues 376 135 Income/(loss) before tax 226 (83) Net income/(loss) 126 (78) Capital expenditures 250 589</t>
  </si>
  <si>
    <t>Financial investments and non-current prepayments (Tables)</t>
  </si>
  <si>
    <t>Disclosure Of Noncurrent Financial Assets Explanatory [Table Text Block]</t>
  </si>
  <si>
    <t>Non-current financial investments At 31 December (in USD million) 2017 2016 Bonds 1,611 1,362 Listed equity securities 619 731 Non-listed equity securities 611 251 Financial investments 2,841 2,344</t>
  </si>
  <si>
    <t>Disclsoure Of Prepayments And Financial Receivables Explanatory [Table Text Block]</t>
  </si>
  <si>
    <t>Non-current prepayments and financial receivables At 31 December (in USD million) 2017 2016 Financial receivables interest bearing 716 698 Prepayments and other non-interest bearing receivables 196 195 Prepayments and financial receivables 912 893</t>
  </si>
  <si>
    <t>Disclosure of other current assets [text block]</t>
  </si>
  <si>
    <t>Current financial investments At 31 December (in USD million) 2017 2016 Time deposits 4,111 3,242 Interest bearing securities 4,337 4,970 Financial investments 8,448 8,211</t>
  </si>
  <si>
    <t>Inventories (Tables)</t>
  </si>
  <si>
    <t>Disclosure Of Detailed Information About Inventories Explanatory [Table Text Block]</t>
  </si>
  <si>
    <t>At 31 December (in USD million) 2017 2016 Crude oil 2,323 1,966 Petroleum products 596 744 Natural gas 149 160 Other 330 358 Inventories 3,398 3,227</t>
  </si>
  <si>
    <t>Trade and other receivables (Tables)</t>
  </si>
  <si>
    <t>Trade and other receivables [text block]</t>
  </si>
  <si>
    <t>At 31 December (in USD million) 2017 2016 Trade receivables 7,649 5,504 Current financial receivables 427 862 Joint venture receivables 478 592 Equity accounted associated companies and other related party receivables 6 116 Total financial trade and other receivables 8,560 7,074 Non-financial trade and other receivables 865 765 Trade and other receivables 9,425 7,839</t>
  </si>
  <si>
    <t>Cash and cash equivalents (Tables)</t>
  </si>
  <si>
    <t>Cash and cash equivalents [text block]</t>
  </si>
  <si>
    <t>At 31 December (in USD million) 2017 2016 Cash at bank available 591 596 Time deposits 1,889 1,660 Money market funds 381 65 Interest bearing securities 1,092 2,234 Restricted cash, including margin deposits 437 535 Cash and cash equivalents 4,390 5,090</t>
  </si>
  <si>
    <t>Shareholders' equity and dividends (Table)</t>
  </si>
  <si>
    <t>Disclosure of dividends [text block]</t>
  </si>
  <si>
    <t>At 31 December (in USD million) 2017 2016 Dividends declared 2,891 2,824 USD per share or ADS 0.8804 0.8804 Dividends paid in cash 1,491 1,876 USD per share or ADS 0.8804 0.8804 NOK per share 7.2615 7.3364 Scrip dividends 1,357 904 Number of shares issued (millions) 78.1 56.4 Sum dividends settled 2,848 2,780</t>
  </si>
  <si>
    <t>Finance debt (Tables)</t>
  </si>
  <si>
    <t>Disclosure of Capital Management</t>
  </si>
  <si>
    <t>At 31 December (in USD million) 2017 2016 Net interest-bearing debt adjusted (ND) 16,287 19,389 Capital employed adjusted (CE) 56,172 54,490 Net debt to capital employed adjusted (ND/CE) 29.0% 35.6%</t>
  </si>
  <si>
    <t>Disclosure of detailed information about borrowings [table text block]</t>
  </si>
  <si>
    <t>Non-current finance debt Finance debt measured at amortised cost Weighted average interest rates in % 1) Carrying amount in USD millions at 31 December Fair value in USD millions at 31 December 2) 2017 2016 2017 2016 2017 2016 Unsecured bonds United States Dollar (USD) 3.73 3.54 14,953 19,712 16,106 20,681 Euro (EUR) 2.10 2.10 9,347 8,211 10,057 8,884 Great Britain Pound (GBP) 6.08 6.08 1,859 1,693 2,734 2,475 Norwegian kroner (NOK) 4.18 4.18 366 348 427 386 Total 26,524 29,964 29,325 32,427 Unsecured loans Japanese yen (JPY) 4.30 4.30 89 85 118 119 Finance lease liabilities 478 507 496 526 Total 567 592 614 645 Total finance debt 27,090 30,556 29,938 33,072 Less current portion 2,908 2,557 2,924 2,584 Non-current finance debt 24,183 27,999 27,014 30,488 Weighted average interest rates are calculated based on the contractual rates on the loans per currency at 31 December and do not include the effect of swap agreements. Where available, the fair value of the non-current financial liabilities is determined from quoted market prices, classified at level 1 in the fair value hierarchy. If quoted market prices are not available, fair values are determined from external calculation models based on market observations from various sources, classified at level 2 i n the fair value hierarchy.</t>
  </si>
  <si>
    <t>Disclosure of Non-current finance debt maturity profile [text block]</t>
  </si>
  <si>
    <t>Non-current finance debt maturity profile At 31 December (in USD million) 2017 2016 Year 2 and 3 3,521 6,478 Year 4 and 5 3,041 3,798 After 5 years 17,620 17,723 Total repayment of non-current finance debt 24,183 27,999 Weighted average maturity (years) 9 9 Weighted average annual interest rate (%) 3.50 3.41</t>
  </si>
  <si>
    <t>Disclosure of Current finance debt [text block]</t>
  </si>
  <si>
    <t>Current finance debt At 31 December (in USD million) 2017 2016 Collateral liabilities 704 571 Non-current finance debt due within one year 2,908 2,557 Other including bank overdraft 479 545 Total current finance debt 4,091 3,674 Weighted average interest rate (%) 1.65 1.61</t>
  </si>
  <si>
    <t>Reconciliation of liabilities arising from financing activities [text block]</t>
  </si>
  <si>
    <t>(in USD million) Non current finance debt Current finance debt Financial receivable Collaterals 1) Additional paid in capital Share based payment/Treasury shares Non controlling interest Dividend payable Total At 31 December 2016 27,999 3,674 (735) (212) 27 712 31,465 Transfer to current portion (351) 351 - - - - - Effect of exchange rate changes 1,302 (13) - - - (11) 1,278 Dividend decleared - - - - - 2,891 2,891 Scrip dividend - - - - - (1,357) (1,357) Cash flows provided by (used in) financing activities (4,775) 53 464 (62) (12) (1,491) (5,823) Other changes 8 26 (1) 83 9 (15) 110 At 31 December 2017 24,183 4,091 (272) (191) 24 729 28,564 1) Financial receivables collaterals are in included in trade and other receivables in the balance sheet. See note 15 Trade and other receivables.</t>
  </si>
  <si>
    <t>Pensions (Tables)</t>
  </si>
  <si>
    <t>Net pension cost [table text block]</t>
  </si>
  <si>
    <t>Net pension cost (in USD million) 2017 2016 2015 Current service cost 242 238 378 Interest cost - 192 191 Interest (income) on plan asset - (148) (145) Past service cost (0) 2 - Losses (gains) from curtailment, settlement or plan amendment 15 109 250 Actuarial (gains) losses related to termination benefits (1) 59 (1) Notional contribution plans 51 50 36 Defined benefit plans 308 503 709 Defined contribution plans 162 148 135 Total net pension cost 469 650 844</t>
  </si>
  <si>
    <t>Disclosure of defined benefit plans [table text block]</t>
  </si>
  <si>
    <t>(in USD million) 2017 2016 Defined benefit obligations (DBO) Defined benefit obligations at 1 January 7,791 6,822 Current service cost 243 239 Interest cost 219 192 Actuarial (gains) losses - Financial assumptions (26) 879 Actuarial (gains) losses - Experience (21) (282) Benefits paid (311) (235) Losses (gains) from curtailment, settlement or plan amendment 13 171 Paid-up policies (84) (131) Foreign currency translation 411 87 Changes in notional contribution liability 52 50 Defined benefit obligations at 31 December 8,286 7,791 Fair value of plan assets Fair value of plan assets at 1 January 5,250 5,127 Interest income 148 148 Return on plan assets (excluding interest income) 283 76 Company contributions 39 22 Benefits paid (196) (80) Paid-up policies and personal insurance (121) (92) Foreign currency translation 283 50 Fair value of plan assets at 31 December 5,687 5,250 Net pension liability at 31 December (2,599) (2,541) Represented by: Asset recognised as non-current pension assets (funded plan) 1,306 839 Liability recognised as non-current pension liabilities (unfunded plans) (3,905) (3,380) DBO specified by funded and unfunded pension plans 8,286 7,791 Funded 4,392 4,423 Unfunded 3,894 3,368 Actual return on assets 431 131</t>
  </si>
  <si>
    <t>Actuarial losses and gains recognised directly in Other comprehensive income [text block]</t>
  </si>
  <si>
    <t>Actuarial losses and gains recognised directly in Other comprehensive income (OCI) (in USD million) 2017 2016 2015 Net actuarial (losses) gains recognised in OCI during the year 331 (482) 1,139 Actuarial (losses) gains related to currency effects on net obligation and foreign exchange translation (158) (21) 460 Tax effects of actuarial (losses) gains recognised in OCI (38) 129 (461) Recognised directly in OCI during the year net of tax 135 (374) 1,138 Cumulative actuarial (losses) gains recognised directly in OCI net of tax (1,053) (1,188) (814)</t>
  </si>
  <si>
    <t>Actuarial assumptions [text block]</t>
  </si>
  <si>
    <t>Actuarial assumptions Assumptions used to determine benefit costs in % Assumptions used to determine benefit obligations in % 2017 2016 2017 2016 Discount rate 2.50 2.75 2.50 2.50 Rate of compensation increase 2.25 2.25 2.25 2.25 Expected rate of pension increase 1.75 1.00 1.75 1.75 Expected increase of social security base amount (G-amount) 2.25 2.25 2.25 2.25 Weighted-average duration of the defined benefit obligation 17.2 17.4</t>
  </si>
  <si>
    <t>Disclosure of sensitivity analysis for actuarial assumptions [table text block]</t>
  </si>
  <si>
    <t>Discount rate Expected rate of compensation increase Expected rate of pension increase Mortality assumption (in USD million) 0.50% -0.50% 0.50% -0.50% 0.50% -0.50% + 1 year - 1 year Changes in: Defined benefit obligation at 31 December 2017 (607) 689 88 (92) 527 (583) 295 (323) Service cost 2018 (22) 25 8 (8) 21 (19) 8 (11)</t>
  </si>
  <si>
    <t>Portfolio weighting as approved by the board of Statoil Pension [text block]</t>
  </si>
  <si>
    <t>Pension assets on investments classes Target portfolio weight (in %) 2017 2016 Equity securities 37.5 39.0 31 - 43 Bonds 41.7 41.1 36 - 48 Money market instruments 14.3 13.9 0 - 29 Real estate 6.1 5.4 5 - 10 Other assets 0.4 0.6 Total 100.0 100.0</t>
  </si>
  <si>
    <t>Provisions (Tables)</t>
  </si>
  <si>
    <t>Disclosure of other provisions [table text block]</t>
  </si>
  <si>
    <t>(in USD million) Asset retirement obligations Claims and litigations Other provisions Total Non-current portion at 31 December 2016 10,711 1,209 1,487 13,406 Current portion at 31 December 2016 reported as trade and other payables 188 1,147 922 2,258 Provisions at 31 December 2016 10,899 2,356 2,409 15,664 New or increased provisions 768 128 833 1,729 Decrease in the estimates (388) (1,120) (272) (1,780) Amounts charged against provisions (222) (22) (579) (824) Effects of change in the discount rate 543 - (6) 538 Reduction due to divestments (2) - - (2) Accretion expenses 413 - - 413 Reclassification and transfer - - 16 16 Currency translation 441 (2) 49 487 Provisions at 31 December 2017 12,451 1,339 2,451 16,241 Current portion at 31 December 2017 reported as trade and other payables 69 68 547 684 Non-current portion at 31 December 2017 12,383 1,271 1,904 15,557</t>
  </si>
  <si>
    <t>Other provisions maturity [table text block]</t>
  </si>
  <si>
    <t>Expected timing of cash outflows (in USD million) Asset retirement obligations Other provisions, including claims and litigations Total 2018 - 2022 993 3,082 4,076 2023 - 2027 2,413 342 2,755 2028 - 2032 986 25 1,011 2033 - 2037 4,368 16 4,384 Thereafter 3,691 324 4,015 At 31 December 2017 12,451 3,790 16,241</t>
  </si>
  <si>
    <t>Trade, other payables and provisions (Tables)</t>
  </si>
  <si>
    <t>Disclosure Of Detailed Information Of Trade And Other Payables [table text block]</t>
  </si>
  <si>
    <t>At 31 December (in USD million) 2017 2016 Trade payables 3,181 2,358 Non-trade payables and accrued expenses 2,345 1,623 Joint venture payables 2,464 2,632 Equity accounted associated companies and other related party payables 858 620 Total financial trade and other payables 8,849 7,233 Current portion of provisions and other non-financial payables 888 2,433 Trade, other payables and provisions 9,737 9,666</t>
  </si>
  <si>
    <t>Leases (Tables)</t>
  </si>
  <si>
    <t>Disclosure of maturity analysis of operating lease payments [table text block]</t>
  </si>
  <si>
    <t>Operating leases (in USD million) Rigs Vessels Land and buildings Other Total Sublease Net total 2018 1,039 615 155 152 1,961 (125) 1,837 2019 712 393 140 113 1,359 (105) 1,253 2020 509 382 136 92 1,119 (104) 1,015 2021 374 304 133 60 872 (68) 804 2022 352 233 134 57 777 (22) 755 2023-2027 287 498 621 47 1,453 (61) 1,392 2028-2032 - 93 369 23 485 (0) 485 Thereafter - 13 50 13 76 - 76 Total future minimum lease payments 3,274 2,532 1,737 558 8,101 (484) 7,617</t>
  </si>
  <si>
    <t>Other commitments, contingent liabilities and contingent assets (Tables)</t>
  </si>
  <si>
    <t>Disclosure of commitments [text block]</t>
  </si>
  <si>
    <t>(in USD million) 2018 1,548 2019 1,415 2020 1,312 2021 1,101 2022 942 Thereafter 5,563 Total 11,881</t>
  </si>
  <si>
    <t>Financial instruments: fair value measurement and sensitivity analysis of market risk (Tables)</t>
  </si>
  <si>
    <t>Disclosure of financial assets [text block]</t>
  </si>
  <si>
    <t>Fair value through profit or loss (in USD million) Note Loans and receivables Available for sale Held for trading Fair value option Non-financial assets Total carrying amount At 31 December 2017 Assets Non-current derivative financial instruments - - 1,603 - - 1,603 Non-current financial investments 13 47 397 - 2,397 - 2,841 Prepayments and financial receivables 13 723 - - - 188 912 Trade and other receivables 15 8,560 - - - 865 9,425 Current derivative financial instruments - - 159 - - 159 Current financial investments 13 4,085 - 3,649 714 - 8,448 Cash and cash equivalents 16 2,917 - 1,473 - - 4,390 Total 16,332 397 6,884 3,112 1,053 27,778 Fair value through profit or loss (in USD million) Note Loans and receivables Available for sale Held for trading Fair value option Non-financial assets Total carrying amount At 31 December 2016 Assets Non-current derivative financial instruments - - 1,819 - - 1,819 Non-current financial investments 13 - 207 - 2,137 - 2,344 Prepayments and financial receivables 13 707 - - - 185 893 Trade and other receivables 15 7,074 - - - 765 7,839 Current derivative financial instruments - - 492 - - 492 Current financial investments 13 3,217 - 4,176 818 - 8,211 Cash and cash equivalents 16 2,791 - 2,299 - - 5,090 Total 13,789 207 8,785 2,955 950 26,687</t>
  </si>
  <si>
    <t>Disclosure of financial liabilities [text block]</t>
  </si>
  <si>
    <t>(in USD million) Note Amortised cost Fair value through profit or loss Non-financial liabilities Total carrying amount At 31 December 2017 Liabilities Non-current finance debt 18 24,183 - - 24,183 Non-current derivative financial instruments - 900 - 900 Trade and other payables 21 8,849 - 888 9,737 Current finance debt 18 4,091 - - 4,091 Dividend payable 729 - - 729 Current derivative financial instruments - 403 - 403 Total 37,851 1,302 888 40,042 (in USD million) Note Amortised cost Fair value through profit or loss Non-financial liabilities Total carrying amount At 31 December 2016 Liabilities Non-current finance debt 18 27,999 - - 27,999 Non-current derivative financial instruments - 1,420 - 1,420 Trade and other payables 21 7,233 - 2,433 9,666 Current finance debt 18 3,674 - - 3,674 Dividend payable 712 - - 712 Current derivative financial instruments - 508 - 508 Total 39,618 1,928 2,433 43,979</t>
  </si>
  <si>
    <t>Disclosure of fair value measurement [text block]</t>
  </si>
  <si>
    <t>(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17 Level 1 1,126 - 355 - - - - 1,481 Level 2 1,271 1,320 4,008 122 1,473 (900) (399) 6,896 Level 3 397 283 - 37 - - (4) 713 Total fair value 2,794 1,603 4,363 159 1,473 (900) (403) 9,090 At 31 December 2016 Level 1 1,095 - 516 - - - - 1,611 Level 2 1,042 970 4,479 426 2,299 (1,414) (503) 7,299 Level 3 207 848 (0) 66 - (6) (4) 1,110 Total fair value 2,344 1,819 4,994 492 2,299 (1,420) (508) 10,019</t>
  </si>
  <si>
    <t>Reconciliation of fair value changes in financial instruments [Table text block]</t>
  </si>
  <si>
    <t>(in USD million) Non-current financial investments Non-current derivative financial instruments - assets Current derivative financial instruments - assets Non-current derivative financial instruments liabilities Current derivative financial instruments - liabilities Total amount Full year 2017 Opening balance 207 848 66 (6) (4) 1,110 Total gains and losses recognised in statement of income - (69) 36 6 - (27) Purchases 90 - - - - 90 Settlement - (533) (67) - - (600) Transfer into level 3 94 - - - - 94 Foreign currency translation differences 5 37 3 - - 45 Closing balance 397 283 37 - (4) 713 Full year 2016 Opening balance 209 941 50 (59) - 1,141 Total gains and losses recognised in statement of income - (98) 66 49 - 17 Purchases 2 - - - - 2 Settlement (5) (17) (53) - - (75) Transfer to current portion - (1) 1 4 (4) - Foreign currency translation differences 1 23 1 - - 25 Closing balance 207 848 66 (6) (4) 1,110</t>
  </si>
  <si>
    <t>Commodity price sensitivity [member]</t>
  </si>
  <si>
    <t>Disclosure of risk management strategy related to hedge accounting [line items]</t>
  </si>
  <si>
    <t>Sensitivity analysis for types of market risk [text block]</t>
  </si>
  <si>
    <t>Commodity price sensitivity 2017 2016 (in USD million) - 20% + 20% - 30% + 30% At 31 December Crude oil and refined products net gains (losses) 687 (606) 395 (390) Natural gas and electricity net gains (losses) 613 (613) 810 (809)</t>
  </si>
  <si>
    <t>Currency risk sensitivity [member]</t>
  </si>
  <si>
    <t>Currency risk sensitivity 2017 2016 (in USD million) - 8% + 8% - 12% + 12% At 31 December USD net gains (losses) 119 (119) 79 (79) NOK net gains (losses) (94) 94 31 (31)</t>
  </si>
  <si>
    <t>Interest rate sensitivity [member]</t>
  </si>
  <si>
    <t>Interest risk sensitivity 2017 2016 (in USD million) - 0.6 percentage points + 0.6 percentage points - 0.8 percentage points + 0.8 percentage points At 31 December Interest rate net gains (losses) 664 (664) 897 (897)</t>
  </si>
  <si>
    <t>Disclosure of condensed financial information related to guaruanteed debt securities (Tables)</t>
  </si>
  <si>
    <t>Disclosure of condensed consolidated income statement [Table Text Block]</t>
  </si>
  <si>
    <t>CONDENSED CONSOLIDATED STATEMENT OF INCOME AND OTHER COMPREHENSIVE INCOME Statoil ASA Statoil Petroleum AS Non-guarantor subsidiaries Consolidation adjustments The Statoil group Full year 2017 (in USD million) Revenues and other income 39,750 20,579 22,204 (21,535) 60,999 Net income/(loss) from equity accounted companies 5,051 (401) 33 (4,495) 188 Total revenues and other income 44,801 20,178 22,237 (26,029) 61,187 Total operating expenses (39,570) (9,217) (20,022) 21,392 (47,416) Net operating income/(loss) 5,232 10,961 2,216 (4,637) 13,771 Net financial items 311 (378) 439 (724) (351) Income/(loss) before tax 5,543 10,583 2,655 (5,361) 13,420 Income tax (230) (8,094) (539) 40 (8,822) Net income/(loss) 5,314 2,489 2,116 (5,321) 4,598 Other comprehensive income/(loss) 1,017 355 878 (509) 1,741 Total comprehensive income/(loss) 6,330 2,843 2,995 (5,830) 6,339 CONDENSED CONSOLIDATED STATEMENT OF INCOME AND OTHER COMPREHENSIVE INCOME Statoil ASA Statoil Petroleum AS Non-guarantor subsidiaries Consolidation adjustments The Statoil group Full year 2016 (in USD million) Revenues and other income 31,580 15,405 15,472 (16,464) 45,993 Net income/(loss) from equity accounted companies (2,726) (3,987) 26 6,567 (119) Total revenues and other income 28,854 11,418 15,498 (9,898) 45,873 Total operating expenses (31,784) (10,989) (19,364) 16,344 (45,793) Net operating income/(loss) (2,930) 429 (3,865) 6,446 80 Net financial items 728 (560) (115) (311) (258) Income/(loss) before tax (2,202) (131) (3,980) 6,135 (178) Income tax (407) (2,392) 97 (23) (2,724) Net income/(loss) (2,608) (2,523) (3,884) 6,113 (2,902) Other comprehensive income/(loss) (671) 153 (280) 441 (357) Total comprehensive income/(loss) (3,279) (2,370) (4,163) 6,553 (3,259) CONDENSED CONSOLIDATED STATEMENT OF INCOME AND OTHER COMPREHENSIVE INCOME Statoil ASA Statoil Petroleum AS Non-guarantor subsidiaries Consolidation adjustments The Statoil group Full year 2015 (in USD million) Revenues and other income 39,289 20,583 20,248 (20,448) 59,671 Net income/(loss) from equity accounted companies (4,686) (8,350) (42) 13,050 (29) Total revenues and other income 34,603 12,232 20,205 (7,399) 59,642 Total operating expenses (39,372) (12,561) (26,907) 20,566 (58,276) Net operating income/(loss) (4,769) (329) (6,702) 13,167 1,366 Net financial items (2,771) (106) 139 1,427 (1,311) Income/(loss) before tax (7,541) (435) (6,563) 14,594 55 Income tax 925 (5,301) (840) (9) (5,225) Net income/(loss) (6,616) (5,736) (7,402) 14,585 (5,169) Other comprehensive income/(loss) (1,414) (1,771) (1,405) 1,751 (2,838) Total comprehensive income/(loss) (8,030) (7,507) (8,807) 16,336 (8,007)</t>
  </si>
  <si>
    <t>Disclosure of condensed consolidated Balance Sheet [Table Text Block]</t>
  </si>
  <si>
    <t>CONDENSED CONSOLIDATED BALANCE SHEET Statoil ASA Statoil Petroleum AS Non-guarantor subsidiaries Consolidation adjustments The Statoil group At 31 December 2017 (in USD million) ASSETS Property, plant, equipment and intangible assets 541 32,956 38,786 (25) 72,258 Equity accounted companies 42,625 21,593 1,311 (62,978) 2,551 Other non-current assets 3,851 346 4,989 (84) 9,102 Non-current receivables from subsidiaries 25,896 (0) 22 (25,918) 0 Total non-current assets 72,914 54,895 45,107 (89,005) 83,911 Current receivables from subsidiaries 2,448 2,615 14,215 (19,278) 0 Other current assets 16,165 923 5,582 (1,240) 21,430 Cash and cash equivalents 3,759 27 603 0 4,390 Total current assets 22,372 3,566 20,400 (20,517) 25,820 Assets classified as held for sale 0 0 1,369 0 1,369 Total assets 95,286 58,460 66,876 (109,523) 111,100 EQUITY AND LIABILITIES Total equity 39,861 20,813 42,634 (63,422) 39,885 Non-current liabilities to subsidiaries 19 14,682 11,263 (25,964) 0 Other non-current liabilities 29,070 16,145 7,104 (122) 52,197 Total non-current liabilities 29,090 30,827 18,367 (26,086) 52,198 Other current liabilities 9,242 5,879 4,632 (736) 19,017 Current liabilities to subsidiaries 17,094 941 1,243 (19,278) 0 Total current liabilities 26,335 6,821 5,874 (20,014) 19,017 Total liabilities 55,425 37,648 24,242 (46,100) 71,214 Total equity and liabilities 95,286 58,460 66,876 (109,523) 111,100 CONDENSED CONSOLIDATED BALANCE SHEET Statoil ASA Statoil Petroleum AS Non-guarantor subsidiaries Consolidation adjustments The Statoil group At 31 December 2016 (in USD million) ASSETS Property, plant, equipment and intangible assets 576 29,944 38,310 (31) 68,799 Equity accounted companies 40,294 18,089 1,013 (57,151) 2,245 Other non-current assets 3,212 945 3,933 0 8,090 Non-current receivables from subsidiaries 23,644 (0) 26 (23,670) 0 Total non-current assets 67,725 48,979 43,281 (80,852) 79,133 Current receivables from subsidiaries 4,305 2,141 12,879 (19,325) 0 Other current assets 14,716 924 4,769 (639) 19,769 Cash and cash equivalents 4,274 46 770 0 5,090 Total current assets 23,295 3,111 18,418 (19,964) 24,859 Assets classified as held for sale 0 0 537 0 537 Total assets 91,021 52,089 62,236 (100,816) 104,530 EQUITY AND LIABILITIES Total equity 35,072 17,974 39,510 (57,457) 35,099 Non-current liabilities to subsidiaries 17 12,848 10,806 (23,670) 0 Other non-current liabilities 33,065 13,812 5,953 (198) 52,633 Total non-current liabilities 33,082 26,660 16,759 (23,868) 52,633 Other current liabilities 7,757 4,419 4,735 (166) 16,744 Current liabilities to subsidiaries 15,109 3,037 1,179 (19,325) 0 Total current liabilities 22,866 7,456 5,913 (19,492) 16,744 Liabilities directly associated with the assets classified as held for sale 0 0 (54) 0 (54) Total liabilities 55,948 34,116 22,727 (43,359) 69,431 Total equity and liabilities 91,021 52,089 62,236 (100,816) 104,530</t>
  </si>
  <si>
    <t>Disclosure of Condensed Cash Flow Statement [Table Text Block]</t>
  </si>
  <si>
    <t>CONDENSED CONSOLIDATED CASH FLOW STATEMENT Statoil ASA Statoil Petroleum AS Non-guarantor subsidiaries Consolidation adjustments The Statoil group Full year 2017 (in USD million) Cash flows provided by (used in) operating activities (92) 9,506 5,235 (286) 14,363 Cash flows provided by (used in) investing activities 3,658 (9,070) (4,711) 444 (9,678) Cash flows provided by (used in) financing activities (4,459) (478) (727) (158) (5,822) Net increase (decrease) in cash and cash equivalents (892) (42) (203) 0 (1,137) Effect of exchange rate changes on cash and cash equivalents 377 23 36 0 436 Cash and cash equivalents at the beginning of the period (net of overdraft) 4,274 46 770 0 5,090 Cash and cash equivalents at the end of the period (net of overdraft) 3,759 27 603 0 4,390 Statoil ASA Statoil Petroleum AS Non-guarantor subsidiaries Consolidation adjustments The Statoil group Full year 2016 (in USD million) Cash flows provided by (used in) operating activities 3,330 7,262 1,561 (3,119) 9,034 Cash flows provided by (used in) investing activities (3,138) (6,785) (5,393) 4,869 (10,446) Cash flows provided by (used in) financing activities (3,308) (516) 3,616 (1,750) (1,959) Net increase (decrease) in cash and cash equivalents (3,116) (39) (216) 0 (3,371) Effect of exchange rate changes on cash and cash equivalents (81) (2) (69) 0 (152) Cash and cash equivalents at the beginning of the period (net of overdraft) 7,471 87 1,056 0 8,613 Cash and cash equivalents at the end of the period (net of overdraft) 4,274 46 770 0 5,090 Statoil ASA Statoil Petroleum AS Non-guarantor subsidiaries Consolidation adjustments The Statoil group Full year 2015 (in USD million) Cash flows provided by (used in) operating activities 2,883 8,348 4,567 (2,170) 13,628 Cash flows provided by (used in) investing activities (5,694) (17,219) (5,630) 14,042 (14,501) Cash flows provided by (used in) financing activities 1,333 8,986 824 (11,872) (729) Net increase (decrease) in cash and cash equivalents (1,478) 115 (239) 0 (1,602) Effect of exchange rate changes on cash and cash equivalents (677) (106) (88) 0 (871) Cash and cash equivalents at the beginning of the period (net of overdraft) 9,625 78 1,382 0 11,085 Cash and cash equivalents at the end of the period (net of overdraft) 7,470 87 1,055 0 8,613</t>
  </si>
  <si>
    <t>Organisation (Details)</t>
  </si>
  <si>
    <t>Name of reporting entity or other means of identification</t>
  </si>
  <si>
    <t>Domicile of entity</t>
  </si>
  <si>
    <t>Norway</t>
  </si>
  <si>
    <t>Country of incorporation</t>
  </si>
  <si>
    <t>Address of entity's registered office</t>
  </si>
  <si>
    <t>Forusbeen 50, N-4035 Stavanger, Norway</t>
  </si>
  <si>
    <t>Description of nature of entity's operations and principal activities</t>
  </si>
  <si>
    <t>The Statoil group's business consists principally of the exploration, production, transportation, refining and marketing of petroleum and petroleum-derived products and other forms of energy.</t>
  </si>
  <si>
    <t>Segments - Segment Data (Details) - USD ($) $ in Millions</t>
  </si>
  <si>
    <t>Disclosure of operating segments [line items]</t>
  </si>
  <si>
    <t>Revenues third party and other income</t>
  </si>
  <si>
    <t>Revenues inter-segment</t>
  </si>
  <si>
    <t>Operating, selling, general and administrative expenses</t>
  </si>
  <si>
    <t>Additions to PP&amp;E, intangibles and equity accounted investments</t>
  </si>
  <si>
    <t>Balance sheet information [abstract]</t>
  </si>
  <si>
    <t>Noncurrent Assets</t>
  </si>
  <si>
    <t>Exploration &amp; Production Norway (E&amp;P) [member]</t>
  </si>
  <si>
    <t>Exploration &amp; Production (E&amp;P) International [member]</t>
  </si>
  <si>
    <t>Marketing, Midstream and Processing (MMP) [Member]</t>
  </si>
  <si>
    <t>Other segment [member]</t>
  </si>
  <si>
    <t>Eliminations [member]</t>
  </si>
  <si>
    <t>Unallocated amounts [member]</t>
  </si>
  <si>
    <t>Segments [member]</t>
  </si>
  <si>
    <t>Segments [member] | Exploration &amp; Production Norway (E&amp;P) [member]</t>
  </si>
  <si>
    <t>Segments [member] | Exploration &amp; Production (E&amp;P) International [member]</t>
  </si>
  <si>
    <t>Segments [member] | Marketing, Midstream and Processing (MMP) [Member]</t>
  </si>
  <si>
    <t>Segments [member] | Other segment [member]</t>
  </si>
  <si>
    <t>Segments [member] | Eliminations [member]</t>
  </si>
  <si>
    <t>Segments - Non current assets by country (Details) $ in Millions</t>
  </si>
  <si>
    <t>Dec. 31, 2017USD ($)Countries</t>
  </si>
  <si>
    <t>Dec. 31, 2016USD ($)</t>
  </si>
  <si>
    <t>Dec. 31, 2015USD ($)</t>
  </si>
  <si>
    <t>Disclosure of geographical areas [line items]</t>
  </si>
  <si>
    <t>Non-current assets</t>
  </si>
  <si>
    <t>Minimum [member]</t>
  </si>
  <si>
    <t>Number of countries with operating units | Countries</t>
  </si>
  <si>
    <t>Norway [member]</t>
  </si>
  <si>
    <t>Percentage of entity's revenue</t>
  </si>
  <si>
    <t>74.00%</t>
  </si>
  <si>
    <t>United States [member]</t>
  </si>
  <si>
    <t>17.00%</t>
  </si>
  <si>
    <t>Brazil [member]</t>
  </si>
  <si>
    <t>UK [member]</t>
  </si>
  <si>
    <t>Angola [member]</t>
  </si>
  <si>
    <t>Canada [member]</t>
  </si>
  <si>
    <t>Azerbaijan [member]</t>
  </si>
  <si>
    <t>Algeria [member]</t>
  </si>
  <si>
    <t>Other countries [Member]</t>
  </si>
  <si>
    <t>Excluding deferred tax assets, pension assets and non-current financial assets.</t>
  </si>
  <si>
    <t>Segments - Revenues by product type (Details) - USD ($) $ in Millions</t>
  </si>
  <si>
    <t>Total revenues</t>
  </si>
  <si>
    <t>Crude oil [member]</t>
  </si>
  <si>
    <t>Natural gas [Member]</t>
  </si>
  <si>
    <t>Refined products [Member]</t>
  </si>
  <si>
    <t>Natural gas liquids [Member]</t>
  </si>
  <si>
    <t>Other products [Member]</t>
  </si>
  <si>
    <t>Acquisitions and divestments, acquisitions (Details) shares in Millions, kr in Millions, $ in Millions</t>
  </si>
  <si>
    <t>1 Months Ended</t>
  </si>
  <si>
    <t>Dec. 31, 2017USD ($)</t>
  </si>
  <si>
    <t>Oct. 31, 2017</t>
  </si>
  <si>
    <t>Nov. 30, 2016USD ($)</t>
  </si>
  <si>
    <t>Jun. 30, 2016USD ($)</t>
  </si>
  <si>
    <t>Jun. 30, 2016SEK (kr)shares</t>
  </si>
  <si>
    <t>Jun. 30, 2016USD ($)shares</t>
  </si>
  <si>
    <t>Jan. 31, 2016SEK (kr)</t>
  </si>
  <si>
    <t>Jan. 31, 2016USD ($)</t>
  </si>
  <si>
    <t>Acquisitions [line items]</t>
  </si>
  <si>
    <t>BM-S-8 license [member]</t>
  </si>
  <si>
    <t>Ownership interest in associate</t>
  </si>
  <si>
    <t>76.00%</t>
  </si>
  <si>
    <t>BM-S-8 license [member] | March 2018 [member]</t>
  </si>
  <si>
    <t>Portion of consideration in cash paid (received)</t>
  </si>
  <si>
    <t>BM-S-8 license [member] | Exploration &amp; Production (E&amp;P) International [member]</t>
  </si>
  <si>
    <t>Percentage of share acquired</t>
  </si>
  <si>
    <t>66.00%</t>
  </si>
  <si>
    <t>Cash consideration</t>
  </si>
  <si>
    <t>Contingent payments</t>
  </si>
  <si>
    <t>Increase (decrease) in intangible assets from transfers</t>
  </si>
  <si>
    <t>QGEP [member]</t>
  </si>
  <si>
    <t>10.00%</t>
  </si>
  <si>
    <t>QGEP [member] | March 2018 [member]</t>
  </si>
  <si>
    <t>The Carcara North block [Member]</t>
  </si>
  <si>
    <t>Bid in percentage of profit oil</t>
  </si>
  <si>
    <t>67.12%</t>
  </si>
  <si>
    <t>Signature bonus</t>
  </si>
  <si>
    <t>The Carcara North block [Member] | ExxonMobil [Member]</t>
  </si>
  <si>
    <t>Ownership interest in joint operation</t>
  </si>
  <si>
    <t>40.00%</t>
  </si>
  <si>
    <t>The Carcara North block [Member] | Galp [Member]</t>
  </si>
  <si>
    <t>20.00%</t>
  </si>
  <si>
    <t>The Carcara North block [Member] | Statoil [Member]</t>
  </si>
  <si>
    <t>Lundin Petroleum [member]</t>
  </si>
  <si>
    <t>11.93%</t>
  </si>
  <si>
    <t>Total purchase price</t>
  </si>
  <si>
    <t>20.10%</t>
  </si>
  <si>
    <t>Number of shares owned | shares</t>
  </si>
  <si>
    <t>Gain relassified from comprehensive income to statement of income</t>
  </si>
  <si>
    <t>Lundin Petroleum [member] | Exploration &amp; Production Norway (E&amp;P) [member]</t>
  </si>
  <si>
    <t>Eagle Ford [member]</t>
  </si>
  <si>
    <t>Goodwill</t>
  </si>
  <si>
    <t>Eagle Ford [member] | Marketing, Midstream and Processing (MMP) [Member]</t>
  </si>
  <si>
    <t>Fair value of assets in business combination</t>
  </si>
  <si>
    <t>Eagle Ford [member] | Exploration &amp; Production (E&amp;P) International [member]</t>
  </si>
  <si>
    <t>Eagle Ford [member] | Development and Production International &amp; Marketing, Midstream and Processing [Member]</t>
  </si>
  <si>
    <t>13.00%</t>
  </si>
  <si>
    <t>Acquisitions and divestments, acquisitions subsequent events (Details) - Acquisition of interests [member] - USD ($) $ in Millions</t>
  </si>
  <si>
    <t>Dec. 31, 2018</t>
  </si>
  <si>
    <t>Mar. 31, 2018</t>
  </si>
  <si>
    <t>Roncador field [Member] | Exploration &amp; Production (E&amp;P) International [member]</t>
  </si>
  <si>
    <t>25.00%</t>
  </si>
  <si>
    <t>Roncador field [Member] | Petrobras [Member]</t>
  </si>
  <si>
    <t>75.00%</t>
  </si>
  <si>
    <t>Martin Linge field and Garantiana discovery [Member] | Exploration &amp; Production Norway (E&amp;P) [member]</t>
  </si>
  <si>
    <t>The Martin Linge field [Member] | Exploration &amp; Production Norway (E&amp;P) [member]</t>
  </si>
  <si>
    <t>Percentage of voting equity interests acquired</t>
  </si>
  <si>
    <t>51.00%</t>
  </si>
  <si>
    <t>Garantiana discovery [Member] | Exploration &amp; Production Norway (E&amp;P) [member]</t>
  </si>
  <si>
    <t>Acquisitions and divestments, divestitures (Details) shares in Millions, $ in Millions, $ in Millions</t>
  </si>
  <si>
    <t>3 Months Ended</t>
  </si>
  <si>
    <t>Oct. 31, 2017USD ($)</t>
  </si>
  <si>
    <t>Jan. 31, 2017CAD ($)shares</t>
  </si>
  <si>
    <t>Jan. 31, 2017USD ($)</t>
  </si>
  <si>
    <t>Jul. 31, 2016USD ($)</t>
  </si>
  <si>
    <t>Apr. 30, 2015USD ($)</t>
  </si>
  <si>
    <t>Jan. 31, 2017USD ($)shares</t>
  </si>
  <si>
    <t>Kai Kos Dehseh [Member]</t>
  </si>
  <si>
    <t>Divestments [Line Items]</t>
  </si>
  <si>
    <t>Proportion of ownership interest divested</t>
  </si>
  <si>
    <t>100.00%</t>
  </si>
  <si>
    <t>Fair value of shares and contingent consideration</t>
  </si>
  <si>
    <t>Kai Kos Dehseh [Member] | Exploration &amp; Production (E&amp;P) International [member]</t>
  </si>
  <si>
    <t>Gain on disposal of assets or discontinued operations</t>
  </si>
  <si>
    <t>Kai Kos Dehseh [Member] | Athabasca oil [Member]</t>
  </si>
  <si>
    <t>Number of instruments or interests issued or issuable | shares</t>
  </si>
  <si>
    <t>Ownership interest in associates held for sale</t>
  </si>
  <si>
    <t>39.50%</t>
  </si>
  <si>
    <t>Proportion of ownership interest in associate</t>
  </si>
  <si>
    <t>36.50%</t>
  </si>
  <si>
    <t>BM-S-8 license [member] | ExxonMobil [Member]</t>
  </si>
  <si>
    <t>Additional ownership interest held for sale</t>
  </si>
  <si>
    <t>3.50%</t>
  </si>
  <si>
    <t>33.00%</t>
  </si>
  <si>
    <t>Potential consideration from divestment</t>
  </si>
  <si>
    <t>Upfront cash componenet of potential consideration</t>
  </si>
  <si>
    <t>Contingent cash consideration, divestitures</t>
  </si>
  <si>
    <t>BM-S-8 license [member] | Galp [Member]</t>
  </si>
  <si>
    <t>3.00%</t>
  </si>
  <si>
    <t>BM-S-8 license [member] | ExxonMobil And Galp [Member]</t>
  </si>
  <si>
    <t>Azeri-Chirag-Deepwater Gunashli agreement [Member] | State Oil Fund of the Republic of Azerbaijan [Member]</t>
  </si>
  <si>
    <t>Noncurrent Payable for purchase of production sharing agreement</t>
  </si>
  <si>
    <t>Azeri-Chirag-Deepwater Gunashli agreement [Member] | Exploration &amp; Production (E&amp;P) International [member]</t>
  </si>
  <si>
    <t>Description of production sharing agreement terms</t>
  </si>
  <si>
    <t>Azeri-Chirag-Deepwater Gunashli (ACG) production sharing agreement was extended by 25 years and will be effective until the end of 2049</t>
  </si>
  <si>
    <t>Payable period</t>
  </si>
  <si>
    <t>over a period of 8 years</t>
  </si>
  <si>
    <t>Azeri-Chirag-Deepwater Gunashli agreement [Member] | Exploration &amp; Production (E&amp;P) International [member] | Before reduction in interest</t>
  </si>
  <si>
    <t>Proportion of voting rights held in joint operation</t>
  </si>
  <si>
    <t>8.56%</t>
  </si>
  <si>
    <t>Azeri-Chirag-Deepwater Gunashli agreement [Member] | Exploration &amp; Production (E&amp;P) International [member] | After reduction in interest [Member]</t>
  </si>
  <si>
    <t>7.27%</t>
  </si>
  <si>
    <t>Edvard Grieg Field [Member]</t>
  </si>
  <si>
    <t>Edvard Grieg Field [Member] | Exploration &amp; Production Norway (E&amp;P) [member]</t>
  </si>
  <si>
    <t>Edvard Grieg Field [Member] | Marketing, Midstream and Processing (MMP) [Member]</t>
  </si>
  <si>
    <t>Edvard Grieg Field [Member] | Lundin Petroleum [member]</t>
  </si>
  <si>
    <t>15.00%</t>
  </si>
  <si>
    <t>Edvard Grieg Oil Pipeline [Member] | Lundin Petroleum [member]</t>
  </si>
  <si>
    <t>9.00%</t>
  </si>
  <si>
    <t>Utsira High Gas pipeline [Member] | Lundin Petroleum [member]</t>
  </si>
  <si>
    <t>6.00%</t>
  </si>
  <si>
    <t>Marcellus operated onshore play [Member] | Exploration &amp; Production (E&amp;P) International [member]</t>
  </si>
  <si>
    <t>Proceeds from divesture/sale</t>
  </si>
  <si>
    <t>Marcellus onshore play [Member]</t>
  </si>
  <si>
    <t>Marcellus onshore play [Member] | Before reduction in interest</t>
  </si>
  <si>
    <t>29.00%</t>
  </si>
  <si>
    <t>Marcellus onshore play [Member] | After reduction in interest [Member]</t>
  </si>
  <si>
    <t>23.00%</t>
  </si>
  <si>
    <t>Marcellus onshore play [Member] | Exploration &amp; Production (E&amp;P) International [member]</t>
  </si>
  <si>
    <t>Shah Deniz project and the South Caucasus Pipeline [Member]</t>
  </si>
  <si>
    <t>15.50%</t>
  </si>
  <si>
    <t>Shah Deniz project and the South Caucasus Pipeline [Member] | E&amp;P International and the MMP [Member]</t>
  </si>
  <si>
    <t>Sale of buildings [Member]</t>
  </si>
  <si>
    <t>Sale of buildings [Member] | Other segment [member]</t>
  </si>
  <si>
    <t>Description Of noncurrent asset sold or disposed</t>
  </si>
  <si>
    <t>Forusbeen 50 AS, Strandveien 4 AS and Arkitekt Ebbelsvei 10 AS</t>
  </si>
  <si>
    <t>Operating lease agreement</t>
  </si>
  <si>
    <t>15 year operating lease agreements for the buildings</t>
  </si>
  <si>
    <t>Trans Adriatic Pipeline AG [Member]</t>
  </si>
  <si>
    <t>Trans Adriatic Pipeline AG [Member] | Marketing, Midstream and Processing (MMP) [Member]</t>
  </si>
  <si>
    <t>Gudrun field [Member]</t>
  </si>
  <si>
    <t>Gudrun field [Member] | Exploration &amp; Production Norway (E&amp;P) [member]</t>
  </si>
  <si>
    <t>Financial risk management narrative (Details) $ in Millions</t>
  </si>
  <si>
    <t>Dec. 31, 2017USD ($)Core_Banks</t>
  </si>
  <si>
    <t>Liquidity risk [member]</t>
  </si>
  <si>
    <t>Disclosure of offsetting of financial assets [line items]</t>
  </si>
  <si>
    <t>Commercial Papers Programme</t>
  </si>
  <si>
    <t>Revolving credit facility</t>
  </si>
  <si>
    <t>Number of banks | Core_Banks</t>
  </si>
  <si>
    <t>Credit facility maturity date</t>
  </si>
  <si>
    <t>maturing in 2022</t>
  </si>
  <si>
    <t>Description of strategy for managing liquidity risk</t>
  </si>
  <si>
    <t>Statoil raises debt in all major capital markets (USA, Europe and Asia) for long-term funding purposes. The policy is to have a smooth maturity profile with
repayments not exceeding 5% of capital employed in any year for the nearest five years.</t>
  </si>
  <si>
    <t>Maximum Percentage Of Repayment Of Long Term Funding</t>
  </si>
  <si>
    <t>5.00%</t>
  </si>
  <si>
    <t>Maturity Profile Of Debt Funding Repayment</t>
  </si>
  <si>
    <t>5 years</t>
  </si>
  <si>
    <t>Non-current liabilities weighted average maturity</t>
  </si>
  <si>
    <t>9 years</t>
  </si>
  <si>
    <t>Credit risk [member]</t>
  </si>
  <si>
    <t>Cash held as collateral</t>
  </si>
  <si>
    <t>Liabilities not offsetting under netting arrangements</t>
  </si>
  <si>
    <t>Trade receivables offset under netting arrangements</t>
  </si>
  <si>
    <t>Trade and other receivables [member] | Credit risk [member]</t>
  </si>
  <si>
    <t>Percentage of overdue trade and other receivables for 30 days and more</t>
  </si>
  <si>
    <t>2.00%</t>
  </si>
  <si>
    <t>Financial risk management - Undiscounted contractual cash flows (Details) - USD ($) $ in Millions</t>
  </si>
  <si>
    <t>Disclosure of maturity analysis for derivative financial liabilities [line items]</t>
  </si>
  <si>
    <t>Total specified</t>
  </si>
  <si>
    <t>Due within 1 year [member]</t>
  </si>
  <si>
    <t>Due between 1 and 2 years [member]</t>
  </si>
  <si>
    <t>Due between 3 and 4 years [member]</t>
  </si>
  <si>
    <t>Due between 5 and 10 years [member]</t>
  </si>
  <si>
    <t>Due after 10 years [member]</t>
  </si>
  <si>
    <t>Financial risk management - Credit risk exposure and grading (Details) - USD ($) $ in Millions</t>
  </si>
  <si>
    <t>Disclosure of internal credit grades [line items]</t>
  </si>
  <si>
    <t>Description of internal credit ratings process</t>
  </si>
  <si>
    <t>Prior to entering into transactions with new counterparties, Statoil's credit policy requires all counterparties to be formally identified and assigned internal credit ratings as well as exposure limits. The internal credit ratings reflect Statoil's assessment of the counterparties' credit risk and are based on a quantitative and qualitative analysis of recent financial statements and other relevant business information including general market and industry information.  All counterparties are re-assessed regularly.</t>
  </si>
  <si>
    <t>Non-current financial receivable [Member]</t>
  </si>
  <si>
    <t>Financial assets subject to credit exposure</t>
  </si>
  <si>
    <t>Trade and other receivables [member]</t>
  </si>
  <si>
    <t>Non-current financial instrument [Member]</t>
  </si>
  <si>
    <t>Current derivative financial instrument [Member]</t>
  </si>
  <si>
    <t>Investment grade, rated A or above [Member] | Non-current financial receivable [Member]</t>
  </si>
  <si>
    <t>Investment grade, rated A or above [Member] | Trade and other receivables [member]</t>
  </si>
  <si>
    <t>Investment grade, rated A or above [Member] | Non-current financial instrument [Member]</t>
  </si>
  <si>
    <t>Investment grade, rated A or above [Member] | Current derivative financial instrument [Member]</t>
  </si>
  <si>
    <t>Other investment grade [Member] | Non-current financial receivable [Member]</t>
  </si>
  <si>
    <t>Other investment grade [Member] | Trade and other receivables [member]</t>
  </si>
  <si>
    <t>Other investment grade [Member] | Non-current financial instrument [Member]</t>
  </si>
  <si>
    <t>Other investment grade [Member] | Current derivative financial instrument [Member]</t>
  </si>
  <si>
    <t>Non-investment grade or not rated [Member] | Non-current financial receivable [Member]</t>
  </si>
  <si>
    <t>Non-investment grade or not rated [Member] | Trade and other receivables [member]</t>
  </si>
  <si>
    <t>Non-investment grade or not rated [Member] | Non-current financial instrument [Member]</t>
  </si>
  <si>
    <t>Non-investment grade or not rated [Member] | Current derivative financial instrument [Member]</t>
  </si>
  <si>
    <t>Remuneration (Details) $ in Millions</t>
  </si>
  <si>
    <t>Dec. 31, 2017USD ($)Employees</t>
  </si>
  <si>
    <t>Dec. 31, 2016USD ($)Employees</t>
  </si>
  <si>
    <t>Dec. 31, 2015USD ($)Employees</t>
  </si>
  <si>
    <t>Salaries</t>
  </si>
  <si>
    <t>Pension costs</t>
  </si>
  <si>
    <t>Payroll tax</t>
  </si>
  <si>
    <t>Other compensations and social costs</t>
  </si>
  <si>
    <t>Total payroll costs</t>
  </si>
  <si>
    <t>Average number of employees | Employees</t>
  </si>
  <si>
    <t>Part time employees as percentage of total employees</t>
  </si>
  <si>
    <t>Remuneration to members of the BoD and the CEC [abstract]</t>
  </si>
  <si>
    <t>Current employee benefits</t>
  </si>
  <si>
    <t>Post-employment benefits</t>
  </si>
  <si>
    <t>Other non-current benefits</t>
  </si>
  <si>
    <t>Share-based payment benefits</t>
  </si>
  <si>
    <t>Total compensation expense</t>
  </si>
  <si>
    <t>Loans to the members of the BoD or the CEC</t>
  </si>
  <si>
    <t>Compensation cost yet to be expensed</t>
  </si>
  <si>
    <t>2018 programme [member]</t>
  </si>
  <si>
    <t>Disclosure of terms and conditions of share-based payment arrangement [line items]</t>
  </si>
  <si>
    <t>Estimated compensation expense</t>
  </si>
  <si>
    <t>2017 programme [member]</t>
  </si>
  <si>
    <t>2016 programme [member]</t>
  </si>
  <si>
    <t>2015 programme [member]</t>
  </si>
  <si>
    <t>Other expenses (Details) - USD ($) $ in Millions</t>
  </si>
  <si>
    <t>Auditor's remuneration [abstract]</t>
  </si>
  <si>
    <t>Audit fee</t>
  </si>
  <si>
    <t>Audit related fee</t>
  </si>
  <si>
    <t>Tax fee</t>
  </si>
  <si>
    <t>Other service fee</t>
  </si>
  <si>
    <t>Research and development expenditures</t>
  </si>
  <si>
    <t>Statoil operated licences [Member]</t>
  </si>
  <si>
    <t>The audit fees and audit related fees</t>
  </si>
  <si>
    <t>Financial items (Details) - USD ($) $ in Millions</t>
  </si>
  <si>
    <t>Foreign exchange gains (losses) derivative financial instruments</t>
  </si>
  <si>
    <t>Other foreign exchange gains (losses)</t>
  </si>
  <si>
    <t>Net foreign exchange gains (losses)</t>
  </si>
  <si>
    <t>Dividends received</t>
  </si>
  <si>
    <t>Gains (losses) financial investments</t>
  </si>
  <si>
    <t>Interest income on other financial assets</t>
  </si>
  <si>
    <t>Interest income non-current financial receivables</t>
  </si>
  <si>
    <t>Interest income current financial assets and other financial items</t>
  </si>
  <si>
    <t>Interest income and other financial items</t>
  </si>
  <si>
    <t>Gains (losses) derivative financial instruments</t>
  </si>
  <si>
    <t>Interest expense bonds and bank loans and net interest on related derivatives</t>
  </si>
  <si>
    <t>Interest expense finance lease liabilities</t>
  </si>
  <si>
    <t>Capitalised borrowing costs</t>
  </si>
  <si>
    <t>Accretion expense asset retirement obligations</t>
  </si>
  <si>
    <t>Interest expense current financial liabilities and other finance expense</t>
  </si>
  <si>
    <t>Interest and other finance expenses</t>
  </si>
  <si>
    <t>Interest expense</t>
  </si>
  <si>
    <t>Net interest on related derivatives from the held for trading category</t>
  </si>
  <si>
    <t>Income from release of a provision</t>
  </si>
  <si>
    <t>Net foreign exchange gain</t>
  </si>
  <si>
    <t>Net foreign exchange loss</t>
  </si>
  <si>
    <t>Fair value gain (loss) from the trading instruments held</t>
  </si>
  <si>
    <t>Income taxes - Significant components of income tax expense (Details) - USD ($) $ in Millions</t>
  </si>
  <si>
    <t>Major components of tax (expense) income [abstract]</t>
  </si>
  <si>
    <t>Current income tax expense in respect of current year</t>
  </si>
  <si>
    <t>Prior period adjustments</t>
  </si>
  <si>
    <t>Current income tax expense</t>
  </si>
  <si>
    <t>Origination and reversal of temporary differences</t>
  </si>
  <si>
    <t>Change in tax regulations</t>
  </si>
  <si>
    <t>Deferred tax expense</t>
  </si>
  <si>
    <t>Income tax expense</t>
  </si>
  <si>
    <t>Income taxes - Reconciliation of statutory tax rate to effective tax rate (Details) - USD ($) $ in Millions</t>
  </si>
  <si>
    <t>Dec. 31, 2014</t>
  </si>
  <si>
    <t>Reconciliation of accounting profit multiplied by applicable tax rates [abstract]</t>
  </si>
  <si>
    <t>Calculated income tax at statutory rate</t>
  </si>
  <si>
    <t>Calculated Norwegian Petroleum tax</t>
  </si>
  <si>
    <t>Tax effect uplift</t>
  </si>
  <si>
    <t>Tax effect of permanent differences regarding divestments</t>
  </si>
  <si>
    <t>Tax effect of permanent differences caused by functional currency different from tax currency</t>
  </si>
  <si>
    <t>Tax effect of other permanent differences</t>
  </si>
  <si>
    <t>Tax effect of dispute with Angolan Ministry of Finance</t>
  </si>
  <si>
    <t>Change in unrecognised deferred tax assets</t>
  </si>
  <si>
    <t>Other items including currency effects</t>
  </si>
  <si>
    <t>Effective tax rate</t>
  </si>
  <si>
    <t>65.70%</t>
  </si>
  <si>
    <t>Applicable tax rate</t>
  </si>
  <si>
    <t>28.50%</t>
  </si>
  <si>
    <t>379.80%</t>
  </si>
  <si>
    <t>(1950.20%)</t>
  </si>
  <si>
    <t>Petroleum tax rate</t>
  </si>
  <si>
    <t>54.00%</t>
  </si>
  <si>
    <t>Petroleum rate, next fiscal year</t>
  </si>
  <si>
    <t>55.00%</t>
  </si>
  <si>
    <t>Uplift rate</t>
  </si>
  <si>
    <t>5.40%</t>
  </si>
  <si>
    <t>5.50%</t>
  </si>
  <si>
    <t>Uplift rate, new investments, next fiscal year</t>
  </si>
  <si>
    <t>5.30%</t>
  </si>
  <si>
    <t>Uplift rate, for investments subject to transitional rules</t>
  </si>
  <si>
    <t>7.50%</t>
  </si>
  <si>
    <t>Unrecognised uplift credits</t>
  </si>
  <si>
    <t>(100.00%)</t>
  </si>
  <si>
    <t>Income taxes - Deferred tax assets and liabilities (Details) - USD ($) $ in Millions</t>
  </si>
  <si>
    <t>Deferred tax assets and liabilities [abstract]</t>
  </si>
  <si>
    <t>Net asset (liability)</t>
  </si>
  <si>
    <t>Tax losses carried forward [member]</t>
  </si>
  <si>
    <t>Property, plant and equipment and intangible assets [Member]</t>
  </si>
  <si>
    <t>Asset removal obligation [member]</t>
  </si>
  <si>
    <t>Pensions [member]</t>
  </si>
  <si>
    <t>Derivatives [member]</t>
  </si>
  <si>
    <t>Other [Member]</t>
  </si>
  <si>
    <t>Income taxes - Changes in Deferred tax assets and liabilities (Details) - USD ($) $ in Millions</t>
  </si>
  <si>
    <t>Changes in net deferred tax liability during the year [abstract]</t>
  </si>
  <si>
    <t>Net deferred tax liability beginning balance</t>
  </si>
  <si>
    <t>Charged (credited) to the Consolidated statement of income</t>
  </si>
  <si>
    <t>Other comprehensive income</t>
  </si>
  <si>
    <t>Translation differences and other</t>
  </si>
  <si>
    <t>Net deferred tax liability ending balance</t>
  </si>
  <si>
    <t>Net deferred tax assets and liabilities [abstract]</t>
  </si>
  <si>
    <t>Deferred tax assets recognized in entities which have suffered a loss in either the current or preceding period</t>
  </si>
  <si>
    <t>Income taxes - Unrecognised deferred tax assets (Details) - USD ($) $ in Millions</t>
  </si>
  <si>
    <t>Unrecognised deferred tax assets [line items]</t>
  </si>
  <si>
    <t>Deductible temporary differences, basis</t>
  </si>
  <si>
    <t>Tax losses carried forward, basis</t>
  </si>
  <si>
    <t>Total, unrecognised deferred tax assets, basis</t>
  </si>
  <si>
    <t>Deductible temporary differences, unrecognised deferred tax asset</t>
  </si>
  <si>
    <t>Tax losses carried forward, unrecognised deferred tax asset</t>
  </si>
  <si>
    <t>Total unrecognised deferred tax assets</t>
  </si>
  <si>
    <t>Unrecognised tax losses expiry date</t>
  </si>
  <si>
    <t>The majority of the remaining part of the unrecognised tax losses expire after 2028.</t>
  </si>
  <si>
    <t>Percentage of unrecognised carry forward tax losses</t>
  </si>
  <si>
    <t>16.00%</t>
  </si>
  <si>
    <t>US Federal tax rate</t>
  </si>
  <si>
    <t>35.00%</t>
  </si>
  <si>
    <t>Change in tax rate [member]</t>
  </si>
  <si>
    <t>21.00%</t>
  </si>
  <si>
    <t>Reduction in deferred tax assets in US</t>
  </si>
  <si>
    <t>Property, plant and equipment (Details) - USD ($) $ in Millions</t>
  </si>
  <si>
    <t>Disclosure of detailed information about property, plant and equipment [line items]</t>
  </si>
  <si>
    <t>Property plant and equipment beginning</t>
  </si>
  <si>
    <t>Property plant and equipment ending</t>
  </si>
  <si>
    <t>Assets transferred to Property, plant and equipment from Intangible assets</t>
  </si>
  <si>
    <t>Cost [member]</t>
  </si>
  <si>
    <t>Additions and transfers</t>
  </si>
  <si>
    <t>Disposals at cost</t>
  </si>
  <si>
    <t>Assets reclassified to held for sale</t>
  </si>
  <si>
    <t>Effect of changes in foreign exchange</t>
  </si>
  <si>
    <t>Accumulated depreciation, amortisation and impairment [member]</t>
  </si>
  <si>
    <t>Depreciation</t>
  </si>
  <si>
    <t>Impairment losses</t>
  </si>
  <si>
    <t>Reversal of impairment losses</t>
  </si>
  <si>
    <t>Transfers</t>
  </si>
  <si>
    <t>Accumulated depreciation and impairment disposed assets</t>
  </si>
  <si>
    <t>Accumulated depreciation and impairment assets classified as HFS</t>
  </si>
  <si>
    <t>Machinery, equipment and transportation equipment, including vessels [Member]</t>
  </si>
  <si>
    <t>Machinery, equipment and transportation equipment, including vessels [Member] | Maximum [member]</t>
  </si>
  <si>
    <t>Estimated useful lives (years)</t>
  </si>
  <si>
    <t>20 years</t>
  </si>
  <si>
    <t>Machinery, equipment and transportation equipment, including vessels [Member] | Minimum [member]</t>
  </si>
  <si>
    <t>3 years</t>
  </si>
  <si>
    <t>Machinery, equipment and transportation equipment, including vessels [Member] | Cost [member]</t>
  </si>
  <si>
    <t>Machinery, equipment and transportation equipment, including vessels [Member] | Accumulated depreciation, amortisation and impairment [member]</t>
  </si>
  <si>
    <t>Production plants and oil and gas assets [Member]</t>
  </si>
  <si>
    <t>UoP</t>
  </si>
  <si>
    <t>Production plants and oil and gas assets [Member] | Cost [member]</t>
  </si>
  <si>
    <t>Production plants and oil and gas assets [Member] | Accumulated depreciation, amortisation and impairment [member]</t>
  </si>
  <si>
    <t>Refining and manufacturing plants [member]</t>
  </si>
  <si>
    <t>Refining and manufacturing plants [member] | Maximum [member]</t>
  </si>
  <si>
    <t>Refining and manufacturing plants [member] | Minimum [member]</t>
  </si>
  <si>
    <t>15 years</t>
  </si>
  <si>
    <t>Refining and manufacturing plants [member] | Cost [member]</t>
  </si>
  <si>
    <t>Refining and manufacturing plants [member] | Accumulated depreciation, amortisation and impairment [member]</t>
  </si>
  <si>
    <t>Land and buildings [member]</t>
  </si>
  <si>
    <t>Land and buildings [member] | Maximum [member]</t>
  </si>
  <si>
    <t>33 years</t>
  </si>
  <si>
    <t>Land and buildings [member] | Minimum [member]</t>
  </si>
  <si>
    <t>Land and buildings [member] | Cost [member]</t>
  </si>
  <si>
    <t>Land and buildings [member] | Accumulated depreciation, amortisation and impairment [member]</t>
  </si>
  <si>
    <t>Assets under development [member]</t>
  </si>
  <si>
    <t>Assets under development [member] | Cost [member]</t>
  </si>
  <si>
    <t>Assets under development [member] | Accumulated depreciation, amortisation and impairment [member]</t>
  </si>
  <si>
    <t>Depreciation according to unit of production method (UoP) , see note 2 Significant accounting policies .
Land is not depreciated .</t>
  </si>
  <si>
    <t>Property, plant and equipment -Impairments (Details) - USD ($) $ in Millions</t>
  </si>
  <si>
    <t>Disclosure of impairment loss and reversal of impairment loss [line items]</t>
  </si>
  <si>
    <t>Total net impairment loss/ (reversal) recognized</t>
  </si>
  <si>
    <t>Acquisition costs related to oil and gas prospects [member]</t>
  </si>
  <si>
    <t>Producing and development assets [Member]</t>
  </si>
  <si>
    <t>Property Plant And Equipment [member]</t>
  </si>
  <si>
    <t>Property Plant And Equipment [member] | Acquisition costs related to oil and gas prospects [member]</t>
  </si>
  <si>
    <t>Property Plant And Equipment [member] | Producing and development assets [Member]</t>
  </si>
  <si>
    <t>Intangible assets [member]</t>
  </si>
  <si>
    <t>Intangible assets [member] | Acquisition costs related to oil and gas prospects [member]</t>
  </si>
  <si>
    <t>Intangible assets [member] | Producing and development assets [Member]</t>
  </si>
  <si>
    <t>Property, plant and equipment -impairment of carrying amount of impaired asset (Details) - USD ($) $ in Millions</t>
  </si>
  <si>
    <t>Disclosure of information for impairment loss recognised or reversed for individual asset or cash-generating unit [line items]</t>
  </si>
  <si>
    <t>Base discount rate for VIU calculations, net of tax</t>
  </si>
  <si>
    <t>Carrying amount after impairment</t>
  </si>
  <si>
    <t>Net impairement loss (Reversal)</t>
  </si>
  <si>
    <t>High range value [member]</t>
  </si>
  <si>
    <t>Derived pretax Discount rate range</t>
  </si>
  <si>
    <t>12.00%</t>
  </si>
  <si>
    <t>Low range value [member]</t>
  </si>
  <si>
    <t>7.00%</t>
  </si>
  <si>
    <t>North America [member] | Unconventional assets [Member]</t>
  </si>
  <si>
    <t>North America, offshore Gulf of Mexico [Member] | Conventional assets [Member]</t>
  </si>
  <si>
    <t>VIU [Member] | North America [member] | Conventional assets [Member]</t>
  </si>
  <si>
    <t>VIU [Member] | North America [member] | Unconventional assets [Member]</t>
  </si>
  <si>
    <t>VIU [Member] | North Africa [Member]</t>
  </si>
  <si>
    <t>VIU [Member] | Europe and Asia [Member]</t>
  </si>
  <si>
    <t>VIU [Member] | Sub - Saharan Africa [Member]</t>
  </si>
  <si>
    <t>VIU [Member] | North America, offshore Gulf of Mexico [Member] | Conventional assets [Member]</t>
  </si>
  <si>
    <t>VIU [Member] | Exploration &amp; Production Norway (E&amp;P) [member]</t>
  </si>
  <si>
    <t>VIU [Member] | Marketing, Midstream and Processing (MMP) [Member]</t>
  </si>
  <si>
    <t>FVLCOD [Member] | North America [member] | Conventional assets [Member]</t>
  </si>
  <si>
    <t>FVLCOD [Member] | North America [member] | Unconventional assets [Member]</t>
  </si>
  <si>
    <t>FVLCOD [Member] | North Africa [Member]</t>
  </si>
  <si>
    <t>FVLCOD [Member] | Europe and Asia [Member]</t>
  </si>
  <si>
    <t>FVLCOD [Member] | Sub - Saharan Africa [Member]</t>
  </si>
  <si>
    <t>FVLCOD [Member] | North America, offshore Gulf of Mexico [Member] | Conventional assets [Member]</t>
  </si>
  <si>
    <t>FVLCOD [Member] | Exploration &amp; Production Norway (E&amp;P) [member]</t>
  </si>
  <si>
    <t>FVLCOD [Member] | Marketing, Midstream and Processing (MMP) [Member]</t>
  </si>
  <si>
    <t>Property, plant and equipment -impairment (narrative) (Details) - USD ($) $ in Millions</t>
  </si>
  <si>
    <t>Description of price assumptions</t>
  </si>
  <si>
    <t>The price assumptions used were based on 3 years observable forward prices and maintaining flat real price assumptions thereafter.</t>
  </si>
  <si>
    <t>Proved properties [Member] | Maximum (%) [member]</t>
  </si>
  <si>
    <t>Discount rate</t>
  </si>
  <si>
    <t>Proved properties [Member] | Minimum (%) [member]</t>
  </si>
  <si>
    <t>Unproved properties [Member] | Maximum (%) [member]</t>
  </si>
  <si>
    <t>14.00%</t>
  </si>
  <si>
    <t>Unproved properties [Member] | Minimum (%) [member]</t>
  </si>
  <si>
    <t>Net impairment loss</t>
  </si>
  <si>
    <t>Net Impairment loss recognissed as exploaration expense</t>
  </si>
  <si>
    <t>North America [member] | Unconventional assets [Member] | Change in tax rate [member]</t>
  </si>
  <si>
    <t>Impairment reversals</t>
  </si>
  <si>
    <t>North Africa, Sub - Saharan and Europe And Asia [Member]</t>
  </si>
  <si>
    <t>Property, plant and equipment -price assumptions used for impairment calculations (Details) $ in Billions</t>
  </si>
  <si>
    <t>Dec. 31, 2017USD ($)$ / bbl$ / MMBTU</t>
  </si>
  <si>
    <t>Dec. 31, 2016$ / bbl$ / MMBTU</t>
  </si>
  <si>
    <t>Price Assumptions Used For Impairment Calculations [Line Items]</t>
  </si>
  <si>
    <t>Description of changes in methods and assumptions used in preparing sensitivity analysis</t>
  </si>
  <si>
    <t>This illustrative impairment sensitivity assumes no changes to input factors other than prices; however, a price reduction of 20% is likely to result in changes in business plans as well as other factors used when estimating an asset’s recoverable amount.</t>
  </si>
  <si>
    <t>Estimated impairment loss due to decline in commodity prices | $</t>
  </si>
  <si>
    <t>Percentage of estimated decline in commodity prices</t>
  </si>
  <si>
    <t>Brent Blend [Member] | 2018 [member]</t>
  </si>
  <si>
    <t>Estimated crude oil or Gas price per unit | $ / bbl</t>
  </si>
  <si>
    <t>Brent Blend [Member] | 2020 [member]</t>
  </si>
  <si>
    <t>Brent Blend [Member] | 2025 [member]</t>
  </si>
  <si>
    <t>Brent Blend [Member] | 2030 [member]</t>
  </si>
  <si>
    <t>NBP Natural Gas Price [Member] | 2018 [member]</t>
  </si>
  <si>
    <t>Estimated crude oil or Gas price per unit</t>
  </si>
  <si>
    <t>NBP Natural Gas Price [Member] | 2020 [member]</t>
  </si>
  <si>
    <t>NBP Natural Gas Price [Member] | 2025 [member]</t>
  </si>
  <si>
    <t>NBP Natural Gas Price [Member] | 2030 [member]</t>
  </si>
  <si>
    <t>Henry Hub Natural Gas Price [Member] | 2018 [member]</t>
  </si>
  <si>
    <t>Henry Hub Natural Gas Price [Member] | 2020 [member]</t>
  </si>
  <si>
    <t>Henry Hub Natural Gas Price [Member] | 2025 [member]</t>
  </si>
  <si>
    <t>Henry Hub Natural Gas Price [Member] | 2030 [member]</t>
  </si>
  <si>
    <t>Intangible assets (Details) - USD ($) $ in Millions</t>
  </si>
  <si>
    <t>Disclosure of reconciliation of changes in intangible assets and goodwill [line items]</t>
  </si>
  <si>
    <t>Intangibles beginning</t>
  </si>
  <si>
    <t>Expensed exploration expenditures previously capitalised</t>
  </si>
  <si>
    <t>Intangibles ending</t>
  </si>
  <si>
    <t>Intangible assets finite useful lives</t>
  </si>
  <si>
    <t>10-20 years</t>
  </si>
  <si>
    <t>Addiitons</t>
  </si>
  <si>
    <t>Increase (decrease) through transfers, intangible assets and goodwill</t>
  </si>
  <si>
    <t>Amortisation and impairments for the year</t>
  </si>
  <si>
    <t>Amortisation and impairment losses disposed intangible assets</t>
  </si>
  <si>
    <t>Exploration expenses [Member]</t>
  </si>
  <si>
    <t>Exploration expenses [Member] | US Gulf of Mexico and South America [Member]</t>
  </si>
  <si>
    <t>Impairments, intangible assets</t>
  </si>
  <si>
    <t>Exploration expenses [Member] | Cost [member]</t>
  </si>
  <si>
    <t>Acquisition costs related to oil and gas prospects [member] | Cost [member]</t>
  </si>
  <si>
    <t>Goodwill [member]</t>
  </si>
  <si>
    <t>Goodwill [member] | Cost [member]</t>
  </si>
  <si>
    <t>Goodwill [member] | Accumulated depreciation, amortisation and impairment [member]</t>
  </si>
  <si>
    <t>Other intangible assets [member]</t>
  </si>
  <si>
    <t>Other intangible assets [member] | Cost [member]</t>
  </si>
  <si>
    <t>Other intangible assets [member] | Accumulated depreciation, amortisation and impairment [member]</t>
  </si>
  <si>
    <t>Signature bonuses and acquisition costs [Member] | North America [member] | Unconventional assets [Member]</t>
  </si>
  <si>
    <t>Intangible assets - Exploration expenditures(Details) - USD ($) $ in Millions</t>
  </si>
  <si>
    <t>Disclosure of detailed information about intangible assets [line items]</t>
  </si>
  <si>
    <t>Intangible exploration and evaluation assets</t>
  </si>
  <si>
    <t>Exploration expenditures</t>
  </si>
  <si>
    <t>Capitalised exploration</t>
  </si>
  <si>
    <t>Less than one year [member]</t>
  </si>
  <si>
    <t>Between one and five years [member]</t>
  </si>
  <si>
    <t>More than five years [member]</t>
  </si>
  <si>
    <t>Equity accounted investment - continuity (Details) - USD ($) $ in Millions</t>
  </si>
  <si>
    <t>Disclosure of associates [line items]</t>
  </si>
  <si>
    <t>Inevestments, beginning</t>
  </si>
  <si>
    <t>Acqusitions and increase in paid in capital</t>
  </si>
  <si>
    <t>Dividends and other distributions</t>
  </si>
  <si>
    <t>Other comprehensive income / (loss)</t>
  </si>
  <si>
    <t>Divestments, derecognition and decrease in paid in capital</t>
  </si>
  <si>
    <t>Investments, ending</t>
  </si>
  <si>
    <t>Lundin Petroleum AB [Member]</t>
  </si>
  <si>
    <t>Other equity accounted investments [Member]</t>
  </si>
  <si>
    <t>Equity accounted investments - summary of financial information (Details) - USD ($) $ in Millions</t>
  </si>
  <si>
    <t>Current Assets</t>
  </si>
  <si>
    <t>Current Liabilities</t>
  </si>
  <si>
    <t>Noncurrent Liabilities</t>
  </si>
  <si>
    <t>Net asests, equity method investments</t>
  </si>
  <si>
    <t>Revenue</t>
  </si>
  <si>
    <t>Net income/ (loss)</t>
  </si>
  <si>
    <t>Capital expenditures</t>
  </si>
  <si>
    <t>Ownership</t>
  </si>
  <si>
    <t>Statoil's quoted market value</t>
  </si>
  <si>
    <t>Financial investments and non-current prepayments (Details) - USD ($) $ in Millions</t>
  </si>
  <si>
    <t>Disclosure of financial assets [line items]</t>
  </si>
  <si>
    <t>Current Financial Assets</t>
  </si>
  <si>
    <t>Bond Investment [Member]</t>
  </si>
  <si>
    <t>Listed equity securities [member]</t>
  </si>
  <si>
    <t>Non-listed equity securities [member]</t>
  </si>
  <si>
    <t>Financial receivables interest bearing [Member]</t>
  </si>
  <si>
    <t>Prepayments and other non-interest bearing receivables [Member]</t>
  </si>
  <si>
    <t>Time deposits [member]</t>
  </si>
  <si>
    <t>Interest bearing securities [Member]</t>
  </si>
  <si>
    <t>Investment portfolios [Member]</t>
  </si>
  <si>
    <t>Inventories (Details) - USD ($) $ in Millions</t>
  </si>
  <si>
    <t>Crude oil</t>
  </si>
  <si>
    <t>Petroleum products</t>
  </si>
  <si>
    <t>Natural gas</t>
  </si>
  <si>
    <t>Other</t>
  </si>
  <si>
    <t>Inventory write-down</t>
  </si>
  <si>
    <t>Trade and other receivables (Details) - USD ($) $ in Millions</t>
  </si>
  <si>
    <t>Trade receivables</t>
  </si>
  <si>
    <t>Current financial receivables</t>
  </si>
  <si>
    <t>Joint venture receivables</t>
  </si>
  <si>
    <t>Equity accounted investments and other related party receivables</t>
  </si>
  <si>
    <t>Total financial trade and other receivables</t>
  </si>
  <si>
    <t>Non-financial trade and other receivables</t>
  </si>
  <si>
    <t>Cash and cash equivalents (Details) - USD ($) $ in Millions</t>
  </si>
  <si>
    <t>Cash at bank available</t>
  </si>
  <si>
    <t>Time deposits</t>
  </si>
  <si>
    <t>Money Market Funds</t>
  </si>
  <si>
    <t>Interest bearing securities</t>
  </si>
  <si>
    <t>Restricted cash, including margin deposits</t>
  </si>
  <si>
    <t>Collateral deposits related to trading activities</t>
  </si>
  <si>
    <t>Shareholders' equity and dividends - narrative (Details)</t>
  </si>
  <si>
    <t>Sep. 30, 2017</t>
  </si>
  <si>
    <t>Jun. 30, 2017</t>
  </si>
  <si>
    <t>Mar. 31, 2017</t>
  </si>
  <si>
    <t>Dec. 31, 2016NOK (kr)shares</t>
  </si>
  <si>
    <t>Dec. 31, 2017NOK (kr)shares</t>
  </si>
  <si>
    <t>Dec. 31, 2017USD ($)$ / sharesshares</t>
  </si>
  <si>
    <t>Dec. 31, 2016USD ($)$ / sharesshares</t>
  </si>
  <si>
    <t>Total number of shares issued</t>
  </si>
  <si>
    <t>Dividends discount rate</t>
  </si>
  <si>
    <t>Treasury shares [member]</t>
  </si>
  <si>
    <t>Treasury shares purchased | $</t>
  </si>
  <si>
    <t>Treasury shares employees [member]</t>
  </si>
  <si>
    <t>Number of shares outstanding</t>
  </si>
  <si>
    <t>United States Dollar (USD) [Member]</t>
  </si>
  <si>
    <t>Share capital | $</t>
  </si>
  <si>
    <t>Norwegian kroner (NOK) [Member]</t>
  </si>
  <si>
    <t>Share capital | kr</t>
  </si>
  <si>
    <t>Nominal value per share | $ / shares</t>
  </si>
  <si>
    <t>Shareholders' equity and dividends - dividends schedule (Details) - USD ($) $ / shares in Units, shares in Millions, $ in Millions</t>
  </si>
  <si>
    <t>Dividends decared [abstract]</t>
  </si>
  <si>
    <t>Dividends declared</t>
  </si>
  <si>
    <t>Dividends paid in cash</t>
  </si>
  <si>
    <t>Scrip dividends</t>
  </si>
  <si>
    <t>Number of shares issued - scrip</t>
  </si>
  <si>
    <t>Sum dividends settled</t>
  </si>
  <si>
    <t>Dividend per share</t>
  </si>
  <si>
    <t>Dividends paid, ordinary shares per share</t>
  </si>
  <si>
    <t>Finance debt - Capital Management(Details) - USD ($) $ in Millions</t>
  </si>
  <si>
    <t>Disclosure of transactions between related parties [line items]</t>
  </si>
  <si>
    <t>Net interest-bearing debt adjusted (ND)</t>
  </si>
  <si>
    <t>Capital employed adjusted (CE)</t>
  </si>
  <si>
    <t>Net debt to capital employed adjusted (ND)/(CE)</t>
  </si>
  <si>
    <t>35.60%</t>
  </si>
  <si>
    <t>Statoil's Captive Insurance Company [Member]</t>
  </si>
  <si>
    <t>SDFI [Member]</t>
  </si>
  <si>
    <t>Finance debt - Non-current finance debt (Details) $ in Millions</t>
  </si>
  <si>
    <t>Dec. 31, 2017USD ($)Bonds</t>
  </si>
  <si>
    <t>Disclosure of financial liabilities [line items]</t>
  </si>
  <si>
    <t>Finance lease liabilities</t>
  </si>
  <si>
    <t>Total other borrowings</t>
  </si>
  <si>
    <t>Total finance debt</t>
  </si>
  <si>
    <t>Less current portion</t>
  </si>
  <si>
    <t>Long-term Borrowings</t>
  </si>
  <si>
    <t>Buy back of bonds</t>
  </si>
  <si>
    <t>Buy-back of number of bonds | Bonds</t>
  </si>
  <si>
    <t>Fair value based on level 2 inputs [member]</t>
  </si>
  <si>
    <t>Unsecured Bonds [Member]</t>
  </si>
  <si>
    <t>Bonds</t>
  </si>
  <si>
    <t>Unsecured Bonds [Member] | Fair value based on level 2 inputs [member]</t>
  </si>
  <si>
    <t>Unsecured bond, 42 bond agreement [member]</t>
  </si>
  <si>
    <t>United States Dollar (USD) [Member] | Unsecured Bonds [Member]</t>
  </si>
  <si>
    <t>Bonds swapped</t>
  </si>
  <si>
    <t>United States Dollar (USD) [Member] | Unsecured Bonds [Member] | Fair value based on level 2 inputs [member]</t>
  </si>
  <si>
    <t>United States Dollar (USD) [Member] | Unsecured Bonds [Member] | Weighted average [member]</t>
  </si>
  <si>
    <t>Weighted average interest rates</t>
  </si>
  <si>
    <t>3.73%</t>
  </si>
  <si>
    <t>3.54%</t>
  </si>
  <si>
    <t>Euro (EUR) [Member] | Unsecured Bonds [Member]</t>
  </si>
  <si>
    <t>Bonds not swapped</t>
  </si>
  <si>
    <t>Euro (EUR) [Member] | Unsecured Bonds [Member] | Fair value based on level 2 inputs [member]</t>
  </si>
  <si>
    <t>Euro (EUR) [Member] | Unsecured Bonds [Member] | Weighted average [member]</t>
  </si>
  <si>
    <t>2.10%</t>
  </si>
  <si>
    <t>Great Britain Pound (GBP) [Member] | Unsecured Bonds [Member]</t>
  </si>
  <si>
    <t>Great Britain Pound (GBP) [Member] | Unsecured Bonds [Member] | Fair value based on level 2 inputs [member]</t>
  </si>
  <si>
    <t>Great Britain Pound (GBP) [Member] | Unsecured Bonds [Member] | Weighted average [member]</t>
  </si>
  <si>
    <t>6.08%</t>
  </si>
  <si>
    <t>Norwegian kroner (NOK) [Member] | Unsecured Bonds [Member]</t>
  </si>
  <si>
    <t>Norwegian kroner (NOK) [Member] | Unsecured Bonds [Member] | Fair value based on level 2 inputs [member]</t>
  </si>
  <si>
    <t>Norwegian kroner (NOK) [Member] | Unsecured Bonds [Member] | Weighted average [member]</t>
  </si>
  <si>
    <t>4.18%</t>
  </si>
  <si>
    <t>Japanese yen (JPY) [Member] | Unsecured loans [Member]</t>
  </si>
  <si>
    <t>Loans</t>
  </si>
  <si>
    <t>Japanese yen (JPY) [Member] | Unsecured loans [Member] | Fair value based on level 2 inputs [member]</t>
  </si>
  <si>
    <t>Japanese yen (JPY) [Member] | Unsecured loans [Member] | Weighted average [member]</t>
  </si>
  <si>
    <t>4.30%</t>
  </si>
  <si>
    <t>Finance debt - Non-current finance debt maturity profile (Details) - USD ($) $ in Millions</t>
  </si>
  <si>
    <t>Non-current finance debt maturity profile [abstract]</t>
  </si>
  <si>
    <t>Total repayment of non-current finance debt</t>
  </si>
  <si>
    <t>Current finance debt [abstract]</t>
  </si>
  <si>
    <t>Collateral liabilities</t>
  </si>
  <si>
    <t>Non-current finance debt due within one year</t>
  </si>
  <si>
    <t>Other including bank overdraft</t>
  </si>
  <si>
    <t>Total current finance debt</t>
  </si>
  <si>
    <t>Commerical paper program issuance</t>
  </si>
  <si>
    <t>Weighted average [member]</t>
  </si>
  <si>
    <t>Weighted average maturity (years)</t>
  </si>
  <si>
    <t>Weighted average [member] | Interest Rate Non Current Debt [Member]</t>
  </si>
  <si>
    <t>Weighted average annual interest rate (%)</t>
  </si>
  <si>
    <t>3.41%</t>
  </si>
  <si>
    <t>Weighted average [member] | Ineterest Rate Current Debt [Member]</t>
  </si>
  <si>
    <t>1.65%</t>
  </si>
  <si>
    <t>1.61%</t>
  </si>
  <si>
    <t>Year 2 and 3 [member]</t>
  </si>
  <si>
    <t>Year 4 and 5 [member]</t>
  </si>
  <si>
    <t>After 5 years [member]</t>
  </si>
  <si>
    <t>Finance debt - Reconciliation of liabilities arising from financing activities (Details) - USD ($) $ in Millions</t>
  </si>
  <si>
    <t>Disclosure of reconciliation of liabilities arising from financing activities [line items]</t>
  </si>
  <si>
    <t>Liabilities arising from financing activities, beginning balance</t>
  </si>
  <si>
    <t>Transfer to current portion</t>
  </si>
  <si>
    <t>Effects of exchange rate changes</t>
  </si>
  <si>
    <t>Divdend declared</t>
  </si>
  <si>
    <t>Cash Flows From Used In Financing Activities</t>
  </si>
  <si>
    <t>Other changes</t>
  </si>
  <si>
    <t>Liabilities arising from financing activities, ending balance</t>
  </si>
  <si>
    <t>Non-current finance debt [member]</t>
  </si>
  <si>
    <t>Short-term borrowings [member]</t>
  </si>
  <si>
    <t>Financial receivable collaterals [Member]</t>
  </si>
  <si>
    <t>Additional paid in capital share based payment/treasury shares [Member]</t>
  </si>
  <si>
    <t>Dividend payable [Member]</t>
  </si>
  <si>
    <t>Pensions - Net pension cost (Details) $ in Millions</t>
  </si>
  <si>
    <t>Dec. 31, 2017USD ($)yr</t>
  </si>
  <si>
    <t>Disclosure of net defined benefit liability (asset) [abstract]</t>
  </si>
  <si>
    <t>Description of type of plan</t>
  </si>
  <si>
    <t>The main pension plans for Statoil ASA and its most significant subsidiaries are defined contribution plans, in which the pension costs are recognised in the Consolidated statement of income in line with payments of annual pension premiums. The pension contribution plans in Statoil ASA also includes certain unfunded elements (notional contribution plans), for which the annual notional contributions are recognised as pension liabilities.</t>
  </si>
  <si>
    <t>Description of nature of benefits provided by plan</t>
  </si>
  <si>
    <t>Statoil's defined benefit plans are generally based on a minimum of 30 years of service and 66% of the final salary level, including an assumed benefit from the Norwegian National Insurance Scheme.</t>
  </si>
  <si>
    <t>Future service requirement, closed defined benefit plan</t>
  </si>
  <si>
    <t>less than 15 years</t>
  </si>
  <si>
    <t>Minimum number of years of service for defined benefit plans</t>
  </si>
  <si>
    <t>30 years</t>
  </si>
  <si>
    <t>Defined benefit plan, percentage of final salary level requirement</t>
  </si>
  <si>
    <t>Maximum age of employees for early retirement premium | yr</t>
  </si>
  <si>
    <t>Description of early retirement plan premium calculation</t>
  </si>
  <si>
    <t>Statoil is a member of a Norwegian national agreement-based early retirement plan (“AFP”), and the premium is calculated on the basis of the employees' income between 1 and 7.1 G.</t>
  </si>
  <si>
    <t>Description of discount rate for defined benefit plan</t>
  </si>
  <si>
    <t>the discount rate for the defined benefit plans in Norway was established on the basis of seven years' mortgage covered bonds interest rate extrapolated on a yield curve which matches the duration of Statoil's payment portfolio for earned benefits, which was calculated to be 17.2 years</t>
  </si>
  <si>
    <t>Duration of Statoil's payment portfolio for earned benefits</t>
  </si>
  <si>
    <t>17.2 years</t>
  </si>
  <si>
    <t>Current service cost</t>
  </si>
  <si>
    <t>Interest cost</t>
  </si>
  <si>
    <t>Interest (income) on plan asset</t>
  </si>
  <si>
    <t>Past service cost</t>
  </si>
  <si>
    <t>Losses (gains) from curtailment, settlement or plan amendment</t>
  </si>
  <si>
    <t>Actuarial (gains) losses related to termination benefits</t>
  </si>
  <si>
    <t>Notional contributions</t>
  </si>
  <si>
    <t>Defined benefit plans</t>
  </si>
  <si>
    <t>Defined contribution plans</t>
  </si>
  <si>
    <t>Total net pension cost</t>
  </si>
  <si>
    <t>Settlement cost</t>
  </si>
  <si>
    <t>Interest cost and changes in fair value of notional assets</t>
  </si>
  <si>
    <t>Interest income from defined benefit plans</t>
  </si>
  <si>
    <t>Pensions - Net pension liability (Details) - USD ($) $ in Millions</t>
  </si>
  <si>
    <t>Disclosure of net defined benefit liability (asset) [line items]</t>
  </si>
  <si>
    <t>Interest income</t>
  </si>
  <si>
    <t>Changes in notional contribution liability</t>
  </si>
  <si>
    <t>Net pension liability</t>
  </si>
  <si>
    <t>Asset recognised as non-current pension assets (funded plan)</t>
  </si>
  <si>
    <t>Liability recognised as non-current pension liabilities (unfunded plans)</t>
  </si>
  <si>
    <t>Actual return on assets</t>
  </si>
  <si>
    <t>Funded Plan [Member]</t>
  </si>
  <si>
    <t>Defined benefit obligations, beginning balance</t>
  </si>
  <si>
    <t>Defined benefit obligations, ending balance</t>
  </si>
  <si>
    <t>Unfunded Plan [Member]</t>
  </si>
  <si>
    <t>Defined benefit obligations [member]</t>
  </si>
  <si>
    <t>Actuarial (gains) losses - Financial assumptions</t>
  </si>
  <si>
    <t>Actuarial (gains) losses - Experience</t>
  </si>
  <si>
    <t>Benefits paid</t>
  </si>
  <si>
    <t>Paid-up policies</t>
  </si>
  <si>
    <t>Foreign currency translation</t>
  </si>
  <si>
    <t>Defined benefit plan assets [member]</t>
  </si>
  <si>
    <t>Fair value of plan assets, beginning balance</t>
  </si>
  <si>
    <t>Return on plan assets (excluding interest income)</t>
  </si>
  <si>
    <t>Company contributions</t>
  </si>
  <si>
    <t>Paid-up policies and personal insurance</t>
  </si>
  <si>
    <t>Fair value of plan assets, ending balance</t>
  </si>
  <si>
    <t>Pensions - Actuarial losses and gains  (Details) - USD ($) $ in Millions</t>
  </si>
  <si>
    <t>Actuarial losses and gains recognised directly in Other comprehensive income</t>
  </si>
  <si>
    <t>Net actuarial (losses) gains recognised in OCI during the year</t>
  </si>
  <si>
    <t>Actuarial (losses) gains related to currency effects on net obligation and foreign exchange translation</t>
  </si>
  <si>
    <t>Tax effects of actuarial (losses) gains recognised in OCI</t>
  </si>
  <si>
    <t>Cumulative actuarial (losses) gains recognised directly in OCI net of tax</t>
  </si>
  <si>
    <t>Pensions - Actuarial assumptions (Details) - yr</t>
  </si>
  <si>
    <t>Disclosure of sensitivity analysis for actuarial assumptions [line items]</t>
  </si>
  <si>
    <t>Weighted-average duration of the defined benefit obligation</t>
  </si>
  <si>
    <t>Description of Expected attrition</t>
  </si>
  <si>
    <t>Expected attrition at 31 December 2017 was 0.2% and 2.2% for employees between 50-59 years and 60-67 years, and 0.4% and 0.1% in 2016.</t>
  </si>
  <si>
    <t>Employee age group (50-59 years) [Member]</t>
  </si>
  <si>
    <t>Expected attrition rate of employees</t>
  </si>
  <si>
    <t>0.20%</t>
  </si>
  <si>
    <t>0.40%</t>
  </si>
  <si>
    <t>Employee age group (60-67 years) [Member]</t>
  </si>
  <si>
    <t>2.20%</t>
  </si>
  <si>
    <t>0.10%</t>
  </si>
  <si>
    <t>Discount rate [member]</t>
  </si>
  <si>
    <t>Assumptions used to determine benefit costs</t>
  </si>
  <si>
    <t>2.50%</t>
  </si>
  <si>
    <t>2.75%</t>
  </si>
  <si>
    <t>Percentage Actuarial Assumption To Determine Defined Benefit Obligations</t>
  </si>
  <si>
    <t>Rate of compensation increase [member]</t>
  </si>
  <si>
    <t>2.25%</t>
  </si>
  <si>
    <t>Expected rate of pension increase [member]</t>
  </si>
  <si>
    <t>1.75%</t>
  </si>
  <si>
    <t>1.00%</t>
  </si>
  <si>
    <t>Expected increase of social security base amount (G-amount) [member]</t>
  </si>
  <si>
    <t>Pensions - Sensitivity analysis (Details) $ in Millions</t>
  </si>
  <si>
    <t>Discount rate [member] | Low range value [member]</t>
  </si>
  <si>
    <t>Defined benefit obligation, change due to decrease in assumption</t>
  </si>
  <si>
    <t>Service cost 2018, decrease</t>
  </si>
  <si>
    <t>(0.50%)</t>
  </si>
  <si>
    <t>Discount rate [member] | High range value [member]</t>
  </si>
  <si>
    <t>Defined benefit obligation, change due to increase in assumption</t>
  </si>
  <si>
    <t>Service cost 2018, increase</t>
  </si>
  <si>
    <t>0.50%</t>
  </si>
  <si>
    <t>Expected rate of compensation [member] | Low range value [member]</t>
  </si>
  <si>
    <t>Expected rate of compensation increase</t>
  </si>
  <si>
    <t>Expected rate of compensation [member] | High range value [member]</t>
  </si>
  <si>
    <t>Expected rate of pension increase [member] | Low range value [member]</t>
  </si>
  <si>
    <t>Expected rate of pension increase</t>
  </si>
  <si>
    <t>Expected rate of pension increase [member] | High range value [member]</t>
  </si>
  <si>
    <t>Mortality assumption [member] | Low range value [member]</t>
  </si>
  <si>
    <t>Mortality assumption | yr</t>
  </si>
  <si>
    <t>Mortality assumption [member] | High range value [member]</t>
  </si>
  <si>
    <t>Pensions - assets, portfolio weighting (Details) - USD ($) $ in Millions</t>
  </si>
  <si>
    <t>Pension assets on investment classes, percentage</t>
  </si>
  <si>
    <t>Equity securities [member]</t>
  </si>
  <si>
    <t>37.50%</t>
  </si>
  <si>
    <t>39.00%</t>
  </si>
  <si>
    <t>Equity securities [member] | Low range value [member]</t>
  </si>
  <si>
    <t>Target porfolio weight</t>
  </si>
  <si>
    <t>31.00%</t>
  </si>
  <si>
    <t>Equity securities [member] | High range value [member]</t>
  </si>
  <si>
    <t>43.00%</t>
  </si>
  <si>
    <t>Equity securities [member] | Level 1 [member]</t>
  </si>
  <si>
    <t>Percentange of pension assets measured at fair value</t>
  </si>
  <si>
    <t>92.00%</t>
  </si>
  <si>
    <t>98.00%</t>
  </si>
  <si>
    <t>Equity securities [member] | Level 2 [member]</t>
  </si>
  <si>
    <t>8.00%</t>
  </si>
  <si>
    <t>0.00%</t>
  </si>
  <si>
    <t>Bonds [Member]</t>
  </si>
  <si>
    <t>41.70%</t>
  </si>
  <si>
    <t>41.10%</t>
  </si>
  <si>
    <t>Bonds [Member] | Low range value [member]</t>
  </si>
  <si>
    <t>36.00%</t>
  </si>
  <si>
    <t>Bonds [Member] | High range value [member]</t>
  </si>
  <si>
    <t>48.00%</t>
  </si>
  <si>
    <t>Bonds [Member] | Level 1 [member]</t>
  </si>
  <si>
    <t>32.00%</t>
  </si>
  <si>
    <t>30.00%</t>
  </si>
  <si>
    <t>Bonds [Member] | Level 2 [member]</t>
  </si>
  <si>
    <t>68.00%</t>
  </si>
  <si>
    <t>70.00%</t>
  </si>
  <si>
    <t>Money market instruments [Member]</t>
  </si>
  <si>
    <t>14.30%</t>
  </si>
  <si>
    <t>13.90%</t>
  </si>
  <si>
    <t>Money market instruments [Member] | Low range value [member]</t>
  </si>
  <si>
    <t>Money market instruments [Member] | High range value [member]</t>
  </si>
  <si>
    <t>Money market instruments [Member] | Level 1 [member]</t>
  </si>
  <si>
    <t>67.00%</t>
  </si>
  <si>
    <t>71.00%</t>
  </si>
  <si>
    <t>Money market instruments [Member] | Level 2 [member]</t>
  </si>
  <si>
    <t>28.00%</t>
  </si>
  <si>
    <t>Real estate [Member]</t>
  </si>
  <si>
    <t>6.10%</t>
  </si>
  <si>
    <t>Real estate properties owned by Statoil Pension</t>
  </si>
  <si>
    <t>Real estate [Member] | Low range value [member]</t>
  </si>
  <si>
    <t>Real estate [Member] | High range value [member]</t>
  </si>
  <si>
    <t>Other assets [Member]</t>
  </si>
  <si>
    <t>0.60%</t>
  </si>
  <si>
    <t>Provisions (Details) $ in Millions</t>
  </si>
  <si>
    <t>Disclosure of other provisions [line items]</t>
  </si>
  <si>
    <t>Non-current portion - beginning period</t>
  </si>
  <si>
    <t>Current portion, trade and other payables, beginning</t>
  </si>
  <si>
    <t>Provisions at the beginning period</t>
  </si>
  <si>
    <t>New or increased provisions</t>
  </si>
  <si>
    <t>Decrease in the estimates</t>
  </si>
  <si>
    <t>Amounts charged against provisions</t>
  </si>
  <si>
    <t>Effects of change in the discount rate</t>
  </si>
  <si>
    <t>Reduction due to divestments</t>
  </si>
  <si>
    <t>Accretion expenses</t>
  </si>
  <si>
    <t>Reclassification and transfer</t>
  </si>
  <si>
    <t>Currency translation</t>
  </si>
  <si>
    <t>Provisions at ending period</t>
  </si>
  <si>
    <t>Current portion, trade and other payables, ending</t>
  </si>
  <si>
    <t>Non-current portion - ending period</t>
  </si>
  <si>
    <t>Asset retirement obligations [Member]</t>
  </si>
  <si>
    <t>Claims and litigations [Member]</t>
  </si>
  <si>
    <t>Other provisions [Member]</t>
  </si>
  <si>
    <t>Provisions - Expected timing of cash outflows (Details) - USD ($) $ in Millions</t>
  </si>
  <si>
    <t>Total provision</t>
  </si>
  <si>
    <t>BM-S-8 [Member]</t>
  </si>
  <si>
    <t>Current portion, contingent consideration</t>
  </si>
  <si>
    <t>2018 - 2022 [member]</t>
  </si>
  <si>
    <t>2023 - 2027 [Member]</t>
  </si>
  <si>
    <t>2028 - 2032 [Member]</t>
  </si>
  <si>
    <t>2033 - 2037 [Member]</t>
  </si>
  <si>
    <t>Thereafter [Member]</t>
  </si>
  <si>
    <t>Asset retirement obligations [Member] | 2018 - 2022 [member]</t>
  </si>
  <si>
    <t>Asset retirement obligations [Member] | 2023 - 2027 [Member]</t>
  </si>
  <si>
    <t>Asset retirement obligations [Member] | 2028 - 2032 [Member]</t>
  </si>
  <si>
    <t>Asset retirement obligations [Member] | 2033 - 2037 [Member]</t>
  </si>
  <si>
    <t>Asset retirement obligations [Member] | Thereafter [Member]</t>
  </si>
  <si>
    <t>Other provisions, including claims and litigations [Member]</t>
  </si>
  <si>
    <t>Other provisions, including claims and litigations [Member] | 2018 - 2022 [member]</t>
  </si>
  <si>
    <t>Other provisions, including claims and litigations [Member] | 2023 - 2027 [Member]</t>
  </si>
  <si>
    <t>Other provisions, including claims and litigations [Member] | 2028 - 2032 [Member]</t>
  </si>
  <si>
    <t>Other provisions, including claims and litigations [Member] | 2033 - 2037 [Member]</t>
  </si>
  <si>
    <t>Other provisions, including claims and litigations [Member] | Thereafter [Member]</t>
  </si>
  <si>
    <t>Trade, other payables and provisions (Details) - USD ($) $ in Millions</t>
  </si>
  <si>
    <t>Trade payables</t>
  </si>
  <si>
    <t>Non-trade payables and accrued expenses</t>
  </si>
  <si>
    <t>Total financial trade and other payables</t>
  </si>
  <si>
    <t>Current portion of provisions and other non-financial payables</t>
  </si>
  <si>
    <t>Joint ventures [member]</t>
  </si>
  <si>
    <t>Related party payables</t>
  </si>
  <si>
    <t>Related parties [member]</t>
  </si>
  <si>
    <t>Leases (Details) - USD ($) $ in Millions</t>
  </si>
  <si>
    <t>Disclosure of finance lease and operating lease by lessee [line items]</t>
  </si>
  <si>
    <t>Net rental expenditures</t>
  </si>
  <si>
    <t>Minimum lease payments</t>
  </si>
  <si>
    <t>Sublease payments received</t>
  </si>
  <si>
    <t>Contingent rental payment</t>
  </si>
  <si>
    <t>The nominal minimum lease payments</t>
  </si>
  <si>
    <t>Operating leases [member]</t>
  </si>
  <si>
    <t>Future minimum lease payments under non-cancellable operating leases including sublease</t>
  </si>
  <si>
    <t>Sublease payments receivable under non-cancellable sublease</t>
  </si>
  <si>
    <t>Future minimum lease payments due and receivable under non-cancellable operating leases</t>
  </si>
  <si>
    <t>Operating leases [member] | 2018 [member]</t>
  </si>
  <si>
    <t>Operating leases [member] | 2019 [member]</t>
  </si>
  <si>
    <t>Operating leases [member] | 2020 [member]</t>
  </si>
  <si>
    <t>Operating leases [member] | 2021 [member]</t>
  </si>
  <si>
    <t>Operating leases [member] | 2022 [member]</t>
  </si>
  <si>
    <t>Operating leases [member] | 2023 - 2027 [Member]</t>
  </si>
  <si>
    <t>Operating leases [member] | 2028 - 2032 [Member]</t>
  </si>
  <si>
    <t>Operating leases [member] | Thereafter [Member]</t>
  </si>
  <si>
    <t>Rigs [Member]</t>
  </si>
  <si>
    <t>Cancellation payments</t>
  </si>
  <si>
    <t>Rigs [Member] | Operating leases [member]</t>
  </si>
  <si>
    <t>Rigs [Member] | Operating leases [member] | 2018 [member]</t>
  </si>
  <si>
    <t>Rigs [Member] | Operating leases [member] | 2019 [member]</t>
  </si>
  <si>
    <t>Rigs [Member] | Operating leases [member] | 2020 [member]</t>
  </si>
  <si>
    <t>Rigs [Member] | Operating leases [member] | 2021 [member]</t>
  </si>
  <si>
    <t>Rigs [Member] | Operating leases [member] | 2022 [member]</t>
  </si>
  <si>
    <t>Rigs [Member] | Operating leases [member] | 2023 - 2027 [Member]</t>
  </si>
  <si>
    <t>Rigs [Member] | Operating leases [member] | 2028 - 2032 [Member]</t>
  </si>
  <si>
    <t>Rigs [Member] | Operating leases [member] | Thereafter [Member]</t>
  </si>
  <si>
    <t>Vessels [Member]</t>
  </si>
  <si>
    <t>Estimated Nominal value of the lease contract</t>
  </si>
  <si>
    <t>Vessels [Member] | Operating leases [member]</t>
  </si>
  <si>
    <t>Vessels [Member] | Operating leases [member] | 2018 [member]</t>
  </si>
  <si>
    <t>Vessels [Member] | Operating leases [member] | 2019 [member]</t>
  </si>
  <si>
    <t>Vessels [Member] | Operating leases [member] | 2020 [member]</t>
  </si>
  <si>
    <t>Vessels [Member] | Operating leases [member] | 2021 [member]</t>
  </si>
  <si>
    <t>Vessels [Member] | Operating leases [member] | 2022 [member]</t>
  </si>
  <si>
    <t>Vessels [Member] | Operating leases [member] | 2023 - 2027 [Member]</t>
  </si>
  <si>
    <t>Vessels [Member] | Operating leases [member] | 2028 - 2032 [Member]</t>
  </si>
  <si>
    <t>Vessels [Member] | Operating leases [member] | Thereafter [Member]</t>
  </si>
  <si>
    <t>Land and buildings [member] | Related parties [member]</t>
  </si>
  <si>
    <t>Operating lease commitment extension year</t>
  </si>
  <si>
    <t>Land and buildings [member] | Due after 2021 [member] | Related parties [member]</t>
  </si>
  <si>
    <t>Land and buildings [member] | Operating leases [member]</t>
  </si>
  <si>
    <t>Land and buildings [member] | Operating leases [member] | 2018 [member]</t>
  </si>
  <si>
    <t>Land and buildings [member] | Operating leases [member] | 2019 [member]</t>
  </si>
  <si>
    <t>Land and buildings [member] | Operating leases [member] | 2020 [member]</t>
  </si>
  <si>
    <t>Land and buildings [member] | Operating leases [member] | 2021 [member]</t>
  </si>
  <si>
    <t>Land and buildings [member] | Operating leases [member] | 2022 [member]</t>
  </si>
  <si>
    <t>Land and buildings [member] | Operating leases [member] | 2023 - 2027 [Member]</t>
  </si>
  <si>
    <t>Land and buildings [member] | Operating leases [member] | 2028 - 2032 [Member]</t>
  </si>
  <si>
    <t>Land and buildings [member] | Operating leases [member] | Thereafter [Member]</t>
  </si>
  <si>
    <t>Other [Member] | Operating leases [member]</t>
  </si>
  <si>
    <t>Other [Member] | Operating leases [member] | 2018 [member]</t>
  </si>
  <si>
    <t>Other [Member] | Operating leases [member] | 2019 [member]</t>
  </si>
  <si>
    <t>Other [Member] | Operating leases [member] | 2020 [member]</t>
  </si>
  <si>
    <t>Other [Member] | Operating leases [member] | 2021 [member]</t>
  </si>
  <si>
    <t>Other [Member] | Operating leases [member] | 2022 [member]</t>
  </si>
  <si>
    <t>Other [Member] | Operating leases [member] | 2023 - 2027 [Member]</t>
  </si>
  <si>
    <t>Other [Member] | Operating leases [member] | 2028 - 2032 [Member]</t>
  </si>
  <si>
    <t>Other [Member] | Operating leases [member] | Thereafter [Member]</t>
  </si>
  <si>
    <t>Machinery, equipment and transportation including vessles [Member]</t>
  </si>
  <si>
    <t>Finance lease</t>
  </si>
  <si>
    <t>Other commitments, contingent liabilities and contingent assets (Details) $ in Millions</t>
  </si>
  <si>
    <t>Dec. 31, 2017USD ($)Wells</t>
  </si>
  <si>
    <t>Apr. 30, 2017</t>
  </si>
  <si>
    <t>Contractual commitments</t>
  </si>
  <si>
    <t>Interest expense reduction</t>
  </si>
  <si>
    <t>BM-S-Eight [Member]</t>
  </si>
  <si>
    <t>Operated interest</t>
  </si>
  <si>
    <t>Portion of Peregrino field, divestiture [Member]</t>
  </si>
  <si>
    <t>Wells committed to drill [member]</t>
  </si>
  <si>
    <t>Number of wells, committed to drill | Wells</t>
  </si>
  <si>
    <t>Average ownership interest in wells committed to drill</t>
  </si>
  <si>
    <t>49.00%</t>
  </si>
  <si>
    <t>Estimated exposure</t>
  </si>
  <si>
    <t>Various long term agreements [Member] | Maximum [member]</t>
  </si>
  <si>
    <t>Contract Term</t>
  </si>
  <si>
    <t>Guaranteed [member] | An associate [member]</t>
  </si>
  <si>
    <t>Dispute resolution, Angolan Ministry of FInance [Member]</t>
  </si>
  <si>
    <t>Current income tax expense or (benefit)</t>
  </si>
  <si>
    <t>Net effect of dispute resolution recongised in income</t>
  </si>
  <si>
    <t>Dispute resolution, Angolan Ministry of FInance [Member] | Exploration &amp; Production (E&amp;P) International [member]</t>
  </si>
  <si>
    <t>Revenue from reversal of claims and litigation</t>
  </si>
  <si>
    <t>Agbami redetermination [member]</t>
  </si>
  <si>
    <t>Reduction in ownership interest</t>
  </si>
  <si>
    <t>5.17%</t>
  </si>
  <si>
    <t>Provisions, net of tax</t>
  </si>
  <si>
    <t>Gas price review clauses [member]</t>
  </si>
  <si>
    <t>Lawsuit for sale of interest in BM-S-8 to Statoil [Member] | BM-S-Eight [Member]</t>
  </si>
  <si>
    <t>Other commitments, contingent liabilities and contingent assets - long-term commitments (Details) $ in Millions</t>
  </si>
  <si>
    <t>Disclosure of maturity analysis for non-derivative financial liabilities [line items]</t>
  </si>
  <si>
    <t>Contractual and other long term commitments</t>
  </si>
  <si>
    <t>2018 [member]</t>
  </si>
  <si>
    <t>2019 [member]</t>
  </si>
  <si>
    <t>2020 [member]</t>
  </si>
  <si>
    <t>2021 [member]</t>
  </si>
  <si>
    <t>2022 [member]</t>
  </si>
  <si>
    <t>Thereafter [member]</t>
  </si>
  <si>
    <t>Related parties - narrative (Details) - USD ($) $ in Millions</t>
  </si>
  <si>
    <t>Statoil ASA [member] | Gassco AS [member]</t>
  </si>
  <si>
    <t>Settlement of liabilities by entity on behalf of related party, related party transactions</t>
  </si>
  <si>
    <t>Statoil ASA [member] | Lundin Petroleum AB [Member]</t>
  </si>
  <si>
    <t>Purchases of of goods with related party</t>
  </si>
  <si>
    <t>Norwegian State [member]</t>
  </si>
  <si>
    <t>Ownership interests held by shareholder</t>
  </si>
  <si>
    <t>Norwegian State [member] | Oil and gas assets [member]</t>
  </si>
  <si>
    <t>Norwegian State [member] | Tjeldbergodden [member]</t>
  </si>
  <si>
    <t>Folketrygdfondet [member]</t>
  </si>
  <si>
    <t>3.30%</t>
  </si>
  <si>
    <t>Financial instruments - Classes of financial assets instruments (Details) - USD ($) $ in Millions</t>
  </si>
  <si>
    <t>Assets [abstract]</t>
  </si>
  <si>
    <t>Noncurrent Derivative Financial Assets</t>
  </si>
  <si>
    <t>Non-current financial investments</t>
  </si>
  <si>
    <t>Current Derivative Financial Assets</t>
  </si>
  <si>
    <t>Current financial investments</t>
  </si>
  <si>
    <t>Non-financial assets [member]</t>
  </si>
  <si>
    <t>Loans and receivables [member]</t>
  </si>
  <si>
    <t>Available for sale [member]</t>
  </si>
  <si>
    <t>Fair value through profit or loss, Held for trading [member]</t>
  </si>
  <si>
    <t>Fair value through profit or loss, Fair value option [member]</t>
  </si>
  <si>
    <t>Financial instruments - Classes of financial liabilities instruments  (Details) - USD ($) $ in Millions</t>
  </si>
  <si>
    <t>Liabilities [abstract]</t>
  </si>
  <si>
    <t>Non-current finance debt</t>
  </si>
  <si>
    <t>Non-current derivative financial instruments</t>
  </si>
  <si>
    <t>Trade and other payables</t>
  </si>
  <si>
    <t>Current finance debt</t>
  </si>
  <si>
    <t>Current Derivative Financial Liabilities</t>
  </si>
  <si>
    <t>Non-financial liabilities [member]</t>
  </si>
  <si>
    <t>Financial liabilities at fair value through profit or loss, category [member]</t>
  </si>
  <si>
    <t>Amortised cost [member]</t>
  </si>
  <si>
    <t>Financial instruments - Fair value heirarchy  (Details) - USD ($) $ in Millions</t>
  </si>
  <si>
    <t>Disclosure of fair value measurement [line items]</t>
  </si>
  <si>
    <t>Non-current derivative financial instruments - assets</t>
  </si>
  <si>
    <t>Current derivative financial instruments - assets</t>
  </si>
  <si>
    <t>Non-current derivative financial instruments - liabilities</t>
  </si>
  <si>
    <t>Fair value [member]</t>
  </si>
  <si>
    <t>Cash equivalents</t>
  </si>
  <si>
    <t>Net fair value</t>
  </si>
  <si>
    <t>Level 1 [member]</t>
  </si>
  <si>
    <t>Level 2 [member]</t>
  </si>
  <si>
    <t>Level 3 [member]</t>
  </si>
  <si>
    <t>Financial instruments - Reconciliation of changes in fair value (Details) - Level 3 [member] - USD ($) $ in Millions</t>
  </si>
  <si>
    <t>Opening balance</t>
  </si>
  <si>
    <t>Total gains and losses recognised in statement of income, assets</t>
  </si>
  <si>
    <t>Puchases, assets</t>
  </si>
  <si>
    <t>Settlement, assets</t>
  </si>
  <si>
    <t>Transfer into level 3, assets</t>
  </si>
  <si>
    <t>Transfer to current portion, assets</t>
  </si>
  <si>
    <t>Foreign currency translation differences</t>
  </si>
  <si>
    <t>Closing balance</t>
  </si>
  <si>
    <t>Non-current derivative financial instruments liabilities [Member]</t>
  </si>
  <si>
    <t>Total gains and losses recognised in statement of income, liabilities</t>
  </si>
  <si>
    <t>Puchases, liabilities</t>
  </si>
  <si>
    <t>Settlement, liabilities</t>
  </si>
  <si>
    <t>Transfers into Level 3, liabilities</t>
  </si>
  <si>
    <t>Transfer to current portion, liabilities</t>
  </si>
  <si>
    <t>Currernt derivative financial Instruments, liabilities [Member]</t>
  </si>
  <si>
    <t>Non-current financial investments [Member]</t>
  </si>
  <si>
    <t>Noncurrent Derivative Financial Instruments, Assets [member]</t>
  </si>
  <si>
    <t>Current derivative financial instruments, assets [Member]</t>
  </si>
  <si>
    <t>Financial instruments - Sensitivity analysis of market risk (Details) - USD ($) $ in Millions</t>
  </si>
  <si>
    <t>Disclosure of nature and extent of risks arising from financial instruments [line items]</t>
  </si>
  <si>
    <t>Percentage of reasonably possible chgange, market risk</t>
  </si>
  <si>
    <t>Commodity price sensitivity [member] | Minimum (%) [member]</t>
  </si>
  <si>
    <t>(20.00%)</t>
  </si>
  <si>
    <t>(30.00%)</t>
  </si>
  <si>
    <t>Commodity price sensitivity [member] | Maximum (%) [member]</t>
  </si>
  <si>
    <t>Commodity price sensitivity [member] | Crude oil and refined products [member] | Minimum (%) [member]</t>
  </si>
  <si>
    <t>Commodity price sensitivity [member] | Crude oil and refined products [member] | Maximum (%) [member]</t>
  </si>
  <si>
    <t>Commodity price sensitivity [member] | Natural gas and electricity [Member] | Minimum (%) [member]</t>
  </si>
  <si>
    <t>Commodity price sensitivity [member] | Natural gas and electricity [Member] | Maximum (%) [member]</t>
  </si>
  <si>
    <t>Currency risk sensitivity [member] | Minimum (%) [member]</t>
  </si>
  <si>
    <t>(8.00%)</t>
  </si>
  <si>
    <t>(12.00%)</t>
  </si>
  <si>
    <t>Currency risk sensitivity [member] | Maximum (%) [member]</t>
  </si>
  <si>
    <t>Currency risk sensitivity [member] | Norwegian kroner (NOK) [Member] | Minimum (%) [member]</t>
  </si>
  <si>
    <t>Foreign exchange gain (loss)</t>
  </si>
  <si>
    <t>Currency risk sensitivity [member] | Norwegian kroner (NOK) [Member] | Maximum (%) [member]</t>
  </si>
  <si>
    <t>Currency risk sensitivity [member] | United States Dollar (USD) [Member] | Minimum (%) [member]</t>
  </si>
  <si>
    <t>Currency risk sensitivity [member] | United States Dollar (USD) [Member] | Maximum (%) [member]</t>
  </si>
  <si>
    <t>Interest rate sensitivity [member] | Minimum (%) [member]</t>
  </si>
  <si>
    <t>(0.60%)</t>
  </si>
  <si>
    <t>(0.80%)</t>
  </si>
  <si>
    <t>Net gains (losses)</t>
  </si>
  <si>
    <t>Interest rate sensitivity [member] | Maximum (%) [member]</t>
  </si>
  <si>
    <t>0.80%</t>
  </si>
  <si>
    <t>Financial instruments - Narrative (Details) - USD ($) $ in Millions</t>
  </si>
  <si>
    <t>Disclosure of significant unobservable inputs used in fair value measurement of assets [line items]</t>
  </si>
  <si>
    <t>Gains (losses) on change in fair value of derivatives</t>
  </si>
  <si>
    <t>Certain earn-out agreements [member]</t>
  </si>
  <si>
    <t>Portion agreed and settled</t>
  </si>
  <si>
    <t>Level 3 [member] | Certain earn-out agreements [member]</t>
  </si>
  <si>
    <t>Portion fully realised</t>
  </si>
  <si>
    <t>Subsequent event (Details) - Commitments or contingent liabilities [member] - Norwegian tax authorities, dispute $ in Millions</t>
  </si>
  <si>
    <t>Feb. 28, 2018USD ($)</t>
  </si>
  <si>
    <t>Disclosure of non-adjusting events after reporting period [line items]</t>
  </si>
  <si>
    <t>Description of nature of non-adjusting event after reporting period</t>
  </si>
  <si>
    <t>Statoil received a notice of deviation from Norwegian tax authorities related to an ongoing dispute regarding the level of Research &amp; Development cost to be allocated to the offshore tax regime</t>
  </si>
  <si>
    <t>Condensed consolidated financial information related to guaranteed debt securities - Profit loss (Details) - USD ($) $ in Millions</t>
  </si>
  <si>
    <t>Revenues and other income</t>
  </si>
  <si>
    <t>Total operating expenses</t>
  </si>
  <si>
    <t>Statoil ASA [member]</t>
  </si>
  <si>
    <t>Statoil Petroleum AS [member]</t>
  </si>
  <si>
    <t>Non-guarantor subsidiaries [Member]</t>
  </si>
  <si>
    <t>Consodolidation Adjustments [Member]</t>
  </si>
  <si>
    <t>Condensed consolidated financial information related to guaranteed debt securities - Balance sheet (Details) - USD ($) $ in Millions</t>
  </si>
  <si>
    <t>ASSETS</t>
  </si>
  <si>
    <t>Property, plant, equipment and intangible assets</t>
  </si>
  <si>
    <t>Other non-current assets</t>
  </si>
  <si>
    <t>Non-current receivables from subsidiaries</t>
  </si>
  <si>
    <t>Current receivables from subsidiaries</t>
  </si>
  <si>
    <t>Other current assets</t>
  </si>
  <si>
    <t>EQUITY AND LIABILITIES</t>
  </si>
  <si>
    <t>Non-current liabilities to subsidiaries</t>
  </si>
  <si>
    <t>Other non-current liabilities</t>
  </si>
  <si>
    <t>Other current liabilities</t>
  </si>
  <si>
    <t>Current liabilities to subsidiaries</t>
  </si>
  <si>
    <t>Condensed consolidated financial information related to guaranteed debt securities - Cash flow (Details) - USD ($) $ in Millions</t>
  </si>
  <si>
    <t>Condensed statement of cash flows [abstract]</t>
  </si>
  <si>
    <t>Cash flows provided by (used in) operating activities</t>
  </si>
  <si>
    <t>Cash flows provided by (used in) investing activities</t>
  </si>
  <si>
    <t>Effect of exchange rate changes on cash and cash equivalents (net of overdraft)</t>
  </si>
</sst>
</file>

<file path=xl/styles.xml><?xml version="1.0" encoding="utf-8"?>
<styleSheet xmlns="http://schemas.openxmlformats.org/spreadsheetml/2006/main">
  <numFmts count="8">
    <numFmt formatCode="_(&quot;$ &quot;#,##0_);_(&quot;$ &quot;(#,##0)" numFmtId="164"/>
    <numFmt formatCode="_(&quot;$ &quot;#,##0.0_);_(&quot;$ &quot;(#,##0.0)" numFmtId="165"/>
    <numFmt formatCode="_(&quot;$ &quot;#,##0.00_);_(&quot;$ &quot;(#,##0.00)" numFmtId="166"/>
    <numFmt formatCode="_(&quot;kr &quot;#,##0_);_(&quot;kr &quot;(#,##0)" numFmtId="167"/>
    <numFmt formatCode="#,##0.0_);(#,##0.0)" numFmtId="168"/>
    <numFmt formatCode="_(&quot;kr &quot;#,##0.0_);_(&quot;kr &quot;(#,##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1140625</v>
      </c>
    </row>
    <row r="14" spans="1:2">
      <c r="A14" s="4" t="s">
        <v>22</v>
      </c>
      <c r="B14" s="4" t="s">
        <v>23</v>
      </c>
    </row>
    <row r="15" spans="1:2">
      <c r="A15" s="4" t="s">
        <v>24</v>
      </c>
      <c r="B15" s="4" t="s">
        <v>23</v>
      </c>
    </row>
    <row r="16" spans="1:2">
      <c r="A16" s="4" t="s">
        <v>25</v>
      </c>
      <c r="B16" s="5" t="n">
        <v>3323167853</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3"/>
    <col customWidth="1" max="2" min="2" width="21"/>
  </cols>
  <sheetData>
    <row r="1" spans="1:2">
      <c r="A1" s="1" t="s">
        <v>1308</v>
      </c>
      <c r="B1" s="2" t="s">
        <v>1</v>
      </c>
    </row>
    <row r="2" spans="1:2">
      <c r="B2" s="2" t="s">
        <v>529</v>
      </c>
    </row>
    <row r="3" spans="1:2">
      <c r="A3" s="3" t="s">
        <v>1309</v>
      </c>
    </row>
    <row r="4" spans="1:2">
      <c r="A4" s="4" t="s">
        <v>1310</v>
      </c>
      <c r="B4" s="6" t="n">
        <v>13406</v>
      </c>
    </row>
    <row r="5" spans="1:2">
      <c r="A5" s="4" t="s">
        <v>1311</v>
      </c>
      <c r="B5" s="5" t="n">
        <v>2258</v>
      </c>
    </row>
    <row r="6" spans="1:2">
      <c r="A6" s="4" t="s">
        <v>1312</v>
      </c>
      <c r="B6" s="5" t="n">
        <v>15664</v>
      </c>
    </row>
    <row r="7" spans="1:2">
      <c r="A7" s="4" t="s">
        <v>1313</v>
      </c>
      <c r="B7" s="5" t="n">
        <v>1729</v>
      </c>
    </row>
    <row r="8" spans="1:2">
      <c r="A8" s="4" t="s">
        <v>1314</v>
      </c>
      <c r="B8" s="5" t="n">
        <v>-1780</v>
      </c>
    </row>
    <row r="9" spans="1:2">
      <c r="A9" s="4" t="s">
        <v>1315</v>
      </c>
      <c r="B9" s="5" t="n">
        <v>-824</v>
      </c>
    </row>
    <row r="10" spans="1:2">
      <c r="A10" s="4" t="s">
        <v>1316</v>
      </c>
      <c r="B10" s="5" t="n">
        <v>538</v>
      </c>
    </row>
    <row r="11" spans="1:2">
      <c r="A11" s="4" t="s">
        <v>1317</v>
      </c>
      <c r="B11" s="5" t="n">
        <v>-2</v>
      </c>
    </row>
    <row r="12" spans="1:2">
      <c r="A12" s="4" t="s">
        <v>1318</v>
      </c>
      <c r="B12" s="5" t="n">
        <v>413</v>
      </c>
    </row>
    <row r="13" spans="1:2">
      <c r="A13" s="4" t="s">
        <v>1319</v>
      </c>
      <c r="B13" s="5" t="n">
        <v>16</v>
      </c>
    </row>
    <row r="14" spans="1:2">
      <c r="A14" s="4" t="s">
        <v>1320</v>
      </c>
      <c r="B14" s="5" t="n">
        <v>487</v>
      </c>
    </row>
    <row r="15" spans="1:2">
      <c r="A15" s="4" t="s">
        <v>1321</v>
      </c>
      <c r="B15" s="5" t="n">
        <v>16241</v>
      </c>
    </row>
    <row r="16" spans="1:2">
      <c r="A16" s="4" t="s">
        <v>1322</v>
      </c>
      <c r="B16" s="5" t="n">
        <v>684</v>
      </c>
    </row>
    <row r="17" spans="1:2">
      <c r="A17" s="4" t="s">
        <v>1323</v>
      </c>
      <c r="B17" s="5" t="n">
        <v>15557</v>
      </c>
    </row>
    <row r="18" spans="1:2">
      <c r="A18" s="4" t="s">
        <v>1324</v>
      </c>
    </row>
    <row r="19" spans="1:2">
      <c r="A19" s="3" t="s">
        <v>1309</v>
      </c>
    </row>
    <row r="20" spans="1:2">
      <c r="A20" s="4" t="s">
        <v>1310</v>
      </c>
      <c r="B20" s="5" t="n">
        <v>10711</v>
      </c>
    </row>
    <row r="21" spans="1:2">
      <c r="A21" s="4" t="s">
        <v>1311</v>
      </c>
      <c r="B21" s="5" t="n">
        <v>188</v>
      </c>
    </row>
    <row r="22" spans="1:2">
      <c r="A22" s="4" t="s">
        <v>1312</v>
      </c>
      <c r="B22" s="5" t="n">
        <v>10899</v>
      </c>
    </row>
    <row r="23" spans="1:2">
      <c r="A23" s="4" t="s">
        <v>1313</v>
      </c>
      <c r="B23" s="5" t="n">
        <v>768</v>
      </c>
    </row>
    <row r="24" spans="1:2">
      <c r="A24" s="4" t="s">
        <v>1314</v>
      </c>
      <c r="B24" s="5" t="n">
        <v>-388</v>
      </c>
    </row>
    <row r="25" spans="1:2">
      <c r="A25" s="4" t="s">
        <v>1315</v>
      </c>
      <c r="B25" s="5" t="n">
        <v>-222</v>
      </c>
    </row>
    <row r="26" spans="1:2">
      <c r="A26" s="4" t="s">
        <v>1316</v>
      </c>
      <c r="B26" s="5" t="n">
        <v>543</v>
      </c>
    </row>
    <row r="27" spans="1:2">
      <c r="A27" s="4" t="s">
        <v>1317</v>
      </c>
      <c r="B27" s="5" t="n">
        <v>-2</v>
      </c>
    </row>
    <row r="28" spans="1:2">
      <c r="A28" s="4" t="s">
        <v>1318</v>
      </c>
      <c r="B28" s="5" t="n">
        <v>413</v>
      </c>
    </row>
    <row r="29" spans="1:2">
      <c r="A29" s="4" t="s">
        <v>1319</v>
      </c>
      <c r="B29" s="5" t="n">
        <v>0</v>
      </c>
    </row>
    <row r="30" spans="1:2">
      <c r="A30" s="4" t="s">
        <v>1320</v>
      </c>
      <c r="B30" s="5" t="n">
        <v>441</v>
      </c>
    </row>
    <row r="31" spans="1:2">
      <c r="A31" s="4" t="s">
        <v>1321</v>
      </c>
      <c r="B31" s="5" t="n">
        <v>12451</v>
      </c>
    </row>
    <row r="32" spans="1:2">
      <c r="A32" s="4" t="s">
        <v>1322</v>
      </c>
      <c r="B32" s="5" t="n">
        <v>69</v>
      </c>
    </row>
    <row r="33" spans="1:2">
      <c r="A33" s="4" t="s">
        <v>1323</v>
      </c>
      <c r="B33" s="5" t="n">
        <v>12383</v>
      </c>
    </row>
    <row r="34" spans="1:2">
      <c r="A34" s="4" t="s">
        <v>1325</v>
      </c>
    </row>
    <row r="35" spans="1:2">
      <c r="A35" s="3" t="s">
        <v>1309</v>
      </c>
    </row>
    <row r="36" spans="1:2">
      <c r="A36" s="4" t="s">
        <v>1310</v>
      </c>
      <c r="B36" s="5" t="n">
        <v>1209</v>
      </c>
    </row>
    <row r="37" spans="1:2">
      <c r="A37" s="4" t="s">
        <v>1311</v>
      </c>
      <c r="B37" s="5" t="n">
        <v>1147</v>
      </c>
    </row>
    <row r="38" spans="1:2">
      <c r="A38" s="4" t="s">
        <v>1312</v>
      </c>
      <c r="B38" s="5" t="n">
        <v>2356</v>
      </c>
    </row>
    <row r="39" spans="1:2">
      <c r="A39" s="4" t="s">
        <v>1313</v>
      </c>
      <c r="B39" s="5" t="n">
        <v>128</v>
      </c>
    </row>
    <row r="40" spans="1:2">
      <c r="A40" s="4" t="s">
        <v>1314</v>
      </c>
      <c r="B40" s="5" t="n">
        <v>-1120</v>
      </c>
    </row>
    <row r="41" spans="1:2">
      <c r="A41" s="4" t="s">
        <v>1315</v>
      </c>
      <c r="B41" s="5" t="n">
        <v>-22</v>
      </c>
    </row>
    <row r="42" spans="1:2">
      <c r="A42" s="4" t="s">
        <v>1316</v>
      </c>
      <c r="B42" s="5" t="n">
        <v>0</v>
      </c>
    </row>
    <row r="43" spans="1:2">
      <c r="A43" s="4" t="s">
        <v>1317</v>
      </c>
      <c r="B43" s="5" t="n">
        <v>0</v>
      </c>
    </row>
    <row r="44" spans="1:2">
      <c r="A44" s="4" t="s">
        <v>1318</v>
      </c>
      <c r="B44" s="5" t="n">
        <v>0</v>
      </c>
    </row>
    <row r="45" spans="1:2">
      <c r="A45" s="4" t="s">
        <v>1319</v>
      </c>
      <c r="B45" s="5" t="n">
        <v>0</v>
      </c>
    </row>
    <row r="46" spans="1:2">
      <c r="A46" s="4" t="s">
        <v>1320</v>
      </c>
      <c r="B46" s="5" t="n">
        <v>-2</v>
      </c>
    </row>
    <row r="47" spans="1:2">
      <c r="A47" s="4" t="s">
        <v>1321</v>
      </c>
      <c r="B47" s="5" t="n">
        <v>1339</v>
      </c>
    </row>
    <row r="48" spans="1:2">
      <c r="A48" s="4" t="s">
        <v>1322</v>
      </c>
      <c r="B48" s="5" t="n">
        <v>68</v>
      </c>
    </row>
    <row r="49" spans="1:2">
      <c r="A49" s="4" t="s">
        <v>1323</v>
      </c>
      <c r="B49" s="5" t="n">
        <v>1271</v>
      </c>
    </row>
    <row r="50" spans="1:2">
      <c r="A50" s="4" t="s">
        <v>1326</v>
      </c>
    </row>
    <row r="51" spans="1:2">
      <c r="A51" s="3" t="s">
        <v>1309</v>
      </c>
    </row>
    <row r="52" spans="1:2">
      <c r="A52" s="4" t="s">
        <v>1310</v>
      </c>
      <c r="B52" s="5" t="n">
        <v>1487</v>
      </c>
    </row>
    <row r="53" spans="1:2">
      <c r="A53" s="4" t="s">
        <v>1311</v>
      </c>
      <c r="B53" s="5" t="n">
        <v>922</v>
      </c>
    </row>
    <row r="54" spans="1:2">
      <c r="A54" s="4" t="s">
        <v>1312</v>
      </c>
      <c r="B54" s="5" t="n">
        <v>2409</v>
      </c>
    </row>
    <row r="55" spans="1:2">
      <c r="A55" s="4" t="s">
        <v>1313</v>
      </c>
      <c r="B55" s="5" t="n">
        <v>833</v>
      </c>
    </row>
    <row r="56" spans="1:2">
      <c r="A56" s="4" t="s">
        <v>1314</v>
      </c>
      <c r="B56" s="5" t="n">
        <v>-272</v>
      </c>
    </row>
    <row r="57" spans="1:2">
      <c r="A57" s="4" t="s">
        <v>1315</v>
      </c>
      <c r="B57" s="5" t="n">
        <v>-579</v>
      </c>
    </row>
    <row r="58" spans="1:2">
      <c r="A58" s="4" t="s">
        <v>1316</v>
      </c>
      <c r="B58" s="5" t="n">
        <v>-6</v>
      </c>
    </row>
    <row r="59" spans="1:2">
      <c r="A59" s="4" t="s">
        <v>1317</v>
      </c>
      <c r="B59" s="5" t="n">
        <v>0</v>
      </c>
    </row>
    <row r="60" spans="1:2">
      <c r="A60" s="4" t="s">
        <v>1318</v>
      </c>
      <c r="B60" s="5" t="n">
        <v>0</v>
      </c>
    </row>
    <row r="61" spans="1:2">
      <c r="A61" s="4" t="s">
        <v>1319</v>
      </c>
      <c r="B61" s="5" t="n">
        <v>16</v>
      </c>
    </row>
    <row r="62" spans="1:2">
      <c r="A62" s="4" t="s">
        <v>1320</v>
      </c>
      <c r="B62" s="5" t="n">
        <v>49</v>
      </c>
    </row>
    <row r="63" spans="1:2">
      <c r="A63" s="4" t="s">
        <v>1321</v>
      </c>
      <c r="B63" s="5" t="n">
        <v>2451</v>
      </c>
    </row>
    <row r="64" spans="1:2">
      <c r="A64" s="4" t="s">
        <v>1322</v>
      </c>
      <c r="B64" s="5" t="n">
        <v>547</v>
      </c>
    </row>
    <row r="65" spans="1:2">
      <c r="A65" s="4" t="s">
        <v>1323</v>
      </c>
      <c r="B65" s="6" t="n">
        <v>190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9</v>
      </c>
      <c r="C2" s="2" t="s">
        <v>30</v>
      </c>
    </row>
    <row r="3" spans="1:3">
      <c r="A3" s="3" t="s">
        <v>1309</v>
      </c>
    </row>
    <row r="4" spans="1:3">
      <c r="A4" s="4" t="s">
        <v>1328</v>
      </c>
      <c r="B4" s="6" t="n">
        <v>16241</v>
      </c>
      <c r="C4" s="6" t="n">
        <v>15664</v>
      </c>
    </row>
    <row r="5" spans="1:3">
      <c r="A5" s="4" t="s">
        <v>1313</v>
      </c>
      <c r="B5" s="5" t="n">
        <v>1729</v>
      </c>
    </row>
    <row r="6" spans="1:3">
      <c r="A6" s="4" t="s">
        <v>1329</v>
      </c>
    </row>
    <row r="7" spans="1:3">
      <c r="A7" s="3" t="s">
        <v>1309</v>
      </c>
    </row>
    <row r="8" spans="1:3">
      <c r="A8" s="4" t="s">
        <v>1328</v>
      </c>
      <c r="C8" s="5" t="n">
        <v>1000</v>
      </c>
    </row>
    <row r="9" spans="1:3">
      <c r="A9" s="4" t="s">
        <v>1313</v>
      </c>
      <c r="B9" s="5" t="n">
        <v>1200</v>
      </c>
    </row>
    <row r="10" spans="1:3">
      <c r="A10" s="4" t="s">
        <v>1330</v>
      </c>
      <c r="B10" s="5" t="n">
        <v>300</v>
      </c>
    </row>
    <row r="11" spans="1:3">
      <c r="A11" s="4" t="s">
        <v>1331</v>
      </c>
    </row>
    <row r="12" spans="1:3">
      <c r="A12" s="3" t="s">
        <v>1309</v>
      </c>
    </row>
    <row r="13" spans="1:3">
      <c r="A13" s="4" t="s">
        <v>1328</v>
      </c>
      <c r="B13" s="5" t="n">
        <v>4076</v>
      </c>
    </row>
    <row r="14" spans="1:3">
      <c r="A14" s="4" t="s">
        <v>1332</v>
      </c>
    </row>
    <row r="15" spans="1:3">
      <c r="A15" s="3" t="s">
        <v>1309</v>
      </c>
    </row>
    <row r="16" spans="1:3">
      <c r="A16" s="4" t="s">
        <v>1328</v>
      </c>
      <c r="B16" s="5" t="n">
        <v>2755</v>
      </c>
    </row>
    <row r="17" spans="1:3">
      <c r="A17" s="4" t="s">
        <v>1333</v>
      </c>
    </row>
    <row r="18" spans="1:3">
      <c r="A18" s="3" t="s">
        <v>1309</v>
      </c>
    </row>
    <row r="19" spans="1:3">
      <c r="A19" s="4" t="s">
        <v>1328</v>
      </c>
      <c r="B19" s="5" t="n">
        <v>1011</v>
      </c>
    </row>
    <row r="20" spans="1:3">
      <c r="A20" s="4" t="s">
        <v>1334</v>
      </c>
    </row>
    <row r="21" spans="1:3">
      <c r="A21" s="3" t="s">
        <v>1309</v>
      </c>
    </row>
    <row r="22" spans="1:3">
      <c r="A22" s="4" t="s">
        <v>1328</v>
      </c>
      <c r="B22" s="5" t="n">
        <v>4384</v>
      </c>
    </row>
    <row r="23" spans="1:3">
      <c r="A23" s="4" t="s">
        <v>1335</v>
      </c>
    </row>
    <row r="24" spans="1:3">
      <c r="A24" s="3" t="s">
        <v>1309</v>
      </c>
    </row>
    <row r="25" spans="1:3">
      <c r="A25" s="4" t="s">
        <v>1328</v>
      </c>
      <c r="B25" s="5" t="n">
        <v>4015</v>
      </c>
    </row>
    <row r="26" spans="1:3">
      <c r="A26" s="4" t="s">
        <v>1324</v>
      </c>
    </row>
    <row r="27" spans="1:3">
      <c r="A27" s="3" t="s">
        <v>1309</v>
      </c>
    </row>
    <row r="28" spans="1:3">
      <c r="A28" s="4" t="s">
        <v>1328</v>
      </c>
      <c r="B28" s="5" t="n">
        <v>12451</v>
      </c>
      <c r="C28" s="6" t="n">
        <v>10899</v>
      </c>
    </row>
    <row r="29" spans="1:3">
      <c r="A29" s="4" t="s">
        <v>1313</v>
      </c>
      <c r="B29" s="5" t="n">
        <v>768</v>
      </c>
    </row>
    <row r="30" spans="1:3">
      <c r="A30" s="4" t="s">
        <v>1336</v>
      </c>
    </row>
    <row r="31" spans="1:3">
      <c r="A31" s="3" t="s">
        <v>1309</v>
      </c>
    </row>
    <row r="32" spans="1:3">
      <c r="A32" s="4" t="s">
        <v>1328</v>
      </c>
      <c r="B32" s="5" t="n">
        <v>993</v>
      </c>
    </row>
    <row r="33" spans="1:3">
      <c r="A33" s="4" t="s">
        <v>1337</v>
      </c>
    </row>
    <row r="34" spans="1:3">
      <c r="A34" s="3" t="s">
        <v>1309</v>
      </c>
    </row>
    <row r="35" spans="1:3">
      <c r="A35" s="4" t="s">
        <v>1328</v>
      </c>
      <c r="B35" s="5" t="n">
        <v>2413</v>
      </c>
    </row>
    <row r="36" spans="1:3">
      <c r="A36" s="4" t="s">
        <v>1338</v>
      </c>
    </row>
    <row r="37" spans="1:3">
      <c r="A37" s="3" t="s">
        <v>1309</v>
      </c>
    </row>
    <row r="38" spans="1:3">
      <c r="A38" s="4" t="s">
        <v>1328</v>
      </c>
      <c r="B38" s="5" t="n">
        <v>986</v>
      </c>
    </row>
    <row r="39" spans="1:3">
      <c r="A39" s="4" t="s">
        <v>1339</v>
      </c>
    </row>
    <row r="40" spans="1:3">
      <c r="A40" s="3" t="s">
        <v>1309</v>
      </c>
    </row>
    <row r="41" spans="1:3">
      <c r="A41" s="4" t="s">
        <v>1328</v>
      </c>
      <c r="B41" s="5" t="n">
        <v>4368</v>
      </c>
    </row>
    <row r="42" spans="1:3">
      <c r="A42" s="4" t="s">
        <v>1340</v>
      </c>
    </row>
    <row r="43" spans="1:3">
      <c r="A43" s="3" t="s">
        <v>1309</v>
      </c>
    </row>
    <row r="44" spans="1:3">
      <c r="A44" s="4" t="s">
        <v>1328</v>
      </c>
      <c r="B44" s="5" t="n">
        <v>3691</v>
      </c>
    </row>
    <row r="45" spans="1:3">
      <c r="A45" s="4" t="s">
        <v>1341</v>
      </c>
    </row>
    <row r="46" spans="1:3">
      <c r="A46" s="3" t="s">
        <v>1309</v>
      </c>
    </row>
    <row r="47" spans="1:3">
      <c r="A47" s="4" t="s">
        <v>1328</v>
      </c>
      <c r="B47" s="5" t="n">
        <v>3790</v>
      </c>
    </row>
    <row r="48" spans="1:3">
      <c r="A48" s="4" t="s">
        <v>1342</v>
      </c>
    </row>
    <row r="49" spans="1:3">
      <c r="A49" s="3" t="s">
        <v>1309</v>
      </c>
    </row>
    <row r="50" spans="1:3">
      <c r="A50" s="4" t="s">
        <v>1328</v>
      </c>
      <c r="B50" s="5" t="n">
        <v>3082</v>
      </c>
    </row>
    <row r="51" spans="1:3">
      <c r="A51" s="4" t="s">
        <v>1343</v>
      </c>
    </row>
    <row r="52" spans="1:3">
      <c r="A52" s="3" t="s">
        <v>1309</v>
      </c>
    </row>
    <row r="53" spans="1:3">
      <c r="A53" s="4" t="s">
        <v>1328</v>
      </c>
      <c r="B53" s="5" t="n">
        <v>342</v>
      </c>
    </row>
    <row r="54" spans="1:3">
      <c r="A54" s="4" t="s">
        <v>1344</v>
      </c>
    </row>
    <row r="55" spans="1:3">
      <c r="A55" s="3" t="s">
        <v>1309</v>
      </c>
    </row>
    <row r="56" spans="1:3">
      <c r="A56" s="4" t="s">
        <v>1328</v>
      </c>
      <c r="B56" s="5" t="n">
        <v>25</v>
      </c>
    </row>
    <row r="57" spans="1:3">
      <c r="A57" s="4" t="s">
        <v>1345</v>
      </c>
    </row>
    <row r="58" spans="1:3">
      <c r="A58" s="3" t="s">
        <v>1309</v>
      </c>
    </row>
    <row r="59" spans="1:3">
      <c r="A59" s="4" t="s">
        <v>1328</v>
      </c>
      <c r="B59" s="5" t="n">
        <v>16</v>
      </c>
    </row>
    <row r="60" spans="1:3">
      <c r="A60" s="4" t="s">
        <v>1346</v>
      </c>
    </row>
    <row r="61" spans="1:3">
      <c r="A61" s="3" t="s">
        <v>1309</v>
      </c>
    </row>
    <row r="62" spans="1:3">
      <c r="A62" s="4" t="s">
        <v>1328</v>
      </c>
      <c r="B62" s="6" t="n">
        <v>3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47</v>
      </c>
      <c r="B1" s="2" t="s">
        <v>29</v>
      </c>
      <c r="C1" s="2" t="s">
        <v>30</v>
      </c>
    </row>
    <row r="2" spans="1:3">
      <c r="A2" s="3" t="s">
        <v>1077</v>
      </c>
    </row>
    <row r="3" spans="1:3">
      <c r="A3" s="4" t="s">
        <v>1348</v>
      </c>
      <c r="B3" s="6" t="n">
        <v>3181</v>
      </c>
      <c r="C3" s="6" t="n">
        <v>2358</v>
      </c>
    </row>
    <row r="4" spans="1:3">
      <c r="A4" s="4" t="s">
        <v>1349</v>
      </c>
      <c r="B4" s="5" t="n">
        <v>2345</v>
      </c>
      <c r="C4" s="5" t="n">
        <v>1623</v>
      </c>
    </row>
    <row r="5" spans="1:3">
      <c r="A5" s="4" t="s">
        <v>1350</v>
      </c>
      <c r="B5" s="5" t="n">
        <v>8849</v>
      </c>
      <c r="C5" s="5" t="n">
        <v>7233</v>
      </c>
    </row>
    <row r="6" spans="1:3">
      <c r="A6" s="4" t="s">
        <v>1351</v>
      </c>
      <c r="B6" s="5" t="n">
        <v>888</v>
      </c>
      <c r="C6" s="5" t="n">
        <v>2433</v>
      </c>
    </row>
    <row r="7" spans="1:3">
      <c r="A7" s="4" t="s">
        <v>96</v>
      </c>
      <c r="B7" s="5" t="n">
        <v>9737</v>
      </c>
      <c r="C7" s="5" t="n">
        <v>9666</v>
      </c>
    </row>
    <row r="8" spans="1:3">
      <c r="A8" s="4" t="s">
        <v>1352</v>
      </c>
    </row>
    <row r="9" spans="1:3">
      <c r="A9" s="3" t="s">
        <v>1077</v>
      </c>
    </row>
    <row r="10" spans="1:3">
      <c r="A10" s="4" t="s">
        <v>1353</v>
      </c>
      <c r="B10" s="5" t="n">
        <v>2464</v>
      </c>
      <c r="C10" s="5" t="n">
        <v>2632</v>
      </c>
    </row>
    <row r="11" spans="1:3">
      <c r="A11" s="4" t="s">
        <v>1354</v>
      </c>
    </row>
    <row r="12" spans="1:3">
      <c r="A12" s="3" t="s">
        <v>1077</v>
      </c>
    </row>
    <row r="13" spans="1:3">
      <c r="A13" s="4" t="s">
        <v>1353</v>
      </c>
      <c r="B13" s="6" t="n">
        <v>858</v>
      </c>
      <c r="C13" s="6" t="n">
        <v>6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9</v>
      </c>
      <c r="C2" s="2" t="s">
        <v>30</v>
      </c>
      <c r="D2" s="2" t="s">
        <v>31</v>
      </c>
    </row>
    <row r="3" spans="1:4">
      <c r="A3" s="3" t="s">
        <v>1356</v>
      </c>
    </row>
    <row r="4" spans="1:4">
      <c r="A4" s="4" t="s">
        <v>1357</v>
      </c>
      <c r="B4" s="6" t="n">
        <v>2075</v>
      </c>
      <c r="C4" s="6" t="n">
        <v>2569</v>
      </c>
      <c r="D4" s="6" t="n">
        <v>3439</v>
      </c>
    </row>
    <row r="5" spans="1:4">
      <c r="A5" s="4" t="s">
        <v>1358</v>
      </c>
      <c r="B5" s="5" t="n">
        <v>2333</v>
      </c>
      <c r="C5" s="5" t="n">
        <v>3113</v>
      </c>
      <c r="D5" s="5" t="n">
        <v>4046</v>
      </c>
    </row>
    <row r="6" spans="1:4">
      <c r="A6" s="4" t="s">
        <v>1359</v>
      </c>
      <c r="B6" s="5" t="n">
        <v>272</v>
      </c>
      <c r="C6" s="5" t="n">
        <v>558</v>
      </c>
      <c r="D6" s="5" t="n">
        <v>608</v>
      </c>
    </row>
    <row r="7" spans="1:4">
      <c r="A7" s="4" t="s">
        <v>1360</v>
      </c>
      <c r="B7" s="5" t="n">
        <v>0</v>
      </c>
      <c r="C7" s="5" t="n">
        <v>0</v>
      </c>
      <c r="D7" s="6" t="n">
        <v>0</v>
      </c>
    </row>
    <row r="8" spans="1:4">
      <c r="A8" s="4" t="s">
        <v>1087</v>
      </c>
      <c r="B8" s="5" t="n">
        <v>478</v>
      </c>
      <c r="C8" s="5" t="n">
        <v>507</v>
      </c>
    </row>
    <row r="9" spans="1:4">
      <c r="A9" s="4" t="s">
        <v>1361</v>
      </c>
      <c r="B9" s="5" t="n">
        <v>630</v>
      </c>
    </row>
    <row r="10" spans="1:4">
      <c r="A10" s="4" t="s">
        <v>1362</v>
      </c>
    </row>
    <row r="11" spans="1:4">
      <c r="A11" s="3" t="s">
        <v>1356</v>
      </c>
    </row>
    <row r="12" spans="1:4">
      <c r="A12" s="4" t="s">
        <v>1363</v>
      </c>
      <c r="B12" s="5" t="n">
        <v>8101</v>
      </c>
    </row>
    <row r="13" spans="1:4">
      <c r="A13" s="4" t="s">
        <v>1364</v>
      </c>
      <c r="B13" s="5" t="n">
        <v>-484</v>
      </c>
    </row>
    <row r="14" spans="1:4">
      <c r="A14" s="4" t="s">
        <v>1365</v>
      </c>
      <c r="B14" s="5" t="n">
        <v>7617</v>
      </c>
    </row>
    <row r="15" spans="1:4">
      <c r="A15" s="4" t="s">
        <v>1366</v>
      </c>
    </row>
    <row r="16" spans="1:4">
      <c r="A16" s="3" t="s">
        <v>1356</v>
      </c>
    </row>
    <row r="17" spans="1:4">
      <c r="A17" s="4" t="s">
        <v>1363</v>
      </c>
      <c r="B17" s="5" t="n">
        <v>1961</v>
      </c>
    </row>
    <row r="18" spans="1:4">
      <c r="A18" s="4" t="s">
        <v>1364</v>
      </c>
      <c r="B18" s="5" t="n">
        <v>-125</v>
      </c>
    </row>
    <row r="19" spans="1:4">
      <c r="A19" s="4" t="s">
        <v>1365</v>
      </c>
      <c r="B19" s="5" t="n">
        <v>1837</v>
      </c>
    </row>
    <row r="20" spans="1:4">
      <c r="A20" s="4" t="s">
        <v>1367</v>
      </c>
    </row>
    <row r="21" spans="1:4">
      <c r="A21" s="3" t="s">
        <v>1356</v>
      </c>
    </row>
    <row r="22" spans="1:4">
      <c r="A22" s="4" t="s">
        <v>1363</v>
      </c>
      <c r="B22" s="5" t="n">
        <v>1359</v>
      </c>
    </row>
    <row r="23" spans="1:4">
      <c r="A23" s="4" t="s">
        <v>1364</v>
      </c>
      <c r="B23" s="5" t="n">
        <v>-105</v>
      </c>
    </row>
    <row r="24" spans="1:4">
      <c r="A24" s="4" t="s">
        <v>1365</v>
      </c>
      <c r="B24" s="5" t="n">
        <v>1253</v>
      </c>
    </row>
    <row r="25" spans="1:4">
      <c r="A25" s="4" t="s">
        <v>1368</v>
      </c>
    </row>
    <row r="26" spans="1:4">
      <c r="A26" s="3" t="s">
        <v>1356</v>
      </c>
    </row>
    <row r="27" spans="1:4">
      <c r="A27" s="4" t="s">
        <v>1363</v>
      </c>
      <c r="B27" s="5" t="n">
        <v>1119</v>
      </c>
    </row>
    <row r="28" spans="1:4">
      <c r="A28" s="4" t="s">
        <v>1364</v>
      </c>
      <c r="B28" s="5" t="n">
        <v>-104</v>
      </c>
    </row>
    <row r="29" spans="1:4">
      <c r="A29" s="4" t="s">
        <v>1365</v>
      </c>
      <c r="B29" s="5" t="n">
        <v>1015</v>
      </c>
    </row>
    <row r="30" spans="1:4">
      <c r="A30" s="4" t="s">
        <v>1369</v>
      </c>
    </row>
    <row r="31" spans="1:4">
      <c r="A31" s="3" t="s">
        <v>1356</v>
      </c>
    </row>
    <row r="32" spans="1:4">
      <c r="A32" s="4" t="s">
        <v>1363</v>
      </c>
      <c r="B32" s="5" t="n">
        <v>872</v>
      </c>
    </row>
    <row r="33" spans="1:4">
      <c r="A33" s="4" t="s">
        <v>1364</v>
      </c>
      <c r="B33" s="5" t="n">
        <v>-68</v>
      </c>
    </row>
    <row r="34" spans="1:4">
      <c r="A34" s="4" t="s">
        <v>1365</v>
      </c>
      <c r="B34" s="5" t="n">
        <v>804</v>
      </c>
    </row>
    <row r="35" spans="1:4">
      <c r="A35" s="4" t="s">
        <v>1370</v>
      </c>
    </row>
    <row r="36" spans="1:4">
      <c r="A36" s="3" t="s">
        <v>1356</v>
      </c>
    </row>
    <row r="37" spans="1:4">
      <c r="A37" s="4" t="s">
        <v>1363</v>
      </c>
      <c r="B37" s="5" t="n">
        <v>777</v>
      </c>
    </row>
    <row r="38" spans="1:4">
      <c r="A38" s="4" t="s">
        <v>1364</v>
      </c>
      <c r="B38" s="5" t="n">
        <v>-22</v>
      </c>
    </row>
    <row r="39" spans="1:4">
      <c r="A39" s="4" t="s">
        <v>1365</v>
      </c>
      <c r="B39" s="5" t="n">
        <v>755</v>
      </c>
    </row>
    <row r="40" spans="1:4">
      <c r="A40" s="4" t="s">
        <v>1371</v>
      </c>
    </row>
    <row r="41" spans="1:4">
      <c r="A41" s="3" t="s">
        <v>1356</v>
      </c>
    </row>
    <row r="42" spans="1:4">
      <c r="A42" s="4" t="s">
        <v>1363</v>
      </c>
      <c r="B42" s="5" t="n">
        <v>1453</v>
      </c>
    </row>
    <row r="43" spans="1:4">
      <c r="A43" s="4" t="s">
        <v>1364</v>
      </c>
      <c r="B43" s="5" t="n">
        <v>-61</v>
      </c>
    </row>
    <row r="44" spans="1:4">
      <c r="A44" s="4" t="s">
        <v>1365</v>
      </c>
      <c r="B44" s="5" t="n">
        <v>1392</v>
      </c>
    </row>
    <row r="45" spans="1:4">
      <c r="A45" s="4" t="s">
        <v>1372</v>
      </c>
    </row>
    <row r="46" spans="1:4">
      <c r="A46" s="3" t="s">
        <v>1356</v>
      </c>
    </row>
    <row r="47" spans="1:4">
      <c r="A47" s="4" t="s">
        <v>1363</v>
      </c>
      <c r="B47" s="5" t="n">
        <v>485</v>
      </c>
    </row>
    <row r="48" spans="1:4">
      <c r="A48" s="4" t="s">
        <v>1364</v>
      </c>
      <c r="B48" s="5" t="n">
        <v>0</v>
      </c>
    </row>
    <row r="49" spans="1:4">
      <c r="A49" s="4" t="s">
        <v>1365</v>
      </c>
      <c r="B49" s="5" t="n">
        <v>485</v>
      </c>
    </row>
    <row r="50" spans="1:4">
      <c r="A50" s="4" t="s">
        <v>1373</v>
      </c>
    </row>
    <row r="51" spans="1:4">
      <c r="A51" s="3" t="s">
        <v>1356</v>
      </c>
    </row>
    <row r="52" spans="1:4">
      <c r="A52" s="4" t="s">
        <v>1363</v>
      </c>
      <c r="B52" s="5" t="n">
        <v>76</v>
      </c>
    </row>
    <row r="53" spans="1:4">
      <c r="A53" s="4" t="s">
        <v>1364</v>
      </c>
      <c r="B53" s="5" t="n">
        <v>0</v>
      </c>
    </row>
    <row r="54" spans="1:4">
      <c r="A54" s="4" t="s">
        <v>1365</v>
      </c>
      <c r="B54" s="5" t="n">
        <v>76</v>
      </c>
    </row>
    <row r="55" spans="1:4">
      <c r="A55" s="4" t="s">
        <v>1374</v>
      </c>
    </row>
    <row r="56" spans="1:4">
      <c r="A56" s="3" t="s">
        <v>1356</v>
      </c>
    </row>
    <row r="57" spans="1:4">
      <c r="A57" s="4" t="s">
        <v>1375</v>
      </c>
      <c r="B57" s="5" t="n">
        <v>0</v>
      </c>
      <c r="C57" s="5" t="n">
        <v>115</v>
      </c>
    </row>
    <row r="58" spans="1:4">
      <c r="A58" s="4" t="s">
        <v>1376</v>
      </c>
    </row>
    <row r="59" spans="1:4">
      <c r="A59" s="3" t="s">
        <v>1356</v>
      </c>
    </row>
    <row r="60" spans="1:4">
      <c r="A60" s="4" t="s">
        <v>1363</v>
      </c>
      <c r="B60" s="5" t="n">
        <v>3274</v>
      </c>
    </row>
    <row r="61" spans="1:4">
      <c r="A61" s="4" t="s">
        <v>1377</v>
      </c>
    </row>
    <row r="62" spans="1:4">
      <c r="A62" s="3" t="s">
        <v>1356</v>
      </c>
    </row>
    <row r="63" spans="1:4">
      <c r="A63" s="4" t="s">
        <v>1363</v>
      </c>
      <c r="B63" s="5" t="n">
        <v>1039</v>
      </c>
    </row>
    <row r="64" spans="1:4">
      <c r="A64" s="4" t="s">
        <v>1378</v>
      </c>
    </row>
    <row r="65" spans="1:4">
      <c r="A65" s="3" t="s">
        <v>1356</v>
      </c>
    </row>
    <row r="66" spans="1:4">
      <c r="A66" s="4" t="s">
        <v>1363</v>
      </c>
      <c r="B66" s="5" t="n">
        <v>712</v>
      </c>
    </row>
    <row r="67" spans="1:4">
      <c r="A67" s="4" t="s">
        <v>1379</v>
      </c>
    </row>
    <row r="68" spans="1:4">
      <c r="A68" s="3" t="s">
        <v>1356</v>
      </c>
    </row>
    <row r="69" spans="1:4">
      <c r="A69" s="4" t="s">
        <v>1363</v>
      </c>
      <c r="B69" s="5" t="n">
        <v>509</v>
      </c>
    </row>
    <row r="70" spans="1:4">
      <c r="A70" s="4" t="s">
        <v>1380</v>
      </c>
    </row>
    <row r="71" spans="1:4">
      <c r="A71" s="3" t="s">
        <v>1356</v>
      </c>
    </row>
    <row r="72" spans="1:4">
      <c r="A72" s="4" t="s">
        <v>1363</v>
      </c>
      <c r="B72" s="5" t="n">
        <v>374</v>
      </c>
    </row>
    <row r="73" spans="1:4">
      <c r="A73" s="4" t="s">
        <v>1381</v>
      </c>
    </row>
    <row r="74" spans="1:4">
      <c r="A74" s="3" t="s">
        <v>1356</v>
      </c>
    </row>
    <row r="75" spans="1:4">
      <c r="A75" s="4" t="s">
        <v>1363</v>
      </c>
      <c r="B75" s="5" t="n">
        <v>352</v>
      </c>
    </row>
    <row r="76" spans="1:4">
      <c r="A76" s="4" t="s">
        <v>1382</v>
      </c>
    </row>
    <row r="77" spans="1:4">
      <c r="A77" s="3" t="s">
        <v>1356</v>
      </c>
    </row>
    <row r="78" spans="1:4">
      <c r="A78" s="4" t="s">
        <v>1363</v>
      </c>
      <c r="B78" s="5" t="n">
        <v>287</v>
      </c>
    </row>
    <row r="79" spans="1:4">
      <c r="A79" s="4" t="s">
        <v>1383</v>
      </c>
    </row>
    <row r="80" spans="1:4">
      <c r="A80" s="3" t="s">
        <v>1356</v>
      </c>
    </row>
    <row r="81" spans="1:4">
      <c r="A81" s="4" t="s">
        <v>1363</v>
      </c>
      <c r="B81" s="5" t="n">
        <v>0</v>
      </c>
    </row>
    <row r="82" spans="1:4">
      <c r="A82" s="4" t="s">
        <v>1384</v>
      </c>
    </row>
    <row r="83" spans="1:4">
      <c r="A83" s="3" t="s">
        <v>1356</v>
      </c>
    </row>
    <row r="84" spans="1:4">
      <c r="A84" s="4" t="s">
        <v>1363</v>
      </c>
      <c r="B84" s="5" t="n">
        <v>0</v>
      </c>
    </row>
    <row r="85" spans="1:4">
      <c r="A85" s="4" t="s">
        <v>1385</v>
      </c>
    </row>
    <row r="86" spans="1:4">
      <c r="A86" s="3" t="s">
        <v>1356</v>
      </c>
    </row>
    <row r="87" spans="1:4">
      <c r="A87" s="4" t="s">
        <v>1386</v>
      </c>
      <c r="B87" s="5" t="n">
        <v>585</v>
      </c>
    </row>
    <row r="88" spans="1:4">
      <c r="A88" s="4" t="s">
        <v>1387</v>
      </c>
    </row>
    <row r="89" spans="1:4">
      <c r="A89" s="3" t="s">
        <v>1356</v>
      </c>
    </row>
    <row r="90" spans="1:4">
      <c r="A90" s="4" t="s">
        <v>1363</v>
      </c>
      <c r="B90" s="5" t="n">
        <v>2532</v>
      </c>
    </row>
    <row r="91" spans="1:4">
      <c r="A91" s="4" t="s">
        <v>1388</v>
      </c>
    </row>
    <row r="92" spans="1:4">
      <c r="A92" s="3" t="s">
        <v>1356</v>
      </c>
    </row>
    <row r="93" spans="1:4">
      <c r="A93" s="4" t="s">
        <v>1363</v>
      </c>
      <c r="B93" s="5" t="n">
        <v>615</v>
      </c>
    </row>
    <row r="94" spans="1:4">
      <c r="A94" s="4" t="s">
        <v>1389</v>
      </c>
    </row>
    <row r="95" spans="1:4">
      <c r="A95" s="3" t="s">
        <v>1356</v>
      </c>
    </row>
    <row r="96" spans="1:4">
      <c r="A96" s="4" t="s">
        <v>1363</v>
      </c>
      <c r="B96" s="5" t="n">
        <v>393</v>
      </c>
    </row>
    <row r="97" spans="1:4">
      <c r="A97" s="4" t="s">
        <v>1390</v>
      </c>
    </row>
    <row r="98" spans="1:4">
      <c r="A98" s="3" t="s">
        <v>1356</v>
      </c>
    </row>
    <row r="99" spans="1:4">
      <c r="A99" s="4" t="s">
        <v>1363</v>
      </c>
      <c r="B99" s="5" t="n">
        <v>382</v>
      </c>
    </row>
    <row r="100" spans="1:4">
      <c r="A100" s="4" t="s">
        <v>1391</v>
      </c>
    </row>
    <row r="101" spans="1:4">
      <c r="A101" s="3" t="s">
        <v>1356</v>
      </c>
    </row>
    <row r="102" spans="1:4">
      <c r="A102" s="4" t="s">
        <v>1363</v>
      </c>
      <c r="B102" s="5" t="n">
        <v>304</v>
      </c>
    </row>
    <row r="103" spans="1:4">
      <c r="A103" s="4" t="s">
        <v>1392</v>
      </c>
    </row>
    <row r="104" spans="1:4">
      <c r="A104" s="3" t="s">
        <v>1356</v>
      </c>
    </row>
    <row r="105" spans="1:4">
      <c r="A105" s="4" t="s">
        <v>1363</v>
      </c>
      <c r="B105" s="5" t="n">
        <v>233</v>
      </c>
    </row>
    <row r="106" spans="1:4">
      <c r="A106" s="4" t="s">
        <v>1393</v>
      </c>
    </row>
    <row r="107" spans="1:4">
      <c r="A107" s="3" t="s">
        <v>1356</v>
      </c>
    </row>
    <row r="108" spans="1:4">
      <c r="A108" s="4" t="s">
        <v>1363</v>
      </c>
      <c r="B108" s="5" t="n">
        <v>498</v>
      </c>
    </row>
    <row r="109" spans="1:4">
      <c r="A109" s="4" t="s">
        <v>1394</v>
      </c>
    </row>
    <row r="110" spans="1:4">
      <c r="A110" s="3" t="s">
        <v>1356</v>
      </c>
    </row>
    <row r="111" spans="1:4">
      <c r="A111" s="4" t="s">
        <v>1363</v>
      </c>
      <c r="B111" s="5" t="n">
        <v>93</v>
      </c>
    </row>
    <row r="112" spans="1:4">
      <c r="A112" s="4" t="s">
        <v>1395</v>
      </c>
    </row>
    <row r="113" spans="1:4">
      <c r="A113" s="3" t="s">
        <v>1356</v>
      </c>
    </row>
    <row r="114" spans="1:4">
      <c r="A114" s="4" t="s">
        <v>1363</v>
      </c>
      <c r="B114" s="5" t="n">
        <v>13</v>
      </c>
    </row>
    <row r="115" spans="1:4">
      <c r="A115" s="4" t="s">
        <v>1396</v>
      </c>
    </row>
    <row r="116" spans="1:4">
      <c r="A116" s="3" t="s">
        <v>1356</v>
      </c>
    </row>
    <row r="117" spans="1:4">
      <c r="A117" s="4" t="s">
        <v>1363</v>
      </c>
      <c r="B117" s="6" t="n">
        <v>511</v>
      </c>
    </row>
    <row r="118" spans="1:4">
      <c r="A118" s="4" t="s">
        <v>1397</v>
      </c>
      <c r="B118" s="5" t="n">
        <v>2034</v>
      </c>
    </row>
    <row r="119" spans="1:4">
      <c r="A119" s="4" t="s">
        <v>1398</v>
      </c>
    </row>
    <row r="120" spans="1:4">
      <c r="A120" s="3" t="s">
        <v>1356</v>
      </c>
    </row>
    <row r="121" spans="1:4">
      <c r="A121" s="4" t="s">
        <v>1363</v>
      </c>
      <c r="B121" s="6" t="n">
        <v>387</v>
      </c>
    </row>
    <row r="122" spans="1:4">
      <c r="A122" s="4" t="s">
        <v>1399</v>
      </c>
    </row>
    <row r="123" spans="1:4">
      <c r="A123" s="3" t="s">
        <v>1356</v>
      </c>
    </row>
    <row r="124" spans="1:4">
      <c r="A124" s="4" t="s">
        <v>1363</v>
      </c>
      <c r="B124" s="5" t="n">
        <v>1737</v>
      </c>
    </row>
    <row r="125" spans="1:4">
      <c r="A125" s="4" t="s">
        <v>1400</v>
      </c>
    </row>
    <row r="126" spans="1:4">
      <c r="A126" s="3" t="s">
        <v>1356</v>
      </c>
    </row>
    <row r="127" spans="1:4">
      <c r="A127" s="4" t="s">
        <v>1363</v>
      </c>
      <c r="B127" s="5" t="n">
        <v>155</v>
      </c>
    </row>
    <row r="128" spans="1:4">
      <c r="A128" s="4" t="s">
        <v>1401</v>
      </c>
    </row>
    <row r="129" spans="1:4">
      <c r="A129" s="3" t="s">
        <v>1356</v>
      </c>
    </row>
    <row r="130" spans="1:4">
      <c r="A130" s="4" t="s">
        <v>1363</v>
      </c>
      <c r="B130" s="5" t="n">
        <v>140</v>
      </c>
    </row>
    <row r="131" spans="1:4">
      <c r="A131" s="4" t="s">
        <v>1402</v>
      </c>
    </row>
    <row r="132" spans="1:4">
      <c r="A132" s="3" t="s">
        <v>1356</v>
      </c>
    </row>
    <row r="133" spans="1:4">
      <c r="A133" s="4" t="s">
        <v>1363</v>
      </c>
      <c r="B133" s="5" t="n">
        <v>136</v>
      </c>
    </row>
    <row r="134" spans="1:4">
      <c r="A134" s="4" t="s">
        <v>1403</v>
      </c>
    </row>
    <row r="135" spans="1:4">
      <c r="A135" s="3" t="s">
        <v>1356</v>
      </c>
    </row>
    <row r="136" spans="1:4">
      <c r="A136" s="4" t="s">
        <v>1363</v>
      </c>
      <c r="B136" s="5" t="n">
        <v>133</v>
      </c>
    </row>
    <row r="137" spans="1:4">
      <c r="A137" s="4" t="s">
        <v>1404</v>
      </c>
    </row>
    <row r="138" spans="1:4">
      <c r="A138" s="3" t="s">
        <v>1356</v>
      </c>
    </row>
    <row r="139" spans="1:4">
      <c r="A139" s="4" t="s">
        <v>1363</v>
      </c>
      <c r="B139" s="5" t="n">
        <v>134</v>
      </c>
    </row>
    <row r="140" spans="1:4">
      <c r="A140" s="4" t="s">
        <v>1405</v>
      </c>
    </row>
    <row r="141" spans="1:4">
      <c r="A141" s="3" t="s">
        <v>1356</v>
      </c>
    </row>
    <row r="142" spans="1:4">
      <c r="A142" s="4" t="s">
        <v>1363</v>
      </c>
      <c r="B142" s="5" t="n">
        <v>621</v>
      </c>
    </row>
    <row r="143" spans="1:4">
      <c r="A143" s="4" t="s">
        <v>1406</v>
      </c>
    </row>
    <row r="144" spans="1:4">
      <c r="A144" s="3" t="s">
        <v>1356</v>
      </c>
    </row>
    <row r="145" spans="1:4">
      <c r="A145" s="4" t="s">
        <v>1363</v>
      </c>
      <c r="B145" s="5" t="n">
        <v>369</v>
      </c>
    </row>
    <row r="146" spans="1:4">
      <c r="A146" s="4" t="s">
        <v>1407</v>
      </c>
    </row>
    <row r="147" spans="1:4">
      <c r="A147" s="3" t="s">
        <v>1356</v>
      </c>
    </row>
    <row r="148" spans="1:4">
      <c r="A148" s="4" t="s">
        <v>1363</v>
      </c>
      <c r="B148" s="5" t="n">
        <v>50</v>
      </c>
    </row>
    <row r="149" spans="1:4">
      <c r="A149" s="4" t="s">
        <v>1408</v>
      </c>
    </row>
    <row r="150" spans="1:4">
      <c r="A150" s="3" t="s">
        <v>1356</v>
      </c>
    </row>
    <row r="151" spans="1:4">
      <c r="A151" s="4" t="s">
        <v>1363</v>
      </c>
      <c r="B151" s="5" t="n">
        <v>558</v>
      </c>
    </row>
    <row r="152" spans="1:4">
      <c r="A152" s="4" t="s">
        <v>1409</v>
      </c>
    </row>
    <row r="153" spans="1:4">
      <c r="A153" s="3" t="s">
        <v>1356</v>
      </c>
    </row>
    <row r="154" spans="1:4">
      <c r="A154" s="4" t="s">
        <v>1363</v>
      </c>
      <c r="B154" s="5" t="n">
        <v>152</v>
      </c>
    </row>
    <row r="155" spans="1:4">
      <c r="A155" s="4" t="s">
        <v>1410</v>
      </c>
    </row>
    <row r="156" spans="1:4">
      <c r="A156" s="3" t="s">
        <v>1356</v>
      </c>
    </row>
    <row r="157" spans="1:4">
      <c r="A157" s="4" t="s">
        <v>1363</v>
      </c>
      <c r="B157" s="5" t="n">
        <v>113</v>
      </c>
    </row>
    <row r="158" spans="1:4">
      <c r="A158" s="4" t="s">
        <v>1411</v>
      </c>
    </row>
    <row r="159" spans="1:4">
      <c r="A159" s="3" t="s">
        <v>1356</v>
      </c>
    </row>
    <row r="160" spans="1:4">
      <c r="A160" s="4" t="s">
        <v>1363</v>
      </c>
      <c r="B160" s="5" t="n">
        <v>92</v>
      </c>
    </row>
    <row r="161" spans="1:4">
      <c r="A161" s="4" t="s">
        <v>1412</v>
      </c>
    </row>
    <row r="162" spans="1:4">
      <c r="A162" s="3" t="s">
        <v>1356</v>
      </c>
    </row>
    <row r="163" spans="1:4">
      <c r="A163" s="4" t="s">
        <v>1363</v>
      </c>
      <c r="B163" s="5" t="n">
        <v>60</v>
      </c>
    </row>
    <row r="164" spans="1:4">
      <c r="A164" s="4" t="s">
        <v>1413</v>
      </c>
    </row>
    <row r="165" spans="1:4">
      <c r="A165" s="3" t="s">
        <v>1356</v>
      </c>
    </row>
    <row r="166" spans="1:4">
      <c r="A166" s="4" t="s">
        <v>1363</v>
      </c>
      <c r="B166" s="5" t="n">
        <v>57</v>
      </c>
    </row>
    <row r="167" spans="1:4">
      <c r="A167" s="4" t="s">
        <v>1414</v>
      </c>
    </row>
    <row r="168" spans="1:4">
      <c r="A168" s="3" t="s">
        <v>1356</v>
      </c>
    </row>
    <row r="169" spans="1:4">
      <c r="A169" s="4" t="s">
        <v>1363</v>
      </c>
      <c r="B169" s="5" t="n">
        <v>47</v>
      </c>
    </row>
    <row r="170" spans="1:4">
      <c r="A170" s="4" t="s">
        <v>1415</v>
      </c>
    </row>
    <row r="171" spans="1:4">
      <c r="A171" s="3" t="s">
        <v>1356</v>
      </c>
    </row>
    <row r="172" spans="1:4">
      <c r="A172" s="4" t="s">
        <v>1363</v>
      </c>
      <c r="B172" s="5" t="n">
        <v>23</v>
      </c>
    </row>
    <row r="173" spans="1:4">
      <c r="A173" s="4" t="s">
        <v>1416</v>
      </c>
    </row>
    <row r="174" spans="1:4">
      <c r="A174" s="3" t="s">
        <v>1356</v>
      </c>
    </row>
    <row r="175" spans="1:4">
      <c r="A175" s="4" t="s">
        <v>1363</v>
      </c>
      <c r="B175" s="5" t="n">
        <v>13</v>
      </c>
    </row>
    <row r="176" spans="1:4">
      <c r="A176" s="4" t="s">
        <v>1417</v>
      </c>
    </row>
    <row r="177" spans="1:4">
      <c r="A177" s="3" t="s">
        <v>1356</v>
      </c>
    </row>
    <row r="178" spans="1:4">
      <c r="A178" s="4" t="s">
        <v>1418</v>
      </c>
      <c r="B178" s="6" t="n">
        <v>439</v>
      </c>
      <c r="C178" s="6" t="n">
        <v>4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21"/>
  </cols>
  <sheetData>
    <row r="1" spans="1:5">
      <c r="A1" s="1" t="s">
        <v>1419</v>
      </c>
      <c r="B1" s="2" t="s">
        <v>528</v>
      </c>
      <c r="D1" s="2" t="s">
        <v>1</v>
      </c>
    </row>
    <row r="2" spans="1:5">
      <c r="B2" s="2" t="s">
        <v>1420</v>
      </c>
      <c r="C2" s="2" t="s">
        <v>1421</v>
      </c>
      <c r="D2" s="2" t="s">
        <v>1420</v>
      </c>
      <c r="E2" s="2" t="s">
        <v>501</v>
      </c>
    </row>
    <row r="3" spans="1:5">
      <c r="A3" s="3" t="s">
        <v>1309</v>
      </c>
    </row>
    <row r="4" spans="1:5">
      <c r="A4" s="4" t="s">
        <v>1422</v>
      </c>
      <c r="B4" s="6" t="n">
        <v>6012</v>
      </c>
      <c r="D4" s="6" t="n">
        <v>6012</v>
      </c>
    </row>
    <row r="5" spans="1:5">
      <c r="A5" s="4" t="s">
        <v>1091</v>
      </c>
      <c r="B5" s="6" t="n">
        <v>24183</v>
      </c>
      <c r="D5" s="5" t="n">
        <v>24183</v>
      </c>
      <c r="E5" s="6" t="n">
        <v>27999</v>
      </c>
    </row>
    <row r="6" spans="1:5">
      <c r="A6" s="4" t="s">
        <v>1423</v>
      </c>
      <c r="D6" s="6" t="n">
        <v>319</v>
      </c>
    </row>
    <row r="7" spans="1:5">
      <c r="A7" s="4" t="s">
        <v>1424</v>
      </c>
    </row>
    <row r="8" spans="1:5">
      <c r="A8" s="3" t="s">
        <v>1309</v>
      </c>
    </row>
    <row r="9" spans="1:5">
      <c r="A9" s="4" t="s">
        <v>1425</v>
      </c>
      <c r="B9" s="4" t="s">
        <v>540</v>
      </c>
    </row>
    <row r="10" spans="1:5">
      <c r="A10" s="4" t="s">
        <v>1426</v>
      </c>
    </row>
    <row r="11" spans="1:5">
      <c r="A11" s="3" t="s">
        <v>1309</v>
      </c>
    </row>
    <row r="12" spans="1:5">
      <c r="A12" s="4" t="s">
        <v>598</v>
      </c>
      <c r="D12" s="4" t="s">
        <v>558</v>
      </c>
    </row>
    <row r="13" spans="1:5">
      <c r="A13" s="4" t="s">
        <v>1427</v>
      </c>
    </row>
    <row r="14" spans="1:5">
      <c r="A14" s="3" t="s">
        <v>1309</v>
      </c>
    </row>
    <row r="15" spans="1:5">
      <c r="A15" s="4" t="s">
        <v>1428</v>
      </c>
      <c r="B15" s="5" t="n">
        <v>29</v>
      </c>
      <c r="D15" s="5" t="n">
        <v>29</v>
      </c>
    </row>
    <row r="16" spans="1:5">
      <c r="A16" s="4" t="s">
        <v>1429</v>
      </c>
      <c r="B16" s="4" t="s">
        <v>1430</v>
      </c>
      <c r="D16" s="4" t="s">
        <v>1430</v>
      </c>
    </row>
    <row r="17" spans="1:5">
      <c r="A17" s="4" t="s">
        <v>1431</v>
      </c>
      <c r="B17" s="6" t="n">
        <v>456</v>
      </c>
      <c r="D17" s="6" t="n">
        <v>456</v>
      </c>
    </row>
    <row r="18" spans="1:5">
      <c r="A18" s="4" t="s">
        <v>1432</v>
      </c>
    </row>
    <row r="19" spans="1:5">
      <c r="A19" s="3" t="s">
        <v>1309</v>
      </c>
    </row>
    <row r="20" spans="1:5">
      <c r="A20" s="4" t="s">
        <v>1433</v>
      </c>
      <c r="D20" s="5" t="n">
        <v>2045</v>
      </c>
    </row>
    <row r="21" spans="1:5">
      <c r="A21" s="4" t="s">
        <v>1434</v>
      </c>
    </row>
    <row r="22" spans="1:5">
      <c r="A22" s="3" t="s">
        <v>1309</v>
      </c>
    </row>
    <row r="23" spans="1:5">
      <c r="A23" s="4" t="s">
        <v>1091</v>
      </c>
      <c r="B23" s="5" t="n">
        <v>305</v>
      </c>
      <c r="D23" s="6" t="n">
        <v>305</v>
      </c>
    </row>
    <row r="24" spans="1:5">
      <c r="A24" s="4" t="s">
        <v>1435</v>
      </c>
    </row>
    <row r="25" spans="1:5">
      <c r="A25" s="3" t="s">
        <v>1309</v>
      </c>
    </row>
    <row r="26" spans="1:5">
      <c r="A26" s="4" t="s">
        <v>1436</v>
      </c>
      <c r="D26" s="5" t="n">
        <v>117</v>
      </c>
    </row>
    <row r="27" spans="1:5">
      <c r="A27" s="4" t="s">
        <v>1423</v>
      </c>
      <c r="D27" s="5" t="n">
        <v>319</v>
      </c>
    </row>
    <row r="28" spans="1:5">
      <c r="A28" s="4" t="s">
        <v>1437</v>
      </c>
      <c r="D28" s="5" t="n">
        <v>956</v>
      </c>
    </row>
    <row r="29" spans="1:5">
      <c r="A29" s="4" t="s">
        <v>1438</v>
      </c>
    </row>
    <row r="30" spans="1:5">
      <c r="A30" s="3" t="s">
        <v>1309</v>
      </c>
    </row>
    <row r="31" spans="1:5">
      <c r="A31" s="4" t="s">
        <v>1439</v>
      </c>
      <c r="D31" s="6" t="n">
        <v>754</v>
      </c>
    </row>
    <row r="32" spans="1:5">
      <c r="A32" s="4" t="s">
        <v>1440</v>
      </c>
    </row>
    <row r="33" spans="1:5">
      <c r="A33" s="3" t="s">
        <v>1309</v>
      </c>
    </row>
    <row r="34" spans="1:5">
      <c r="A34" s="4" t="s">
        <v>1441</v>
      </c>
      <c r="D34" s="4" t="s">
        <v>1442</v>
      </c>
    </row>
    <row r="35" spans="1:5">
      <c r="A35" s="4" t="s">
        <v>1443</v>
      </c>
      <c r="B35" s="5" t="n">
        <v>1165</v>
      </c>
      <c r="D35" s="6" t="n">
        <v>1165</v>
      </c>
    </row>
    <row r="36" spans="1:5">
      <c r="A36" s="4" t="s">
        <v>1444</v>
      </c>
    </row>
    <row r="37" spans="1:5">
      <c r="A37" s="3" t="s">
        <v>1309</v>
      </c>
    </row>
    <row r="38" spans="1:5">
      <c r="A38" s="4" t="s">
        <v>1431</v>
      </c>
      <c r="B38" s="6" t="n">
        <v>343</v>
      </c>
      <c r="D38" s="6" t="n">
        <v>343</v>
      </c>
    </row>
    <row r="39" spans="1:5">
      <c r="A39" s="4" t="s">
        <v>1445</v>
      </c>
    </row>
    <row r="40" spans="1:5">
      <c r="A40" s="3" t="s">
        <v>1309</v>
      </c>
    </row>
    <row r="41" spans="1:5">
      <c r="A41" s="4" t="s">
        <v>1425</v>
      </c>
      <c r="C41" s="4" t="s">
        <v>54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529</v>
      </c>
    </row>
    <row r="2" spans="1:2">
      <c r="A2" s="3" t="s">
        <v>1447</v>
      </c>
    </row>
    <row r="3" spans="1:2">
      <c r="A3" s="4" t="s">
        <v>1448</v>
      </c>
      <c r="B3" s="6" t="n">
        <v>11881</v>
      </c>
    </row>
    <row r="4" spans="1:2">
      <c r="A4" s="4" t="s">
        <v>1449</v>
      </c>
    </row>
    <row r="5" spans="1:2">
      <c r="A5" s="3" t="s">
        <v>1447</v>
      </c>
    </row>
    <row r="6" spans="1:2">
      <c r="A6" s="4" t="s">
        <v>1448</v>
      </c>
      <c r="B6" s="5" t="n">
        <v>1548</v>
      </c>
    </row>
    <row r="7" spans="1:2">
      <c r="A7" s="4" t="s">
        <v>1450</v>
      </c>
    </row>
    <row r="8" spans="1:2">
      <c r="A8" s="3" t="s">
        <v>1447</v>
      </c>
    </row>
    <row r="9" spans="1:2">
      <c r="A9" s="4" t="s">
        <v>1448</v>
      </c>
      <c r="B9" s="5" t="n">
        <v>1415</v>
      </c>
    </row>
    <row r="10" spans="1:2">
      <c r="A10" s="4" t="s">
        <v>1451</v>
      </c>
    </row>
    <row r="11" spans="1:2">
      <c r="A11" s="3" t="s">
        <v>1447</v>
      </c>
    </row>
    <row r="12" spans="1:2">
      <c r="A12" s="4" t="s">
        <v>1448</v>
      </c>
      <c r="B12" s="5" t="n">
        <v>1312</v>
      </c>
    </row>
    <row r="13" spans="1:2">
      <c r="A13" s="4" t="s">
        <v>1452</v>
      </c>
    </row>
    <row r="14" spans="1:2">
      <c r="A14" s="3" t="s">
        <v>1447</v>
      </c>
    </row>
    <row r="15" spans="1:2">
      <c r="A15" s="4" t="s">
        <v>1448</v>
      </c>
      <c r="B15" s="5" t="n">
        <v>1101</v>
      </c>
    </row>
    <row r="16" spans="1:2">
      <c r="A16" s="4" t="s">
        <v>1453</v>
      </c>
    </row>
    <row r="17" spans="1:2">
      <c r="A17" s="3" t="s">
        <v>1447</v>
      </c>
    </row>
    <row r="18" spans="1:2">
      <c r="A18" s="4" t="s">
        <v>1448</v>
      </c>
      <c r="B18" s="5" t="n">
        <v>942</v>
      </c>
    </row>
    <row r="19" spans="1:2">
      <c r="A19" s="4" t="s">
        <v>1454</v>
      </c>
    </row>
    <row r="20" spans="1:2">
      <c r="A20" s="3" t="s">
        <v>1447</v>
      </c>
    </row>
    <row r="21" spans="1:2">
      <c r="A21" s="4" t="s">
        <v>1448</v>
      </c>
      <c r="B21" s="6" t="n">
        <v>55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9</v>
      </c>
      <c r="C2" s="2" t="s">
        <v>30</v>
      </c>
      <c r="D2" s="2" t="s">
        <v>31</v>
      </c>
    </row>
    <row r="3" spans="1:4">
      <c r="A3" s="4" t="s">
        <v>1005</v>
      </c>
    </row>
    <row r="4" spans="1:4">
      <c r="A4" s="3" t="s">
        <v>1077</v>
      </c>
    </row>
    <row r="5" spans="1:4">
      <c r="A5" s="4" t="s">
        <v>607</v>
      </c>
      <c r="B5" s="4" t="s">
        <v>565</v>
      </c>
    </row>
    <row r="6" spans="1:4">
      <c r="A6" s="4" t="s">
        <v>1456</v>
      </c>
    </row>
    <row r="7" spans="1:4">
      <c r="A7" s="3" t="s">
        <v>1077</v>
      </c>
    </row>
    <row r="8" spans="1:4">
      <c r="A8" s="4" t="s">
        <v>1457</v>
      </c>
      <c r="B8" s="6" t="n">
        <v>1155</v>
      </c>
      <c r="C8" s="6" t="n">
        <v>1167</v>
      </c>
      <c r="D8" s="6" t="n">
        <v>1105</v>
      </c>
    </row>
    <row r="9" spans="1:4">
      <c r="A9" s="4" t="s">
        <v>1458</v>
      </c>
    </row>
    <row r="10" spans="1:4">
      <c r="A10" s="3" t="s">
        <v>1077</v>
      </c>
    </row>
    <row r="11" spans="1:4">
      <c r="A11" s="4" t="s">
        <v>1459</v>
      </c>
      <c r="B11" s="6" t="n">
        <v>176</v>
      </c>
      <c r="C11" s="5" t="n">
        <v>155</v>
      </c>
    </row>
    <row r="12" spans="1:4">
      <c r="A12" s="4" t="s">
        <v>1460</v>
      </c>
    </row>
    <row r="13" spans="1:4">
      <c r="A13" s="3" t="s">
        <v>1077</v>
      </c>
    </row>
    <row r="14" spans="1:4">
      <c r="A14" s="4" t="s">
        <v>1461</v>
      </c>
      <c r="B14" s="4" t="s">
        <v>1297</v>
      </c>
    </row>
    <row r="15" spans="1:4">
      <c r="A15" s="4" t="s">
        <v>1462</v>
      </c>
    </row>
    <row r="16" spans="1:4">
      <c r="A16" s="3" t="s">
        <v>1077</v>
      </c>
    </row>
    <row r="17" spans="1:4">
      <c r="A17" s="4" t="s">
        <v>1459</v>
      </c>
      <c r="B17" s="6" t="n">
        <v>7352</v>
      </c>
      <c r="C17" s="5" t="n">
        <v>5848</v>
      </c>
      <c r="D17" s="5" t="n">
        <v>7431</v>
      </c>
    </row>
    <row r="18" spans="1:4">
      <c r="A18" s="4" t="s">
        <v>1463</v>
      </c>
    </row>
    <row r="19" spans="1:4">
      <c r="A19" s="3" t="s">
        <v>1077</v>
      </c>
    </row>
    <row r="20" spans="1:4">
      <c r="A20" s="4" t="s">
        <v>1459</v>
      </c>
      <c r="B20" s="6" t="n">
        <v>39</v>
      </c>
      <c r="C20" s="6" t="n">
        <v>44</v>
      </c>
      <c r="D20" s="6" t="n">
        <v>68</v>
      </c>
    </row>
    <row r="21" spans="1:4">
      <c r="A21" s="4" t="s">
        <v>1464</v>
      </c>
    </row>
    <row r="22" spans="1:4">
      <c r="A22" s="3" t="s">
        <v>1077</v>
      </c>
    </row>
    <row r="23" spans="1:4">
      <c r="A23" s="4" t="s">
        <v>1461</v>
      </c>
      <c r="B23" s="4" t="s">
        <v>14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6</v>
      </c>
      <c r="B1" s="2" t="s">
        <v>29</v>
      </c>
      <c r="C1" s="2" t="s">
        <v>30</v>
      </c>
      <c r="D1" s="2" t="s">
        <v>31</v>
      </c>
      <c r="E1" s="2" t="s">
        <v>781</v>
      </c>
    </row>
    <row r="2" spans="1:5">
      <c r="A2" s="3" t="s">
        <v>1467</v>
      </c>
    </row>
    <row r="3" spans="1:5">
      <c r="A3" s="4" t="s">
        <v>1468</v>
      </c>
      <c r="B3" s="6" t="n">
        <v>1603</v>
      </c>
      <c r="C3" s="6" t="n">
        <v>1819</v>
      </c>
    </row>
    <row r="4" spans="1:5">
      <c r="A4" s="4" t="s">
        <v>1469</v>
      </c>
      <c r="B4" s="5" t="n">
        <v>2841</v>
      </c>
      <c r="C4" s="5" t="n">
        <v>2344</v>
      </c>
    </row>
    <row r="5" spans="1:5">
      <c r="A5" s="4" t="s">
        <v>76</v>
      </c>
      <c r="B5" s="5" t="n">
        <v>912</v>
      </c>
      <c r="C5" s="5" t="n">
        <v>893</v>
      </c>
    </row>
    <row r="6" spans="1:5">
      <c r="A6" s="4" t="s">
        <v>80</v>
      </c>
      <c r="B6" s="5" t="n">
        <v>9425</v>
      </c>
      <c r="C6" s="5" t="n">
        <v>7839</v>
      </c>
    </row>
    <row r="7" spans="1:5">
      <c r="A7" s="4" t="s">
        <v>1470</v>
      </c>
      <c r="B7" s="5" t="n">
        <v>159</v>
      </c>
      <c r="C7" s="5" t="n">
        <v>492</v>
      </c>
    </row>
    <row r="8" spans="1:5">
      <c r="A8" s="4" t="s">
        <v>1471</v>
      </c>
      <c r="B8" s="5" t="n">
        <v>8448</v>
      </c>
      <c r="C8" s="5" t="n">
        <v>8211</v>
      </c>
    </row>
    <row r="9" spans="1:5">
      <c r="A9" s="4" t="s">
        <v>81</v>
      </c>
      <c r="B9" s="5" t="n">
        <v>4390</v>
      </c>
      <c r="C9" s="5" t="n">
        <v>5090</v>
      </c>
      <c r="D9" s="6" t="n">
        <v>8613</v>
      </c>
      <c r="E9" s="6" t="n">
        <v>11085</v>
      </c>
    </row>
    <row r="10" spans="1:5">
      <c r="A10" s="4" t="s">
        <v>104</v>
      </c>
      <c r="B10" s="5" t="n">
        <v>27778</v>
      </c>
      <c r="C10" s="5" t="n">
        <v>26687</v>
      </c>
    </row>
    <row r="11" spans="1:5">
      <c r="A11" s="4" t="s">
        <v>1472</v>
      </c>
    </row>
    <row r="12" spans="1:5">
      <c r="A12" s="3" t="s">
        <v>1467</v>
      </c>
    </row>
    <row r="13" spans="1:5">
      <c r="A13" s="4" t="s">
        <v>1468</v>
      </c>
      <c r="B13" s="5" t="n">
        <v>0</v>
      </c>
      <c r="C13" s="5" t="n">
        <v>0</v>
      </c>
    </row>
    <row r="14" spans="1:5">
      <c r="A14" s="4" t="s">
        <v>1469</v>
      </c>
      <c r="B14" s="5" t="n">
        <v>0</v>
      </c>
      <c r="C14" s="5" t="n">
        <v>0</v>
      </c>
    </row>
    <row r="15" spans="1:5">
      <c r="A15" s="4" t="s">
        <v>76</v>
      </c>
      <c r="B15" s="5" t="n">
        <v>188</v>
      </c>
      <c r="C15" s="5" t="n">
        <v>185</v>
      </c>
    </row>
    <row r="16" spans="1:5">
      <c r="A16" s="4" t="s">
        <v>80</v>
      </c>
      <c r="B16" s="5" t="n">
        <v>865</v>
      </c>
      <c r="C16" s="5" t="n">
        <v>765</v>
      </c>
    </row>
    <row r="17" spans="1:5">
      <c r="A17" s="4" t="s">
        <v>1470</v>
      </c>
      <c r="B17" s="5" t="n">
        <v>0</v>
      </c>
      <c r="C17" s="5" t="n">
        <v>0</v>
      </c>
    </row>
    <row r="18" spans="1:5">
      <c r="A18" s="4" t="s">
        <v>1471</v>
      </c>
      <c r="B18" s="5" t="n">
        <v>0</v>
      </c>
      <c r="C18" s="5" t="n">
        <v>0</v>
      </c>
    </row>
    <row r="19" spans="1:5">
      <c r="A19" s="4" t="s">
        <v>81</v>
      </c>
      <c r="B19" s="5" t="n">
        <v>0</v>
      </c>
      <c r="C19" s="5" t="n">
        <v>0</v>
      </c>
    </row>
    <row r="20" spans="1:5">
      <c r="A20" s="4" t="s">
        <v>104</v>
      </c>
      <c r="B20" s="5" t="n">
        <v>1053</v>
      </c>
      <c r="C20" s="5" t="n">
        <v>950</v>
      </c>
    </row>
    <row r="21" spans="1:5">
      <c r="A21" s="4" t="s">
        <v>1473</v>
      </c>
    </row>
    <row r="22" spans="1:5">
      <c r="A22" s="3" t="s">
        <v>1467</v>
      </c>
    </row>
    <row r="23" spans="1:5">
      <c r="A23" s="4" t="s">
        <v>1468</v>
      </c>
      <c r="B23" s="5" t="n">
        <v>0</v>
      </c>
      <c r="C23" s="5" t="n">
        <v>0</v>
      </c>
    </row>
    <row r="24" spans="1:5">
      <c r="A24" s="4" t="s">
        <v>1469</v>
      </c>
      <c r="B24" s="5" t="n">
        <v>47</v>
      </c>
      <c r="C24" s="5" t="n">
        <v>0</v>
      </c>
    </row>
    <row r="25" spans="1:5">
      <c r="A25" s="4" t="s">
        <v>76</v>
      </c>
      <c r="B25" s="5" t="n">
        <v>723</v>
      </c>
      <c r="C25" s="5" t="n">
        <v>707</v>
      </c>
    </row>
    <row r="26" spans="1:5">
      <c r="A26" s="4" t="s">
        <v>80</v>
      </c>
      <c r="B26" s="5" t="n">
        <v>8560</v>
      </c>
      <c r="C26" s="5" t="n">
        <v>7074</v>
      </c>
    </row>
    <row r="27" spans="1:5">
      <c r="A27" s="4" t="s">
        <v>1470</v>
      </c>
      <c r="B27" s="5" t="n">
        <v>0</v>
      </c>
      <c r="C27" s="5" t="n">
        <v>0</v>
      </c>
    </row>
    <row r="28" spans="1:5">
      <c r="A28" s="4" t="s">
        <v>1471</v>
      </c>
      <c r="B28" s="5" t="n">
        <v>4085</v>
      </c>
      <c r="C28" s="5" t="n">
        <v>3217</v>
      </c>
    </row>
    <row r="29" spans="1:5">
      <c r="A29" s="4" t="s">
        <v>81</v>
      </c>
      <c r="B29" s="5" t="n">
        <v>2917</v>
      </c>
      <c r="C29" s="5" t="n">
        <v>2791</v>
      </c>
    </row>
    <row r="30" spans="1:5">
      <c r="A30" s="4" t="s">
        <v>104</v>
      </c>
      <c r="B30" s="5" t="n">
        <v>16332</v>
      </c>
      <c r="C30" s="5" t="n">
        <v>13789</v>
      </c>
    </row>
    <row r="31" spans="1:5">
      <c r="A31" s="4" t="s">
        <v>1474</v>
      </c>
    </row>
    <row r="32" spans="1:5">
      <c r="A32" s="3" t="s">
        <v>1467</v>
      </c>
    </row>
    <row r="33" spans="1:5">
      <c r="A33" s="4" t="s">
        <v>1468</v>
      </c>
      <c r="B33" s="5" t="n">
        <v>0</v>
      </c>
      <c r="C33" s="5" t="n">
        <v>0</v>
      </c>
    </row>
    <row r="34" spans="1:5">
      <c r="A34" s="4" t="s">
        <v>1469</v>
      </c>
      <c r="B34" s="5" t="n">
        <v>397</v>
      </c>
      <c r="C34" s="5" t="n">
        <v>207</v>
      </c>
    </row>
    <row r="35" spans="1:5">
      <c r="A35" s="4" t="s">
        <v>76</v>
      </c>
      <c r="B35" s="5" t="n">
        <v>0</v>
      </c>
      <c r="C35" s="5" t="n">
        <v>0</v>
      </c>
    </row>
    <row r="36" spans="1:5">
      <c r="A36" s="4" t="s">
        <v>80</v>
      </c>
      <c r="B36" s="5" t="n">
        <v>0</v>
      </c>
      <c r="C36" s="5" t="n">
        <v>0</v>
      </c>
    </row>
    <row r="37" spans="1:5">
      <c r="A37" s="4" t="s">
        <v>1470</v>
      </c>
      <c r="B37" s="5" t="n">
        <v>0</v>
      </c>
      <c r="C37" s="5" t="n">
        <v>0</v>
      </c>
    </row>
    <row r="38" spans="1:5">
      <c r="A38" s="4" t="s">
        <v>1471</v>
      </c>
      <c r="B38" s="5" t="n">
        <v>0</v>
      </c>
      <c r="C38" s="5" t="n">
        <v>0</v>
      </c>
    </row>
    <row r="39" spans="1:5">
      <c r="A39" s="4" t="s">
        <v>81</v>
      </c>
      <c r="B39" s="5" t="n">
        <v>0</v>
      </c>
      <c r="C39" s="5" t="n">
        <v>0</v>
      </c>
    </row>
    <row r="40" spans="1:5">
      <c r="A40" s="4" t="s">
        <v>104</v>
      </c>
      <c r="B40" s="5" t="n">
        <v>397</v>
      </c>
      <c r="C40" s="5" t="n">
        <v>207</v>
      </c>
    </row>
    <row r="41" spans="1:5">
      <c r="A41" s="4" t="s">
        <v>1475</v>
      </c>
    </row>
    <row r="42" spans="1:5">
      <c r="A42" s="3" t="s">
        <v>1467</v>
      </c>
    </row>
    <row r="43" spans="1:5">
      <c r="A43" s="4" t="s">
        <v>1468</v>
      </c>
      <c r="B43" s="5" t="n">
        <v>1603</v>
      </c>
      <c r="C43" s="5" t="n">
        <v>1819</v>
      </c>
    </row>
    <row r="44" spans="1:5">
      <c r="A44" s="4" t="s">
        <v>1469</v>
      </c>
      <c r="B44" s="5" t="n">
        <v>0</v>
      </c>
      <c r="C44" s="5" t="n">
        <v>0</v>
      </c>
    </row>
    <row r="45" spans="1:5">
      <c r="A45" s="4" t="s">
        <v>76</v>
      </c>
      <c r="B45" s="5" t="n">
        <v>0</v>
      </c>
      <c r="C45" s="5" t="n">
        <v>0</v>
      </c>
    </row>
    <row r="46" spans="1:5">
      <c r="A46" s="4" t="s">
        <v>80</v>
      </c>
      <c r="B46" s="5" t="n">
        <v>0</v>
      </c>
      <c r="C46" s="5" t="n">
        <v>0</v>
      </c>
    </row>
    <row r="47" spans="1:5">
      <c r="A47" s="4" t="s">
        <v>1470</v>
      </c>
      <c r="B47" s="5" t="n">
        <v>159</v>
      </c>
      <c r="C47" s="5" t="n">
        <v>492</v>
      </c>
    </row>
    <row r="48" spans="1:5">
      <c r="A48" s="4" t="s">
        <v>1471</v>
      </c>
      <c r="B48" s="5" t="n">
        <v>3649</v>
      </c>
      <c r="C48" s="5" t="n">
        <v>4176</v>
      </c>
    </row>
    <row r="49" spans="1:5">
      <c r="A49" s="4" t="s">
        <v>81</v>
      </c>
      <c r="B49" s="5" t="n">
        <v>1473</v>
      </c>
      <c r="C49" s="5" t="n">
        <v>2299</v>
      </c>
    </row>
    <row r="50" spans="1:5">
      <c r="A50" s="4" t="s">
        <v>104</v>
      </c>
      <c r="B50" s="5" t="n">
        <v>6884</v>
      </c>
      <c r="C50" s="5" t="n">
        <v>8785</v>
      </c>
    </row>
    <row r="51" spans="1:5">
      <c r="A51" s="4" t="s">
        <v>1476</v>
      </c>
    </row>
    <row r="52" spans="1:5">
      <c r="A52" s="3" t="s">
        <v>1467</v>
      </c>
    </row>
    <row r="53" spans="1:5">
      <c r="A53" s="4" t="s">
        <v>1468</v>
      </c>
      <c r="B53" s="5" t="n">
        <v>0</v>
      </c>
      <c r="C53" s="5" t="n">
        <v>0</v>
      </c>
    </row>
    <row r="54" spans="1:5">
      <c r="A54" s="4" t="s">
        <v>1469</v>
      </c>
      <c r="B54" s="5" t="n">
        <v>2397</v>
      </c>
      <c r="C54" s="5" t="n">
        <v>2137</v>
      </c>
    </row>
    <row r="55" spans="1:5">
      <c r="A55" s="4" t="s">
        <v>76</v>
      </c>
      <c r="B55" s="5" t="n">
        <v>0</v>
      </c>
      <c r="C55" s="5" t="n">
        <v>0</v>
      </c>
    </row>
    <row r="56" spans="1:5">
      <c r="A56" s="4" t="s">
        <v>80</v>
      </c>
      <c r="B56" s="5" t="n">
        <v>0</v>
      </c>
      <c r="C56" s="5" t="n">
        <v>0</v>
      </c>
    </row>
    <row r="57" spans="1:5">
      <c r="A57" s="4" t="s">
        <v>1470</v>
      </c>
      <c r="B57" s="5" t="n">
        <v>0</v>
      </c>
      <c r="C57" s="5" t="n">
        <v>0</v>
      </c>
    </row>
    <row r="58" spans="1:5">
      <c r="A58" s="4" t="s">
        <v>1471</v>
      </c>
      <c r="B58" s="5" t="n">
        <v>714</v>
      </c>
      <c r="C58" s="5" t="n">
        <v>818</v>
      </c>
    </row>
    <row r="59" spans="1:5">
      <c r="A59" s="4" t="s">
        <v>81</v>
      </c>
      <c r="B59" s="5" t="n">
        <v>0</v>
      </c>
      <c r="C59" s="5" t="n">
        <v>0</v>
      </c>
    </row>
    <row r="60" spans="1:5">
      <c r="A60" s="4" t="s">
        <v>104</v>
      </c>
      <c r="B60" s="6" t="n">
        <v>3112</v>
      </c>
      <c r="C60" s="6" t="n">
        <v>29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9</v>
      </c>
      <c r="C1" s="2" t="s">
        <v>30</v>
      </c>
    </row>
    <row r="2" spans="1:3">
      <c r="A2" s="3" t="s">
        <v>1478</v>
      </c>
    </row>
    <row r="3" spans="1:3">
      <c r="A3" s="4" t="s">
        <v>1479</v>
      </c>
      <c r="B3" s="6" t="n">
        <v>24183</v>
      </c>
      <c r="C3" s="6" t="n">
        <v>27999</v>
      </c>
    </row>
    <row r="4" spans="1:3">
      <c r="A4" s="4" t="s">
        <v>1480</v>
      </c>
      <c r="B4" s="5" t="n">
        <v>900</v>
      </c>
      <c r="C4" s="5" t="n">
        <v>1420</v>
      </c>
    </row>
    <row r="5" spans="1:3">
      <c r="A5" s="4" t="s">
        <v>1481</v>
      </c>
      <c r="B5" s="5" t="n">
        <v>9737</v>
      </c>
      <c r="C5" s="5" t="n">
        <v>9666</v>
      </c>
    </row>
    <row r="6" spans="1:3">
      <c r="A6" s="4" t="s">
        <v>1482</v>
      </c>
      <c r="B6" s="5" t="n">
        <v>4091</v>
      </c>
      <c r="C6" s="5" t="n">
        <v>3674</v>
      </c>
    </row>
    <row r="7" spans="1:3">
      <c r="A7" s="4" t="s">
        <v>98</v>
      </c>
      <c r="B7" s="5" t="n">
        <v>729</v>
      </c>
      <c r="C7" s="5" t="n">
        <v>712</v>
      </c>
    </row>
    <row r="8" spans="1:3">
      <c r="A8" s="4" t="s">
        <v>1483</v>
      </c>
      <c r="B8" s="5" t="n">
        <v>403</v>
      </c>
      <c r="C8" s="5" t="n">
        <v>508</v>
      </c>
    </row>
    <row r="9" spans="1:3">
      <c r="A9" s="4" t="s">
        <v>104</v>
      </c>
      <c r="B9" s="5" t="n">
        <v>40042</v>
      </c>
      <c r="C9" s="5" t="n">
        <v>43979</v>
      </c>
    </row>
    <row r="10" spans="1:3">
      <c r="A10" s="4" t="s">
        <v>1484</v>
      </c>
    </row>
    <row r="11" spans="1:3">
      <c r="A11" s="3" t="s">
        <v>1478</v>
      </c>
    </row>
    <row r="12" spans="1:3">
      <c r="A12" s="4" t="s">
        <v>1479</v>
      </c>
      <c r="B12" s="5" t="n">
        <v>0</v>
      </c>
      <c r="C12" s="5" t="n">
        <v>0</v>
      </c>
    </row>
    <row r="13" spans="1:3">
      <c r="A13" s="4" t="s">
        <v>1480</v>
      </c>
      <c r="B13" s="5" t="n">
        <v>0</v>
      </c>
      <c r="C13" s="5" t="n">
        <v>0</v>
      </c>
    </row>
    <row r="14" spans="1:3">
      <c r="A14" s="4" t="s">
        <v>1481</v>
      </c>
      <c r="B14" s="5" t="n">
        <v>888</v>
      </c>
      <c r="C14" s="5" t="n">
        <v>2433</v>
      </c>
    </row>
    <row r="15" spans="1:3">
      <c r="A15" s="4" t="s">
        <v>1482</v>
      </c>
      <c r="B15" s="5" t="n">
        <v>0</v>
      </c>
      <c r="C15" s="5" t="n">
        <v>0</v>
      </c>
    </row>
    <row r="16" spans="1:3">
      <c r="A16" s="4" t="s">
        <v>98</v>
      </c>
      <c r="B16" s="5" t="n">
        <v>0</v>
      </c>
      <c r="C16" s="5" t="n">
        <v>0</v>
      </c>
    </row>
    <row r="17" spans="1:3">
      <c r="A17" s="4" t="s">
        <v>1483</v>
      </c>
      <c r="B17" s="5" t="n">
        <v>0</v>
      </c>
      <c r="C17" s="5" t="n">
        <v>0</v>
      </c>
    </row>
    <row r="18" spans="1:3">
      <c r="A18" s="4" t="s">
        <v>104</v>
      </c>
      <c r="B18" s="5" t="n">
        <v>888</v>
      </c>
      <c r="C18" s="5" t="n">
        <v>2433</v>
      </c>
    </row>
    <row r="19" spans="1:3">
      <c r="A19" s="4" t="s">
        <v>1485</v>
      </c>
    </row>
    <row r="20" spans="1:3">
      <c r="A20" s="3" t="s">
        <v>1478</v>
      </c>
    </row>
    <row r="21" spans="1:3">
      <c r="A21" s="4" t="s">
        <v>1479</v>
      </c>
      <c r="B21" s="5" t="n">
        <v>0</v>
      </c>
      <c r="C21" s="5" t="n">
        <v>0</v>
      </c>
    </row>
    <row r="22" spans="1:3">
      <c r="A22" s="4" t="s">
        <v>1480</v>
      </c>
      <c r="B22" s="5" t="n">
        <v>900</v>
      </c>
      <c r="C22" s="5" t="n">
        <v>1420</v>
      </c>
    </row>
    <row r="23" spans="1:3">
      <c r="A23" s="4" t="s">
        <v>1481</v>
      </c>
      <c r="B23" s="5" t="n">
        <v>0</v>
      </c>
      <c r="C23" s="5" t="n">
        <v>0</v>
      </c>
    </row>
    <row r="24" spans="1:3">
      <c r="A24" s="4" t="s">
        <v>1482</v>
      </c>
      <c r="B24" s="5" t="n">
        <v>0</v>
      </c>
      <c r="C24" s="5" t="n">
        <v>0</v>
      </c>
    </row>
    <row r="25" spans="1:3">
      <c r="A25" s="4" t="s">
        <v>98</v>
      </c>
      <c r="B25" s="5" t="n">
        <v>0</v>
      </c>
      <c r="C25" s="5" t="n">
        <v>0</v>
      </c>
    </row>
    <row r="26" spans="1:3">
      <c r="A26" s="4" t="s">
        <v>1483</v>
      </c>
      <c r="B26" s="5" t="n">
        <v>403</v>
      </c>
      <c r="C26" s="5" t="n">
        <v>508</v>
      </c>
    </row>
    <row r="27" spans="1:3">
      <c r="A27" s="4" t="s">
        <v>104</v>
      </c>
      <c r="B27" s="5" t="n">
        <v>1302</v>
      </c>
      <c r="C27" s="5" t="n">
        <v>1928</v>
      </c>
    </row>
    <row r="28" spans="1:3">
      <c r="A28" s="4" t="s">
        <v>1486</v>
      </c>
    </row>
    <row r="29" spans="1:3">
      <c r="A29" s="3" t="s">
        <v>1478</v>
      </c>
    </row>
    <row r="30" spans="1:3">
      <c r="A30" s="4" t="s">
        <v>1479</v>
      </c>
      <c r="B30" s="5" t="n">
        <v>24183</v>
      </c>
      <c r="C30" s="5" t="n">
        <v>27999</v>
      </c>
    </row>
    <row r="31" spans="1:3">
      <c r="A31" s="4" t="s">
        <v>1480</v>
      </c>
      <c r="B31" s="5" t="n">
        <v>0</v>
      </c>
      <c r="C31" s="5" t="n">
        <v>0</v>
      </c>
    </row>
    <row r="32" spans="1:3">
      <c r="A32" s="4" t="s">
        <v>1481</v>
      </c>
      <c r="B32" s="5" t="n">
        <v>8849</v>
      </c>
      <c r="C32" s="5" t="n">
        <v>7233</v>
      </c>
    </row>
    <row r="33" spans="1:3">
      <c r="A33" s="4" t="s">
        <v>1482</v>
      </c>
      <c r="B33" s="5" t="n">
        <v>4091</v>
      </c>
      <c r="C33" s="5" t="n">
        <v>3674</v>
      </c>
    </row>
    <row r="34" spans="1:3">
      <c r="A34" s="4" t="s">
        <v>98</v>
      </c>
      <c r="B34" s="5" t="n">
        <v>729</v>
      </c>
      <c r="C34" s="5" t="n">
        <v>712</v>
      </c>
    </row>
    <row r="35" spans="1:3">
      <c r="A35" s="4" t="s">
        <v>1483</v>
      </c>
      <c r="B35" s="5" t="n">
        <v>0</v>
      </c>
      <c r="C35" s="5" t="n">
        <v>0</v>
      </c>
    </row>
    <row r="36" spans="1:3">
      <c r="A36" s="4" t="s">
        <v>104</v>
      </c>
      <c r="B36" s="6" t="n">
        <v>37851</v>
      </c>
      <c r="C36" s="6" t="n">
        <v>396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9</v>
      </c>
      <c r="C1" s="2" t="s">
        <v>30</v>
      </c>
    </row>
    <row r="2" spans="1:3">
      <c r="A2" s="3" t="s">
        <v>1488</v>
      </c>
    </row>
    <row r="3" spans="1:3">
      <c r="A3" s="4" t="s">
        <v>1489</v>
      </c>
      <c r="B3" s="6" t="n">
        <v>1603</v>
      </c>
      <c r="C3" s="6" t="n">
        <v>1819</v>
      </c>
    </row>
    <row r="4" spans="1:3">
      <c r="A4" s="4" t="s">
        <v>1471</v>
      </c>
      <c r="B4" s="5" t="n">
        <v>8448</v>
      </c>
      <c r="C4" s="5" t="n">
        <v>8211</v>
      </c>
    </row>
    <row r="5" spans="1:3">
      <c r="A5" s="4" t="s">
        <v>1490</v>
      </c>
      <c r="B5" s="5" t="n">
        <v>159</v>
      </c>
      <c r="C5" s="5" t="n">
        <v>492</v>
      </c>
    </row>
    <row r="6" spans="1:3">
      <c r="A6" s="4" t="s">
        <v>1491</v>
      </c>
      <c r="B6" s="5" t="n">
        <v>-900</v>
      </c>
      <c r="C6" s="5" t="n">
        <v>-1420</v>
      </c>
    </row>
    <row r="7" spans="1:3">
      <c r="A7" s="4" t="s">
        <v>74</v>
      </c>
      <c r="B7" s="5" t="n">
        <v>-403</v>
      </c>
      <c r="C7" s="5" t="n">
        <v>-508</v>
      </c>
    </row>
    <row r="8" spans="1:3">
      <c r="A8" s="4" t="s">
        <v>1492</v>
      </c>
    </row>
    <row r="9" spans="1:3">
      <c r="A9" s="3" t="s">
        <v>1488</v>
      </c>
    </row>
    <row r="10" spans="1:3">
      <c r="A10" s="4" t="s">
        <v>1469</v>
      </c>
      <c r="B10" s="5" t="n">
        <v>2794</v>
      </c>
      <c r="C10" s="5" t="n">
        <v>2344</v>
      </c>
    </row>
    <row r="11" spans="1:3">
      <c r="A11" s="4" t="s">
        <v>1489</v>
      </c>
      <c r="B11" s="5" t="n">
        <v>1603</v>
      </c>
      <c r="C11" s="5" t="n">
        <v>1819</v>
      </c>
    </row>
    <row r="12" spans="1:3">
      <c r="A12" s="4" t="s">
        <v>1471</v>
      </c>
      <c r="B12" s="5" t="n">
        <v>4363</v>
      </c>
      <c r="C12" s="5" t="n">
        <v>4994</v>
      </c>
    </row>
    <row r="13" spans="1:3">
      <c r="A13" s="4" t="s">
        <v>1490</v>
      </c>
      <c r="B13" s="5" t="n">
        <v>159</v>
      </c>
      <c r="C13" s="5" t="n">
        <v>492</v>
      </c>
    </row>
    <row r="14" spans="1:3">
      <c r="A14" s="4" t="s">
        <v>1493</v>
      </c>
      <c r="B14" s="5" t="n">
        <v>1473</v>
      </c>
      <c r="C14" s="5" t="n">
        <v>2299</v>
      </c>
    </row>
    <row r="15" spans="1:3">
      <c r="A15" s="4" t="s">
        <v>1491</v>
      </c>
      <c r="B15" s="5" t="n">
        <v>-900</v>
      </c>
      <c r="C15" s="5" t="n">
        <v>-1420</v>
      </c>
    </row>
    <row r="16" spans="1:3">
      <c r="A16" s="4" t="s">
        <v>74</v>
      </c>
      <c r="B16" s="5" t="n">
        <v>-403</v>
      </c>
      <c r="C16" s="5" t="n">
        <v>-508</v>
      </c>
    </row>
    <row r="17" spans="1:3">
      <c r="A17" s="4" t="s">
        <v>1494</v>
      </c>
      <c r="B17" s="5" t="n">
        <v>9090</v>
      </c>
      <c r="C17" s="5" t="n">
        <v>10019</v>
      </c>
    </row>
    <row r="18" spans="1:3">
      <c r="A18" s="4" t="s">
        <v>1495</v>
      </c>
    </row>
    <row r="19" spans="1:3">
      <c r="A19" s="3" t="s">
        <v>1488</v>
      </c>
    </row>
    <row r="20" spans="1:3">
      <c r="A20" s="4" t="s">
        <v>1469</v>
      </c>
      <c r="B20" s="5" t="n">
        <v>1126</v>
      </c>
      <c r="C20" s="5" t="n">
        <v>1095</v>
      </c>
    </row>
    <row r="21" spans="1:3">
      <c r="A21" s="4" t="s">
        <v>1489</v>
      </c>
      <c r="B21" s="5" t="n">
        <v>0</v>
      </c>
      <c r="C21" s="5" t="n">
        <v>0</v>
      </c>
    </row>
    <row r="22" spans="1:3">
      <c r="A22" s="4" t="s">
        <v>1471</v>
      </c>
      <c r="B22" s="5" t="n">
        <v>355</v>
      </c>
      <c r="C22" s="5" t="n">
        <v>516</v>
      </c>
    </row>
    <row r="23" spans="1:3">
      <c r="A23" s="4" t="s">
        <v>1490</v>
      </c>
      <c r="B23" s="5" t="n">
        <v>0</v>
      </c>
      <c r="C23" s="5" t="n">
        <v>0</v>
      </c>
    </row>
    <row r="24" spans="1:3">
      <c r="A24" s="4" t="s">
        <v>1493</v>
      </c>
      <c r="B24" s="5" t="n">
        <v>0</v>
      </c>
      <c r="C24" s="5" t="n">
        <v>0</v>
      </c>
    </row>
    <row r="25" spans="1:3">
      <c r="A25" s="4" t="s">
        <v>1491</v>
      </c>
      <c r="B25" s="5" t="n">
        <v>0</v>
      </c>
      <c r="C25" s="5" t="n">
        <v>0</v>
      </c>
    </row>
    <row r="26" spans="1:3">
      <c r="A26" s="4" t="s">
        <v>74</v>
      </c>
      <c r="B26" s="5" t="n">
        <v>0</v>
      </c>
      <c r="C26" s="5" t="n">
        <v>0</v>
      </c>
    </row>
    <row r="27" spans="1:3">
      <c r="A27" s="4" t="s">
        <v>1494</v>
      </c>
      <c r="B27" s="5" t="n">
        <v>1481</v>
      </c>
      <c r="C27" s="5" t="n">
        <v>1611</v>
      </c>
    </row>
    <row r="28" spans="1:3">
      <c r="A28" s="4" t="s">
        <v>1496</v>
      </c>
    </row>
    <row r="29" spans="1:3">
      <c r="A29" s="3" t="s">
        <v>1488</v>
      </c>
    </row>
    <row r="30" spans="1:3">
      <c r="A30" s="4" t="s">
        <v>1469</v>
      </c>
      <c r="B30" s="5" t="n">
        <v>1271</v>
      </c>
      <c r="C30" s="5" t="n">
        <v>1042</v>
      </c>
    </row>
    <row r="31" spans="1:3">
      <c r="A31" s="4" t="s">
        <v>1489</v>
      </c>
      <c r="B31" s="5" t="n">
        <v>1320</v>
      </c>
      <c r="C31" s="5" t="n">
        <v>970</v>
      </c>
    </row>
    <row r="32" spans="1:3">
      <c r="A32" s="4" t="s">
        <v>1471</v>
      </c>
      <c r="B32" s="5" t="n">
        <v>4008</v>
      </c>
      <c r="C32" s="5" t="n">
        <v>4479</v>
      </c>
    </row>
    <row r="33" spans="1:3">
      <c r="A33" s="4" t="s">
        <v>1490</v>
      </c>
      <c r="B33" s="5" t="n">
        <v>122</v>
      </c>
      <c r="C33" s="5" t="n">
        <v>426</v>
      </c>
    </row>
    <row r="34" spans="1:3">
      <c r="A34" s="4" t="s">
        <v>1493</v>
      </c>
      <c r="B34" s="5" t="n">
        <v>1473</v>
      </c>
      <c r="C34" s="5" t="n">
        <v>2299</v>
      </c>
    </row>
    <row r="35" spans="1:3">
      <c r="A35" s="4" t="s">
        <v>1491</v>
      </c>
      <c r="B35" s="5" t="n">
        <v>-900</v>
      </c>
      <c r="C35" s="5" t="n">
        <v>-1414</v>
      </c>
    </row>
    <row r="36" spans="1:3">
      <c r="A36" s="4" t="s">
        <v>74</v>
      </c>
      <c r="B36" s="5" t="n">
        <v>-399</v>
      </c>
      <c r="C36" s="5" t="n">
        <v>-503</v>
      </c>
    </row>
    <row r="37" spans="1:3">
      <c r="A37" s="4" t="s">
        <v>1494</v>
      </c>
      <c r="B37" s="5" t="n">
        <v>6896</v>
      </c>
      <c r="C37" s="5" t="n">
        <v>7299</v>
      </c>
    </row>
    <row r="38" spans="1:3">
      <c r="A38" s="4" t="s">
        <v>1497</v>
      </c>
    </row>
    <row r="39" spans="1:3">
      <c r="A39" s="3" t="s">
        <v>1488</v>
      </c>
    </row>
    <row r="40" spans="1:3">
      <c r="A40" s="4" t="s">
        <v>1469</v>
      </c>
      <c r="B40" s="5" t="n">
        <v>397</v>
      </c>
      <c r="C40" s="5" t="n">
        <v>207</v>
      </c>
    </row>
    <row r="41" spans="1:3">
      <c r="A41" s="4" t="s">
        <v>1489</v>
      </c>
      <c r="B41" s="5" t="n">
        <v>283</v>
      </c>
      <c r="C41" s="5" t="n">
        <v>848</v>
      </c>
    </row>
    <row r="42" spans="1:3">
      <c r="A42" s="4" t="s">
        <v>1471</v>
      </c>
      <c r="B42" s="5" t="n">
        <v>0</v>
      </c>
      <c r="C42" s="5" t="n">
        <v>0</v>
      </c>
    </row>
    <row r="43" spans="1:3">
      <c r="A43" s="4" t="s">
        <v>1490</v>
      </c>
      <c r="B43" s="5" t="n">
        <v>37</v>
      </c>
      <c r="C43" s="5" t="n">
        <v>66</v>
      </c>
    </row>
    <row r="44" spans="1:3">
      <c r="A44" s="4" t="s">
        <v>1493</v>
      </c>
      <c r="B44" s="5" t="n">
        <v>0</v>
      </c>
      <c r="C44" s="5" t="n">
        <v>0</v>
      </c>
    </row>
    <row r="45" spans="1:3">
      <c r="A45" s="4" t="s">
        <v>1491</v>
      </c>
      <c r="B45" s="5" t="n">
        <v>0</v>
      </c>
      <c r="C45" s="5" t="n">
        <v>-6</v>
      </c>
    </row>
    <row r="46" spans="1:3">
      <c r="A46" s="4" t="s">
        <v>74</v>
      </c>
      <c r="B46" s="5" t="n">
        <v>-4</v>
      </c>
      <c r="C46" s="5" t="n">
        <v>-4</v>
      </c>
    </row>
    <row r="47" spans="1:3">
      <c r="A47" s="4" t="s">
        <v>1494</v>
      </c>
      <c r="B47" s="6" t="n">
        <v>713</v>
      </c>
      <c r="C47" s="6" t="n">
        <v>11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8</v>
      </c>
      <c r="B1" s="2" t="s">
        <v>1</v>
      </c>
    </row>
    <row r="2" spans="1:3">
      <c r="B2" s="2" t="s">
        <v>29</v>
      </c>
      <c r="C2" s="2" t="s">
        <v>30</v>
      </c>
    </row>
    <row r="3" spans="1:3">
      <c r="A3" s="3" t="s">
        <v>1488</v>
      </c>
    </row>
    <row r="4" spans="1:3">
      <c r="A4" s="4" t="s">
        <v>1499</v>
      </c>
      <c r="B4" s="6" t="n">
        <v>1110</v>
      </c>
      <c r="C4" s="6" t="n">
        <v>1141</v>
      </c>
    </row>
    <row r="5" spans="1:3">
      <c r="A5" s="4" t="s">
        <v>1500</v>
      </c>
      <c r="B5" s="5" t="n">
        <v>-27</v>
      </c>
      <c r="C5" s="5" t="n">
        <v>17</v>
      </c>
    </row>
    <row r="6" spans="1:3">
      <c r="A6" s="4" t="s">
        <v>1501</v>
      </c>
      <c r="B6" s="5" t="n">
        <v>90</v>
      </c>
      <c r="C6" s="5" t="n">
        <v>2</v>
      </c>
    </row>
    <row r="7" spans="1:3">
      <c r="A7" s="4" t="s">
        <v>1502</v>
      </c>
      <c r="B7" s="5" t="n">
        <v>-600</v>
      </c>
      <c r="C7" s="5" t="n">
        <v>-75</v>
      </c>
    </row>
    <row r="8" spans="1:3">
      <c r="A8" s="4" t="s">
        <v>1503</v>
      </c>
      <c r="B8" s="5" t="n">
        <v>94</v>
      </c>
    </row>
    <row r="9" spans="1:3">
      <c r="A9" s="4" t="s">
        <v>1504</v>
      </c>
      <c r="C9" s="5" t="n">
        <v>0</v>
      </c>
    </row>
    <row r="10" spans="1:3">
      <c r="A10" s="4" t="s">
        <v>1505</v>
      </c>
      <c r="B10" s="5" t="n">
        <v>45</v>
      </c>
      <c r="C10" s="5" t="n">
        <v>25</v>
      </c>
    </row>
    <row r="11" spans="1:3">
      <c r="A11" s="4" t="s">
        <v>1506</v>
      </c>
      <c r="B11" s="5" t="n">
        <v>713</v>
      </c>
      <c r="C11" s="5" t="n">
        <v>1110</v>
      </c>
    </row>
    <row r="12" spans="1:3">
      <c r="A12" s="4" t="s">
        <v>1507</v>
      </c>
    </row>
    <row r="13" spans="1:3">
      <c r="A13" s="3" t="s">
        <v>1488</v>
      </c>
    </row>
    <row r="14" spans="1:3">
      <c r="A14" s="4" t="s">
        <v>1499</v>
      </c>
      <c r="B14" s="5" t="n">
        <v>-6</v>
      </c>
      <c r="C14" s="5" t="n">
        <v>-59</v>
      </c>
    </row>
    <row r="15" spans="1:3">
      <c r="A15" s="4" t="s">
        <v>1508</v>
      </c>
      <c r="B15" s="5" t="n">
        <v>6</v>
      </c>
      <c r="C15" s="5" t="n">
        <v>49</v>
      </c>
    </row>
    <row r="16" spans="1:3">
      <c r="A16" s="4" t="s">
        <v>1509</v>
      </c>
      <c r="B16" s="5" t="n">
        <v>0</v>
      </c>
      <c r="C16" s="5" t="n">
        <v>0</v>
      </c>
    </row>
    <row r="17" spans="1:3">
      <c r="A17" s="4" t="s">
        <v>1510</v>
      </c>
      <c r="B17" s="5" t="n">
        <v>0</v>
      </c>
      <c r="C17" s="5" t="n">
        <v>0</v>
      </c>
    </row>
    <row r="18" spans="1:3">
      <c r="A18" s="4" t="s">
        <v>1511</v>
      </c>
      <c r="B18" s="5" t="n">
        <v>0</v>
      </c>
    </row>
    <row r="19" spans="1:3">
      <c r="A19" s="4" t="s">
        <v>1512</v>
      </c>
      <c r="C19" s="5" t="n">
        <v>4</v>
      </c>
    </row>
    <row r="20" spans="1:3">
      <c r="A20" s="4" t="s">
        <v>1505</v>
      </c>
      <c r="B20" s="5" t="n">
        <v>0</v>
      </c>
      <c r="C20" s="5" t="n">
        <v>0</v>
      </c>
    </row>
    <row r="21" spans="1:3">
      <c r="A21" s="4" t="s">
        <v>1506</v>
      </c>
      <c r="B21" s="5" t="n">
        <v>0</v>
      </c>
      <c r="C21" s="5" t="n">
        <v>-6</v>
      </c>
    </row>
    <row r="22" spans="1:3">
      <c r="A22" s="4" t="s">
        <v>1513</v>
      </c>
    </row>
    <row r="23" spans="1:3">
      <c r="A23" s="3" t="s">
        <v>1488</v>
      </c>
    </row>
    <row r="24" spans="1:3">
      <c r="A24" s="4" t="s">
        <v>1499</v>
      </c>
      <c r="B24" s="5" t="n">
        <v>-4</v>
      </c>
      <c r="C24" s="5" t="n">
        <v>0</v>
      </c>
    </row>
    <row r="25" spans="1:3">
      <c r="A25" s="4" t="s">
        <v>1508</v>
      </c>
      <c r="B25" s="5" t="n">
        <v>0</v>
      </c>
      <c r="C25" s="5" t="n">
        <v>0</v>
      </c>
    </row>
    <row r="26" spans="1:3">
      <c r="A26" s="4" t="s">
        <v>1509</v>
      </c>
      <c r="B26" s="5" t="n">
        <v>0</v>
      </c>
      <c r="C26" s="5" t="n">
        <v>0</v>
      </c>
    </row>
    <row r="27" spans="1:3">
      <c r="A27" s="4" t="s">
        <v>1510</v>
      </c>
      <c r="B27" s="5" t="n">
        <v>0</v>
      </c>
      <c r="C27" s="5" t="n">
        <v>0</v>
      </c>
    </row>
    <row r="28" spans="1:3">
      <c r="A28" s="4" t="s">
        <v>1511</v>
      </c>
      <c r="B28" s="5" t="n">
        <v>0</v>
      </c>
    </row>
    <row r="29" spans="1:3">
      <c r="A29" s="4" t="s">
        <v>1512</v>
      </c>
      <c r="C29" s="5" t="n">
        <v>-4</v>
      </c>
    </row>
    <row r="30" spans="1:3">
      <c r="A30" s="4" t="s">
        <v>1505</v>
      </c>
      <c r="B30" s="5" t="n">
        <v>0</v>
      </c>
      <c r="C30" s="5" t="n">
        <v>0</v>
      </c>
    </row>
    <row r="31" spans="1:3">
      <c r="A31" s="4" t="s">
        <v>1506</v>
      </c>
      <c r="B31" s="5" t="n">
        <v>-4</v>
      </c>
      <c r="C31" s="5" t="n">
        <v>-4</v>
      </c>
    </row>
    <row r="32" spans="1:3">
      <c r="A32" s="4" t="s">
        <v>1514</v>
      </c>
    </row>
    <row r="33" spans="1:3">
      <c r="A33" s="3" t="s">
        <v>1488</v>
      </c>
    </row>
    <row r="34" spans="1:3">
      <c r="A34" s="4" t="s">
        <v>1499</v>
      </c>
      <c r="B34" s="5" t="n">
        <v>207</v>
      </c>
      <c r="C34" s="5" t="n">
        <v>209</v>
      </c>
    </row>
    <row r="35" spans="1:3">
      <c r="A35" s="4" t="s">
        <v>1500</v>
      </c>
      <c r="B35" s="5" t="n">
        <v>0</v>
      </c>
      <c r="C35" s="5" t="n">
        <v>0</v>
      </c>
    </row>
    <row r="36" spans="1:3">
      <c r="A36" s="4" t="s">
        <v>1501</v>
      </c>
      <c r="B36" s="5" t="n">
        <v>90</v>
      </c>
      <c r="C36" s="5" t="n">
        <v>2</v>
      </c>
    </row>
    <row r="37" spans="1:3">
      <c r="A37" s="4" t="s">
        <v>1502</v>
      </c>
      <c r="B37" s="5" t="n">
        <v>0</v>
      </c>
      <c r="C37" s="5" t="n">
        <v>-5</v>
      </c>
    </row>
    <row r="38" spans="1:3">
      <c r="A38" s="4" t="s">
        <v>1503</v>
      </c>
      <c r="B38" s="5" t="n">
        <v>94</v>
      </c>
    </row>
    <row r="39" spans="1:3">
      <c r="A39" s="4" t="s">
        <v>1504</v>
      </c>
      <c r="C39" s="5" t="n">
        <v>0</v>
      </c>
    </row>
    <row r="40" spans="1:3">
      <c r="A40" s="4" t="s">
        <v>1505</v>
      </c>
      <c r="B40" s="5" t="n">
        <v>5</v>
      </c>
      <c r="C40" s="5" t="n">
        <v>1</v>
      </c>
    </row>
    <row r="41" spans="1:3">
      <c r="A41" s="4" t="s">
        <v>1506</v>
      </c>
      <c r="B41" s="5" t="n">
        <v>397</v>
      </c>
      <c r="C41" s="5" t="n">
        <v>207</v>
      </c>
    </row>
    <row r="42" spans="1:3">
      <c r="A42" s="4" t="s">
        <v>1515</v>
      </c>
    </row>
    <row r="43" spans="1:3">
      <c r="A43" s="3" t="s">
        <v>1488</v>
      </c>
    </row>
    <row r="44" spans="1:3">
      <c r="A44" s="4" t="s">
        <v>1499</v>
      </c>
      <c r="B44" s="5" t="n">
        <v>848</v>
      </c>
      <c r="C44" s="5" t="n">
        <v>941</v>
      </c>
    </row>
    <row r="45" spans="1:3">
      <c r="A45" s="4" t="s">
        <v>1500</v>
      </c>
      <c r="B45" s="5" t="n">
        <v>-69</v>
      </c>
      <c r="C45" s="5" t="n">
        <v>-98</v>
      </c>
    </row>
    <row r="46" spans="1:3">
      <c r="A46" s="4" t="s">
        <v>1501</v>
      </c>
      <c r="B46" s="5" t="n">
        <v>0</v>
      </c>
      <c r="C46" s="5" t="n">
        <v>0</v>
      </c>
    </row>
    <row r="47" spans="1:3">
      <c r="A47" s="4" t="s">
        <v>1502</v>
      </c>
      <c r="B47" s="5" t="n">
        <v>-533</v>
      </c>
      <c r="C47" s="5" t="n">
        <v>-17</v>
      </c>
    </row>
    <row r="48" spans="1:3">
      <c r="A48" s="4" t="s">
        <v>1503</v>
      </c>
      <c r="B48" s="5" t="n">
        <v>0</v>
      </c>
    </row>
    <row r="49" spans="1:3">
      <c r="A49" s="4" t="s">
        <v>1504</v>
      </c>
      <c r="C49" s="5" t="n">
        <v>-1</v>
      </c>
    </row>
    <row r="50" spans="1:3">
      <c r="A50" s="4" t="s">
        <v>1505</v>
      </c>
      <c r="B50" s="5" t="n">
        <v>37</v>
      </c>
      <c r="C50" s="5" t="n">
        <v>23</v>
      </c>
    </row>
    <row r="51" spans="1:3">
      <c r="A51" s="4" t="s">
        <v>1506</v>
      </c>
      <c r="B51" s="5" t="n">
        <v>283</v>
      </c>
      <c r="C51" s="5" t="n">
        <v>848</v>
      </c>
    </row>
    <row r="52" spans="1:3">
      <c r="A52" s="4" t="s">
        <v>1516</v>
      </c>
    </row>
    <row r="53" spans="1:3">
      <c r="A53" s="3" t="s">
        <v>1488</v>
      </c>
    </row>
    <row r="54" spans="1:3">
      <c r="A54" s="4" t="s">
        <v>1499</v>
      </c>
      <c r="B54" s="5" t="n">
        <v>66</v>
      </c>
      <c r="C54" s="5" t="n">
        <v>50</v>
      </c>
    </row>
    <row r="55" spans="1:3">
      <c r="A55" s="4" t="s">
        <v>1500</v>
      </c>
      <c r="B55" s="5" t="n">
        <v>36</v>
      </c>
      <c r="C55" s="5" t="n">
        <v>66</v>
      </c>
    </row>
    <row r="56" spans="1:3">
      <c r="A56" s="4" t="s">
        <v>1501</v>
      </c>
      <c r="B56" s="5" t="n">
        <v>0</v>
      </c>
      <c r="C56" s="5" t="n">
        <v>0</v>
      </c>
    </row>
    <row r="57" spans="1:3">
      <c r="A57" s="4" t="s">
        <v>1502</v>
      </c>
      <c r="B57" s="5" t="n">
        <v>-67</v>
      </c>
      <c r="C57" s="5" t="n">
        <v>-53</v>
      </c>
    </row>
    <row r="58" spans="1:3">
      <c r="A58" s="4" t="s">
        <v>1503</v>
      </c>
      <c r="B58" s="5" t="n">
        <v>0</v>
      </c>
    </row>
    <row r="59" spans="1:3">
      <c r="A59" s="4" t="s">
        <v>1504</v>
      </c>
      <c r="C59" s="5" t="n">
        <v>1</v>
      </c>
    </row>
    <row r="60" spans="1:3">
      <c r="A60" s="4" t="s">
        <v>1505</v>
      </c>
      <c r="B60" s="5" t="n">
        <v>3</v>
      </c>
      <c r="C60" s="5" t="n">
        <v>1</v>
      </c>
    </row>
    <row r="61" spans="1:3">
      <c r="A61" s="4" t="s">
        <v>1506</v>
      </c>
      <c r="B61" s="6" t="n">
        <v>37</v>
      </c>
      <c r="C61" s="6" t="n">
        <v>6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9</v>
      </c>
      <c r="C2" s="2" t="s">
        <v>30</v>
      </c>
      <c r="D2" s="2" t="s">
        <v>31</v>
      </c>
    </row>
    <row r="3" spans="1:4">
      <c r="A3" s="3" t="s">
        <v>1518</v>
      </c>
    </row>
    <row r="4" spans="1:4">
      <c r="A4" s="4" t="s">
        <v>758</v>
      </c>
      <c r="B4" s="6" t="n">
        <v>-61</v>
      </c>
      <c r="C4" s="6" t="n">
        <v>470</v>
      </c>
      <c r="D4" s="6" t="n">
        <v>-491</v>
      </c>
    </row>
    <row r="5" spans="1:4">
      <c r="A5" s="4" t="s">
        <v>455</v>
      </c>
    </row>
    <row r="6" spans="1:4">
      <c r="A6" s="3" t="s">
        <v>1518</v>
      </c>
    </row>
    <row r="7" spans="1:4">
      <c r="A7" s="4" t="s">
        <v>1519</v>
      </c>
      <c r="B7" s="4" t="s">
        <v>560</v>
      </c>
      <c r="C7" s="4" t="s">
        <v>1287</v>
      </c>
    </row>
    <row r="8" spans="1:4">
      <c r="A8" s="4" t="s">
        <v>1520</v>
      </c>
    </row>
    <row r="9" spans="1:4">
      <c r="A9" s="3" t="s">
        <v>1518</v>
      </c>
    </row>
    <row r="10" spans="1:4">
      <c r="A10" s="4" t="s">
        <v>1519</v>
      </c>
      <c r="B10" s="4" t="s">
        <v>1521</v>
      </c>
      <c r="C10" s="4" t="s">
        <v>1522</v>
      </c>
    </row>
    <row r="11" spans="1:4">
      <c r="A11" s="4" t="s">
        <v>1523</v>
      </c>
    </row>
    <row r="12" spans="1:4">
      <c r="A12" s="3" t="s">
        <v>1518</v>
      </c>
    </row>
    <row r="13" spans="1:4">
      <c r="A13" s="4" t="s">
        <v>1519</v>
      </c>
      <c r="B13" s="4" t="s">
        <v>560</v>
      </c>
      <c r="C13" s="4" t="s">
        <v>1287</v>
      </c>
    </row>
    <row r="14" spans="1:4">
      <c r="A14" s="4" t="s">
        <v>1524</v>
      </c>
    </row>
    <row r="15" spans="1:4">
      <c r="A15" s="3" t="s">
        <v>1518</v>
      </c>
    </row>
    <row r="16" spans="1:4">
      <c r="A16" s="4" t="s">
        <v>758</v>
      </c>
      <c r="B16" s="6" t="n">
        <v>687</v>
      </c>
      <c r="C16" s="6" t="n">
        <v>395</v>
      </c>
    </row>
    <row r="17" spans="1:4">
      <c r="A17" s="4" t="s">
        <v>1525</v>
      </c>
    </row>
    <row r="18" spans="1:4">
      <c r="A18" s="3" t="s">
        <v>1518</v>
      </c>
    </row>
    <row r="19" spans="1:4">
      <c r="A19" s="4" t="s">
        <v>758</v>
      </c>
      <c r="B19" s="5" t="n">
        <v>-606</v>
      </c>
      <c r="C19" s="5" t="n">
        <v>-390</v>
      </c>
    </row>
    <row r="20" spans="1:4">
      <c r="A20" s="4" t="s">
        <v>1526</v>
      </c>
    </row>
    <row r="21" spans="1:4">
      <c r="A21" s="3" t="s">
        <v>1518</v>
      </c>
    </row>
    <row r="22" spans="1:4">
      <c r="A22" s="4" t="s">
        <v>758</v>
      </c>
      <c r="B22" s="5" t="n">
        <v>613</v>
      </c>
      <c r="C22" s="5" t="n">
        <v>810</v>
      </c>
    </row>
    <row r="23" spans="1:4">
      <c r="A23" s="4" t="s">
        <v>1527</v>
      </c>
    </row>
    <row r="24" spans="1:4">
      <c r="A24" s="3" t="s">
        <v>1518</v>
      </c>
    </row>
    <row r="25" spans="1:4">
      <c r="A25" s="4" t="s">
        <v>758</v>
      </c>
      <c r="B25" s="6" t="n">
        <v>-613</v>
      </c>
      <c r="C25" s="6" t="n">
        <v>-809</v>
      </c>
    </row>
    <row r="26" spans="1:4">
      <c r="A26" s="4" t="s">
        <v>1528</v>
      </c>
    </row>
    <row r="27" spans="1:4">
      <c r="A27" s="3" t="s">
        <v>1518</v>
      </c>
    </row>
    <row r="28" spans="1:4">
      <c r="A28" s="4" t="s">
        <v>1519</v>
      </c>
      <c r="B28" s="4" t="s">
        <v>1529</v>
      </c>
      <c r="C28" s="4" t="s">
        <v>1530</v>
      </c>
    </row>
    <row r="29" spans="1:4">
      <c r="A29" s="4" t="s">
        <v>1531</v>
      </c>
    </row>
    <row r="30" spans="1:4">
      <c r="A30" s="3" t="s">
        <v>1518</v>
      </c>
    </row>
    <row r="31" spans="1:4">
      <c r="A31" s="4" t="s">
        <v>1519</v>
      </c>
      <c r="B31" s="4" t="s">
        <v>1276</v>
      </c>
      <c r="C31" s="4" t="s">
        <v>909</v>
      </c>
    </row>
    <row r="32" spans="1:4">
      <c r="A32" s="4" t="s">
        <v>1532</v>
      </c>
    </row>
    <row r="33" spans="1:4">
      <c r="A33" s="3" t="s">
        <v>1518</v>
      </c>
    </row>
    <row r="34" spans="1:4">
      <c r="A34" s="4" t="s">
        <v>1533</v>
      </c>
      <c r="B34" s="6" t="n">
        <v>-94</v>
      </c>
      <c r="C34" s="6" t="n">
        <v>31</v>
      </c>
    </row>
    <row r="35" spans="1:4">
      <c r="A35" s="4" t="s">
        <v>1534</v>
      </c>
    </row>
    <row r="36" spans="1:4">
      <c r="A36" s="3" t="s">
        <v>1518</v>
      </c>
    </row>
    <row r="37" spans="1:4">
      <c r="A37" s="4" t="s">
        <v>1533</v>
      </c>
      <c r="B37" s="5" t="n">
        <v>94</v>
      </c>
      <c r="C37" s="5" t="n">
        <v>-31</v>
      </c>
    </row>
    <row r="38" spans="1:4">
      <c r="A38" s="4" t="s">
        <v>1535</v>
      </c>
    </row>
    <row r="39" spans="1:4">
      <c r="A39" s="3" t="s">
        <v>1518</v>
      </c>
    </row>
    <row r="40" spans="1:4">
      <c r="A40" s="4" t="s">
        <v>1533</v>
      </c>
      <c r="B40" s="5" t="n">
        <v>119</v>
      </c>
      <c r="C40" s="5" t="n">
        <v>79</v>
      </c>
    </row>
    <row r="41" spans="1:4">
      <c r="A41" s="4" t="s">
        <v>1536</v>
      </c>
    </row>
    <row r="42" spans="1:4">
      <c r="A42" s="3" t="s">
        <v>1518</v>
      </c>
    </row>
    <row r="43" spans="1:4">
      <c r="A43" s="4" t="s">
        <v>1533</v>
      </c>
      <c r="B43" s="6" t="n">
        <v>-119</v>
      </c>
      <c r="C43" s="6" t="n">
        <v>-79</v>
      </c>
    </row>
    <row r="44" spans="1:4">
      <c r="A44" s="4" t="s">
        <v>1537</v>
      </c>
    </row>
    <row r="45" spans="1:4">
      <c r="A45" s="3" t="s">
        <v>1518</v>
      </c>
    </row>
    <row r="46" spans="1:4">
      <c r="A46" s="4" t="s">
        <v>1519</v>
      </c>
      <c r="B46" s="4" t="s">
        <v>1538</v>
      </c>
      <c r="C46" s="4" t="s">
        <v>1539</v>
      </c>
    </row>
    <row r="47" spans="1:4">
      <c r="A47" s="4" t="s">
        <v>1540</v>
      </c>
      <c r="B47" s="6" t="n">
        <v>664</v>
      </c>
      <c r="C47" s="6" t="n">
        <v>897</v>
      </c>
    </row>
    <row r="48" spans="1:4">
      <c r="A48" s="4" t="s">
        <v>1541</v>
      </c>
    </row>
    <row r="49" spans="1:4">
      <c r="A49" s="3" t="s">
        <v>1518</v>
      </c>
    </row>
    <row r="50" spans="1:4">
      <c r="A50" s="4" t="s">
        <v>1519</v>
      </c>
      <c r="B50" s="4" t="s">
        <v>1307</v>
      </c>
      <c r="C50" s="4" t="s">
        <v>1542</v>
      </c>
    </row>
    <row r="51" spans="1:4">
      <c r="A51" s="4" t="s">
        <v>1540</v>
      </c>
      <c r="B51" s="6" t="n">
        <v>-664</v>
      </c>
      <c r="C51" s="6" t="n">
        <v>-8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9</v>
      </c>
      <c r="C2" s="2" t="s">
        <v>30</v>
      </c>
      <c r="D2" s="2" t="s">
        <v>31</v>
      </c>
    </row>
    <row r="3" spans="1:4">
      <c r="A3" s="3" t="s">
        <v>1544</v>
      </c>
    </row>
    <row r="4" spans="1:4">
      <c r="A4" s="4" t="s">
        <v>1545</v>
      </c>
      <c r="B4" s="6" t="n">
        <v>-61</v>
      </c>
      <c r="C4" s="6" t="n">
        <v>470</v>
      </c>
      <c r="D4" s="6" t="n">
        <v>-491</v>
      </c>
    </row>
    <row r="5" spans="1:4">
      <c r="A5" s="4" t="s">
        <v>753</v>
      </c>
      <c r="B5" s="6" t="n">
        <v>108</v>
      </c>
      <c r="C5" s="6" t="n">
        <v>0</v>
      </c>
      <c r="D5" s="6" t="n">
        <v>47</v>
      </c>
    </row>
    <row r="6" spans="1:4">
      <c r="A6" s="4" t="s">
        <v>455</v>
      </c>
    </row>
    <row r="7" spans="1:4">
      <c r="A7" s="3" t="s">
        <v>1544</v>
      </c>
    </row>
    <row r="8" spans="1:4">
      <c r="A8" s="4" t="s">
        <v>1519</v>
      </c>
      <c r="B8" s="4" t="s">
        <v>560</v>
      </c>
      <c r="C8" s="4" t="s">
        <v>1287</v>
      </c>
    </row>
    <row r="9" spans="1:4">
      <c r="A9" s="4" t="s">
        <v>1546</v>
      </c>
    </row>
    <row r="10" spans="1:4">
      <c r="A10" s="3" t="s">
        <v>1544</v>
      </c>
    </row>
    <row r="11" spans="1:4">
      <c r="A11" s="4" t="s">
        <v>1545</v>
      </c>
      <c r="B11" s="6" t="n">
        <v>-78</v>
      </c>
    </row>
    <row r="12" spans="1:4">
      <c r="A12" s="4" t="s">
        <v>1497</v>
      </c>
    </row>
    <row r="13" spans="1:4">
      <c r="A13" s="3" t="s">
        <v>1544</v>
      </c>
    </row>
    <row r="14" spans="1:4">
      <c r="A14" s="4" t="s">
        <v>1545</v>
      </c>
      <c r="B14" s="5" t="n">
        <v>-397</v>
      </c>
    </row>
    <row r="15" spans="1:4">
      <c r="A15" s="4" t="s">
        <v>1547</v>
      </c>
      <c r="B15" s="5" t="n">
        <v>600</v>
      </c>
      <c r="C15" s="6" t="n">
        <v>75</v>
      </c>
    </row>
    <row r="16" spans="1:4">
      <c r="A16" s="4" t="s">
        <v>1548</v>
      </c>
    </row>
    <row r="17" spans="1:4">
      <c r="A17" s="3" t="s">
        <v>1544</v>
      </c>
    </row>
    <row r="18" spans="1:4">
      <c r="A18" s="4" t="s">
        <v>1547</v>
      </c>
      <c r="B18" s="5" t="n">
        <v>528</v>
      </c>
    </row>
    <row r="19" spans="1:4">
      <c r="A19" s="4" t="s">
        <v>1549</v>
      </c>
      <c r="B19" s="6" t="n">
        <v>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0</v>
      </c>
      <c r="B1" s="2" t="s">
        <v>528</v>
      </c>
    </row>
    <row r="2" spans="1:2">
      <c r="B2" s="2" t="s">
        <v>1551</v>
      </c>
    </row>
    <row r="3" spans="1:2">
      <c r="A3" s="3" t="s">
        <v>1552</v>
      </c>
    </row>
    <row r="4" spans="1:2">
      <c r="A4" s="4" t="s">
        <v>1553</v>
      </c>
      <c r="B4" s="4" t="s">
        <v>1554</v>
      </c>
    </row>
    <row r="5" spans="1:2">
      <c r="A5" s="4" t="s">
        <v>1431</v>
      </c>
      <c r="B5" s="6" t="n">
        <v>47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9</v>
      </c>
      <c r="C2" s="2" t="s">
        <v>30</v>
      </c>
      <c r="D2" s="2" t="s">
        <v>31</v>
      </c>
    </row>
    <row r="3" spans="1:4">
      <c r="A3" s="3" t="s">
        <v>32</v>
      </c>
    </row>
    <row r="4" spans="1:4">
      <c r="A4" s="4" t="s">
        <v>1556</v>
      </c>
      <c r="B4" s="6" t="n">
        <v>60999</v>
      </c>
      <c r="C4" s="6" t="n">
        <v>45993</v>
      </c>
      <c r="D4" s="6" t="n">
        <v>59671</v>
      </c>
    </row>
    <row r="5" spans="1:4">
      <c r="A5" s="4" t="s">
        <v>34</v>
      </c>
      <c r="B5" s="5" t="n">
        <v>188</v>
      </c>
      <c r="C5" s="5" t="n">
        <v>-119</v>
      </c>
      <c r="D5" s="5" t="n">
        <v>-29</v>
      </c>
    </row>
    <row r="6" spans="1:4">
      <c r="A6" s="4" t="s">
        <v>36</v>
      </c>
      <c r="B6" s="5" t="n">
        <v>61187</v>
      </c>
      <c r="C6" s="5" t="n">
        <v>45873</v>
      </c>
      <c r="D6" s="5" t="n">
        <v>59642</v>
      </c>
    </row>
    <row r="7" spans="1:4">
      <c r="A7" s="4" t="s">
        <v>1557</v>
      </c>
      <c r="B7" s="5" t="n">
        <v>-47416</v>
      </c>
      <c r="C7" s="5" t="n">
        <v>-45793</v>
      </c>
      <c r="D7" s="5" t="n">
        <v>-58276</v>
      </c>
    </row>
    <row r="8" spans="1:4">
      <c r="A8" s="4" t="s">
        <v>42</v>
      </c>
      <c r="B8" s="5" t="n">
        <v>13771</v>
      </c>
      <c r="C8" s="5" t="n">
        <v>80</v>
      </c>
      <c r="D8" s="5" t="n">
        <v>1366</v>
      </c>
    </row>
    <row r="9" spans="1:4">
      <c r="A9" s="4" t="s">
        <v>43</v>
      </c>
      <c r="B9" s="5" t="n">
        <v>-351</v>
      </c>
      <c r="C9" s="5" t="n">
        <v>-258</v>
      </c>
      <c r="D9" s="5" t="n">
        <v>-1311</v>
      </c>
    </row>
    <row r="10" spans="1:4">
      <c r="A10" s="4" t="s">
        <v>123</v>
      </c>
      <c r="B10" s="5" t="n">
        <v>13420</v>
      </c>
      <c r="C10" s="5" t="n">
        <v>-178</v>
      </c>
      <c r="D10" s="5" t="n">
        <v>55</v>
      </c>
    </row>
    <row r="11" spans="1:4">
      <c r="A11" s="4" t="s">
        <v>45</v>
      </c>
      <c r="B11" s="5" t="n">
        <v>-8822</v>
      </c>
      <c r="C11" s="5" t="n">
        <v>-2724</v>
      </c>
      <c r="D11" s="5" t="n">
        <v>-5225</v>
      </c>
    </row>
    <row r="12" spans="1:4">
      <c r="A12" s="4" t="s">
        <v>46</v>
      </c>
      <c r="B12" s="5" t="n">
        <v>4598</v>
      </c>
      <c r="C12" s="5" t="n">
        <v>-2902</v>
      </c>
      <c r="D12" s="5" t="n">
        <v>-5169</v>
      </c>
    </row>
    <row r="13" spans="1:4">
      <c r="A13" s="4" t="s">
        <v>63</v>
      </c>
      <c r="B13" s="5" t="n">
        <v>1741</v>
      </c>
      <c r="C13" s="5" t="n">
        <v>-357</v>
      </c>
      <c r="D13" s="5" t="n">
        <v>-2838</v>
      </c>
    </row>
    <row r="14" spans="1:4">
      <c r="A14" s="4" t="s">
        <v>64</v>
      </c>
      <c r="B14" s="5" t="n">
        <v>6339</v>
      </c>
      <c r="C14" s="5" t="n">
        <v>-3259</v>
      </c>
      <c r="D14" s="5" t="n">
        <v>-8007</v>
      </c>
    </row>
    <row r="15" spans="1:4">
      <c r="A15" s="4" t="s">
        <v>1558</v>
      </c>
    </row>
    <row r="16" spans="1:4">
      <c r="A16" s="3" t="s">
        <v>32</v>
      </c>
    </row>
    <row r="17" spans="1:4">
      <c r="A17" s="4" t="s">
        <v>1556</v>
      </c>
      <c r="B17" s="5" t="n">
        <v>39750</v>
      </c>
      <c r="C17" s="5" t="n">
        <v>31580</v>
      </c>
      <c r="D17" s="5" t="n">
        <v>39289</v>
      </c>
    </row>
    <row r="18" spans="1:4">
      <c r="A18" s="4" t="s">
        <v>34</v>
      </c>
      <c r="B18" s="5" t="n">
        <v>5051</v>
      </c>
      <c r="C18" s="5" t="n">
        <v>-2726</v>
      </c>
      <c r="D18" s="5" t="n">
        <v>-4686</v>
      </c>
    </row>
    <row r="19" spans="1:4">
      <c r="A19" s="4" t="s">
        <v>36</v>
      </c>
      <c r="B19" s="5" t="n">
        <v>44801</v>
      </c>
      <c r="C19" s="5" t="n">
        <v>28854</v>
      </c>
      <c r="D19" s="5" t="n">
        <v>34603</v>
      </c>
    </row>
    <row r="20" spans="1:4">
      <c r="A20" s="4" t="s">
        <v>1557</v>
      </c>
      <c r="B20" s="5" t="n">
        <v>-39570</v>
      </c>
      <c r="C20" s="5" t="n">
        <v>-31784</v>
      </c>
      <c r="D20" s="5" t="n">
        <v>-39372</v>
      </c>
    </row>
    <row r="21" spans="1:4">
      <c r="A21" s="4" t="s">
        <v>42</v>
      </c>
      <c r="B21" s="5" t="n">
        <v>5232</v>
      </c>
      <c r="C21" s="5" t="n">
        <v>-2930</v>
      </c>
      <c r="D21" s="5" t="n">
        <v>-4769</v>
      </c>
    </row>
    <row r="22" spans="1:4">
      <c r="A22" s="4" t="s">
        <v>43</v>
      </c>
      <c r="B22" s="5" t="n">
        <v>311</v>
      </c>
      <c r="C22" s="5" t="n">
        <v>728</v>
      </c>
      <c r="D22" s="5" t="n">
        <v>-2771</v>
      </c>
    </row>
    <row r="23" spans="1:4">
      <c r="A23" s="4" t="s">
        <v>123</v>
      </c>
      <c r="B23" s="5" t="n">
        <v>5543</v>
      </c>
      <c r="C23" s="5" t="n">
        <v>-2202</v>
      </c>
      <c r="D23" s="5" t="n">
        <v>-7541</v>
      </c>
    </row>
    <row r="24" spans="1:4">
      <c r="A24" s="4" t="s">
        <v>45</v>
      </c>
      <c r="B24" s="5" t="n">
        <v>-230</v>
      </c>
      <c r="C24" s="5" t="n">
        <v>-407</v>
      </c>
      <c r="D24" s="5" t="n">
        <v>925</v>
      </c>
    </row>
    <row r="25" spans="1:4">
      <c r="A25" s="4" t="s">
        <v>46</v>
      </c>
      <c r="B25" s="5" t="n">
        <v>5314</v>
      </c>
      <c r="C25" s="5" t="n">
        <v>-2608</v>
      </c>
      <c r="D25" s="5" t="n">
        <v>-6616</v>
      </c>
    </row>
    <row r="26" spans="1:4">
      <c r="A26" s="4" t="s">
        <v>63</v>
      </c>
      <c r="B26" s="5" t="n">
        <v>1017</v>
      </c>
      <c r="C26" s="5" t="n">
        <v>-671</v>
      </c>
      <c r="D26" s="5" t="n">
        <v>-1414</v>
      </c>
    </row>
    <row r="27" spans="1:4">
      <c r="A27" s="4" t="s">
        <v>64</v>
      </c>
      <c r="B27" s="5" t="n">
        <v>6330</v>
      </c>
      <c r="C27" s="5" t="n">
        <v>-3279</v>
      </c>
      <c r="D27" s="5" t="n">
        <v>-8030</v>
      </c>
    </row>
    <row r="28" spans="1:4">
      <c r="A28" s="4" t="s">
        <v>1559</v>
      </c>
    </row>
    <row r="29" spans="1:4">
      <c r="A29" s="3" t="s">
        <v>32</v>
      </c>
    </row>
    <row r="30" spans="1:4">
      <c r="A30" s="4" t="s">
        <v>1556</v>
      </c>
      <c r="B30" s="5" t="n">
        <v>20579</v>
      </c>
      <c r="C30" s="5" t="n">
        <v>15405</v>
      </c>
      <c r="D30" s="5" t="n">
        <v>20583</v>
      </c>
    </row>
    <row r="31" spans="1:4">
      <c r="A31" s="4" t="s">
        <v>34</v>
      </c>
      <c r="B31" s="5" t="n">
        <v>-401</v>
      </c>
      <c r="C31" s="5" t="n">
        <v>-3987</v>
      </c>
      <c r="D31" s="5" t="n">
        <v>-8350</v>
      </c>
    </row>
    <row r="32" spans="1:4">
      <c r="A32" s="4" t="s">
        <v>36</v>
      </c>
      <c r="B32" s="5" t="n">
        <v>20178</v>
      </c>
      <c r="C32" s="5" t="n">
        <v>11418</v>
      </c>
      <c r="D32" s="5" t="n">
        <v>12232</v>
      </c>
    </row>
    <row r="33" spans="1:4">
      <c r="A33" s="4" t="s">
        <v>1557</v>
      </c>
      <c r="B33" s="5" t="n">
        <v>-9217</v>
      </c>
      <c r="C33" s="5" t="n">
        <v>-10989</v>
      </c>
      <c r="D33" s="5" t="n">
        <v>-12561</v>
      </c>
    </row>
    <row r="34" spans="1:4">
      <c r="A34" s="4" t="s">
        <v>42</v>
      </c>
      <c r="B34" s="5" t="n">
        <v>10961</v>
      </c>
      <c r="C34" s="5" t="n">
        <v>429</v>
      </c>
      <c r="D34" s="5" t="n">
        <v>-329</v>
      </c>
    </row>
    <row r="35" spans="1:4">
      <c r="A35" s="4" t="s">
        <v>43</v>
      </c>
      <c r="B35" s="5" t="n">
        <v>-378</v>
      </c>
      <c r="C35" s="5" t="n">
        <v>-560</v>
      </c>
      <c r="D35" s="5" t="n">
        <v>-106</v>
      </c>
    </row>
    <row r="36" spans="1:4">
      <c r="A36" s="4" t="s">
        <v>123</v>
      </c>
      <c r="B36" s="5" t="n">
        <v>10583</v>
      </c>
      <c r="C36" s="5" t="n">
        <v>-131</v>
      </c>
      <c r="D36" s="5" t="n">
        <v>-435</v>
      </c>
    </row>
    <row r="37" spans="1:4">
      <c r="A37" s="4" t="s">
        <v>45</v>
      </c>
      <c r="B37" s="5" t="n">
        <v>-8094</v>
      </c>
      <c r="C37" s="5" t="n">
        <v>-2392</v>
      </c>
      <c r="D37" s="5" t="n">
        <v>-5301</v>
      </c>
    </row>
    <row r="38" spans="1:4">
      <c r="A38" s="4" t="s">
        <v>46</v>
      </c>
      <c r="B38" s="5" t="n">
        <v>2489</v>
      </c>
      <c r="C38" s="5" t="n">
        <v>-2523</v>
      </c>
      <c r="D38" s="5" t="n">
        <v>-5736</v>
      </c>
    </row>
    <row r="39" spans="1:4">
      <c r="A39" s="4" t="s">
        <v>63</v>
      </c>
      <c r="B39" s="5" t="n">
        <v>355</v>
      </c>
      <c r="C39" s="5" t="n">
        <v>153</v>
      </c>
      <c r="D39" s="5" t="n">
        <v>-1771</v>
      </c>
    </row>
    <row r="40" spans="1:4">
      <c r="A40" s="4" t="s">
        <v>64</v>
      </c>
      <c r="B40" s="5" t="n">
        <v>2843</v>
      </c>
      <c r="C40" s="5" t="n">
        <v>-2370</v>
      </c>
      <c r="D40" s="5" t="n">
        <v>-7507</v>
      </c>
    </row>
    <row r="41" spans="1:4">
      <c r="A41" s="4" t="s">
        <v>1560</v>
      </c>
    </row>
    <row r="42" spans="1:4">
      <c r="A42" s="3" t="s">
        <v>32</v>
      </c>
    </row>
    <row r="43" spans="1:4">
      <c r="A43" s="4" t="s">
        <v>1556</v>
      </c>
      <c r="B43" s="5" t="n">
        <v>22204</v>
      </c>
      <c r="C43" s="5" t="n">
        <v>15472</v>
      </c>
      <c r="D43" s="5" t="n">
        <v>20248</v>
      </c>
    </row>
    <row r="44" spans="1:4">
      <c r="A44" s="4" t="s">
        <v>34</v>
      </c>
      <c r="B44" s="5" t="n">
        <v>33</v>
      </c>
      <c r="C44" s="5" t="n">
        <v>26</v>
      </c>
      <c r="D44" s="5" t="n">
        <v>-42</v>
      </c>
    </row>
    <row r="45" spans="1:4">
      <c r="A45" s="4" t="s">
        <v>36</v>
      </c>
      <c r="B45" s="5" t="n">
        <v>22237</v>
      </c>
      <c r="C45" s="5" t="n">
        <v>15498</v>
      </c>
      <c r="D45" s="5" t="n">
        <v>20205</v>
      </c>
    </row>
    <row r="46" spans="1:4">
      <c r="A46" s="4" t="s">
        <v>1557</v>
      </c>
      <c r="B46" s="5" t="n">
        <v>-20022</v>
      </c>
      <c r="C46" s="5" t="n">
        <v>-19364</v>
      </c>
      <c r="D46" s="5" t="n">
        <v>-26907</v>
      </c>
    </row>
    <row r="47" spans="1:4">
      <c r="A47" s="4" t="s">
        <v>42</v>
      </c>
      <c r="B47" s="5" t="n">
        <v>2216</v>
      </c>
      <c r="C47" s="5" t="n">
        <v>-3865</v>
      </c>
      <c r="D47" s="5" t="n">
        <v>-6702</v>
      </c>
    </row>
    <row r="48" spans="1:4">
      <c r="A48" s="4" t="s">
        <v>43</v>
      </c>
      <c r="B48" s="5" t="n">
        <v>439</v>
      </c>
      <c r="C48" s="5" t="n">
        <v>-115</v>
      </c>
      <c r="D48" s="5" t="n">
        <v>139</v>
      </c>
    </row>
    <row r="49" spans="1:4">
      <c r="A49" s="4" t="s">
        <v>123</v>
      </c>
      <c r="B49" s="5" t="n">
        <v>2655</v>
      </c>
      <c r="C49" s="5" t="n">
        <v>-3980</v>
      </c>
      <c r="D49" s="5" t="n">
        <v>-6563</v>
      </c>
    </row>
    <row r="50" spans="1:4">
      <c r="A50" s="4" t="s">
        <v>45</v>
      </c>
      <c r="B50" s="5" t="n">
        <v>-539</v>
      </c>
      <c r="C50" s="5" t="n">
        <v>97</v>
      </c>
      <c r="D50" s="5" t="n">
        <v>-840</v>
      </c>
    </row>
    <row r="51" spans="1:4">
      <c r="A51" s="4" t="s">
        <v>46</v>
      </c>
      <c r="B51" s="5" t="n">
        <v>2116</v>
      </c>
      <c r="C51" s="5" t="n">
        <v>-3884</v>
      </c>
      <c r="D51" s="5" t="n">
        <v>-7402</v>
      </c>
    </row>
    <row r="52" spans="1:4">
      <c r="A52" s="4" t="s">
        <v>63</v>
      </c>
      <c r="B52" s="5" t="n">
        <v>878</v>
      </c>
      <c r="C52" s="5" t="n">
        <v>-280</v>
      </c>
      <c r="D52" s="5" t="n">
        <v>-1405</v>
      </c>
    </row>
    <row r="53" spans="1:4">
      <c r="A53" s="4" t="s">
        <v>64</v>
      </c>
      <c r="B53" s="5" t="n">
        <v>2995</v>
      </c>
      <c r="C53" s="5" t="n">
        <v>-4163</v>
      </c>
      <c r="D53" s="5" t="n">
        <v>-8807</v>
      </c>
    </row>
    <row r="54" spans="1:4">
      <c r="A54" s="4" t="s">
        <v>1561</v>
      </c>
    </row>
    <row r="55" spans="1:4">
      <c r="A55" s="3" t="s">
        <v>32</v>
      </c>
    </row>
    <row r="56" spans="1:4">
      <c r="A56" s="4" t="s">
        <v>1556</v>
      </c>
      <c r="B56" s="5" t="n">
        <v>-21535</v>
      </c>
      <c r="C56" s="5" t="n">
        <v>-16464</v>
      </c>
      <c r="D56" s="5" t="n">
        <v>-20448</v>
      </c>
    </row>
    <row r="57" spans="1:4">
      <c r="A57" s="4" t="s">
        <v>34</v>
      </c>
      <c r="B57" s="5" t="n">
        <v>-4495</v>
      </c>
      <c r="C57" s="5" t="n">
        <v>6567</v>
      </c>
      <c r="D57" s="5" t="n">
        <v>13050</v>
      </c>
    </row>
    <row r="58" spans="1:4">
      <c r="A58" s="4" t="s">
        <v>36</v>
      </c>
      <c r="B58" s="5" t="n">
        <v>-26029</v>
      </c>
      <c r="C58" s="5" t="n">
        <v>-9898</v>
      </c>
      <c r="D58" s="5" t="n">
        <v>-7399</v>
      </c>
    </row>
    <row r="59" spans="1:4">
      <c r="A59" s="4" t="s">
        <v>1557</v>
      </c>
      <c r="B59" s="5" t="n">
        <v>21392</v>
      </c>
      <c r="C59" s="5" t="n">
        <v>16344</v>
      </c>
      <c r="D59" s="5" t="n">
        <v>20566</v>
      </c>
    </row>
    <row r="60" spans="1:4">
      <c r="A60" s="4" t="s">
        <v>42</v>
      </c>
      <c r="B60" s="5" t="n">
        <v>-4637</v>
      </c>
      <c r="C60" s="5" t="n">
        <v>6446</v>
      </c>
      <c r="D60" s="5" t="n">
        <v>13167</v>
      </c>
    </row>
    <row r="61" spans="1:4">
      <c r="A61" s="4" t="s">
        <v>43</v>
      </c>
      <c r="B61" s="5" t="n">
        <v>-724</v>
      </c>
      <c r="C61" s="5" t="n">
        <v>-311</v>
      </c>
      <c r="D61" s="5" t="n">
        <v>1427</v>
      </c>
    </row>
    <row r="62" spans="1:4">
      <c r="A62" s="4" t="s">
        <v>123</v>
      </c>
      <c r="B62" s="5" t="n">
        <v>-5361</v>
      </c>
      <c r="C62" s="5" t="n">
        <v>6135</v>
      </c>
      <c r="D62" s="5" t="n">
        <v>14594</v>
      </c>
    </row>
    <row r="63" spans="1:4">
      <c r="A63" s="4" t="s">
        <v>45</v>
      </c>
      <c r="B63" s="5" t="n">
        <v>40</v>
      </c>
      <c r="C63" s="5" t="n">
        <v>-23</v>
      </c>
      <c r="D63" s="5" t="n">
        <v>-9</v>
      </c>
    </row>
    <row r="64" spans="1:4">
      <c r="A64" s="4" t="s">
        <v>46</v>
      </c>
      <c r="B64" s="5" t="n">
        <v>-5321</v>
      </c>
      <c r="C64" s="5" t="n">
        <v>6113</v>
      </c>
      <c r="D64" s="5" t="n">
        <v>14585</v>
      </c>
    </row>
    <row r="65" spans="1:4">
      <c r="A65" s="4" t="s">
        <v>63</v>
      </c>
      <c r="B65" s="5" t="n">
        <v>-509</v>
      </c>
      <c r="C65" s="5" t="n">
        <v>441</v>
      </c>
      <c r="D65" s="5" t="n">
        <v>1751</v>
      </c>
    </row>
    <row r="66" spans="1:4">
      <c r="A66" s="4" t="s">
        <v>64</v>
      </c>
      <c r="B66" s="6" t="n">
        <v>-5830</v>
      </c>
      <c r="C66" s="6" t="n">
        <v>6553</v>
      </c>
      <c r="D66" s="6" t="n">
        <v>163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2</v>
      </c>
      <c r="B1" s="2" t="s">
        <v>29</v>
      </c>
      <c r="C1" s="2" t="s">
        <v>30</v>
      </c>
      <c r="D1" s="2" t="s">
        <v>31</v>
      </c>
      <c r="E1" s="2" t="s">
        <v>781</v>
      </c>
    </row>
    <row r="2" spans="1:5">
      <c r="A2" s="3" t="s">
        <v>1563</v>
      </c>
    </row>
    <row r="3" spans="1:5">
      <c r="A3" s="4" t="s">
        <v>1564</v>
      </c>
      <c r="B3" s="6" t="n">
        <v>72258</v>
      </c>
      <c r="C3" s="6" t="n">
        <v>68799</v>
      </c>
    </row>
    <row r="4" spans="1:5">
      <c r="A4" s="4" t="s">
        <v>71</v>
      </c>
      <c r="B4" s="5" t="n">
        <v>2551</v>
      </c>
      <c r="C4" s="5" t="n">
        <v>2245</v>
      </c>
      <c r="D4" s="6" t="n">
        <v>824</v>
      </c>
    </row>
    <row r="5" spans="1:5">
      <c r="A5" s="4" t="s">
        <v>1565</v>
      </c>
      <c r="B5" s="5" t="n">
        <v>9102</v>
      </c>
      <c r="C5" s="5" t="n">
        <v>8090</v>
      </c>
    </row>
    <row r="6" spans="1:5">
      <c r="A6" s="4" t="s">
        <v>1566</v>
      </c>
      <c r="B6" s="5" t="n">
        <v>0</v>
      </c>
      <c r="C6" s="5" t="n">
        <v>0</v>
      </c>
    </row>
    <row r="7" spans="1:5">
      <c r="A7" s="4" t="s">
        <v>77</v>
      </c>
      <c r="B7" s="5" t="n">
        <v>83911</v>
      </c>
      <c r="C7" s="5" t="n">
        <v>79133</v>
      </c>
      <c r="D7" s="5" t="n">
        <v>81588</v>
      </c>
    </row>
    <row r="8" spans="1:5">
      <c r="A8" s="4" t="s">
        <v>1567</v>
      </c>
      <c r="B8" s="5" t="n">
        <v>0</v>
      </c>
      <c r="C8" s="5" t="n">
        <v>0</v>
      </c>
    </row>
    <row r="9" spans="1:5">
      <c r="A9" s="4" t="s">
        <v>1568</v>
      </c>
      <c r="B9" s="5" t="n">
        <v>21430</v>
      </c>
      <c r="C9" s="5" t="n">
        <v>19769</v>
      </c>
    </row>
    <row r="10" spans="1:5">
      <c r="A10" s="4" t="s">
        <v>81</v>
      </c>
      <c r="B10" s="5" t="n">
        <v>4390</v>
      </c>
      <c r="C10" s="5" t="n">
        <v>5090</v>
      </c>
      <c r="D10" s="5" t="n">
        <v>8613</v>
      </c>
      <c r="E10" s="6" t="n">
        <v>11085</v>
      </c>
    </row>
    <row r="11" spans="1:5">
      <c r="A11" s="4" t="s">
        <v>82</v>
      </c>
      <c r="B11" s="5" t="n">
        <v>25820</v>
      </c>
      <c r="C11" s="5" t="n">
        <v>24859</v>
      </c>
    </row>
    <row r="12" spans="1:5">
      <c r="A12" s="4" t="s">
        <v>83</v>
      </c>
      <c r="B12" s="5" t="n">
        <v>1369</v>
      </c>
      <c r="C12" s="5" t="n">
        <v>537</v>
      </c>
    </row>
    <row r="13" spans="1:5">
      <c r="A13" s="4" t="s">
        <v>84</v>
      </c>
      <c r="B13" s="5" t="n">
        <v>111100</v>
      </c>
      <c r="C13" s="5" t="n">
        <v>104530</v>
      </c>
    </row>
    <row r="14" spans="1:5">
      <c r="A14" s="3" t="s">
        <v>1569</v>
      </c>
    </row>
    <row r="15" spans="1:5">
      <c r="A15" s="4" t="s">
        <v>88</v>
      </c>
      <c r="B15" s="5" t="n">
        <v>39885</v>
      </c>
      <c r="C15" s="5" t="n">
        <v>35099</v>
      </c>
      <c r="D15" s="5" t="n">
        <v>40307</v>
      </c>
      <c r="E15" s="5" t="n">
        <v>51282</v>
      </c>
    </row>
    <row r="16" spans="1:5">
      <c r="A16" s="4" t="s">
        <v>1570</v>
      </c>
      <c r="B16" s="5" t="n">
        <v>0</v>
      </c>
      <c r="C16" s="5" t="n">
        <v>0</v>
      </c>
    </row>
    <row r="17" spans="1:5">
      <c r="A17" s="4" t="s">
        <v>1571</v>
      </c>
      <c r="B17" s="5" t="n">
        <v>52197</v>
      </c>
      <c r="C17" s="5" t="n">
        <v>52633</v>
      </c>
    </row>
    <row r="18" spans="1:5">
      <c r="A18" s="4" t="s">
        <v>94</v>
      </c>
      <c r="B18" s="5" t="n">
        <v>52198</v>
      </c>
      <c r="C18" s="5" t="n">
        <v>52633</v>
      </c>
    </row>
    <row r="19" spans="1:5">
      <c r="A19" s="4" t="s">
        <v>1572</v>
      </c>
      <c r="B19" s="5" t="n">
        <v>19017</v>
      </c>
      <c r="C19" s="5" t="n">
        <v>16744</v>
      </c>
    </row>
    <row r="20" spans="1:5">
      <c r="A20" s="4" t="s">
        <v>1573</v>
      </c>
      <c r="B20" s="5" t="n">
        <v>0</v>
      </c>
      <c r="C20" s="5" t="n">
        <v>0</v>
      </c>
    </row>
    <row r="21" spans="1:5">
      <c r="A21" s="4" t="s">
        <v>99</v>
      </c>
      <c r="B21" s="5" t="n">
        <v>19017</v>
      </c>
      <c r="C21" s="5" t="n">
        <v>16744</v>
      </c>
    </row>
    <row r="22" spans="1:5">
      <c r="A22" s="4" t="s">
        <v>100</v>
      </c>
      <c r="B22" s="5" t="n">
        <v>0</v>
      </c>
      <c r="C22" s="5" t="n">
        <v>-54</v>
      </c>
    </row>
    <row r="23" spans="1:5">
      <c r="A23" s="4" t="s">
        <v>101</v>
      </c>
      <c r="B23" s="5" t="n">
        <v>71214</v>
      </c>
      <c r="C23" s="5" t="n">
        <v>69431</v>
      </c>
    </row>
    <row r="24" spans="1:5">
      <c r="A24" s="4" t="s">
        <v>102</v>
      </c>
      <c r="B24" s="5" t="n">
        <v>111100</v>
      </c>
      <c r="C24" s="5" t="n">
        <v>104530</v>
      </c>
    </row>
    <row r="25" spans="1:5">
      <c r="A25" s="4" t="s">
        <v>1558</v>
      </c>
    </row>
    <row r="26" spans="1:5">
      <c r="A26" s="3" t="s">
        <v>1563</v>
      </c>
    </row>
    <row r="27" spans="1:5">
      <c r="A27" s="4" t="s">
        <v>1564</v>
      </c>
      <c r="B27" s="5" t="n">
        <v>541</v>
      </c>
      <c r="C27" s="5" t="n">
        <v>576</v>
      </c>
    </row>
    <row r="28" spans="1:5">
      <c r="A28" s="4" t="s">
        <v>71</v>
      </c>
      <c r="B28" s="5" t="n">
        <v>42625</v>
      </c>
      <c r="C28" s="5" t="n">
        <v>40294</v>
      </c>
    </row>
    <row r="29" spans="1:5">
      <c r="A29" s="4" t="s">
        <v>1565</v>
      </c>
      <c r="B29" s="5" t="n">
        <v>3851</v>
      </c>
      <c r="C29" s="5" t="n">
        <v>3212</v>
      </c>
    </row>
    <row r="30" spans="1:5">
      <c r="A30" s="4" t="s">
        <v>1566</v>
      </c>
      <c r="B30" s="5" t="n">
        <v>25896</v>
      </c>
      <c r="C30" s="5" t="n">
        <v>23644</v>
      </c>
    </row>
    <row r="31" spans="1:5">
      <c r="A31" s="4" t="s">
        <v>77</v>
      </c>
      <c r="B31" s="5" t="n">
        <v>72914</v>
      </c>
      <c r="C31" s="5" t="n">
        <v>67725</v>
      </c>
    </row>
    <row r="32" spans="1:5">
      <c r="A32" s="4" t="s">
        <v>1567</v>
      </c>
      <c r="B32" s="5" t="n">
        <v>2448</v>
      </c>
      <c r="C32" s="5" t="n">
        <v>4305</v>
      </c>
    </row>
    <row r="33" spans="1:5">
      <c r="A33" s="4" t="s">
        <v>1568</v>
      </c>
      <c r="B33" s="5" t="n">
        <v>16165</v>
      </c>
      <c r="C33" s="5" t="n">
        <v>14716</v>
      </c>
    </row>
    <row r="34" spans="1:5">
      <c r="A34" s="4" t="s">
        <v>81</v>
      </c>
      <c r="B34" s="5" t="n">
        <v>3759</v>
      </c>
      <c r="C34" s="5" t="n">
        <v>4274</v>
      </c>
      <c r="D34" s="5" t="n">
        <v>7471</v>
      </c>
      <c r="E34" s="5" t="n">
        <v>9625</v>
      </c>
    </row>
    <row r="35" spans="1:5">
      <c r="A35" s="4" t="s">
        <v>82</v>
      </c>
      <c r="B35" s="5" t="n">
        <v>22372</v>
      </c>
      <c r="C35" s="5" t="n">
        <v>23295</v>
      </c>
    </row>
    <row r="36" spans="1:5">
      <c r="A36" s="4" t="s">
        <v>83</v>
      </c>
      <c r="B36" s="5" t="n">
        <v>0</v>
      </c>
      <c r="C36" s="5" t="n">
        <v>0</v>
      </c>
    </row>
    <row r="37" spans="1:5">
      <c r="A37" s="4" t="s">
        <v>84</v>
      </c>
      <c r="B37" s="5" t="n">
        <v>95286</v>
      </c>
      <c r="C37" s="5" t="n">
        <v>91021</v>
      </c>
    </row>
    <row r="38" spans="1:5">
      <c r="A38" s="3" t="s">
        <v>1569</v>
      </c>
    </row>
    <row r="39" spans="1:5">
      <c r="A39" s="4" t="s">
        <v>88</v>
      </c>
      <c r="B39" s="5" t="n">
        <v>39861</v>
      </c>
      <c r="C39" s="5" t="n">
        <v>35072</v>
      </c>
    </row>
    <row r="40" spans="1:5">
      <c r="A40" s="4" t="s">
        <v>1570</v>
      </c>
      <c r="B40" s="5" t="n">
        <v>19</v>
      </c>
      <c r="C40" s="5" t="n">
        <v>17</v>
      </c>
    </row>
    <row r="41" spans="1:5">
      <c r="A41" s="4" t="s">
        <v>1571</v>
      </c>
      <c r="B41" s="5" t="n">
        <v>29070</v>
      </c>
      <c r="C41" s="5" t="n">
        <v>33065</v>
      </c>
    </row>
    <row r="42" spans="1:5">
      <c r="A42" s="4" t="s">
        <v>94</v>
      </c>
      <c r="B42" s="5" t="n">
        <v>29090</v>
      </c>
      <c r="C42" s="5" t="n">
        <v>33082</v>
      </c>
    </row>
    <row r="43" spans="1:5">
      <c r="A43" s="4" t="s">
        <v>1572</v>
      </c>
      <c r="B43" s="5" t="n">
        <v>9242</v>
      </c>
      <c r="C43" s="5" t="n">
        <v>7757</v>
      </c>
    </row>
    <row r="44" spans="1:5">
      <c r="A44" s="4" t="s">
        <v>1573</v>
      </c>
      <c r="B44" s="5" t="n">
        <v>17094</v>
      </c>
      <c r="C44" s="5" t="n">
        <v>15109</v>
      </c>
    </row>
    <row r="45" spans="1:5">
      <c r="A45" s="4" t="s">
        <v>99</v>
      </c>
      <c r="B45" s="5" t="n">
        <v>26335</v>
      </c>
      <c r="C45" s="5" t="n">
        <v>22866</v>
      </c>
    </row>
    <row r="46" spans="1:5">
      <c r="A46" s="4" t="s">
        <v>100</v>
      </c>
      <c r="B46" s="5" t="n">
        <v>0</v>
      </c>
      <c r="C46" s="5" t="n">
        <v>0</v>
      </c>
    </row>
    <row r="47" spans="1:5">
      <c r="A47" s="4" t="s">
        <v>101</v>
      </c>
      <c r="B47" s="5" t="n">
        <v>55425</v>
      </c>
      <c r="C47" s="5" t="n">
        <v>55948</v>
      </c>
    </row>
    <row r="48" spans="1:5">
      <c r="A48" s="4" t="s">
        <v>102</v>
      </c>
      <c r="B48" s="5" t="n">
        <v>95286</v>
      </c>
      <c r="C48" s="5" t="n">
        <v>91021</v>
      </c>
    </row>
    <row r="49" spans="1:5">
      <c r="A49" s="4" t="s">
        <v>1559</v>
      </c>
    </row>
    <row r="50" spans="1:5">
      <c r="A50" s="3" t="s">
        <v>1563</v>
      </c>
    </row>
    <row r="51" spans="1:5">
      <c r="A51" s="4" t="s">
        <v>1564</v>
      </c>
      <c r="B51" s="5" t="n">
        <v>32956</v>
      </c>
      <c r="C51" s="5" t="n">
        <v>29944</v>
      </c>
    </row>
    <row r="52" spans="1:5">
      <c r="A52" s="4" t="s">
        <v>71</v>
      </c>
      <c r="B52" s="5" t="n">
        <v>21593</v>
      </c>
      <c r="C52" s="5" t="n">
        <v>18089</v>
      </c>
    </row>
    <row r="53" spans="1:5">
      <c r="A53" s="4" t="s">
        <v>1565</v>
      </c>
      <c r="B53" s="5" t="n">
        <v>346</v>
      </c>
      <c r="C53" s="5" t="n">
        <v>945</v>
      </c>
    </row>
    <row r="54" spans="1:5">
      <c r="A54" s="4" t="s">
        <v>1566</v>
      </c>
      <c r="B54" s="5" t="n">
        <v>0</v>
      </c>
      <c r="C54" s="5" t="n">
        <v>0</v>
      </c>
    </row>
    <row r="55" spans="1:5">
      <c r="A55" s="4" t="s">
        <v>77</v>
      </c>
      <c r="B55" s="5" t="n">
        <v>54895</v>
      </c>
      <c r="C55" s="5" t="n">
        <v>48979</v>
      </c>
    </row>
    <row r="56" spans="1:5">
      <c r="A56" s="4" t="s">
        <v>1567</v>
      </c>
      <c r="B56" s="5" t="n">
        <v>2615</v>
      </c>
      <c r="C56" s="5" t="n">
        <v>2141</v>
      </c>
    </row>
    <row r="57" spans="1:5">
      <c r="A57" s="4" t="s">
        <v>1568</v>
      </c>
      <c r="B57" s="5" t="n">
        <v>923</v>
      </c>
      <c r="C57" s="5" t="n">
        <v>924</v>
      </c>
    </row>
    <row r="58" spans="1:5">
      <c r="A58" s="4" t="s">
        <v>81</v>
      </c>
      <c r="B58" s="5" t="n">
        <v>27</v>
      </c>
      <c r="C58" s="5" t="n">
        <v>46</v>
      </c>
      <c r="D58" s="5" t="n">
        <v>87</v>
      </c>
      <c r="E58" s="5" t="n">
        <v>78</v>
      </c>
    </row>
    <row r="59" spans="1:5">
      <c r="A59" s="4" t="s">
        <v>82</v>
      </c>
      <c r="B59" s="5" t="n">
        <v>3566</v>
      </c>
      <c r="C59" s="5" t="n">
        <v>3111</v>
      </c>
    </row>
    <row r="60" spans="1:5">
      <c r="A60" s="4" t="s">
        <v>83</v>
      </c>
      <c r="B60" s="5" t="n">
        <v>0</v>
      </c>
      <c r="C60" s="5" t="n">
        <v>0</v>
      </c>
    </row>
    <row r="61" spans="1:5">
      <c r="A61" s="4" t="s">
        <v>84</v>
      </c>
      <c r="B61" s="5" t="n">
        <v>58460</v>
      </c>
      <c r="C61" s="5" t="n">
        <v>52089</v>
      </c>
    </row>
    <row r="62" spans="1:5">
      <c r="A62" s="3" t="s">
        <v>1569</v>
      </c>
    </row>
    <row r="63" spans="1:5">
      <c r="A63" s="4" t="s">
        <v>88</v>
      </c>
      <c r="B63" s="5" t="n">
        <v>20813</v>
      </c>
      <c r="C63" s="5" t="n">
        <v>17974</v>
      </c>
    </row>
    <row r="64" spans="1:5">
      <c r="A64" s="4" t="s">
        <v>1570</v>
      </c>
      <c r="B64" s="5" t="n">
        <v>14682</v>
      </c>
      <c r="C64" s="5" t="n">
        <v>12848</v>
      </c>
    </row>
    <row r="65" spans="1:5">
      <c r="A65" s="4" t="s">
        <v>1571</v>
      </c>
      <c r="B65" s="5" t="n">
        <v>16145</v>
      </c>
      <c r="C65" s="5" t="n">
        <v>13812</v>
      </c>
    </row>
    <row r="66" spans="1:5">
      <c r="A66" s="4" t="s">
        <v>94</v>
      </c>
      <c r="B66" s="5" t="n">
        <v>30827</v>
      </c>
      <c r="C66" s="5" t="n">
        <v>26660</v>
      </c>
    </row>
    <row r="67" spans="1:5">
      <c r="A67" s="4" t="s">
        <v>1572</v>
      </c>
      <c r="B67" s="5" t="n">
        <v>5879</v>
      </c>
      <c r="C67" s="5" t="n">
        <v>4419</v>
      </c>
    </row>
    <row r="68" spans="1:5">
      <c r="A68" s="4" t="s">
        <v>1573</v>
      </c>
      <c r="B68" s="5" t="n">
        <v>941</v>
      </c>
      <c r="C68" s="5" t="n">
        <v>3037</v>
      </c>
    </row>
    <row r="69" spans="1:5">
      <c r="A69" s="4" t="s">
        <v>99</v>
      </c>
      <c r="B69" s="5" t="n">
        <v>6821</v>
      </c>
      <c r="C69" s="5" t="n">
        <v>7456</v>
      </c>
    </row>
    <row r="70" spans="1:5">
      <c r="A70" s="4" t="s">
        <v>100</v>
      </c>
      <c r="B70" s="5" t="n">
        <v>0</v>
      </c>
      <c r="C70" s="5" t="n">
        <v>0</v>
      </c>
    </row>
    <row r="71" spans="1:5">
      <c r="A71" s="4" t="s">
        <v>101</v>
      </c>
      <c r="B71" s="5" t="n">
        <v>37648</v>
      </c>
      <c r="C71" s="5" t="n">
        <v>34116</v>
      </c>
    </row>
    <row r="72" spans="1:5">
      <c r="A72" s="4" t="s">
        <v>102</v>
      </c>
      <c r="B72" s="5" t="n">
        <v>58460</v>
      </c>
      <c r="C72" s="5" t="n">
        <v>52089</v>
      </c>
    </row>
    <row r="73" spans="1:5">
      <c r="A73" s="4" t="s">
        <v>1560</v>
      </c>
    </row>
    <row r="74" spans="1:5">
      <c r="A74" s="3" t="s">
        <v>1563</v>
      </c>
    </row>
    <row r="75" spans="1:5">
      <c r="A75" s="4" t="s">
        <v>1564</v>
      </c>
      <c r="B75" s="5" t="n">
        <v>38786</v>
      </c>
      <c r="C75" s="5" t="n">
        <v>38310</v>
      </c>
    </row>
    <row r="76" spans="1:5">
      <c r="A76" s="4" t="s">
        <v>71</v>
      </c>
      <c r="B76" s="5" t="n">
        <v>1311</v>
      </c>
      <c r="C76" s="5" t="n">
        <v>1013</v>
      </c>
    </row>
    <row r="77" spans="1:5">
      <c r="A77" s="4" t="s">
        <v>1565</v>
      </c>
      <c r="B77" s="5" t="n">
        <v>4989</v>
      </c>
      <c r="C77" s="5" t="n">
        <v>3933</v>
      </c>
    </row>
    <row r="78" spans="1:5">
      <c r="A78" s="4" t="s">
        <v>1566</v>
      </c>
      <c r="B78" s="5" t="n">
        <v>22</v>
      </c>
      <c r="C78" s="5" t="n">
        <v>26</v>
      </c>
    </row>
    <row r="79" spans="1:5">
      <c r="A79" s="4" t="s">
        <v>77</v>
      </c>
      <c r="B79" s="5" t="n">
        <v>45107</v>
      </c>
      <c r="C79" s="5" t="n">
        <v>43281</v>
      </c>
    </row>
    <row r="80" spans="1:5">
      <c r="A80" s="4" t="s">
        <v>1567</v>
      </c>
      <c r="B80" s="5" t="n">
        <v>14215</v>
      </c>
      <c r="C80" s="5" t="n">
        <v>12879</v>
      </c>
    </row>
    <row r="81" spans="1:5">
      <c r="A81" s="4" t="s">
        <v>1568</v>
      </c>
      <c r="B81" s="5" t="n">
        <v>5582</v>
      </c>
      <c r="C81" s="5" t="n">
        <v>4769</v>
      </c>
    </row>
    <row r="82" spans="1:5">
      <c r="A82" s="4" t="s">
        <v>81</v>
      </c>
      <c r="B82" s="5" t="n">
        <v>603</v>
      </c>
      <c r="C82" s="5" t="n">
        <v>770</v>
      </c>
      <c r="D82" s="5" t="n">
        <v>1056</v>
      </c>
      <c r="E82" s="5" t="n">
        <v>1382</v>
      </c>
    </row>
    <row r="83" spans="1:5">
      <c r="A83" s="4" t="s">
        <v>82</v>
      </c>
      <c r="B83" s="5" t="n">
        <v>20400</v>
      </c>
      <c r="C83" s="5" t="n">
        <v>18418</v>
      </c>
    </row>
    <row r="84" spans="1:5">
      <c r="A84" s="4" t="s">
        <v>83</v>
      </c>
      <c r="B84" s="5" t="n">
        <v>1369</v>
      </c>
      <c r="C84" s="5" t="n">
        <v>537</v>
      </c>
    </row>
    <row r="85" spans="1:5">
      <c r="A85" s="4" t="s">
        <v>84</v>
      </c>
      <c r="B85" s="5" t="n">
        <v>66876</v>
      </c>
      <c r="C85" s="5" t="n">
        <v>62236</v>
      </c>
    </row>
    <row r="86" spans="1:5">
      <c r="A86" s="3" t="s">
        <v>1569</v>
      </c>
    </row>
    <row r="87" spans="1:5">
      <c r="A87" s="4" t="s">
        <v>88</v>
      </c>
      <c r="B87" s="5" t="n">
        <v>42634</v>
      </c>
      <c r="C87" s="5" t="n">
        <v>39510</v>
      </c>
    </row>
    <row r="88" spans="1:5">
      <c r="A88" s="4" t="s">
        <v>1570</v>
      </c>
      <c r="B88" s="5" t="n">
        <v>11263</v>
      </c>
      <c r="C88" s="5" t="n">
        <v>10806</v>
      </c>
    </row>
    <row r="89" spans="1:5">
      <c r="A89" s="4" t="s">
        <v>1571</v>
      </c>
      <c r="B89" s="5" t="n">
        <v>7104</v>
      </c>
      <c r="C89" s="5" t="n">
        <v>5953</v>
      </c>
    </row>
    <row r="90" spans="1:5">
      <c r="A90" s="4" t="s">
        <v>94</v>
      </c>
      <c r="B90" s="5" t="n">
        <v>18367</v>
      </c>
      <c r="C90" s="5" t="n">
        <v>16759</v>
      </c>
    </row>
    <row r="91" spans="1:5">
      <c r="A91" s="4" t="s">
        <v>1572</v>
      </c>
      <c r="B91" s="5" t="n">
        <v>4632</v>
      </c>
      <c r="C91" s="5" t="n">
        <v>4735</v>
      </c>
    </row>
    <row r="92" spans="1:5">
      <c r="A92" s="4" t="s">
        <v>1573</v>
      </c>
      <c r="B92" s="5" t="n">
        <v>1243</v>
      </c>
      <c r="C92" s="5" t="n">
        <v>1179</v>
      </c>
    </row>
    <row r="93" spans="1:5">
      <c r="A93" s="4" t="s">
        <v>99</v>
      </c>
      <c r="B93" s="5" t="n">
        <v>5874</v>
      </c>
      <c r="C93" s="5" t="n">
        <v>5913</v>
      </c>
    </row>
    <row r="94" spans="1:5">
      <c r="A94" s="4" t="s">
        <v>100</v>
      </c>
      <c r="B94" s="5" t="n">
        <v>0</v>
      </c>
      <c r="C94" s="5" t="n">
        <v>-54</v>
      </c>
    </row>
    <row r="95" spans="1:5">
      <c r="A95" s="4" t="s">
        <v>101</v>
      </c>
      <c r="B95" s="5" t="n">
        <v>24242</v>
      </c>
      <c r="C95" s="5" t="n">
        <v>22727</v>
      </c>
    </row>
    <row r="96" spans="1:5">
      <c r="A96" s="4" t="s">
        <v>102</v>
      </c>
      <c r="B96" s="5" t="n">
        <v>66876</v>
      </c>
      <c r="C96" s="5" t="n">
        <v>62236</v>
      </c>
    </row>
    <row r="97" spans="1:5">
      <c r="A97" s="4" t="s">
        <v>1561</v>
      </c>
    </row>
    <row r="98" spans="1:5">
      <c r="A98" s="3" t="s">
        <v>1563</v>
      </c>
    </row>
    <row r="99" spans="1:5">
      <c r="A99" s="4" t="s">
        <v>1564</v>
      </c>
      <c r="B99" s="5" t="n">
        <v>-25</v>
      </c>
      <c r="C99" s="5" t="n">
        <v>-31</v>
      </c>
    </row>
    <row r="100" spans="1:5">
      <c r="A100" s="4" t="s">
        <v>71</v>
      </c>
      <c r="B100" s="5" t="n">
        <v>-62978</v>
      </c>
      <c r="C100" s="5" t="n">
        <v>-57151</v>
      </c>
    </row>
    <row r="101" spans="1:5">
      <c r="A101" s="4" t="s">
        <v>1565</v>
      </c>
      <c r="B101" s="5" t="n">
        <v>-84</v>
      </c>
      <c r="C101" s="5" t="n">
        <v>0</v>
      </c>
    </row>
    <row r="102" spans="1:5">
      <c r="A102" s="4" t="s">
        <v>1566</v>
      </c>
      <c r="B102" s="5" t="n">
        <v>-25918</v>
      </c>
      <c r="C102" s="5" t="n">
        <v>-23670</v>
      </c>
    </row>
    <row r="103" spans="1:5">
      <c r="A103" s="4" t="s">
        <v>77</v>
      </c>
      <c r="B103" s="5" t="n">
        <v>-89005</v>
      </c>
      <c r="C103" s="5" t="n">
        <v>-80852</v>
      </c>
    </row>
    <row r="104" spans="1:5">
      <c r="A104" s="4" t="s">
        <v>1567</v>
      </c>
      <c r="B104" s="5" t="n">
        <v>-19278</v>
      </c>
      <c r="C104" s="5" t="n">
        <v>-19325</v>
      </c>
    </row>
    <row r="105" spans="1:5">
      <c r="A105" s="4" t="s">
        <v>1568</v>
      </c>
      <c r="B105" s="5" t="n">
        <v>-1240</v>
      </c>
      <c r="C105" s="5" t="n">
        <v>-639</v>
      </c>
    </row>
    <row r="106" spans="1:5">
      <c r="A106" s="4" t="s">
        <v>81</v>
      </c>
      <c r="B106" s="5" t="n">
        <v>0</v>
      </c>
      <c r="C106" s="5" t="n">
        <v>0</v>
      </c>
      <c r="D106" s="6" t="n">
        <v>0</v>
      </c>
      <c r="E106" s="6" t="n">
        <v>0</v>
      </c>
    </row>
    <row r="107" spans="1:5">
      <c r="A107" s="4" t="s">
        <v>82</v>
      </c>
      <c r="B107" s="5" t="n">
        <v>-20517</v>
      </c>
      <c r="C107" s="5" t="n">
        <v>-19964</v>
      </c>
    </row>
    <row r="108" spans="1:5">
      <c r="A108" s="4" t="s">
        <v>83</v>
      </c>
      <c r="B108" s="5" t="n">
        <v>0</v>
      </c>
      <c r="C108" s="5" t="n">
        <v>0</v>
      </c>
    </row>
    <row r="109" spans="1:5">
      <c r="A109" s="4" t="s">
        <v>84</v>
      </c>
      <c r="B109" s="5" t="n">
        <v>-109523</v>
      </c>
      <c r="C109" s="5" t="n">
        <v>-100816</v>
      </c>
    </row>
    <row r="110" spans="1:5">
      <c r="A110" s="3" t="s">
        <v>1569</v>
      </c>
    </row>
    <row r="111" spans="1:5">
      <c r="A111" s="4" t="s">
        <v>88</v>
      </c>
      <c r="B111" s="5" t="n">
        <v>-63422</v>
      </c>
      <c r="C111" s="5" t="n">
        <v>-57457</v>
      </c>
    </row>
    <row r="112" spans="1:5">
      <c r="A112" s="4" t="s">
        <v>1570</v>
      </c>
      <c r="B112" s="5" t="n">
        <v>-25964</v>
      </c>
      <c r="C112" s="5" t="n">
        <v>-23670</v>
      </c>
    </row>
    <row r="113" spans="1:5">
      <c r="A113" s="4" t="s">
        <v>1571</v>
      </c>
      <c r="B113" s="5" t="n">
        <v>-122</v>
      </c>
      <c r="C113" s="5" t="n">
        <v>-198</v>
      </c>
    </row>
    <row r="114" spans="1:5">
      <c r="A114" s="4" t="s">
        <v>94</v>
      </c>
      <c r="B114" s="5" t="n">
        <v>-26086</v>
      </c>
      <c r="C114" s="5" t="n">
        <v>-23868</v>
      </c>
    </row>
    <row r="115" spans="1:5">
      <c r="A115" s="4" t="s">
        <v>1572</v>
      </c>
      <c r="B115" s="5" t="n">
        <v>-736</v>
      </c>
      <c r="C115" s="5" t="n">
        <v>-166</v>
      </c>
    </row>
    <row r="116" spans="1:5">
      <c r="A116" s="4" t="s">
        <v>1573</v>
      </c>
      <c r="B116" s="5" t="n">
        <v>-19278</v>
      </c>
      <c r="C116" s="5" t="n">
        <v>-19325</v>
      </c>
    </row>
    <row r="117" spans="1:5">
      <c r="A117" s="4" t="s">
        <v>99</v>
      </c>
      <c r="B117" s="5" t="n">
        <v>-20014</v>
      </c>
      <c r="C117" s="5" t="n">
        <v>-19492</v>
      </c>
    </row>
    <row r="118" spans="1:5">
      <c r="A118" s="4" t="s">
        <v>100</v>
      </c>
      <c r="B118" s="5" t="n">
        <v>0</v>
      </c>
      <c r="C118" s="5" t="n">
        <v>0</v>
      </c>
    </row>
    <row r="119" spans="1:5">
      <c r="A119" s="4" t="s">
        <v>101</v>
      </c>
      <c r="B119" s="5" t="n">
        <v>-46100</v>
      </c>
      <c r="C119" s="5" t="n">
        <v>-43359</v>
      </c>
    </row>
    <row r="120" spans="1:5">
      <c r="A120" s="4" t="s">
        <v>102</v>
      </c>
      <c r="B120" s="6" t="n">
        <v>-109523</v>
      </c>
      <c r="C120" s="6" t="n">
        <v>-1008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9</v>
      </c>
      <c r="C2" s="2" t="s">
        <v>30</v>
      </c>
      <c r="D2" s="2" t="s">
        <v>31</v>
      </c>
    </row>
    <row r="3" spans="1:4">
      <c r="A3" s="3" t="s">
        <v>1575</v>
      </c>
    </row>
    <row r="4" spans="1:4">
      <c r="A4" s="4" t="s">
        <v>1576</v>
      </c>
      <c r="B4" s="6" t="n">
        <v>14363</v>
      </c>
      <c r="C4" s="6" t="n">
        <v>9034</v>
      </c>
      <c r="D4" s="6" t="n">
        <v>13628</v>
      </c>
    </row>
    <row r="5" spans="1:4">
      <c r="A5" s="4" t="s">
        <v>1577</v>
      </c>
      <c r="B5" s="5" t="n">
        <v>-9678</v>
      </c>
      <c r="C5" s="5" t="n">
        <v>-10446</v>
      </c>
      <c r="D5" s="5" t="n">
        <v>-14501</v>
      </c>
    </row>
    <row r="6" spans="1:4">
      <c r="A6" s="4" t="s">
        <v>147</v>
      </c>
      <c r="B6" s="5" t="n">
        <v>-5822</v>
      </c>
      <c r="C6" s="5" t="n">
        <v>-1959</v>
      </c>
      <c r="D6" s="5" t="n">
        <v>-729</v>
      </c>
    </row>
    <row r="7" spans="1:4">
      <c r="A7" s="4" t="s">
        <v>148</v>
      </c>
      <c r="B7" s="5" t="n">
        <v>-1137</v>
      </c>
      <c r="C7" s="5" t="n">
        <v>-3371</v>
      </c>
      <c r="D7" s="5" t="n">
        <v>-1602</v>
      </c>
    </row>
    <row r="8" spans="1:4">
      <c r="A8" s="4" t="s">
        <v>1578</v>
      </c>
      <c r="B8" s="5" t="n">
        <v>436</v>
      </c>
      <c r="C8" s="5" t="n">
        <v>-152</v>
      </c>
      <c r="D8" s="5" t="n">
        <v>-871</v>
      </c>
    </row>
    <row r="9" spans="1:4">
      <c r="A9" s="4" t="s">
        <v>150</v>
      </c>
      <c r="B9" s="5" t="n">
        <v>5090</v>
      </c>
      <c r="C9" s="5" t="n">
        <v>8613</v>
      </c>
      <c r="D9" s="5" t="n">
        <v>11085</v>
      </c>
    </row>
    <row r="10" spans="1:4">
      <c r="A10" s="4" t="s">
        <v>151</v>
      </c>
      <c r="B10" s="5" t="n">
        <v>4390</v>
      </c>
      <c r="C10" s="5" t="n">
        <v>5090</v>
      </c>
      <c r="D10" s="5" t="n">
        <v>8613</v>
      </c>
    </row>
    <row r="11" spans="1:4">
      <c r="A11" s="4" t="s">
        <v>1558</v>
      </c>
    </row>
    <row r="12" spans="1:4">
      <c r="A12" s="3" t="s">
        <v>1575</v>
      </c>
    </row>
    <row r="13" spans="1:4">
      <c r="A13" s="4" t="s">
        <v>1576</v>
      </c>
      <c r="B13" s="5" t="n">
        <v>-92</v>
      </c>
      <c r="C13" s="5" t="n">
        <v>3330</v>
      </c>
      <c r="D13" s="5" t="n">
        <v>2883</v>
      </c>
    </row>
    <row r="14" spans="1:4">
      <c r="A14" s="4" t="s">
        <v>1577</v>
      </c>
      <c r="B14" s="5" t="n">
        <v>3658</v>
      </c>
      <c r="C14" s="5" t="n">
        <v>-3138</v>
      </c>
      <c r="D14" s="5" t="n">
        <v>-5694</v>
      </c>
    </row>
    <row r="15" spans="1:4">
      <c r="A15" s="4" t="s">
        <v>147</v>
      </c>
      <c r="B15" s="5" t="n">
        <v>-4459</v>
      </c>
      <c r="C15" s="5" t="n">
        <v>-3308</v>
      </c>
      <c r="D15" s="5" t="n">
        <v>1333</v>
      </c>
    </row>
    <row r="16" spans="1:4">
      <c r="A16" s="4" t="s">
        <v>148</v>
      </c>
      <c r="B16" s="5" t="n">
        <v>-892</v>
      </c>
      <c r="C16" s="5" t="n">
        <v>-3116</v>
      </c>
      <c r="D16" s="5" t="n">
        <v>-1478</v>
      </c>
    </row>
    <row r="17" spans="1:4">
      <c r="A17" s="4" t="s">
        <v>1578</v>
      </c>
      <c r="B17" s="5" t="n">
        <v>377</v>
      </c>
      <c r="C17" s="5" t="n">
        <v>-81</v>
      </c>
      <c r="D17" s="5" t="n">
        <v>-677</v>
      </c>
    </row>
    <row r="18" spans="1:4">
      <c r="A18" s="4" t="s">
        <v>150</v>
      </c>
      <c r="B18" s="5" t="n">
        <v>4274</v>
      </c>
      <c r="C18" s="5" t="n">
        <v>7471</v>
      </c>
      <c r="D18" s="5" t="n">
        <v>9625</v>
      </c>
    </row>
    <row r="19" spans="1:4">
      <c r="A19" s="4" t="s">
        <v>151</v>
      </c>
      <c r="B19" s="5" t="n">
        <v>3759</v>
      </c>
      <c r="C19" s="5" t="n">
        <v>4274</v>
      </c>
      <c r="D19" s="5" t="n">
        <v>7471</v>
      </c>
    </row>
    <row r="20" spans="1:4">
      <c r="A20" s="4" t="s">
        <v>1559</v>
      </c>
    </row>
    <row r="21" spans="1:4">
      <c r="A21" s="3" t="s">
        <v>1575</v>
      </c>
    </row>
    <row r="22" spans="1:4">
      <c r="A22" s="4" t="s">
        <v>1576</v>
      </c>
      <c r="B22" s="5" t="n">
        <v>9506</v>
      </c>
      <c r="C22" s="5" t="n">
        <v>7262</v>
      </c>
      <c r="D22" s="5" t="n">
        <v>8348</v>
      </c>
    </row>
    <row r="23" spans="1:4">
      <c r="A23" s="4" t="s">
        <v>1577</v>
      </c>
      <c r="B23" s="5" t="n">
        <v>-9070</v>
      </c>
      <c r="C23" s="5" t="n">
        <v>-6785</v>
      </c>
      <c r="D23" s="5" t="n">
        <v>-17219</v>
      </c>
    </row>
    <row r="24" spans="1:4">
      <c r="A24" s="4" t="s">
        <v>147</v>
      </c>
      <c r="B24" s="5" t="n">
        <v>-478</v>
      </c>
      <c r="C24" s="5" t="n">
        <v>-516</v>
      </c>
      <c r="D24" s="5" t="n">
        <v>8986</v>
      </c>
    </row>
    <row r="25" spans="1:4">
      <c r="A25" s="4" t="s">
        <v>148</v>
      </c>
      <c r="B25" s="5" t="n">
        <v>-42</v>
      </c>
      <c r="C25" s="5" t="n">
        <v>-39</v>
      </c>
      <c r="D25" s="5" t="n">
        <v>115</v>
      </c>
    </row>
    <row r="26" spans="1:4">
      <c r="A26" s="4" t="s">
        <v>1578</v>
      </c>
      <c r="B26" s="5" t="n">
        <v>23</v>
      </c>
      <c r="C26" s="5" t="n">
        <v>-2</v>
      </c>
      <c r="D26" s="5" t="n">
        <v>-106</v>
      </c>
    </row>
    <row r="27" spans="1:4">
      <c r="A27" s="4" t="s">
        <v>150</v>
      </c>
      <c r="B27" s="5" t="n">
        <v>46</v>
      </c>
      <c r="C27" s="5" t="n">
        <v>87</v>
      </c>
      <c r="D27" s="5" t="n">
        <v>78</v>
      </c>
    </row>
    <row r="28" spans="1:4">
      <c r="A28" s="4" t="s">
        <v>151</v>
      </c>
      <c r="B28" s="5" t="n">
        <v>27</v>
      </c>
      <c r="C28" s="5" t="n">
        <v>46</v>
      </c>
      <c r="D28" s="5" t="n">
        <v>87</v>
      </c>
    </row>
    <row r="29" spans="1:4">
      <c r="A29" s="4" t="s">
        <v>1560</v>
      </c>
    </row>
    <row r="30" spans="1:4">
      <c r="A30" s="3" t="s">
        <v>1575</v>
      </c>
    </row>
    <row r="31" spans="1:4">
      <c r="A31" s="4" t="s">
        <v>1576</v>
      </c>
      <c r="B31" s="5" t="n">
        <v>5235</v>
      </c>
      <c r="C31" s="5" t="n">
        <v>1561</v>
      </c>
      <c r="D31" s="5" t="n">
        <v>4567</v>
      </c>
    </row>
    <row r="32" spans="1:4">
      <c r="A32" s="4" t="s">
        <v>1577</v>
      </c>
      <c r="B32" s="5" t="n">
        <v>-4711</v>
      </c>
      <c r="C32" s="5" t="n">
        <v>-5393</v>
      </c>
      <c r="D32" s="5" t="n">
        <v>-5630</v>
      </c>
    </row>
    <row r="33" spans="1:4">
      <c r="A33" s="4" t="s">
        <v>147</v>
      </c>
      <c r="B33" s="5" t="n">
        <v>-727</v>
      </c>
      <c r="C33" s="5" t="n">
        <v>3616</v>
      </c>
      <c r="D33" s="5" t="n">
        <v>824</v>
      </c>
    </row>
    <row r="34" spans="1:4">
      <c r="A34" s="4" t="s">
        <v>148</v>
      </c>
      <c r="B34" s="5" t="n">
        <v>-203</v>
      </c>
      <c r="C34" s="5" t="n">
        <v>-216</v>
      </c>
      <c r="D34" s="5" t="n">
        <v>-239</v>
      </c>
    </row>
    <row r="35" spans="1:4">
      <c r="A35" s="4" t="s">
        <v>1578</v>
      </c>
      <c r="B35" s="5" t="n">
        <v>36</v>
      </c>
      <c r="C35" s="5" t="n">
        <v>-69</v>
      </c>
      <c r="D35" s="5" t="n">
        <v>-88</v>
      </c>
    </row>
    <row r="36" spans="1:4">
      <c r="A36" s="4" t="s">
        <v>150</v>
      </c>
      <c r="B36" s="5" t="n">
        <v>770</v>
      </c>
      <c r="C36" s="5" t="n">
        <v>1056</v>
      </c>
      <c r="D36" s="5" t="n">
        <v>1382</v>
      </c>
    </row>
    <row r="37" spans="1:4">
      <c r="A37" s="4" t="s">
        <v>151</v>
      </c>
      <c r="B37" s="5" t="n">
        <v>603</v>
      </c>
      <c r="C37" s="5" t="n">
        <v>770</v>
      </c>
      <c r="D37" s="5" t="n">
        <v>1056</v>
      </c>
    </row>
    <row r="38" spans="1:4">
      <c r="A38" s="4" t="s">
        <v>1561</v>
      </c>
    </row>
    <row r="39" spans="1:4">
      <c r="A39" s="3" t="s">
        <v>1575</v>
      </c>
    </row>
    <row r="40" spans="1:4">
      <c r="A40" s="4" t="s">
        <v>1576</v>
      </c>
      <c r="B40" s="5" t="n">
        <v>-286</v>
      </c>
      <c r="C40" s="5" t="n">
        <v>-3119</v>
      </c>
      <c r="D40" s="5" t="n">
        <v>-2170</v>
      </c>
    </row>
    <row r="41" spans="1:4">
      <c r="A41" s="4" t="s">
        <v>1577</v>
      </c>
      <c r="B41" s="5" t="n">
        <v>444</v>
      </c>
      <c r="C41" s="5" t="n">
        <v>4869</v>
      </c>
      <c r="D41" s="5" t="n">
        <v>14042</v>
      </c>
    </row>
    <row r="42" spans="1:4">
      <c r="A42" s="4" t="s">
        <v>147</v>
      </c>
      <c r="B42" s="5" t="n">
        <v>-158</v>
      </c>
      <c r="C42" s="5" t="n">
        <v>-1750</v>
      </c>
      <c r="D42" s="5" t="n">
        <v>-11872</v>
      </c>
    </row>
    <row r="43" spans="1:4">
      <c r="A43" s="4" t="s">
        <v>148</v>
      </c>
      <c r="B43" s="5" t="n">
        <v>0</v>
      </c>
      <c r="C43" s="5" t="n">
        <v>0</v>
      </c>
      <c r="D43" s="5" t="n">
        <v>0</v>
      </c>
    </row>
    <row r="44" spans="1:4">
      <c r="A44" s="4" t="s">
        <v>1578</v>
      </c>
      <c r="B44" s="5" t="n">
        <v>0</v>
      </c>
      <c r="C44" s="5" t="n">
        <v>0</v>
      </c>
      <c r="D44" s="5" t="n">
        <v>0</v>
      </c>
    </row>
    <row r="45" spans="1:4">
      <c r="A45" s="4" t="s">
        <v>150</v>
      </c>
      <c r="B45" s="5" t="n">
        <v>0</v>
      </c>
      <c r="C45" s="5" t="n">
        <v>0</v>
      </c>
      <c r="D45" s="5" t="n">
        <v>0</v>
      </c>
    </row>
    <row r="46" spans="1:4">
      <c r="A46" s="4" t="s">
        <v>151</v>
      </c>
      <c r="B46" s="6" t="n">
        <v>0</v>
      </c>
      <c r="C46" s="6" t="n">
        <v>0</v>
      </c>
      <c r="D46"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9</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7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60971</v>
      </c>
      <c r="C4" s="6" t="n">
        <v>45688</v>
      </c>
      <c r="D4" s="6" t="n">
        <v>57900</v>
      </c>
    </row>
    <row r="5" spans="1:4">
      <c r="A5" s="4" t="s">
        <v>34</v>
      </c>
      <c r="B5" s="5" t="n">
        <v>188</v>
      </c>
      <c r="C5" s="5" t="n">
        <v>-119</v>
      </c>
      <c r="D5" s="5" t="n">
        <v>-29</v>
      </c>
    </row>
    <row r="6" spans="1:4">
      <c r="A6" s="4" t="s">
        <v>35</v>
      </c>
      <c r="B6" s="5" t="n">
        <v>27</v>
      </c>
      <c r="C6" s="5" t="n">
        <v>304</v>
      </c>
      <c r="D6" s="5" t="n">
        <v>1770</v>
      </c>
    </row>
    <row r="7" spans="1:4">
      <c r="A7" s="4" t="s">
        <v>36</v>
      </c>
      <c r="B7" s="5" t="n">
        <v>61187</v>
      </c>
      <c r="C7" s="5" t="n">
        <v>45873</v>
      </c>
      <c r="D7" s="5" t="n">
        <v>59642</v>
      </c>
    </row>
    <row r="8" spans="1:4">
      <c r="A8" s="4" t="s">
        <v>37</v>
      </c>
      <c r="B8" s="5" t="n">
        <v>-28212</v>
      </c>
      <c r="C8" s="5" t="n">
        <v>-21505</v>
      </c>
      <c r="D8" s="5" t="n">
        <v>-26254</v>
      </c>
    </row>
    <row r="9" spans="1:4">
      <c r="A9" s="4" t="s">
        <v>38</v>
      </c>
      <c r="B9" s="5" t="n">
        <v>-8763</v>
      </c>
      <c r="C9" s="5" t="n">
        <v>-9025</v>
      </c>
      <c r="D9" s="5" t="n">
        <v>-10512</v>
      </c>
    </row>
    <row r="10" spans="1:4">
      <c r="A10" s="4" t="s">
        <v>39</v>
      </c>
      <c r="B10" s="5" t="n">
        <v>-738</v>
      </c>
      <c r="C10" s="5" t="n">
        <v>-762</v>
      </c>
      <c r="D10" s="5" t="n">
        <v>-921</v>
      </c>
    </row>
    <row r="11" spans="1:4">
      <c r="A11" s="4" t="s">
        <v>40</v>
      </c>
      <c r="B11" s="5" t="n">
        <v>-8644</v>
      </c>
      <c r="C11" s="5" t="n">
        <v>-11550</v>
      </c>
      <c r="D11" s="5" t="n">
        <v>-16715</v>
      </c>
    </row>
    <row r="12" spans="1:4">
      <c r="A12" s="4" t="s">
        <v>41</v>
      </c>
      <c r="B12" s="5" t="n">
        <v>-1059</v>
      </c>
      <c r="C12" s="5" t="n">
        <v>-2952</v>
      </c>
      <c r="D12" s="5" t="n">
        <v>-3872</v>
      </c>
    </row>
    <row r="13" spans="1:4">
      <c r="A13" s="4" t="s">
        <v>42</v>
      </c>
      <c r="B13" s="5" t="n">
        <v>13771</v>
      </c>
      <c r="C13" s="5" t="n">
        <v>80</v>
      </c>
      <c r="D13" s="5" t="n">
        <v>1366</v>
      </c>
    </row>
    <row r="14" spans="1:4">
      <c r="A14" s="4" t="s">
        <v>43</v>
      </c>
      <c r="B14" s="5" t="n">
        <v>-351</v>
      </c>
      <c r="C14" s="5" t="n">
        <v>-258</v>
      </c>
      <c r="D14" s="5" t="n">
        <v>-1311</v>
      </c>
    </row>
    <row r="15" spans="1:4">
      <c r="A15" s="4" t="s">
        <v>44</v>
      </c>
      <c r="B15" s="5" t="n">
        <v>13420</v>
      </c>
      <c r="C15" s="5" t="n">
        <v>-178</v>
      </c>
      <c r="D15" s="5" t="n">
        <v>55</v>
      </c>
    </row>
    <row r="16" spans="1:4">
      <c r="A16" s="4" t="s">
        <v>45</v>
      </c>
      <c r="B16" s="5" t="n">
        <v>-8822</v>
      </c>
      <c r="C16" s="5" t="n">
        <v>-2724</v>
      </c>
      <c r="D16" s="5" t="n">
        <v>-5225</v>
      </c>
    </row>
    <row r="17" spans="1:4">
      <c r="A17" s="4" t="s">
        <v>46</v>
      </c>
      <c r="B17" s="5" t="n">
        <v>4598</v>
      </c>
      <c r="C17" s="5" t="n">
        <v>-2902</v>
      </c>
      <c r="D17" s="5" t="n">
        <v>-5169</v>
      </c>
    </row>
    <row r="18" spans="1:4">
      <c r="A18" s="4" t="s">
        <v>47</v>
      </c>
      <c r="B18" s="5" t="n">
        <v>4590</v>
      </c>
      <c r="C18" s="5" t="n">
        <v>-2922</v>
      </c>
      <c r="D18" s="5" t="n">
        <v>-5192</v>
      </c>
    </row>
    <row r="19" spans="1:4">
      <c r="A19" s="4" t="s">
        <v>48</v>
      </c>
      <c r="B19" s="6" t="n">
        <v>8</v>
      </c>
      <c r="C19" s="6" t="n">
        <v>20</v>
      </c>
      <c r="D19" s="6" t="n">
        <v>22</v>
      </c>
    </row>
    <row r="20" spans="1:4">
      <c r="A20" s="4" t="s">
        <v>49</v>
      </c>
      <c r="B20" s="7" t="n">
        <v>1.4</v>
      </c>
      <c r="C20" s="8" t="n">
        <v>-0.91</v>
      </c>
      <c r="D20" s="8" t="n">
        <v>-1.63</v>
      </c>
    </row>
    <row r="21" spans="1:4">
      <c r="A21" s="4" t="s">
        <v>50</v>
      </c>
      <c r="B21" s="7" t="n">
        <v>1.4</v>
      </c>
      <c r="C21" s="8" t="n">
        <v>-0.91</v>
      </c>
      <c r="D21" s="8" t="n">
        <v>-1.63</v>
      </c>
    </row>
    <row r="22" spans="1:4">
      <c r="A22" s="4" t="s">
        <v>51</v>
      </c>
      <c r="B22" s="5" t="n">
        <v>3268</v>
      </c>
      <c r="C22" s="5" t="n">
        <v>3195</v>
      </c>
      <c r="D22" s="5" t="n">
        <v>3179</v>
      </c>
    </row>
    <row r="23" spans="1:4">
      <c r="A23" s="4" t="s">
        <v>52</v>
      </c>
      <c r="B23" s="5" t="n">
        <v>3288</v>
      </c>
      <c r="C23" s="5" t="n">
        <v>3207</v>
      </c>
      <c r="D23" s="5" t="n">
        <v>31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0</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0</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3</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53</v>
      </c>
      <c r="C1" s="2" t="s">
        <v>1</v>
      </c>
    </row>
    <row r="2" spans="1:5">
      <c r="C2" s="2" t="s">
        <v>29</v>
      </c>
      <c r="D2" s="2" t="s">
        <v>30</v>
      </c>
      <c r="E2" s="2" t="s">
        <v>31</v>
      </c>
    </row>
    <row r="3" spans="1:5">
      <c r="A3" s="3" t="s">
        <v>54</v>
      </c>
    </row>
    <row r="4" spans="1:5">
      <c r="A4" s="4" t="s">
        <v>46</v>
      </c>
      <c r="C4" s="6" t="n">
        <v>4598</v>
      </c>
      <c r="D4" s="6" t="n">
        <v>-2902</v>
      </c>
      <c r="E4" s="6" t="n">
        <v>-5169</v>
      </c>
    </row>
    <row r="5" spans="1:5">
      <c r="A5" s="4" t="s">
        <v>55</v>
      </c>
      <c r="C5" s="5" t="n">
        <v>172</v>
      </c>
      <c r="D5" s="5" t="n">
        <v>-503</v>
      </c>
      <c r="E5" s="5" t="n">
        <v>1599</v>
      </c>
    </row>
    <row r="6" spans="1:5">
      <c r="A6" s="4" t="s">
        <v>56</v>
      </c>
      <c r="B6" s="4" t="s">
        <v>57</v>
      </c>
      <c r="C6" s="5" t="n">
        <v>-38</v>
      </c>
      <c r="D6" s="5" t="n">
        <v>129</v>
      </c>
      <c r="E6" s="5" t="n">
        <v>-461</v>
      </c>
    </row>
    <row r="7" spans="1:5">
      <c r="A7" s="4" t="s">
        <v>58</v>
      </c>
      <c r="C7" s="5" t="n">
        <v>134</v>
      </c>
      <c r="D7" s="5" t="n">
        <v>-374</v>
      </c>
      <c r="E7" s="5" t="n">
        <v>1138</v>
      </c>
    </row>
    <row r="8" spans="1:5">
      <c r="A8" s="4" t="s">
        <v>59</v>
      </c>
      <c r="C8" s="5" t="n">
        <v>1710</v>
      </c>
      <c r="D8" s="5" t="n">
        <v>17</v>
      </c>
      <c r="E8" s="5" t="n">
        <v>-3976</v>
      </c>
    </row>
    <row r="9" spans="1:5">
      <c r="A9" s="4" t="s">
        <v>60</v>
      </c>
      <c r="C9" s="5" t="n">
        <v>-64</v>
      </c>
      <c r="D9" s="5" t="n">
        <v>0</v>
      </c>
      <c r="E9" s="5" t="n">
        <v>0</v>
      </c>
    </row>
    <row r="10" spans="1:5">
      <c r="A10" s="4" t="s">
        <v>61</v>
      </c>
      <c r="C10" s="5" t="n">
        <v>-40</v>
      </c>
      <c r="D10" s="5" t="n">
        <v>0</v>
      </c>
      <c r="E10" s="5" t="n">
        <v>0</v>
      </c>
    </row>
    <row r="11" spans="1:5">
      <c r="A11" s="4" t="s">
        <v>62</v>
      </c>
      <c r="C11" s="5" t="n">
        <v>1607</v>
      </c>
      <c r="D11" s="5" t="n">
        <v>17</v>
      </c>
      <c r="E11" s="5" t="n">
        <v>-3976</v>
      </c>
    </row>
    <row r="12" spans="1:5">
      <c r="A12" s="4" t="s">
        <v>63</v>
      </c>
      <c r="C12" s="5" t="n">
        <v>1741</v>
      </c>
      <c r="D12" s="5" t="n">
        <v>-357</v>
      </c>
      <c r="E12" s="5" t="n">
        <v>-2838</v>
      </c>
    </row>
    <row r="13" spans="1:5">
      <c r="A13" s="4" t="s">
        <v>64</v>
      </c>
      <c r="C13" s="5" t="n">
        <v>6339</v>
      </c>
      <c r="D13" s="5" t="n">
        <v>-3259</v>
      </c>
      <c r="E13" s="5" t="n">
        <v>-8007</v>
      </c>
    </row>
    <row r="14" spans="1:5">
      <c r="A14" s="4" t="s">
        <v>65</v>
      </c>
      <c r="C14" s="5" t="n">
        <v>6331</v>
      </c>
      <c r="D14" s="5" t="n">
        <v>-3279</v>
      </c>
      <c r="E14" s="5" t="n">
        <v>-8029</v>
      </c>
    </row>
    <row r="15" spans="1:5">
      <c r="A15" s="4" t="s">
        <v>48</v>
      </c>
      <c r="C15" s="6" t="n">
        <v>8</v>
      </c>
      <c r="D15" s="6" t="n">
        <v>20</v>
      </c>
      <c r="E15" s="6" t="n">
        <v>22</v>
      </c>
    </row>
    <row r="16" spans="1:5"/>
    <row r="17" spans="1:5">
      <c r="A17" s="4" t="s">
        <v>57</v>
      </c>
      <c r="B17" s="4" t="s">
        <v>66</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16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row r="33" spans="1:2">
      <c r="A33" s="4" t="s">
        <v>318</v>
      </c>
      <c r="B33" s="4" t="s">
        <v>319</v>
      </c>
    </row>
    <row r="34" spans="1:2">
      <c r="A34" s="4" t="s">
        <v>320</v>
      </c>
      <c r="B34" s="4" t="s">
        <v>321</v>
      </c>
    </row>
    <row r="35" spans="1:2">
      <c r="A35" s="3" t="s">
        <v>322</v>
      </c>
    </row>
    <row r="36" spans="1:2">
      <c r="A36" s="4" t="s">
        <v>323</v>
      </c>
      <c r="B36" s="4" t="s">
        <v>324</v>
      </c>
    </row>
    <row r="37" spans="1:2">
      <c r="A37" s="4" t="s">
        <v>325</v>
      </c>
    </row>
    <row r="38" spans="1:2">
      <c r="A38" s="3" t="s">
        <v>322</v>
      </c>
    </row>
    <row r="39" spans="1:2">
      <c r="A39" s="4" t="s">
        <v>323</v>
      </c>
      <c r="B39" s="4" t="s">
        <v>326</v>
      </c>
    </row>
    <row r="40" spans="1:2">
      <c r="A40" s="4" t="s">
        <v>327</v>
      </c>
    </row>
    <row r="41" spans="1:2">
      <c r="A41" s="3" t="s">
        <v>322</v>
      </c>
    </row>
    <row r="42" spans="1:2">
      <c r="A42" s="4" t="s">
        <v>323</v>
      </c>
      <c r="B42" s="4" t="s">
        <v>328</v>
      </c>
    </row>
    <row r="43" spans="1:2">
      <c r="A43" s="4" t="s">
        <v>329</v>
      </c>
    </row>
    <row r="44" spans="1:2">
      <c r="A44" s="3" t="s">
        <v>322</v>
      </c>
    </row>
    <row r="45" spans="1:2">
      <c r="A45" s="4" t="s">
        <v>323</v>
      </c>
      <c r="B45" s="4" t="s">
        <v>330</v>
      </c>
    </row>
    <row r="46" spans="1:2">
      <c r="A46" s="4" t="s">
        <v>331</v>
      </c>
    </row>
    <row r="47" spans="1:2">
      <c r="A47" s="3" t="s">
        <v>322</v>
      </c>
    </row>
    <row r="48" spans="1:2">
      <c r="A48" s="4" t="s">
        <v>323</v>
      </c>
      <c r="B4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9</v>
      </c>
    </row>
    <row r="3" spans="1:2">
      <c r="A3" s="3" t="s">
        <v>16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9</v>
      </c>
    </row>
    <row r="3" spans="1:2">
      <c r="A3" s="3" t="s">
        <v>17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9</v>
      </c>
    </row>
    <row r="3" spans="1:2">
      <c r="A3" s="3" t="s">
        <v>18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9</v>
      </c>
    </row>
    <row r="3" spans="1:2">
      <c r="A3" s="3" t="s">
        <v>18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9</v>
      </c>
    </row>
    <row r="3" spans="1:2">
      <c r="A3" s="3" t="s">
        <v>188</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9</v>
      </c>
      <c r="C1" s="2" t="s">
        <v>30</v>
      </c>
    </row>
    <row r="2" spans="1:3">
      <c r="A2" s="3" t="s">
        <v>68</v>
      </c>
    </row>
    <row r="3" spans="1:3">
      <c r="A3" s="4" t="s">
        <v>69</v>
      </c>
      <c r="B3" s="6" t="n">
        <v>63637</v>
      </c>
      <c r="C3" s="6" t="n">
        <v>59556</v>
      </c>
    </row>
    <row r="4" spans="1:3">
      <c r="A4" s="4" t="s">
        <v>70</v>
      </c>
      <c r="B4" s="5" t="n">
        <v>8621</v>
      </c>
      <c r="C4" s="5" t="n">
        <v>9243</v>
      </c>
    </row>
    <row r="5" spans="1:3">
      <c r="A5" s="4" t="s">
        <v>71</v>
      </c>
      <c r="B5" s="5" t="n">
        <v>2551</v>
      </c>
      <c r="C5" s="5" t="n">
        <v>2245</v>
      </c>
    </row>
    <row r="6" spans="1:3">
      <c r="A6" s="4" t="s">
        <v>72</v>
      </c>
      <c r="B6" s="5" t="n">
        <v>2441</v>
      </c>
      <c r="C6" s="5" t="n">
        <v>2195</v>
      </c>
    </row>
    <row r="7" spans="1:3">
      <c r="A7" s="4" t="s">
        <v>73</v>
      </c>
      <c r="B7" s="5" t="n">
        <v>1306</v>
      </c>
      <c r="C7" s="5" t="n">
        <v>839</v>
      </c>
    </row>
    <row r="8" spans="1:3">
      <c r="A8" s="4" t="s">
        <v>74</v>
      </c>
      <c r="B8" s="5" t="n">
        <v>1603</v>
      </c>
      <c r="C8" s="5" t="n">
        <v>1819</v>
      </c>
    </row>
    <row r="9" spans="1:3">
      <c r="A9" s="4" t="s">
        <v>75</v>
      </c>
      <c r="B9" s="5" t="n">
        <v>2841</v>
      </c>
      <c r="C9" s="5" t="n">
        <v>2344</v>
      </c>
    </row>
    <row r="10" spans="1:3">
      <c r="A10" s="4" t="s">
        <v>76</v>
      </c>
      <c r="B10" s="5" t="n">
        <v>912</v>
      </c>
      <c r="C10" s="5" t="n">
        <v>893</v>
      </c>
    </row>
    <row r="11" spans="1:3">
      <c r="A11" s="4" t="s">
        <v>77</v>
      </c>
      <c r="B11" s="5" t="n">
        <v>83911</v>
      </c>
      <c r="C11" s="5" t="n">
        <v>79133</v>
      </c>
    </row>
    <row r="12" spans="1:3">
      <c r="A12" s="3" t="s">
        <v>78</v>
      </c>
    </row>
    <row r="13" spans="1:3">
      <c r="A13" s="4" t="s">
        <v>79</v>
      </c>
      <c r="B13" s="5" t="n">
        <v>3398</v>
      </c>
      <c r="C13" s="5" t="n">
        <v>3227</v>
      </c>
    </row>
    <row r="14" spans="1:3">
      <c r="A14" s="4" t="s">
        <v>80</v>
      </c>
      <c r="B14" s="5" t="n">
        <v>9425</v>
      </c>
      <c r="C14" s="5" t="n">
        <v>7839</v>
      </c>
    </row>
    <row r="15" spans="1:3">
      <c r="A15" s="4" t="s">
        <v>74</v>
      </c>
      <c r="B15" s="5" t="n">
        <v>159</v>
      </c>
      <c r="C15" s="5" t="n">
        <v>492</v>
      </c>
    </row>
    <row r="16" spans="1:3">
      <c r="A16" s="4" t="s">
        <v>75</v>
      </c>
      <c r="B16" s="5" t="n">
        <v>8448</v>
      </c>
      <c r="C16" s="5" t="n">
        <v>8211</v>
      </c>
    </row>
    <row r="17" spans="1:3">
      <c r="A17" s="4" t="s">
        <v>81</v>
      </c>
      <c r="B17" s="5" t="n">
        <v>4390</v>
      </c>
      <c r="C17" s="5" t="n">
        <v>5090</v>
      </c>
    </row>
    <row r="18" spans="1:3">
      <c r="A18" s="4" t="s">
        <v>82</v>
      </c>
      <c r="B18" s="5" t="n">
        <v>25820</v>
      </c>
      <c r="C18" s="5" t="n">
        <v>24859</v>
      </c>
    </row>
    <row r="19" spans="1:3">
      <c r="A19" s="4" t="s">
        <v>83</v>
      </c>
      <c r="B19" s="5" t="n">
        <v>1369</v>
      </c>
      <c r="C19" s="5" t="n">
        <v>537</v>
      </c>
    </row>
    <row r="20" spans="1:3">
      <c r="A20" s="4" t="s">
        <v>84</v>
      </c>
      <c r="B20" s="5" t="n">
        <v>111100</v>
      </c>
      <c r="C20" s="5" t="n">
        <v>104530</v>
      </c>
    </row>
    <row r="21" spans="1:3">
      <c r="A21" s="3" t="s">
        <v>85</v>
      </c>
    </row>
    <row r="22" spans="1:3">
      <c r="A22" s="4" t="s">
        <v>86</v>
      </c>
      <c r="B22" s="5" t="n">
        <v>39861</v>
      </c>
      <c r="C22" s="5" t="n">
        <v>35072</v>
      </c>
    </row>
    <row r="23" spans="1:3">
      <c r="A23" s="4" t="s">
        <v>87</v>
      </c>
      <c r="B23" s="5" t="n">
        <v>24</v>
      </c>
      <c r="C23" s="5" t="n">
        <v>27</v>
      </c>
    </row>
    <row r="24" spans="1:3">
      <c r="A24" s="4" t="s">
        <v>88</v>
      </c>
      <c r="B24" s="5" t="n">
        <v>39885</v>
      </c>
      <c r="C24" s="5" t="n">
        <v>35099</v>
      </c>
    </row>
    <row r="25" spans="1:3">
      <c r="A25" s="3" t="s">
        <v>89</v>
      </c>
    </row>
    <row r="26" spans="1:3">
      <c r="A26" s="4" t="s">
        <v>90</v>
      </c>
      <c r="B26" s="5" t="n">
        <v>24183</v>
      </c>
      <c r="C26" s="5" t="n">
        <v>27999</v>
      </c>
    </row>
    <row r="27" spans="1:3">
      <c r="A27" s="4" t="s">
        <v>91</v>
      </c>
      <c r="B27" s="5" t="n">
        <v>7654</v>
      </c>
      <c r="C27" s="5" t="n">
        <v>6427</v>
      </c>
    </row>
    <row r="28" spans="1:3">
      <c r="A28" s="4" t="s">
        <v>92</v>
      </c>
      <c r="B28" s="5" t="n">
        <v>3904</v>
      </c>
      <c r="C28" s="5" t="n">
        <v>3380</v>
      </c>
    </row>
    <row r="29" spans="1:3">
      <c r="A29" s="4" t="s">
        <v>93</v>
      </c>
      <c r="B29" s="5" t="n">
        <v>15557</v>
      </c>
      <c r="C29" s="5" t="n">
        <v>13406</v>
      </c>
    </row>
    <row r="30" spans="1:3">
      <c r="A30" s="4" t="s">
        <v>74</v>
      </c>
      <c r="B30" s="5" t="n">
        <v>900</v>
      </c>
      <c r="C30" s="5" t="n">
        <v>1420</v>
      </c>
    </row>
    <row r="31" spans="1:3">
      <c r="A31" s="4" t="s">
        <v>94</v>
      </c>
      <c r="B31" s="5" t="n">
        <v>52198</v>
      </c>
      <c r="C31" s="5" t="n">
        <v>52633</v>
      </c>
    </row>
    <row r="32" spans="1:3">
      <c r="A32" s="3" t="s">
        <v>95</v>
      </c>
    </row>
    <row r="33" spans="1:3">
      <c r="A33" s="4" t="s">
        <v>96</v>
      </c>
      <c r="B33" s="5" t="n">
        <v>9737</v>
      </c>
      <c r="C33" s="5" t="n">
        <v>9666</v>
      </c>
    </row>
    <row r="34" spans="1:3">
      <c r="A34" s="4" t="s">
        <v>97</v>
      </c>
      <c r="B34" s="5" t="n">
        <v>4057</v>
      </c>
      <c r="C34" s="5" t="n">
        <v>2184</v>
      </c>
    </row>
    <row r="35" spans="1:3">
      <c r="A35" s="4" t="s">
        <v>90</v>
      </c>
      <c r="B35" s="5" t="n">
        <v>4091</v>
      </c>
      <c r="C35" s="5" t="n">
        <v>3674</v>
      </c>
    </row>
    <row r="36" spans="1:3">
      <c r="A36" s="4" t="s">
        <v>98</v>
      </c>
      <c r="B36" s="5" t="n">
        <v>729</v>
      </c>
      <c r="C36" s="5" t="n">
        <v>712</v>
      </c>
    </row>
    <row r="37" spans="1:3">
      <c r="A37" s="4" t="s">
        <v>74</v>
      </c>
      <c r="B37" s="5" t="n">
        <v>403</v>
      </c>
      <c r="C37" s="5" t="n">
        <v>508</v>
      </c>
    </row>
    <row r="38" spans="1:3">
      <c r="A38" s="4" t="s">
        <v>99</v>
      </c>
      <c r="B38" s="5" t="n">
        <v>19017</v>
      </c>
      <c r="C38" s="5" t="n">
        <v>16744</v>
      </c>
    </row>
    <row r="39" spans="1:3">
      <c r="A39" s="4" t="s">
        <v>100</v>
      </c>
      <c r="B39" s="5" t="n">
        <v>0</v>
      </c>
      <c r="C39" s="5" t="n">
        <v>54</v>
      </c>
    </row>
    <row r="40" spans="1:3">
      <c r="A40" s="4" t="s">
        <v>101</v>
      </c>
      <c r="B40" s="5" t="n">
        <v>71214</v>
      </c>
      <c r="C40" s="5" t="n">
        <v>69431</v>
      </c>
    </row>
    <row r="41" spans="1:3">
      <c r="A41" s="4" t="s">
        <v>102</v>
      </c>
      <c r="B41" s="6" t="n">
        <v>111100</v>
      </c>
      <c r="C41" s="6" t="n">
        <v>1045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9</v>
      </c>
    </row>
    <row r="3" spans="1:2">
      <c r="A3" s="3" t="s">
        <v>19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9</v>
      </c>
    </row>
    <row r="3" spans="1:2">
      <c r="A3" s="3" t="s">
        <v>195</v>
      </c>
    </row>
    <row r="4" spans="1:2">
      <c r="A4" s="4" t="s">
        <v>292</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9</v>
      </c>
    </row>
    <row r="3" spans="1:2">
      <c r="A3" s="3" t="s">
        <v>19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4</v>
      </c>
      <c r="B1" s="2" t="s">
        <v>1</v>
      </c>
    </row>
    <row r="2" spans="1:2">
      <c r="B2" s="2" t="s">
        <v>29</v>
      </c>
    </row>
    <row r="3" spans="1:2">
      <c r="A3" s="3" t="s">
        <v>20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20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9</v>
      </c>
    </row>
    <row r="3" spans="1:2">
      <c r="A3" s="3" t="s">
        <v>209</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9</v>
      </c>
    </row>
    <row r="3" spans="1:2">
      <c r="A3" s="3" t="s">
        <v>212</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9</v>
      </c>
    </row>
    <row r="3" spans="1:2">
      <c r="A3" s="3" t="s">
        <v>215</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9</v>
      </c>
    </row>
    <row r="3" spans="1:2">
      <c r="A3" s="3" t="s">
        <v>219</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9</v>
      </c>
    </row>
    <row r="3" spans="1:2">
      <c r="A3" s="3" t="s">
        <v>22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1"/>
    <col customWidth="1" max="2" min="2" width="80"/>
    <col customWidth="1" max="3" min="3" width="23"/>
    <col customWidth="1" max="4" min="4" width="36"/>
    <col customWidth="1" max="5" min="5" width="27"/>
    <col customWidth="1" max="6" min="6" width="42"/>
    <col customWidth="1" max="7" min="7" width="4"/>
    <col customWidth="1" max="8" min="8" width="45"/>
    <col customWidth="1" max="9" min="9" width="47"/>
    <col customWidth="1" max="10" min="10" width="40"/>
    <col customWidth="1" max="11" min="11" width="33"/>
  </cols>
  <sheetData>
    <row r="1" spans="1:11">
      <c r="A1" s="1" t="s">
        <v>103</v>
      </c>
      <c r="B1" s="2" t="s">
        <v>104</v>
      </c>
      <c r="C1" s="2" t="s">
        <v>105</v>
      </c>
      <c r="D1" s="2" t="s">
        <v>106</v>
      </c>
      <c r="E1" s="2" t="s">
        <v>107</v>
      </c>
      <c r="F1" s="2" t="s">
        <v>108</v>
      </c>
      <c r="H1" s="2" t="s">
        <v>109</v>
      </c>
      <c r="I1" s="2" t="s">
        <v>110</v>
      </c>
      <c r="J1" s="2" t="s">
        <v>111</v>
      </c>
      <c r="K1" s="2" t="s">
        <v>112</v>
      </c>
    </row>
    <row r="2" spans="1:11">
      <c r="A2" s="4" t="s">
        <v>113</v>
      </c>
      <c r="B2" s="6" t="n">
        <v>51282</v>
      </c>
      <c r="C2" s="6" t="n">
        <v>1139</v>
      </c>
      <c r="D2" s="6" t="n">
        <v>5714</v>
      </c>
      <c r="E2" s="6" t="n">
        <v>45677</v>
      </c>
      <c r="F2" s="6" t="n">
        <v>-1305</v>
      </c>
      <c r="H2" s="6" t="n">
        <v>0</v>
      </c>
      <c r="I2" s="6" t="n">
        <v>0</v>
      </c>
      <c r="J2" s="6" t="n">
        <v>51225</v>
      </c>
      <c r="K2" s="6" t="n">
        <v>57</v>
      </c>
    </row>
    <row r="3" spans="1:11">
      <c r="A3" s="4" t="s">
        <v>46</v>
      </c>
      <c r="B3" s="5" t="n">
        <v>-5169</v>
      </c>
      <c r="E3" s="5" t="n">
        <v>-5192</v>
      </c>
      <c r="J3" s="5" t="n">
        <v>-5192</v>
      </c>
      <c r="K3" s="5" t="n">
        <v>22</v>
      </c>
    </row>
    <row r="4" spans="1:11">
      <c r="A4" s="4" t="s">
        <v>63</v>
      </c>
      <c r="B4" s="5" t="n">
        <v>-2838</v>
      </c>
      <c r="E4" s="5" t="n">
        <v>1138</v>
      </c>
      <c r="F4" s="5" t="n">
        <v>-3976</v>
      </c>
      <c r="H4" s="5" t="n">
        <v>0</v>
      </c>
      <c r="I4" s="5" t="n">
        <v>0</v>
      </c>
      <c r="J4" s="5" t="n">
        <v>-2838</v>
      </c>
    </row>
    <row r="5" spans="1:11">
      <c r="A5" s="4" t="s">
        <v>64</v>
      </c>
      <c r="B5" s="5" t="n">
        <v>-8007</v>
      </c>
    </row>
    <row r="6" spans="1:11">
      <c r="A6" s="4" t="s">
        <v>114</v>
      </c>
      <c r="B6" s="5" t="n">
        <v>-2930</v>
      </c>
      <c r="E6" s="5" t="n">
        <v>-2930</v>
      </c>
      <c r="J6" s="5" t="n">
        <v>-2930</v>
      </c>
    </row>
    <row r="7" spans="1:11">
      <c r="A7" s="4" t="s">
        <v>115</v>
      </c>
      <c r="B7" s="5" t="n">
        <v>-38</v>
      </c>
      <c r="D7" s="5" t="n">
        <v>6</v>
      </c>
      <c r="E7" s="5" t="n">
        <v>0</v>
      </c>
      <c r="J7" s="5" t="n">
        <v>6</v>
      </c>
      <c r="K7" s="5" t="n">
        <v>-43</v>
      </c>
    </row>
    <row r="8" spans="1:11">
      <c r="A8" s="4" t="s">
        <v>116</v>
      </c>
      <c r="B8" s="5" t="n">
        <v>40307</v>
      </c>
      <c r="C8" s="5" t="n">
        <v>1139</v>
      </c>
      <c r="D8" s="5" t="n">
        <v>5720</v>
      </c>
      <c r="E8" s="5" t="n">
        <v>38693</v>
      </c>
      <c r="F8" s="5" t="n">
        <v>-5281</v>
      </c>
      <c r="H8" s="5" t="n">
        <v>0</v>
      </c>
      <c r="I8" s="5" t="n">
        <v>0</v>
      </c>
      <c r="J8" s="5" t="n">
        <v>40271</v>
      </c>
      <c r="K8" s="5" t="n">
        <v>36</v>
      </c>
    </row>
    <row r="9" spans="1:11">
      <c r="A9" s="4" t="s">
        <v>46</v>
      </c>
      <c r="B9" s="5" t="n">
        <v>-2902</v>
      </c>
      <c r="E9" s="5" t="n">
        <v>-2922</v>
      </c>
      <c r="J9" s="5" t="n">
        <v>-2922</v>
      </c>
      <c r="K9" s="5" t="n">
        <v>20</v>
      </c>
    </row>
    <row r="10" spans="1:11">
      <c r="A10" s="4" t="s">
        <v>63</v>
      </c>
      <c r="B10" s="5" t="n">
        <v>-357</v>
      </c>
      <c r="E10" s="5" t="n">
        <v>-374</v>
      </c>
      <c r="F10" s="5" t="n">
        <v>17</v>
      </c>
      <c r="H10" s="5" t="n">
        <v>0</v>
      </c>
      <c r="I10" s="5" t="n">
        <v>0</v>
      </c>
      <c r="J10" s="5" t="n">
        <v>-357</v>
      </c>
    </row>
    <row r="11" spans="1:11">
      <c r="A11" s="4" t="s">
        <v>64</v>
      </c>
      <c r="B11" s="5" t="n">
        <v>-3259</v>
      </c>
    </row>
    <row r="12" spans="1:11">
      <c r="A12" s="4" t="s">
        <v>114</v>
      </c>
      <c r="B12" s="5" t="n">
        <v>-1920</v>
      </c>
      <c r="C12" s="5" t="n">
        <v>17</v>
      </c>
      <c r="D12" s="5" t="n">
        <v>887</v>
      </c>
      <c r="E12" s="5" t="n">
        <v>-2824</v>
      </c>
      <c r="J12" s="5" t="n">
        <v>-1920</v>
      </c>
    </row>
    <row r="13" spans="1:11">
      <c r="A13" s="4" t="s">
        <v>115</v>
      </c>
      <c r="B13" s="5" t="n">
        <v>-28</v>
      </c>
      <c r="D13" s="5" t="n">
        <v>1</v>
      </c>
      <c r="E13" s="5" t="n">
        <v>0</v>
      </c>
      <c r="J13" s="5" t="n">
        <v>2</v>
      </c>
      <c r="K13" s="5" t="n">
        <v>-30</v>
      </c>
    </row>
    <row r="14" spans="1:11">
      <c r="A14" s="4" t="s">
        <v>117</v>
      </c>
      <c r="B14" s="5" t="n">
        <v>35099</v>
      </c>
      <c r="C14" s="5" t="n">
        <v>1156</v>
      </c>
      <c r="D14" s="5" t="n">
        <v>6607</v>
      </c>
      <c r="E14" s="5" t="n">
        <v>32573</v>
      </c>
      <c r="F14" s="5" t="n">
        <v>-5264</v>
      </c>
      <c r="H14" s="5" t="n">
        <v>0</v>
      </c>
      <c r="I14" s="5" t="n">
        <v>0</v>
      </c>
      <c r="J14" s="5" t="n">
        <v>35072</v>
      </c>
      <c r="K14" s="5" t="n">
        <v>27</v>
      </c>
    </row>
    <row r="15" spans="1:11">
      <c r="A15" s="4" t="s">
        <v>46</v>
      </c>
      <c r="B15" s="5" t="n">
        <v>4598</v>
      </c>
      <c r="E15" s="5" t="n">
        <v>4590</v>
      </c>
      <c r="J15" s="5" t="n">
        <v>4590</v>
      </c>
      <c r="K15" s="5" t="n">
        <v>8</v>
      </c>
    </row>
    <row r="16" spans="1:11">
      <c r="A16" s="4" t="s">
        <v>63</v>
      </c>
      <c r="B16" s="5" t="n">
        <v>1741</v>
      </c>
      <c r="E16" s="5" t="n">
        <v>134</v>
      </c>
      <c r="F16" s="5" t="n">
        <v>1710</v>
      </c>
      <c r="G16" s="4" t="s">
        <v>57</v>
      </c>
      <c r="H16" s="5" t="n">
        <v>-64</v>
      </c>
      <c r="I16" s="5" t="n">
        <v>-40</v>
      </c>
      <c r="J16" s="5" t="n">
        <v>1741</v>
      </c>
    </row>
    <row r="17" spans="1:11">
      <c r="A17" s="4" t="s">
        <v>64</v>
      </c>
      <c r="B17" s="5" t="n">
        <v>6339</v>
      </c>
    </row>
    <row r="18" spans="1:11">
      <c r="A18" s="4" t="s">
        <v>114</v>
      </c>
      <c r="B18" s="5" t="n">
        <v>-1534</v>
      </c>
      <c r="C18" s="5" t="n">
        <v>24</v>
      </c>
      <c r="D18" s="5" t="n">
        <v>1333</v>
      </c>
      <c r="E18" s="5" t="n">
        <v>-2891</v>
      </c>
      <c r="J18" s="5" t="n">
        <v>-1534</v>
      </c>
    </row>
    <row r="19" spans="1:11">
      <c r="A19" s="4" t="s">
        <v>115</v>
      </c>
      <c r="B19" s="5" t="n">
        <v>-18</v>
      </c>
      <c r="D19" s="5" t="n">
        <v>-8</v>
      </c>
      <c r="E19" s="5" t="n">
        <v>0</v>
      </c>
      <c r="J19" s="5" t="n">
        <v>-8</v>
      </c>
      <c r="K19" s="5" t="n">
        <v>-10</v>
      </c>
    </row>
    <row r="20" spans="1:11">
      <c r="A20" s="4" t="s">
        <v>118</v>
      </c>
      <c r="B20" s="6" t="n">
        <v>39885</v>
      </c>
      <c r="C20" s="6" t="n">
        <v>1180</v>
      </c>
      <c r="D20" s="6" t="n">
        <v>7933</v>
      </c>
      <c r="E20" s="6" t="n">
        <v>34406</v>
      </c>
      <c r="F20" s="5" t="n">
        <v>-3554</v>
      </c>
      <c r="H20" s="6" t="n">
        <v>-64</v>
      </c>
      <c r="I20" s="6" t="n">
        <v>-40</v>
      </c>
      <c r="J20" s="6" t="n">
        <v>39861</v>
      </c>
      <c r="K20" s="6" t="n">
        <v>24</v>
      </c>
    </row>
    <row r="21" spans="1:11">
      <c r="A21" s="4" t="s">
        <v>119</v>
      </c>
      <c r="F21" s="6" t="n">
        <v>-294</v>
      </c>
    </row>
    <row r="22" spans="1:11"/>
    <row r="23" spans="1:11">
      <c r="A23" s="4" t="s">
        <v>57</v>
      </c>
      <c r="B23" s="4" t="s">
        <v>120</v>
      </c>
    </row>
  </sheetData>
  <mergeCells count="3">
    <mergeCell ref="F1:G1"/>
    <mergeCell ref="A22:K22"/>
    <mergeCell ref="B23:K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9</v>
      </c>
    </row>
    <row r="3" spans="1:2">
      <c r="A3" s="3" t="s">
        <v>22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9</v>
      </c>
    </row>
    <row r="3" spans="1:2">
      <c r="A3" s="3" t="s">
        <v>22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9</v>
      </c>
    </row>
    <row r="3" spans="1:2">
      <c r="A3" s="3" t="s">
        <v>232</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9</v>
      </c>
    </row>
    <row r="3" spans="1:2">
      <c r="A3" s="3" t="s">
        <v>236</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9</v>
      </c>
    </row>
    <row r="3" spans="1:2">
      <c r="A3" s="3" t="s">
        <v>240</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9</v>
      </c>
    </row>
    <row r="3" spans="1:2">
      <c r="A3" s="3" t="s">
        <v>248</v>
      </c>
    </row>
    <row r="4" spans="1:2">
      <c r="A4" s="4" t="s">
        <v>447</v>
      </c>
      <c r="B4" s="4" t="s">
        <v>448</v>
      </c>
    </row>
    <row r="5" spans="1:2">
      <c r="A5" s="4" t="s">
        <v>449</v>
      </c>
      <c r="B5" s="4" t="s">
        <v>450</v>
      </c>
    </row>
    <row r="6" spans="1:2">
      <c r="A6" s="4" t="s">
        <v>451</v>
      </c>
      <c r="B6" s="4" t="s">
        <v>452</v>
      </c>
    </row>
    <row r="7" spans="1:2">
      <c r="A7" s="4" t="s">
        <v>453</v>
      </c>
      <c r="B7" s="4" t="s">
        <v>454</v>
      </c>
    </row>
    <row r="8" spans="1:2">
      <c r="A8" s="4" t="s">
        <v>455</v>
      </c>
    </row>
    <row r="9" spans="1:2">
      <c r="A9" s="3" t="s">
        <v>456</v>
      </c>
    </row>
    <row r="10" spans="1:2">
      <c r="A10" s="4" t="s">
        <v>457</v>
      </c>
      <c r="B10" s="4" t="s">
        <v>458</v>
      </c>
    </row>
    <row r="11" spans="1:2">
      <c r="A11" s="4" t="s">
        <v>459</v>
      </c>
    </row>
    <row r="12" spans="1:2">
      <c r="A12" s="3" t="s">
        <v>456</v>
      </c>
    </row>
    <row r="13" spans="1:2">
      <c r="A13" s="4" t="s">
        <v>457</v>
      </c>
      <c r="B13" s="4" t="s">
        <v>460</v>
      </c>
    </row>
    <row r="14" spans="1:2">
      <c r="A14" s="4" t="s">
        <v>461</v>
      </c>
    </row>
    <row r="15" spans="1:2">
      <c r="A15" s="3" t="s">
        <v>456</v>
      </c>
    </row>
    <row r="16" spans="1:2">
      <c r="A16" s="4" t="s">
        <v>457</v>
      </c>
      <c r="B16"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9</v>
      </c>
    </row>
    <row r="3" spans="1:2">
      <c r="A3" s="3" t="s">
        <v>256</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70</v>
      </c>
      <c r="B1" s="2" t="s">
        <v>1</v>
      </c>
    </row>
    <row r="2" spans="1:2">
      <c r="B2" s="2" t="s">
        <v>29</v>
      </c>
    </row>
    <row r="3" spans="1:2">
      <c r="A3" s="3" t="s">
        <v>160</v>
      </c>
    </row>
    <row r="4" spans="1:2">
      <c r="A4" s="4" t="s">
        <v>471</v>
      </c>
      <c r="B4" s="4" t="s">
        <v>20</v>
      </c>
    </row>
    <row r="5" spans="1:2">
      <c r="A5" s="4" t="s">
        <v>472</v>
      </c>
      <c r="B5" s="4" t="s">
        <v>473</v>
      </c>
    </row>
    <row r="6" spans="1:2">
      <c r="A6" s="4" t="s">
        <v>474</v>
      </c>
      <c r="B6" s="4" t="s">
        <v>473</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9</v>
      </c>
      <c r="B1" s="2" t="s">
        <v>1</v>
      </c>
    </row>
    <row r="2" spans="1:4">
      <c r="B2" s="2" t="s">
        <v>29</v>
      </c>
      <c r="C2" s="2" t="s">
        <v>30</v>
      </c>
      <c r="D2" s="2" t="s">
        <v>31</v>
      </c>
    </row>
    <row r="3" spans="1:4">
      <c r="A3" s="3" t="s">
        <v>480</v>
      </c>
    </row>
    <row r="4" spans="1:4">
      <c r="A4" s="4" t="s">
        <v>481</v>
      </c>
      <c r="B4" s="6" t="n">
        <v>60999</v>
      </c>
      <c r="C4" s="6" t="n">
        <v>45993</v>
      </c>
      <c r="D4" s="6" t="n">
        <v>59671</v>
      </c>
    </row>
    <row r="5" spans="1:4">
      <c r="A5" s="4" t="s">
        <v>482</v>
      </c>
      <c r="B5" s="5" t="n">
        <v>0</v>
      </c>
      <c r="C5" s="5" t="n">
        <v>0</v>
      </c>
      <c r="D5" s="5" t="n">
        <v>0</v>
      </c>
    </row>
    <row r="6" spans="1:4">
      <c r="A6" s="4" t="s">
        <v>34</v>
      </c>
      <c r="B6" s="5" t="n">
        <v>188</v>
      </c>
      <c r="C6" s="5" t="n">
        <v>-119</v>
      </c>
      <c r="D6" s="5" t="n">
        <v>-29</v>
      </c>
    </row>
    <row r="7" spans="1:4">
      <c r="A7" s="4" t="s">
        <v>36</v>
      </c>
      <c r="B7" s="5" t="n">
        <v>61187</v>
      </c>
      <c r="C7" s="5" t="n">
        <v>45873</v>
      </c>
      <c r="D7" s="5" t="n">
        <v>59642</v>
      </c>
    </row>
    <row r="8" spans="1:4">
      <c r="A8" s="4" t="s">
        <v>37</v>
      </c>
      <c r="B8" s="5" t="n">
        <v>-28212</v>
      </c>
      <c r="C8" s="5" t="n">
        <v>-21505</v>
      </c>
      <c r="D8" s="5" t="n">
        <v>-26254</v>
      </c>
    </row>
    <row r="9" spans="1:4">
      <c r="A9" s="4" t="s">
        <v>483</v>
      </c>
      <c r="B9" s="5" t="n">
        <v>-9501</v>
      </c>
      <c r="C9" s="5" t="n">
        <v>-9787</v>
      </c>
      <c r="D9" s="5" t="n">
        <v>-11433</v>
      </c>
    </row>
    <row r="10" spans="1:4">
      <c r="A10" s="4" t="s">
        <v>40</v>
      </c>
      <c r="B10" s="5" t="n">
        <v>-8644</v>
      </c>
      <c r="C10" s="5" t="n">
        <v>-11550</v>
      </c>
      <c r="D10" s="5" t="n">
        <v>-16715</v>
      </c>
    </row>
    <row r="11" spans="1:4">
      <c r="A11" s="4" t="s">
        <v>41</v>
      </c>
      <c r="B11" s="5" t="n">
        <v>-1059</v>
      </c>
      <c r="C11" s="5" t="n">
        <v>-2952</v>
      </c>
      <c r="D11" s="5" t="n">
        <v>-3872</v>
      </c>
    </row>
    <row r="12" spans="1:4">
      <c r="A12" s="4" t="s">
        <v>42</v>
      </c>
      <c r="B12" s="5" t="n">
        <v>13771</v>
      </c>
      <c r="C12" s="5" t="n">
        <v>80</v>
      </c>
      <c r="D12" s="5" t="n">
        <v>1366</v>
      </c>
    </row>
    <row r="13" spans="1:4">
      <c r="A13" s="4" t="s">
        <v>484</v>
      </c>
      <c r="B13" s="5" t="n">
        <v>10795</v>
      </c>
      <c r="C13" s="5" t="n">
        <v>14125</v>
      </c>
      <c r="D13" s="5" t="n">
        <v>15584</v>
      </c>
    </row>
    <row r="14" spans="1:4">
      <c r="A14" s="3" t="s">
        <v>485</v>
      </c>
    </row>
    <row r="15" spans="1:4">
      <c r="A15" s="4" t="s">
        <v>71</v>
      </c>
      <c r="B15" s="5" t="n">
        <v>2551</v>
      </c>
      <c r="C15" s="5" t="n">
        <v>2245</v>
      </c>
      <c r="D15" s="5" t="n">
        <v>824</v>
      </c>
    </row>
    <row r="16" spans="1:4">
      <c r="A16" s="4" t="s">
        <v>486</v>
      </c>
      <c r="B16" s="5" t="n">
        <v>83911</v>
      </c>
      <c r="C16" s="5" t="n">
        <v>79133</v>
      </c>
      <c r="D16" s="5" t="n">
        <v>81588</v>
      </c>
    </row>
    <row r="17" spans="1:4">
      <c r="A17" s="4" t="s">
        <v>487</v>
      </c>
    </row>
    <row r="18" spans="1:4">
      <c r="A18" s="3" t="s">
        <v>480</v>
      </c>
    </row>
    <row r="19" spans="1:4">
      <c r="A19" s="4" t="s">
        <v>481</v>
      </c>
      <c r="B19" s="5" t="n">
        <v>-23</v>
      </c>
      <c r="C19" s="5" t="n">
        <v>184</v>
      </c>
      <c r="D19" s="5" t="n">
        <v>-123</v>
      </c>
    </row>
    <row r="20" spans="1:4">
      <c r="A20" s="4" t="s">
        <v>482</v>
      </c>
      <c r="B20" s="5" t="n">
        <v>17586</v>
      </c>
      <c r="C20" s="5" t="n">
        <v>12971</v>
      </c>
      <c r="D20" s="5" t="n">
        <v>17459</v>
      </c>
    </row>
    <row r="21" spans="1:4">
      <c r="A21" s="4" t="s">
        <v>34</v>
      </c>
      <c r="B21" s="5" t="n">
        <v>129</v>
      </c>
      <c r="C21" s="5" t="n">
        <v>-78</v>
      </c>
      <c r="D21" s="5" t="n">
        <v>3</v>
      </c>
    </row>
    <row r="22" spans="1:4">
      <c r="A22" s="4" t="s">
        <v>36</v>
      </c>
      <c r="B22" s="5" t="n">
        <v>17692</v>
      </c>
      <c r="C22" s="5" t="n">
        <v>13077</v>
      </c>
      <c r="D22" s="5" t="n">
        <v>17339</v>
      </c>
    </row>
    <row r="23" spans="1:4">
      <c r="A23" s="4" t="s">
        <v>37</v>
      </c>
      <c r="B23" s="5" t="n">
        <v>0</v>
      </c>
      <c r="C23" s="5" t="n">
        <v>1</v>
      </c>
      <c r="D23" s="5" t="n">
        <v>0</v>
      </c>
    </row>
    <row r="24" spans="1:4">
      <c r="A24" s="4" t="s">
        <v>483</v>
      </c>
      <c r="B24" s="5" t="n">
        <v>-2954</v>
      </c>
      <c r="C24" s="5" t="n">
        <v>-2547</v>
      </c>
      <c r="D24" s="5" t="n">
        <v>-3223</v>
      </c>
    </row>
    <row r="25" spans="1:4">
      <c r="A25" s="4" t="s">
        <v>40</v>
      </c>
      <c r="B25" s="5" t="n">
        <v>-3874</v>
      </c>
      <c r="C25" s="5" t="n">
        <v>-5698</v>
      </c>
      <c r="D25" s="5" t="n">
        <v>-6379</v>
      </c>
    </row>
    <row r="26" spans="1:4">
      <c r="A26" s="4" t="s">
        <v>41</v>
      </c>
      <c r="B26" s="5" t="n">
        <v>-379</v>
      </c>
      <c r="C26" s="5" t="n">
        <v>-383</v>
      </c>
      <c r="D26" s="5" t="n">
        <v>-576</v>
      </c>
    </row>
    <row r="27" spans="1:4">
      <c r="A27" s="4" t="s">
        <v>42</v>
      </c>
      <c r="B27" s="5" t="n">
        <v>10485</v>
      </c>
      <c r="C27" s="5" t="n">
        <v>4451</v>
      </c>
      <c r="D27" s="5" t="n">
        <v>7161</v>
      </c>
    </row>
    <row r="28" spans="1:4">
      <c r="A28" s="4" t="s">
        <v>484</v>
      </c>
      <c r="B28" s="5" t="n">
        <v>4869</v>
      </c>
      <c r="C28" s="5" t="n">
        <v>6786</v>
      </c>
      <c r="D28" s="5" t="n">
        <v>6293</v>
      </c>
    </row>
    <row r="29" spans="1:4">
      <c r="A29" s="3" t="s">
        <v>485</v>
      </c>
    </row>
    <row r="30" spans="1:4">
      <c r="A30" s="4" t="s">
        <v>71</v>
      </c>
      <c r="B30" s="5" t="n">
        <v>1133</v>
      </c>
      <c r="C30" s="5" t="n">
        <v>1133</v>
      </c>
      <c r="D30" s="5" t="n">
        <v>5</v>
      </c>
    </row>
    <row r="31" spans="1:4">
      <c r="A31" s="4" t="s">
        <v>488</v>
      </c>
    </row>
    <row r="32" spans="1:4">
      <c r="A32" s="3" t="s">
        <v>480</v>
      </c>
    </row>
    <row r="33" spans="1:4">
      <c r="A33" s="4" t="s">
        <v>481</v>
      </c>
      <c r="B33" s="5" t="n">
        <v>1984</v>
      </c>
      <c r="C33" s="5" t="n">
        <v>884</v>
      </c>
      <c r="D33" s="5" t="n">
        <v>1576</v>
      </c>
    </row>
    <row r="34" spans="1:4">
      <c r="A34" s="4" t="s">
        <v>482</v>
      </c>
      <c r="B34" s="5" t="n">
        <v>7249</v>
      </c>
      <c r="C34" s="5" t="n">
        <v>5873</v>
      </c>
      <c r="D34" s="5" t="n">
        <v>6715</v>
      </c>
    </row>
    <row r="35" spans="1:4">
      <c r="A35" s="4" t="s">
        <v>34</v>
      </c>
      <c r="B35" s="5" t="n">
        <v>22</v>
      </c>
      <c r="C35" s="5" t="n">
        <v>-100</v>
      </c>
      <c r="D35" s="5" t="n">
        <v>-91</v>
      </c>
    </row>
    <row r="36" spans="1:4">
      <c r="A36" s="4" t="s">
        <v>36</v>
      </c>
      <c r="B36" s="5" t="n">
        <v>9256</v>
      </c>
      <c r="C36" s="5" t="n">
        <v>6657</v>
      </c>
      <c r="D36" s="5" t="n">
        <v>8200</v>
      </c>
    </row>
    <row r="37" spans="1:4">
      <c r="A37" s="4" t="s">
        <v>37</v>
      </c>
      <c r="B37" s="5" t="n">
        <v>-7</v>
      </c>
      <c r="C37" s="5" t="n">
        <v>-7</v>
      </c>
      <c r="D37" s="5" t="n">
        <v>-10</v>
      </c>
    </row>
    <row r="38" spans="1:4">
      <c r="A38" s="4" t="s">
        <v>483</v>
      </c>
      <c r="B38" s="5" t="n">
        <v>-2804</v>
      </c>
      <c r="C38" s="5" t="n">
        <v>-2923</v>
      </c>
      <c r="D38" s="5" t="n">
        <v>-3391</v>
      </c>
    </row>
    <row r="39" spans="1:4">
      <c r="A39" s="4" t="s">
        <v>40</v>
      </c>
      <c r="B39" s="5" t="n">
        <v>-4423</v>
      </c>
      <c r="C39" s="5" t="n">
        <v>-5510</v>
      </c>
      <c r="D39" s="5" t="n">
        <v>-10231</v>
      </c>
    </row>
    <row r="40" spans="1:4">
      <c r="A40" s="4" t="s">
        <v>41</v>
      </c>
      <c r="B40" s="5" t="n">
        <v>-681</v>
      </c>
      <c r="C40" s="5" t="n">
        <v>-2569</v>
      </c>
      <c r="D40" s="5" t="n">
        <v>-3296</v>
      </c>
    </row>
    <row r="41" spans="1:4">
      <c r="A41" s="4" t="s">
        <v>42</v>
      </c>
      <c r="B41" s="5" t="n">
        <v>1341</v>
      </c>
      <c r="C41" s="5" t="n">
        <v>-4352</v>
      </c>
      <c r="D41" s="5" t="n">
        <v>-8729</v>
      </c>
    </row>
    <row r="42" spans="1:4">
      <c r="A42" s="4" t="s">
        <v>484</v>
      </c>
      <c r="B42" s="5" t="n">
        <v>5063</v>
      </c>
      <c r="C42" s="5" t="n">
        <v>6397</v>
      </c>
      <c r="D42" s="5" t="n">
        <v>8119</v>
      </c>
    </row>
    <row r="43" spans="1:4">
      <c r="A43" s="3" t="s">
        <v>485</v>
      </c>
    </row>
    <row r="44" spans="1:4">
      <c r="A44" s="4" t="s">
        <v>71</v>
      </c>
      <c r="B44" s="5" t="n">
        <v>234</v>
      </c>
      <c r="C44" s="5" t="n">
        <v>365</v>
      </c>
      <c r="D44" s="5" t="n">
        <v>333</v>
      </c>
    </row>
    <row r="45" spans="1:4">
      <c r="A45" s="4" t="s">
        <v>489</v>
      </c>
    </row>
    <row r="46" spans="1:4">
      <c r="A46" s="3" t="s">
        <v>480</v>
      </c>
    </row>
    <row r="47" spans="1:4">
      <c r="A47" s="4" t="s">
        <v>481</v>
      </c>
      <c r="B47" s="5" t="n">
        <v>58935</v>
      </c>
      <c r="C47" s="5" t="n">
        <v>44883</v>
      </c>
      <c r="D47" s="5" t="n">
        <v>57868</v>
      </c>
    </row>
    <row r="48" spans="1:4">
      <c r="A48" s="4" t="s">
        <v>482</v>
      </c>
      <c r="B48" s="5" t="n">
        <v>83</v>
      </c>
      <c r="C48" s="5" t="n">
        <v>35</v>
      </c>
      <c r="D48" s="5" t="n">
        <v>183</v>
      </c>
    </row>
    <row r="49" spans="1:4">
      <c r="A49" s="4" t="s">
        <v>34</v>
      </c>
      <c r="B49" s="5" t="n">
        <v>53</v>
      </c>
      <c r="C49" s="5" t="n">
        <v>61</v>
      </c>
      <c r="D49" s="5" t="n">
        <v>55</v>
      </c>
    </row>
    <row r="50" spans="1:4">
      <c r="A50" s="4" t="s">
        <v>36</v>
      </c>
      <c r="B50" s="5" t="n">
        <v>59071</v>
      </c>
      <c r="C50" s="5" t="n">
        <v>44979</v>
      </c>
      <c r="D50" s="5" t="n">
        <v>58106</v>
      </c>
    </row>
    <row r="51" spans="1:4">
      <c r="A51" s="4" t="s">
        <v>37</v>
      </c>
      <c r="B51" s="5" t="n">
        <v>-52647</v>
      </c>
      <c r="C51" s="5" t="n">
        <v>-39696</v>
      </c>
      <c r="D51" s="5" t="n">
        <v>-50547</v>
      </c>
    </row>
    <row r="52" spans="1:4">
      <c r="A52" s="4" t="s">
        <v>483</v>
      </c>
      <c r="B52" s="5" t="n">
        <v>-3925</v>
      </c>
      <c r="C52" s="5" t="n">
        <v>-4439</v>
      </c>
      <c r="D52" s="5" t="n">
        <v>-4664</v>
      </c>
    </row>
    <row r="53" spans="1:4">
      <c r="A53" s="4" t="s">
        <v>40</v>
      </c>
      <c r="B53" s="5" t="n">
        <v>-256</v>
      </c>
      <c r="C53" s="5" t="n">
        <v>-221</v>
      </c>
      <c r="D53" s="5" t="n">
        <v>37</v>
      </c>
    </row>
    <row r="54" spans="1:4">
      <c r="A54" s="4" t="s">
        <v>41</v>
      </c>
      <c r="B54" s="5" t="n">
        <v>0</v>
      </c>
      <c r="C54" s="5" t="n">
        <v>0</v>
      </c>
      <c r="D54" s="5" t="n">
        <v>0</v>
      </c>
    </row>
    <row r="55" spans="1:4">
      <c r="A55" s="4" t="s">
        <v>42</v>
      </c>
      <c r="B55" s="5" t="n">
        <v>2243</v>
      </c>
      <c r="C55" s="5" t="n">
        <v>623</v>
      </c>
      <c r="D55" s="5" t="n">
        <v>2931</v>
      </c>
    </row>
    <row r="56" spans="1:4">
      <c r="A56" s="4" t="s">
        <v>484</v>
      </c>
      <c r="B56" s="5" t="n">
        <v>320</v>
      </c>
      <c r="C56" s="5" t="n">
        <v>492</v>
      </c>
      <c r="D56" s="5" t="n">
        <v>900</v>
      </c>
    </row>
    <row r="57" spans="1:4">
      <c r="A57" s="3" t="s">
        <v>485</v>
      </c>
    </row>
    <row r="58" spans="1:4">
      <c r="A58" s="4" t="s">
        <v>71</v>
      </c>
      <c r="B58" s="5" t="n">
        <v>134</v>
      </c>
      <c r="C58" s="5" t="n">
        <v>129</v>
      </c>
      <c r="D58" s="5" t="n">
        <v>214</v>
      </c>
    </row>
    <row r="59" spans="1:4">
      <c r="A59" s="4" t="s">
        <v>490</v>
      </c>
    </row>
    <row r="60" spans="1:4">
      <c r="A60" s="3" t="s">
        <v>480</v>
      </c>
    </row>
    <row r="61" spans="1:4">
      <c r="A61" s="4" t="s">
        <v>481</v>
      </c>
      <c r="B61" s="5" t="n">
        <v>102</v>
      </c>
      <c r="C61" s="5" t="n">
        <v>41</v>
      </c>
      <c r="D61" s="5" t="n">
        <v>349</v>
      </c>
    </row>
    <row r="62" spans="1:4">
      <c r="A62" s="4" t="s">
        <v>482</v>
      </c>
      <c r="B62" s="5" t="n">
        <v>1</v>
      </c>
      <c r="C62" s="5" t="n">
        <v>1</v>
      </c>
      <c r="D62" s="5" t="n">
        <v>1</v>
      </c>
    </row>
    <row r="63" spans="1:4">
      <c r="A63" s="4" t="s">
        <v>34</v>
      </c>
      <c r="B63" s="5" t="n">
        <v>-16</v>
      </c>
      <c r="C63" s="5" t="n">
        <v>-3</v>
      </c>
      <c r="D63" s="5" t="n">
        <v>4</v>
      </c>
    </row>
    <row r="64" spans="1:4">
      <c r="A64" s="4" t="s">
        <v>36</v>
      </c>
      <c r="B64" s="5" t="n">
        <v>87</v>
      </c>
      <c r="C64" s="5" t="n">
        <v>39</v>
      </c>
      <c r="D64" s="5" t="n">
        <v>354</v>
      </c>
    </row>
    <row r="65" spans="1:4">
      <c r="A65" s="4" t="s">
        <v>37</v>
      </c>
      <c r="B65" s="5" t="n">
        <v>0</v>
      </c>
      <c r="C65" s="5" t="n">
        <v>0</v>
      </c>
      <c r="D65" s="5" t="n">
        <v>0</v>
      </c>
    </row>
    <row r="66" spans="1:4">
      <c r="A66" s="4" t="s">
        <v>483</v>
      </c>
      <c r="B66" s="5" t="n">
        <v>-235</v>
      </c>
      <c r="C66" s="5" t="n">
        <v>-340</v>
      </c>
      <c r="D66" s="5" t="n">
        <v>-342</v>
      </c>
    </row>
    <row r="67" spans="1:4">
      <c r="A67" s="4" t="s">
        <v>40</v>
      </c>
      <c r="B67" s="5" t="n">
        <v>-91</v>
      </c>
      <c r="C67" s="5" t="n">
        <v>-121</v>
      </c>
      <c r="D67" s="5" t="n">
        <v>-142</v>
      </c>
    </row>
    <row r="68" spans="1:4">
      <c r="A68" s="4" t="s">
        <v>41</v>
      </c>
      <c r="B68" s="5" t="n">
        <v>0</v>
      </c>
      <c r="C68" s="5" t="n">
        <v>0</v>
      </c>
      <c r="D68" s="5" t="n">
        <v>0</v>
      </c>
    </row>
    <row r="69" spans="1:4">
      <c r="A69" s="4" t="s">
        <v>42</v>
      </c>
      <c r="B69" s="5" t="n">
        <v>-239</v>
      </c>
      <c r="C69" s="5" t="n">
        <v>-423</v>
      </c>
      <c r="D69" s="5" t="n">
        <v>-129</v>
      </c>
    </row>
    <row r="70" spans="1:4">
      <c r="A70" s="4" t="s">
        <v>484</v>
      </c>
      <c r="B70" s="5" t="n">
        <v>543</v>
      </c>
      <c r="C70" s="5" t="n">
        <v>451</v>
      </c>
      <c r="D70" s="5" t="n">
        <v>273</v>
      </c>
    </row>
    <row r="71" spans="1:4">
      <c r="A71" s="3" t="s">
        <v>485</v>
      </c>
    </row>
    <row r="72" spans="1:4">
      <c r="A72" s="4" t="s">
        <v>71</v>
      </c>
      <c r="B72" s="5" t="n">
        <v>1050</v>
      </c>
      <c r="C72" s="5" t="n">
        <v>617</v>
      </c>
      <c r="D72" s="5" t="n">
        <v>272</v>
      </c>
    </row>
    <row r="73" spans="1:4">
      <c r="A73" s="4" t="s">
        <v>491</v>
      </c>
    </row>
    <row r="74" spans="1:4">
      <c r="A74" s="3" t="s">
        <v>480</v>
      </c>
    </row>
    <row r="75" spans="1:4">
      <c r="A75" s="4" t="s">
        <v>481</v>
      </c>
      <c r="B75" s="5" t="n">
        <v>0</v>
      </c>
      <c r="C75" s="5" t="n">
        <v>0</v>
      </c>
      <c r="D75" s="5" t="n">
        <v>0</v>
      </c>
    </row>
    <row r="76" spans="1:4">
      <c r="A76" s="4" t="s">
        <v>482</v>
      </c>
      <c r="B76" s="5" t="n">
        <v>-24919</v>
      </c>
      <c r="C76" s="5" t="n">
        <v>-18880</v>
      </c>
      <c r="D76" s="5" t="n">
        <v>-24357</v>
      </c>
    </row>
    <row r="77" spans="1:4">
      <c r="A77" s="4" t="s">
        <v>34</v>
      </c>
      <c r="B77" s="5" t="n">
        <v>0</v>
      </c>
      <c r="C77" s="5" t="n">
        <v>0</v>
      </c>
      <c r="D77" s="5" t="n">
        <v>0</v>
      </c>
    </row>
    <row r="78" spans="1:4">
      <c r="A78" s="4" t="s">
        <v>36</v>
      </c>
      <c r="B78" s="5" t="n">
        <v>-24919</v>
      </c>
      <c r="C78" s="5" t="n">
        <v>-18880</v>
      </c>
      <c r="D78" s="5" t="n">
        <v>-24357</v>
      </c>
    </row>
    <row r="79" spans="1:4">
      <c r="A79" s="4" t="s">
        <v>37</v>
      </c>
      <c r="B79" s="5" t="n">
        <v>24442</v>
      </c>
      <c r="C79" s="5" t="n">
        <v>18198</v>
      </c>
      <c r="D79" s="5" t="n">
        <v>24303</v>
      </c>
    </row>
    <row r="80" spans="1:4">
      <c r="A80" s="4" t="s">
        <v>483</v>
      </c>
      <c r="B80" s="5" t="n">
        <v>418</v>
      </c>
      <c r="C80" s="5" t="n">
        <v>463</v>
      </c>
      <c r="D80" s="5" t="n">
        <v>187</v>
      </c>
    </row>
    <row r="81" spans="1:4">
      <c r="A81" s="4" t="s">
        <v>40</v>
      </c>
      <c r="B81" s="5" t="n">
        <v>0</v>
      </c>
      <c r="C81" s="5" t="n">
        <v>0</v>
      </c>
      <c r="D81" s="5" t="n">
        <v>0</v>
      </c>
    </row>
    <row r="82" spans="1:4">
      <c r="A82" s="4" t="s">
        <v>41</v>
      </c>
      <c r="B82" s="5" t="n">
        <v>0</v>
      </c>
      <c r="C82" s="5" t="n">
        <v>0</v>
      </c>
      <c r="D82" s="5" t="n">
        <v>0</v>
      </c>
    </row>
    <row r="83" spans="1:4">
      <c r="A83" s="4" t="s">
        <v>42</v>
      </c>
      <c r="B83" s="5" t="n">
        <v>-59</v>
      </c>
      <c r="C83" s="5" t="n">
        <v>-219</v>
      </c>
      <c r="D83" s="5" t="n">
        <v>133</v>
      </c>
    </row>
    <row r="84" spans="1:4">
      <c r="A84" s="4" t="s">
        <v>484</v>
      </c>
      <c r="B84" s="5" t="n">
        <v>0</v>
      </c>
      <c r="C84" s="5" t="n">
        <v>0</v>
      </c>
      <c r="D84" s="5" t="n">
        <v>0</v>
      </c>
    </row>
    <row r="85" spans="1:4">
      <c r="A85" s="3" t="s">
        <v>485</v>
      </c>
    </row>
    <row r="86" spans="1:4">
      <c r="A86" s="4" t="s">
        <v>71</v>
      </c>
      <c r="B86" s="5" t="n">
        <v>0</v>
      </c>
      <c r="C86" s="5" t="n">
        <v>0</v>
      </c>
      <c r="D86" s="5" t="n">
        <v>0</v>
      </c>
    </row>
    <row r="87" spans="1:4">
      <c r="A87" s="4" t="s">
        <v>492</v>
      </c>
    </row>
    <row r="88" spans="1:4">
      <c r="A88" s="3" t="s">
        <v>485</v>
      </c>
    </row>
    <row r="89" spans="1:4">
      <c r="A89" s="4" t="s">
        <v>486</v>
      </c>
      <c r="B89" s="5" t="n">
        <v>9102</v>
      </c>
      <c r="C89" s="5" t="n">
        <v>8090</v>
      </c>
      <c r="D89" s="5" t="n">
        <v>9305</v>
      </c>
    </row>
    <row r="90" spans="1:4">
      <c r="A90" s="4" t="s">
        <v>493</v>
      </c>
    </row>
    <row r="91" spans="1:4">
      <c r="A91" s="3" t="s">
        <v>485</v>
      </c>
    </row>
    <row r="92" spans="1:4">
      <c r="A92" s="4" t="s">
        <v>486</v>
      </c>
      <c r="B92" s="5" t="n">
        <v>72258</v>
      </c>
      <c r="C92" s="5" t="n">
        <v>68799</v>
      </c>
      <c r="D92" s="5" t="n">
        <v>71458</v>
      </c>
    </row>
    <row r="93" spans="1:4">
      <c r="A93" s="4" t="s">
        <v>494</v>
      </c>
    </row>
    <row r="94" spans="1:4">
      <c r="A94" s="3" t="s">
        <v>485</v>
      </c>
    </row>
    <row r="95" spans="1:4">
      <c r="A95" s="4" t="s">
        <v>486</v>
      </c>
      <c r="B95" s="5" t="n">
        <v>30278</v>
      </c>
      <c r="C95" s="5" t="n">
        <v>27816</v>
      </c>
      <c r="D95" s="5" t="n">
        <v>27706</v>
      </c>
    </row>
    <row r="96" spans="1:4">
      <c r="A96" s="4" t="s">
        <v>495</v>
      </c>
    </row>
    <row r="97" spans="1:4">
      <c r="A97" s="3" t="s">
        <v>485</v>
      </c>
    </row>
    <row r="98" spans="1:4">
      <c r="A98" s="4" t="s">
        <v>486</v>
      </c>
      <c r="B98" s="5" t="n">
        <v>36453</v>
      </c>
      <c r="C98" s="5" t="n">
        <v>36181</v>
      </c>
      <c r="D98" s="5" t="n">
        <v>37475</v>
      </c>
    </row>
    <row r="99" spans="1:4">
      <c r="A99" s="4" t="s">
        <v>496</v>
      </c>
    </row>
    <row r="100" spans="1:4">
      <c r="A100" s="3" t="s">
        <v>485</v>
      </c>
    </row>
    <row r="101" spans="1:4">
      <c r="A101" s="4" t="s">
        <v>486</v>
      </c>
      <c r="B101" s="5" t="n">
        <v>5137</v>
      </c>
      <c r="C101" s="5" t="n">
        <v>4450</v>
      </c>
      <c r="D101" s="5" t="n">
        <v>5588</v>
      </c>
    </row>
    <row r="102" spans="1:4">
      <c r="A102" s="4" t="s">
        <v>497</v>
      </c>
    </row>
    <row r="103" spans="1:4">
      <c r="A103" s="3" t="s">
        <v>485</v>
      </c>
    </row>
    <row r="104" spans="1:4">
      <c r="A104" s="4" t="s">
        <v>486</v>
      </c>
      <c r="B104" s="5" t="n">
        <v>390</v>
      </c>
      <c r="C104" s="5" t="n">
        <v>352</v>
      </c>
      <c r="D104" s="5" t="n">
        <v>690</v>
      </c>
    </row>
    <row r="105" spans="1:4">
      <c r="A105" s="4" t="s">
        <v>498</v>
      </c>
    </row>
    <row r="106" spans="1:4">
      <c r="A106" s="3" t="s">
        <v>485</v>
      </c>
    </row>
    <row r="107" spans="1:4">
      <c r="A107" s="4" t="s">
        <v>486</v>
      </c>
      <c r="B107" s="6" t="n">
        <v>0</v>
      </c>
      <c r="C107" s="6" t="n">
        <v>0</v>
      </c>
      <c r="D10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80"/>
    <col customWidth="1" max="3" min="3" width="30"/>
    <col customWidth="1" max="4" min="4" width="21"/>
    <col customWidth="1" max="5" min="5" width="21"/>
  </cols>
  <sheetData>
    <row r="1" spans="1:5">
      <c r="A1" s="1" t="s">
        <v>499</v>
      </c>
      <c r="C1" s="2" t="s">
        <v>1</v>
      </c>
    </row>
    <row r="2" spans="1:5">
      <c r="C2" s="2" t="s">
        <v>500</v>
      </c>
      <c r="D2" s="2" t="s">
        <v>501</v>
      </c>
      <c r="E2" s="2" t="s">
        <v>502</v>
      </c>
    </row>
    <row r="3" spans="1:5">
      <c r="A3" s="3" t="s">
        <v>503</v>
      </c>
    </row>
    <row r="4" spans="1:5">
      <c r="A4" s="4" t="s">
        <v>504</v>
      </c>
      <c r="B4" s="4" t="s">
        <v>57</v>
      </c>
      <c r="C4" s="6" t="n">
        <v>74809</v>
      </c>
      <c r="D4" s="6" t="n">
        <v>71043</v>
      </c>
      <c r="E4" s="6" t="n">
        <v>72282</v>
      </c>
    </row>
    <row r="5" spans="1:5">
      <c r="A5" s="4" t="s">
        <v>505</v>
      </c>
    </row>
    <row r="6" spans="1:5">
      <c r="A6" s="3" t="s">
        <v>503</v>
      </c>
    </row>
    <row r="7" spans="1:5">
      <c r="A7" s="4" t="s">
        <v>506</v>
      </c>
      <c r="C7" s="5" t="n">
        <v>30</v>
      </c>
    </row>
    <row r="8" spans="1:5">
      <c r="A8" s="4" t="s">
        <v>507</v>
      </c>
    </row>
    <row r="9" spans="1:5">
      <c r="A9" s="3" t="s">
        <v>503</v>
      </c>
    </row>
    <row r="10" spans="1:5">
      <c r="A10" s="4" t="s">
        <v>504</v>
      </c>
      <c r="C10" s="6" t="n">
        <v>34588</v>
      </c>
      <c r="D10" s="5" t="n">
        <v>31484</v>
      </c>
      <c r="E10" s="5" t="n">
        <v>31487</v>
      </c>
    </row>
    <row r="11" spans="1:5">
      <c r="A11" s="4" t="s">
        <v>508</v>
      </c>
      <c r="C11" s="4" t="s">
        <v>509</v>
      </c>
    </row>
    <row r="12" spans="1:5">
      <c r="A12" s="4" t="s">
        <v>510</v>
      </c>
    </row>
    <row r="13" spans="1:5">
      <c r="A13" s="3" t="s">
        <v>503</v>
      </c>
    </row>
    <row r="14" spans="1:5">
      <c r="A14" s="4" t="s">
        <v>504</v>
      </c>
      <c r="C14" s="6" t="n">
        <v>19267</v>
      </c>
      <c r="D14" s="5" t="n">
        <v>18223</v>
      </c>
      <c r="E14" s="5" t="n">
        <v>20531</v>
      </c>
    </row>
    <row r="15" spans="1:5">
      <c r="A15" s="4" t="s">
        <v>508</v>
      </c>
      <c r="C15" s="4" t="s">
        <v>511</v>
      </c>
    </row>
    <row r="16" spans="1:5">
      <c r="A16" s="4" t="s">
        <v>512</v>
      </c>
    </row>
    <row r="17" spans="1:5">
      <c r="A17" s="3" t="s">
        <v>503</v>
      </c>
    </row>
    <row r="18" spans="1:5">
      <c r="A18" s="4" t="s">
        <v>504</v>
      </c>
      <c r="C18" s="6" t="n">
        <v>4584</v>
      </c>
      <c r="D18" s="5" t="n">
        <v>5308</v>
      </c>
      <c r="E18" s="5" t="n">
        <v>3474</v>
      </c>
    </row>
    <row r="19" spans="1:5">
      <c r="A19" s="4" t="s">
        <v>513</v>
      </c>
    </row>
    <row r="20" spans="1:5">
      <c r="A20" s="3" t="s">
        <v>503</v>
      </c>
    </row>
    <row r="21" spans="1:5">
      <c r="A21" s="4" t="s">
        <v>504</v>
      </c>
      <c r="C21" s="5" t="n">
        <v>4222</v>
      </c>
      <c r="D21" s="5" t="n">
        <v>3108</v>
      </c>
      <c r="E21" s="5" t="n">
        <v>2882</v>
      </c>
    </row>
    <row r="22" spans="1:5">
      <c r="A22" s="4" t="s">
        <v>514</v>
      </c>
    </row>
    <row r="23" spans="1:5">
      <c r="A23" s="3" t="s">
        <v>503</v>
      </c>
    </row>
    <row r="24" spans="1:5">
      <c r="A24" s="4" t="s">
        <v>504</v>
      </c>
      <c r="C24" s="5" t="n">
        <v>2888</v>
      </c>
      <c r="D24" s="5" t="n">
        <v>3884</v>
      </c>
      <c r="E24" s="5" t="n">
        <v>5350</v>
      </c>
    </row>
    <row r="25" spans="1:5">
      <c r="A25" s="4" t="s">
        <v>515</v>
      </c>
    </row>
    <row r="26" spans="1:5">
      <c r="A26" s="3" t="s">
        <v>503</v>
      </c>
    </row>
    <row r="27" spans="1:5">
      <c r="A27" s="4" t="s">
        <v>504</v>
      </c>
      <c r="C27" s="5" t="n">
        <v>1715</v>
      </c>
      <c r="D27" s="5" t="n">
        <v>1494</v>
      </c>
      <c r="E27" s="5" t="n">
        <v>2270</v>
      </c>
    </row>
    <row r="28" spans="1:5">
      <c r="A28" s="4" t="s">
        <v>516</v>
      </c>
    </row>
    <row r="29" spans="1:5">
      <c r="A29" s="3" t="s">
        <v>503</v>
      </c>
    </row>
    <row r="30" spans="1:5">
      <c r="A30" s="4" t="s">
        <v>504</v>
      </c>
      <c r="C30" s="5" t="n">
        <v>1472</v>
      </c>
      <c r="D30" s="5" t="n">
        <v>1326</v>
      </c>
      <c r="E30" s="5" t="n">
        <v>1416</v>
      </c>
    </row>
    <row r="31" spans="1:5">
      <c r="A31" s="4" t="s">
        <v>517</v>
      </c>
    </row>
    <row r="32" spans="1:5">
      <c r="A32" s="3" t="s">
        <v>503</v>
      </c>
    </row>
    <row r="33" spans="1:5">
      <c r="A33" s="4" t="s">
        <v>504</v>
      </c>
      <c r="C33" s="5" t="n">
        <v>1114</v>
      </c>
      <c r="D33" s="5" t="n">
        <v>1344</v>
      </c>
      <c r="E33" s="5" t="n">
        <v>1435</v>
      </c>
    </row>
    <row r="34" spans="1:5">
      <c r="A34" s="4" t="s">
        <v>518</v>
      </c>
    </row>
    <row r="35" spans="1:5">
      <c r="A35" s="3" t="s">
        <v>503</v>
      </c>
    </row>
    <row r="36" spans="1:5">
      <c r="A36" s="4" t="s">
        <v>504</v>
      </c>
      <c r="C36" s="6" t="n">
        <v>4958</v>
      </c>
      <c r="D36" s="6" t="n">
        <v>4873</v>
      </c>
      <c r="E36" s="6" t="n">
        <v>3436</v>
      </c>
    </row>
    <row r="37" spans="1:5"/>
    <row r="38" spans="1:5">
      <c r="A38" s="4" t="s">
        <v>57</v>
      </c>
      <c r="B38" s="4" t="s">
        <v>519</v>
      </c>
    </row>
  </sheetData>
  <mergeCells count="3">
    <mergeCell ref="A1:B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v>
      </c>
      <c r="C1" s="2" t="s">
        <v>1</v>
      </c>
    </row>
    <row r="2" spans="1:5">
      <c r="C2" s="2" t="s">
        <v>29</v>
      </c>
      <c r="D2" s="2" t="s">
        <v>30</v>
      </c>
      <c r="E2" s="2" t="s">
        <v>31</v>
      </c>
    </row>
    <row r="3" spans="1:5">
      <c r="A3" s="3" t="s">
        <v>122</v>
      </c>
    </row>
    <row r="4" spans="1:5">
      <c r="A4" s="4" t="s">
        <v>123</v>
      </c>
      <c r="C4" s="6" t="n">
        <v>13420</v>
      </c>
      <c r="D4" s="6" t="n">
        <v>-178</v>
      </c>
      <c r="E4" s="6" t="n">
        <v>55</v>
      </c>
    </row>
    <row r="5" spans="1:5">
      <c r="A5" s="4" t="s">
        <v>40</v>
      </c>
      <c r="C5" s="5" t="n">
        <v>8644</v>
      </c>
      <c r="D5" s="5" t="n">
        <v>11550</v>
      </c>
      <c r="E5" s="5" t="n">
        <v>16715</v>
      </c>
    </row>
    <row r="6" spans="1:5">
      <c r="A6" s="4" t="s">
        <v>124</v>
      </c>
      <c r="C6" s="5" t="n">
        <v>-8</v>
      </c>
      <c r="D6" s="5" t="n">
        <v>1800</v>
      </c>
      <c r="E6" s="5" t="n">
        <v>2164</v>
      </c>
    </row>
    <row r="7" spans="1:5">
      <c r="A7" s="4" t="s">
        <v>125</v>
      </c>
      <c r="C7" s="5" t="n">
        <v>-453</v>
      </c>
      <c r="D7" s="5" t="n">
        <v>-137</v>
      </c>
      <c r="E7" s="5" t="n">
        <v>1166</v>
      </c>
    </row>
    <row r="8" spans="1:5">
      <c r="A8" s="4" t="s">
        <v>126</v>
      </c>
      <c r="C8" s="5" t="n">
        <v>395</v>
      </c>
      <c r="D8" s="5" t="n">
        <v>-110</v>
      </c>
      <c r="E8" s="5" t="n">
        <v>-1716</v>
      </c>
    </row>
    <row r="9" spans="1:5">
      <c r="A9" s="4" t="s">
        <v>127</v>
      </c>
      <c r="C9" s="5" t="n">
        <v>-391</v>
      </c>
      <c r="D9" s="5" t="n">
        <v>1076</v>
      </c>
      <c r="E9" s="5" t="n">
        <v>558</v>
      </c>
    </row>
    <row r="10" spans="1:5">
      <c r="A10" s="4" t="s">
        <v>128</v>
      </c>
      <c r="C10" s="5" t="n">
        <v>-596</v>
      </c>
      <c r="D10" s="5" t="n">
        <v>1307</v>
      </c>
      <c r="E10" s="5" t="n">
        <v>1551</v>
      </c>
    </row>
    <row r="11" spans="1:5">
      <c r="A11" s="4" t="s">
        <v>129</v>
      </c>
      <c r="C11" s="5" t="n">
        <v>282</v>
      </c>
      <c r="D11" s="5" t="n">
        <v>280</v>
      </c>
      <c r="E11" s="5" t="n">
        <v>363</v>
      </c>
    </row>
    <row r="12" spans="1:5">
      <c r="A12" s="4" t="s">
        <v>130</v>
      </c>
      <c r="C12" s="5" t="n">
        <v>-622</v>
      </c>
      <c r="D12" s="5" t="n">
        <v>-548</v>
      </c>
      <c r="E12" s="5" t="n">
        <v>-443</v>
      </c>
    </row>
    <row r="13" spans="1:5">
      <c r="A13" s="4" t="s">
        <v>131</v>
      </c>
      <c r="C13" s="5" t="n">
        <v>20671</v>
      </c>
      <c r="D13" s="5" t="n">
        <v>15040</v>
      </c>
      <c r="E13" s="5" t="n">
        <v>20414</v>
      </c>
    </row>
    <row r="14" spans="1:5">
      <c r="A14" s="4" t="s">
        <v>132</v>
      </c>
      <c r="C14" s="5" t="n">
        <v>-5766</v>
      </c>
      <c r="D14" s="5" t="n">
        <v>-4386</v>
      </c>
      <c r="E14" s="5" t="n">
        <v>-8078</v>
      </c>
    </row>
    <row r="15" spans="1:5">
      <c r="A15" s="4" t="s">
        <v>133</v>
      </c>
      <c r="C15" s="5" t="n">
        <v>-542</v>
      </c>
      <c r="D15" s="5" t="n">
        <v>-1620</v>
      </c>
      <c r="E15" s="5" t="n">
        <v>1292</v>
      </c>
    </row>
    <row r="16" spans="1:5">
      <c r="A16" s="4" t="s">
        <v>134</v>
      </c>
      <c r="C16" s="5" t="n">
        <v>14363</v>
      </c>
      <c r="D16" s="5" t="n">
        <v>9034</v>
      </c>
      <c r="E16" s="5" t="n">
        <v>13628</v>
      </c>
    </row>
    <row r="17" spans="1:5">
      <c r="A17" s="3" t="s">
        <v>135</v>
      </c>
    </row>
    <row r="18" spans="1:5">
      <c r="A18" s="4" t="s">
        <v>136</v>
      </c>
      <c r="C18" s="5" t="n">
        <v>0</v>
      </c>
      <c r="D18" s="5" t="n">
        <v>0</v>
      </c>
      <c r="E18" s="5" t="n">
        <v>-398</v>
      </c>
    </row>
    <row r="19" spans="1:5">
      <c r="A19" s="4" t="s">
        <v>137</v>
      </c>
      <c r="C19" s="5" t="n">
        <v>-10755</v>
      </c>
      <c r="D19" s="5" t="n">
        <v>-12191</v>
      </c>
      <c r="E19" s="5" t="n">
        <v>-15518</v>
      </c>
    </row>
    <row r="20" spans="1:5">
      <c r="A20" s="4" t="s">
        <v>138</v>
      </c>
      <c r="C20" s="5" t="n">
        <v>592</v>
      </c>
      <c r="D20" s="5" t="n">
        <v>877</v>
      </c>
      <c r="E20" s="5" t="n">
        <v>-2813</v>
      </c>
    </row>
    <row r="21" spans="1:5">
      <c r="A21" s="4" t="s">
        <v>139</v>
      </c>
      <c r="C21" s="5" t="n">
        <v>79</v>
      </c>
      <c r="D21" s="5" t="n">
        <v>107</v>
      </c>
      <c r="E21" s="5" t="n">
        <v>-22</v>
      </c>
    </row>
    <row r="22" spans="1:5">
      <c r="A22" s="4" t="s">
        <v>140</v>
      </c>
      <c r="C22" s="5" t="n">
        <v>406</v>
      </c>
      <c r="D22" s="5" t="n">
        <v>761</v>
      </c>
      <c r="E22" s="5" t="n">
        <v>4249</v>
      </c>
    </row>
    <row r="23" spans="1:5">
      <c r="A23" s="4" t="s">
        <v>141</v>
      </c>
      <c r="C23" s="5" t="n">
        <v>-9678</v>
      </c>
      <c r="D23" s="5" t="n">
        <v>-10446</v>
      </c>
      <c r="E23" s="5" t="n">
        <v>-14501</v>
      </c>
    </row>
    <row r="24" spans="1:5">
      <c r="A24" s="3" t="s">
        <v>142</v>
      </c>
    </row>
    <row r="25" spans="1:5">
      <c r="A25" s="4" t="s">
        <v>143</v>
      </c>
      <c r="C25" s="5" t="n">
        <v>0</v>
      </c>
      <c r="D25" s="5" t="n">
        <v>1322</v>
      </c>
      <c r="E25" s="5" t="n">
        <v>4272</v>
      </c>
    </row>
    <row r="26" spans="1:5">
      <c r="A26" s="4" t="s">
        <v>144</v>
      </c>
      <c r="C26" s="5" t="n">
        <v>-4775</v>
      </c>
      <c r="D26" s="5" t="n">
        <v>-1072</v>
      </c>
      <c r="E26" s="5" t="n">
        <v>-1464</v>
      </c>
    </row>
    <row r="27" spans="1:5">
      <c r="A27" s="4" t="s">
        <v>145</v>
      </c>
      <c r="C27" s="5" t="n">
        <v>-1491</v>
      </c>
      <c r="D27" s="5" t="n">
        <v>-1876</v>
      </c>
      <c r="E27" s="5" t="n">
        <v>-2836</v>
      </c>
    </row>
    <row r="28" spans="1:5">
      <c r="A28" s="4" t="s">
        <v>146</v>
      </c>
      <c r="C28" s="5" t="n">
        <v>444</v>
      </c>
      <c r="D28" s="5" t="n">
        <v>-333</v>
      </c>
      <c r="E28" s="5" t="n">
        <v>-701</v>
      </c>
    </row>
    <row r="29" spans="1:5">
      <c r="A29" s="4" t="s">
        <v>147</v>
      </c>
      <c r="C29" s="5" t="n">
        <v>-5822</v>
      </c>
      <c r="D29" s="5" t="n">
        <v>-1959</v>
      </c>
      <c r="E29" s="5" t="n">
        <v>-729</v>
      </c>
    </row>
    <row r="30" spans="1:5">
      <c r="A30" s="4" t="s">
        <v>148</v>
      </c>
      <c r="C30" s="5" t="n">
        <v>-1137</v>
      </c>
      <c r="D30" s="5" t="n">
        <v>-3371</v>
      </c>
      <c r="E30" s="5" t="n">
        <v>-1602</v>
      </c>
    </row>
    <row r="31" spans="1:5">
      <c r="A31" s="4" t="s">
        <v>149</v>
      </c>
      <c r="C31" s="5" t="n">
        <v>436</v>
      </c>
      <c r="D31" s="5" t="n">
        <v>-152</v>
      </c>
      <c r="E31" s="5" t="n">
        <v>-871</v>
      </c>
    </row>
    <row r="32" spans="1:5">
      <c r="A32" s="4" t="s">
        <v>150</v>
      </c>
      <c r="C32" s="5" t="n">
        <v>5090</v>
      </c>
      <c r="D32" s="5" t="n">
        <v>8613</v>
      </c>
      <c r="E32" s="5" t="n">
        <v>11085</v>
      </c>
    </row>
    <row r="33" spans="1:5">
      <c r="A33" s="4" t="s">
        <v>151</v>
      </c>
      <c r="C33" s="5" t="n">
        <v>4390</v>
      </c>
      <c r="D33" s="5" t="n">
        <v>5090</v>
      </c>
      <c r="E33" s="5" t="n">
        <v>8613</v>
      </c>
    </row>
    <row r="34" spans="1:5">
      <c r="A34" s="3" t="s">
        <v>152</v>
      </c>
    </row>
    <row r="35" spans="1:5">
      <c r="A35" s="4" t="s">
        <v>153</v>
      </c>
      <c r="B35" s="4" t="s">
        <v>57</v>
      </c>
      <c r="C35" s="5" t="n">
        <v>0</v>
      </c>
      <c r="D35" s="5" t="n">
        <v>0</v>
      </c>
      <c r="E35" s="5" t="n">
        <v>10</v>
      </c>
    </row>
    <row r="36" spans="1:5">
      <c r="A36" s="3" t="s">
        <v>154</v>
      </c>
    </row>
    <row r="37" spans="1:5">
      <c r="A37" s="4" t="s">
        <v>155</v>
      </c>
      <c r="B37" s="4" t="s">
        <v>156</v>
      </c>
      <c r="C37" s="6" t="n">
        <v>454</v>
      </c>
      <c r="D37" s="6" t="n">
        <v>355</v>
      </c>
      <c r="E37" s="6" t="n">
        <v>392</v>
      </c>
    </row>
    <row r="38" spans="1:5"/>
    <row r="39" spans="1:5">
      <c r="A39" s="4" t="s">
        <v>57</v>
      </c>
      <c r="B39" s="4" t="s">
        <v>157</v>
      </c>
    </row>
    <row r="40" spans="1:5">
      <c r="A40" s="4" t="s">
        <v>156</v>
      </c>
      <c r="B40" s="4" t="s">
        <v>158</v>
      </c>
    </row>
  </sheetData>
  <mergeCells count="5">
    <mergeCell ref="A1:B2"/>
    <mergeCell ref="C1:E1"/>
    <mergeCell ref="A38:D38"/>
    <mergeCell ref="B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0</v>
      </c>
      <c r="B1" s="2" t="s">
        <v>1</v>
      </c>
    </row>
    <row r="2" spans="1:4">
      <c r="B2" s="2" t="s">
        <v>29</v>
      </c>
      <c r="C2" s="2" t="s">
        <v>30</v>
      </c>
      <c r="D2" s="2" t="s">
        <v>31</v>
      </c>
    </row>
    <row r="3" spans="1:4">
      <c r="A3" s="3" t="s">
        <v>503</v>
      </c>
    </row>
    <row r="4" spans="1:4">
      <c r="A4" s="4" t="s">
        <v>521</v>
      </c>
      <c r="B4" s="6" t="n">
        <v>60971</v>
      </c>
      <c r="C4" s="6" t="n">
        <v>45688</v>
      </c>
      <c r="D4" s="6" t="n">
        <v>57900</v>
      </c>
    </row>
    <row r="5" spans="1:4">
      <c r="A5" s="4" t="s">
        <v>522</v>
      </c>
    </row>
    <row r="6" spans="1:4">
      <c r="A6" s="3" t="s">
        <v>503</v>
      </c>
    </row>
    <row r="7" spans="1:4">
      <c r="A7" s="4" t="s">
        <v>521</v>
      </c>
      <c r="B7" s="5" t="n">
        <v>29519</v>
      </c>
      <c r="C7" s="5" t="n">
        <v>24307</v>
      </c>
      <c r="D7" s="5" t="n">
        <v>27806</v>
      </c>
    </row>
    <row r="8" spans="1:4">
      <c r="A8" s="4" t="s">
        <v>523</v>
      </c>
    </row>
    <row r="9" spans="1:4">
      <c r="A9" s="3" t="s">
        <v>503</v>
      </c>
    </row>
    <row r="10" spans="1:4">
      <c r="A10" s="4" t="s">
        <v>521</v>
      </c>
      <c r="B10" s="5" t="n">
        <v>11420</v>
      </c>
      <c r="C10" s="5" t="n">
        <v>9202</v>
      </c>
      <c r="D10" s="5" t="n">
        <v>12390</v>
      </c>
    </row>
    <row r="11" spans="1:4">
      <c r="A11" s="4" t="s">
        <v>524</v>
      </c>
    </row>
    <row r="12" spans="1:4">
      <c r="A12" s="3" t="s">
        <v>503</v>
      </c>
    </row>
    <row r="13" spans="1:4">
      <c r="A13" s="4" t="s">
        <v>521</v>
      </c>
      <c r="B13" s="5" t="n">
        <v>11423</v>
      </c>
      <c r="C13" s="5" t="n">
        <v>8142</v>
      </c>
      <c r="D13" s="5" t="n">
        <v>10761</v>
      </c>
    </row>
    <row r="14" spans="1:4">
      <c r="A14" s="4" t="s">
        <v>525</v>
      </c>
    </row>
    <row r="15" spans="1:4">
      <c r="A15" s="3" t="s">
        <v>503</v>
      </c>
    </row>
    <row r="16" spans="1:4">
      <c r="A16" s="4" t="s">
        <v>521</v>
      </c>
      <c r="B16" s="5" t="n">
        <v>5647</v>
      </c>
      <c r="C16" s="5" t="n">
        <v>4036</v>
      </c>
      <c r="D16" s="5" t="n">
        <v>5482</v>
      </c>
    </row>
    <row r="17" spans="1:4">
      <c r="A17" s="4" t="s">
        <v>526</v>
      </c>
    </row>
    <row r="18" spans="1:4">
      <c r="A18" s="3" t="s">
        <v>503</v>
      </c>
    </row>
    <row r="19" spans="1:4">
      <c r="A19" s="4" t="s">
        <v>521</v>
      </c>
      <c r="B19" s="6" t="n">
        <v>2963</v>
      </c>
      <c r="C19" s="6" t="n">
        <v>1</v>
      </c>
      <c r="D19" s="6" t="n">
        <v>14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8"/>
    <col customWidth="1" max="9" min="9" width="27"/>
    <col customWidth="1" max="10" min="10" width="22"/>
    <col customWidth="1" max="11" min="11" width="21"/>
  </cols>
  <sheetData>
    <row r="1" spans="1:11">
      <c r="A1" s="1" t="s">
        <v>527</v>
      </c>
      <c r="B1" s="2" t="s">
        <v>528</v>
      </c>
      <c r="F1" s="2" t="s">
        <v>1</v>
      </c>
    </row>
    <row r="2" spans="1:11">
      <c r="B2" s="2" t="s">
        <v>529</v>
      </c>
      <c r="C2" s="2" t="s">
        <v>530</v>
      </c>
      <c r="D2" s="2" t="s">
        <v>531</v>
      </c>
      <c r="E2" s="2" t="s">
        <v>532</v>
      </c>
      <c r="F2" s="2" t="s">
        <v>502</v>
      </c>
      <c r="G2" s="2" t="s">
        <v>501</v>
      </c>
      <c r="H2" s="2" t="s">
        <v>533</v>
      </c>
      <c r="I2" s="2" t="s">
        <v>534</v>
      </c>
      <c r="J2" s="2" t="s">
        <v>535</v>
      </c>
      <c r="K2" s="2" t="s">
        <v>536</v>
      </c>
    </row>
    <row r="3" spans="1:11">
      <c r="A3" s="3" t="s">
        <v>537</v>
      </c>
    </row>
    <row r="4" spans="1:11">
      <c r="A4" s="4" t="s">
        <v>71</v>
      </c>
      <c r="B4" s="6" t="n">
        <v>2551</v>
      </c>
      <c r="F4" s="6" t="n">
        <v>824</v>
      </c>
      <c r="G4" s="6" t="n">
        <v>2245</v>
      </c>
    </row>
    <row r="5" spans="1:11">
      <c r="A5" s="4" t="s">
        <v>487</v>
      </c>
    </row>
    <row r="6" spans="1:11">
      <c r="A6" s="3" t="s">
        <v>537</v>
      </c>
    </row>
    <row r="7" spans="1:11">
      <c r="A7" s="4" t="s">
        <v>71</v>
      </c>
      <c r="B7" s="5" t="n">
        <v>1133</v>
      </c>
      <c r="F7" s="5" t="n">
        <v>5</v>
      </c>
      <c r="G7" s="5" t="n">
        <v>1133</v>
      </c>
    </row>
    <row r="8" spans="1:11">
      <c r="A8" s="4" t="s">
        <v>489</v>
      </c>
    </row>
    <row r="9" spans="1:11">
      <c r="A9" s="3" t="s">
        <v>537</v>
      </c>
    </row>
    <row r="10" spans="1:11">
      <c r="A10" s="4" t="s">
        <v>71</v>
      </c>
      <c r="B10" s="5" t="n">
        <v>134</v>
      </c>
      <c r="F10" s="5" t="n">
        <v>214</v>
      </c>
      <c r="G10" s="5" t="n">
        <v>129</v>
      </c>
    </row>
    <row r="11" spans="1:11">
      <c r="A11" s="4" t="s">
        <v>488</v>
      </c>
    </row>
    <row r="12" spans="1:11">
      <c r="A12" s="3" t="s">
        <v>537</v>
      </c>
    </row>
    <row r="13" spans="1:11">
      <c r="A13" s="4" t="s">
        <v>71</v>
      </c>
      <c r="B13" s="5" t="n">
        <v>234</v>
      </c>
      <c r="F13" s="5" t="n">
        <v>333</v>
      </c>
      <c r="G13" s="5" t="n">
        <v>365</v>
      </c>
    </row>
    <row r="14" spans="1:11">
      <c r="A14" s="4" t="s">
        <v>490</v>
      </c>
    </row>
    <row r="15" spans="1:11">
      <c r="A15" s="3" t="s">
        <v>537</v>
      </c>
    </row>
    <row r="16" spans="1:11">
      <c r="A16" s="4" t="s">
        <v>71</v>
      </c>
      <c r="B16" s="6" t="n">
        <v>1050</v>
      </c>
      <c r="F16" s="5" t="n">
        <v>272</v>
      </c>
      <c r="G16" s="6" t="n">
        <v>617</v>
      </c>
    </row>
    <row r="17" spans="1:11">
      <c r="A17" s="4" t="s">
        <v>538</v>
      </c>
    </row>
    <row r="18" spans="1:11">
      <c r="A18" s="3" t="s">
        <v>537</v>
      </c>
    </row>
    <row r="19" spans="1:11">
      <c r="A19" s="4" t="s">
        <v>539</v>
      </c>
      <c r="B19" s="4" t="s">
        <v>540</v>
      </c>
    </row>
    <row r="20" spans="1:11">
      <c r="A20" s="4" t="s">
        <v>541</v>
      </c>
    </row>
    <row r="21" spans="1:11">
      <c r="A21" s="3" t="s">
        <v>537</v>
      </c>
    </row>
    <row r="22" spans="1:11">
      <c r="A22" s="4" t="s">
        <v>542</v>
      </c>
      <c r="D22" s="6" t="n">
        <v>300</v>
      </c>
    </row>
    <row r="23" spans="1:11">
      <c r="A23" s="4" t="s">
        <v>543</v>
      </c>
    </row>
    <row r="24" spans="1:11">
      <c r="A24" s="3" t="s">
        <v>537</v>
      </c>
    </row>
    <row r="25" spans="1:11">
      <c r="A25" s="4" t="s">
        <v>544</v>
      </c>
      <c r="D25" s="4" t="s">
        <v>545</v>
      </c>
    </row>
    <row r="26" spans="1:11">
      <c r="A26" s="4" t="s">
        <v>546</v>
      </c>
      <c r="D26" s="6" t="n">
        <v>1250</v>
      </c>
    </row>
    <row r="27" spans="1:11">
      <c r="A27" s="4" t="s">
        <v>547</v>
      </c>
      <c r="D27" s="5" t="n">
        <v>950</v>
      </c>
    </row>
    <row r="28" spans="1:11">
      <c r="A28" s="4" t="s">
        <v>548</v>
      </c>
      <c r="D28" s="6" t="n">
        <v>2271</v>
      </c>
    </row>
    <row r="29" spans="1:11">
      <c r="A29" s="4" t="s">
        <v>549</v>
      </c>
    </row>
    <row r="30" spans="1:11">
      <c r="A30" s="3" t="s">
        <v>537</v>
      </c>
    </row>
    <row r="31" spans="1:11">
      <c r="A31" s="4" t="s">
        <v>544</v>
      </c>
      <c r="B31" s="4" t="s">
        <v>550</v>
      </c>
    </row>
    <row r="32" spans="1:11">
      <c r="A32" s="4" t="s">
        <v>542</v>
      </c>
      <c r="B32" s="6" t="n">
        <v>194</v>
      </c>
    </row>
    <row r="33" spans="1:11">
      <c r="A33" s="4" t="s">
        <v>547</v>
      </c>
      <c r="B33" s="5" t="n">
        <v>144</v>
      </c>
    </row>
    <row r="34" spans="1:11">
      <c r="A34" s="4" t="s">
        <v>548</v>
      </c>
      <c r="B34" s="5" t="n">
        <v>362</v>
      </c>
    </row>
    <row r="35" spans="1:11">
      <c r="A35" s="4" t="s">
        <v>551</v>
      </c>
    </row>
    <row r="36" spans="1:11">
      <c r="A36" s="3" t="s">
        <v>537</v>
      </c>
    </row>
    <row r="37" spans="1:11">
      <c r="A37" s="4" t="s">
        <v>542</v>
      </c>
      <c r="B37" s="5" t="n">
        <v>45</v>
      </c>
    </row>
    <row r="38" spans="1:11">
      <c r="A38" s="4" t="s">
        <v>552</v>
      </c>
    </row>
    <row r="39" spans="1:11">
      <c r="A39" s="3" t="s">
        <v>537</v>
      </c>
    </row>
    <row r="40" spans="1:11">
      <c r="A40" s="4" t="s">
        <v>553</v>
      </c>
      <c r="C40" s="4" t="s">
        <v>554</v>
      </c>
    </row>
    <row r="41" spans="1:11">
      <c r="A41" s="4" t="s">
        <v>555</v>
      </c>
      <c r="B41" s="6" t="n">
        <v>350</v>
      </c>
    </row>
    <row r="42" spans="1:11">
      <c r="A42" s="4" t="s">
        <v>556</v>
      </c>
    </row>
    <row r="43" spans="1:11">
      <c r="A43" s="3" t="s">
        <v>537</v>
      </c>
    </row>
    <row r="44" spans="1:11">
      <c r="A44" s="4" t="s">
        <v>557</v>
      </c>
      <c r="C44" s="4" t="s">
        <v>558</v>
      </c>
    </row>
    <row r="45" spans="1:11">
      <c r="A45" s="4" t="s">
        <v>559</v>
      </c>
    </row>
    <row r="46" spans="1:11">
      <c r="A46" s="3" t="s">
        <v>537</v>
      </c>
    </row>
    <row r="47" spans="1:11">
      <c r="A47" s="4" t="s">
        <v>557</v>
      </c>
      <c r="C47" s="4" t="s">
        <v>560</v>
      </c>
    </row>
    <row r="48" spans="1:11">
      <c r="A48" s="4" t="s">
        <v>561</v>
      </c>
    </row>
    <row r="49" spans="1:11">
      <c r="A49" s="3" t="s">
        <v>537</v>
      </c>
    </row>
    <row r="50" spans="1:11">
      <c r="A50" s="4" t="s">
        <v>557</v>
      </c>
      <c r="C50" s="4" t="s">
        <v>558</v>
      </c>
    </row>
    <row r="51" spans="1:11">
      <c r="A51" s="4" t="s">
        <v>562</v>
      </c>
    </row>
    <row r="52" spans="1:11">
      <c r="A52" s="3" t="s">
        <v>537</v>
      </c>
    </row>
    <row r="53" spans="1:11">
      <c r="A53" s="4" t="s">
        <v>544</v>
      </c>
      <c r="J53" s="4" t="s">
        <v>563</v>
      </c>
      <c r="K53" s="4" t="s">
        <v>563</v>
      </c>
    </row>
    <row r="54" spans="1:11">
      <c r="A54" s="4" t="s">
        <v>564</v>
      </c>
      <c r="J54" s="9" t="n">
        <v>4600</v>
      </c>
      <c r="K54" s="6" t="n">
        <v>541</v>
      </c>
    </row>
    <row r="55" spans="1:11">
      <c r="A55" s="4" t="s">
        <v>539</v>
      </c>
      <c r="E55" s="4" t="s">
        <v>565</v>
      </c>
    </row>
    <row r="56" spans="1:11">
      <c r="A56" s="4" t="s">
        <v>546</v>
      </c>
      <c r="H56" s="9" t="n">
        <v>544</v>
      </c>
      <c r="I56" s="6" t="n">
        <v>64</v>
      </c>
    </row>
    <row r="57" spans="1:11">
      <c r="A57" s="4" t="s">
        <v>566</v>
      </c>
      <c r="H57" s="10" t="n">
        <v>68.40000000000001</v>
      </c>
      <c r="I57" s="10" t="n">
        <v>68.40000000000001</v>
      </c>
    </row>
    <row r="58" spans="1:11">
      <c r="A58" s="4" t="s">
        <v>567</v>
      </c>
      <c r="E58" s="6" t="n">
        <v>127</v>
      </c>
    </row>
    <row r="59" spans="1:11">
      <c r="A59" s="4" t="s">
        <v>568</v>
      </c>
    </row>
    <row r="60" spans="1:11">
      <c r="A60" s="3" t="s">
        <v>537</v>
      </c>
    </row>
    <row r="61" spans="1:11">
      <c r="A61" s="4" t="s">
        <v>71</v>
      </c>
      <c r="I61" s="6" t="n">
        <v>1199</v>
      </c>
    </row>
    <row r="62" spans="1:11">
      <c r="A62" s="4" t="s">
        <v>569</v>
      </c>
    </row>
    <row r="63" spans="1:11">
      <c r="A63" s="3" t="s">
        <v>537</v>
      </c>
    </row>
    <row r="64" spans="1:11">
      <c r="A64" s="4" t="s">
        <v>570</v>
      </c>
      <c r="F64" s="5" t="n">
        <v>0</v>
      </c>
    </row>
    <row r="65" spans="1:11">
      <c r="A65" s="4" t="s">
        <v>571</v>
      </c>
    </row>
    <row r="66" spans="1:11">
      <c r="A66" s="3" t="s">
        <v>537</v>
      </c>
    </row>
    <row r="67" spans="1:11">
      <c r="A67" s="4" t="s">
        <v>572</v>
      </c>
      <c r="F67" s="5" t="n">
        <v>121</v>
      </c>
    </row>
    <row r="68" spans="1:11">
      <c r="A68" s="4" t="s">
        <v>573</v>
      </c>
    </row>
    <row r="69" spans="1:11">
      <c r="A69" s="3" t="s">
        <v>537</v>
      </c>
    </row>
    <row r="70" spans="1:11">
      <c r="A70" s="4" t="s">
        <v>572</v>
      </c>
      <c r="F70" s="6" t="n">
        <v>277</v>
      </c>
    </row>
    <row r="71" spans="1:11">
      <c r="A71" s="4" t="s">
        <v>574</v>
      </c>
    </row>
    <row r="72" spans="1:11">
      <c r="A72" s="3" t="s">
        <v>537</v>
      </c>
    </row>
    <row r="73" spans="1:11">
      <c r="A73" s="4" t="s">
        <v>544</v>
      </c>
      <c r="F73" s="4" t="s">
        <v>575</v>
      </c>
    </row>
  </sheetData>
  <mergeCells count="4">
    <mergeCell ref="A1:A2"/>
    <mergeCell ref="B1:E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577</v>
      </c>
      <c r="C2" s="2" t="s">
        <v>578</v>
      </c>
    </row>
    <row r="3" spans="1:3">
      <c r="A3" s="4" t="s">
        <v>579</v>
      </c>
    </row>
    <row r="4" spans="1:3">
      <c r="A4" s="3" t="s">
        <v>537</v>
      </c>
    </row>
    <row r="5" spans="1:3">
      <c r="A5" s="4" t="s">
        <v>557</v>
      </c>
      <c r="B5" s="4" t="s">
        <v>580</v>
      </c>
    </row>
    <row r="6" spans="1:3">
      <c r="A6" s="4" t="s">
        <v>546</v>
      </c>
      <c r="B6" s="6" t="n">
        <v>2350</v>
      </c>
    </row>
    <row r="7" spans="1:3">
      <c r="A7" s="4" t="s">
        <v>547</v>
      </c>
      <c r="B7" s="6" t="n">
        <v>550</v>
      </c>
    </row>
    <row r="8" spans="1:3">
      <c r="A8" s="4" t="s">
        <v>581</v>
      </c>
    </row>
    <row r="9" spans="1:3">
      <c r="A9" s="3" t="s">
        <v>537</v>
      </c>
    </row>
    <row r="10" spans="1:3">
      <c r="A10" s="4" t="s">
        <v>557</v>
      </c>
      <c r="B10" s="4" t="s">
        <v>582</v>
      </c>
    </row>
    <row r="11" spans="1:3">
      <c r="A11" s="4" t="s">
        <v>583</v>
      </c>
    </row>
    <row r="12" spans="1:3">
      <c r="A12" s="3" t="s">
        <v>537</v>
      </c>
    </row>
    <row r="13" spans="1:3">
      <c r="A13" s="4" t="s">
        <v>564</v>
      </c>
      <c r="C13" s="6" t="n">
        <v>1450</v>
      </c>
    </row>
    <row r="14" spans="1:3">
      <c r="A14" s="4" t="s">
        <v>584</v>
      </c>
    </row>
    <row r="15" spans="1:3">
      <c r="A15" s="3" t="s">
        <v>537</v>
      </c>
    </row>
    <row r="16" spans="1:3">
      <c r="A16" s="4" t="s">
        <v>585</v>
      </c>
      <c r="C16" s="4" t="s">
        <v>586</v>
      </c>
    </row>
    <row r="17" spans="1:3">
      <c r="A17" s="4" t="s">
        <v>587</v>
      </c>
    </row>
    <row r="18" spans="1:3">
      <c r="A18" s="3" t="s">
        <v>537</v>
      </c>
    </row>
    <row r="19" spans="1:3">
      <c r="A19" s="4" t="s">
        <v>585</v>
      </c>
      <c r="C19" s="4" t="s">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63"/>
    <col customWidth="1" max="12" min="12" width="27"/>
  </cols>
  <sheetData>
    <row r="1" spans="1:12">
      <c r="A1" s="1" t="s">
        <v>588</v>
      </c>
      <c r="B1" s="2" t="s">
        <v>528</v>
      </c>
      <c r="I1" s="2" t="s">
        <v>589</v>
      </c>
      <c r="J1" s="2" t="s">
        <v>1</v>
      </c>
    </row>
    <row r="2" spans="1:12">
      <c r="B2" s="2" t="s">
        <v>590</v>
      </c>
      <c r="C2" s="2" t="s">
        <v>591</v>
      </c>
      <c r="D2" s="2" t="s">
        <v>592</v>
      </c>
      <c r="E2" s="2" t="s">
        <v>593</v>
      </c>
      <c r="F2" s="2" t="s">
        <v>532</v>
      </c>
      <c r="G2" s="2" t="s">
        <v>502</v>
      </c>
      <c r="H2" s="2" t="s">
        <v>594</v>
      </c>
      <c r="I2" s="2" t="s">
        <v>529</v>
      </c>
      <c r="J2" s="2" t="s">
        <v>529</v>
      </c>
      <c r="K2" s="2" t="s">
        <v>502</v>
      </c>
      <c r="L2" s="2" t="s">
        <v>595</v>
      </c>
    </row>
    <row r="3" spans="1:12">
      <c r="A3" s="4" t="s">
        <v>596</v>
      </c>
    </row>
    <row r="4" spans="1:12">
      <c r="A4" s="3" t="s">
        <v>597</v>
      </c>
    </row>
    <row r="5" spans="1:12">
      <c r="A5" s="4" t="s">
        <v>598</v>
      </c>
      <c r="C5" s="4" t="s">
        <v>599</v>
      </c>
      <c r="D5" s="4" t="s">
        <v>599</v>
      </c>
    </row>
    <row r="6" spans="1:12">
      <c r="A6" s="4" t="s">
        <v>542</v>
      </c>
      <c r="C6" s="6" t="n">
        <v>431</v>
      </c>
      <c r="D6" s="6" t="n">
        <v>328</v>
      </c>
    </row>
    <row r="7" spans="1:12">
      <c r="A7" s="4" t="s">
        <v>600</v>
      </c>
      <c r="C7" s="6" t="n">
        <v>185</v>
      </c>
      <c r="L7" s="6" t="n">
        <v>142</v>
      </c>
    </row>
    <row r="8" spans="1:12">
      <c r="A8" s="4" t="s">
        <v>601</v>
      </c>
    </row>
    <row r="9" spans="1:12">
      <c r="A9" s="3" t="s">
        <v>597</v>
      </c>
    </row>
    <row r="10" spans="1:12">
      <c r="A10" s="4" t="s">
        <v>602</v>
      </c>
      <c r="D10" s="6" t="n">
        <v>-351</v>
      </c>
    </row>
    <row r="11" spans="1:12">
      <c r="A11" s="4" t="s">
        <v>603</v>
      </c>
    </row>
    <row r="12" spans="1:12">
      <c r="A12" s="3" t="s">
        <v>597</v>
      </c>
    </row>
    <row r="13" spans="1:12">
      <c r="A13" s="4" t="s">
        <v>604</v>
      </c>
      <c r="C13" s="5" t="n">
        <v>100</v>
      </c>
      <c r="L13" s="5" t="n">
        <v>100</v>
      </c>
    </row>
    <row r="14" spans="1:12">
      <c r="A14" s="4" t="s">
        <v>538</v>
      </c>
    </row>
    <row r="15" spans="1:12">
      <c r="A15" s="3" t="s">
        <v>597</v>
      </c>
    </row>
    <row r="16" spans="1:12">
      <c r="A16" s="4" t="s">
        <v>605</v>
      </c>
      <c r="J16" s="4" t="s">
        <v>606</v>
      </c>
    </row>
    <row r="17" spans="1:12">
      <c r="A17" s="4" t="s">
        <v>607</v>
      </c>
      <c r="B17" s="4" t="s">
        <v>540</v>
      </c>
      <c r="J17" s="4" t="s">
        <v>608</v>
      </c>
    </row>
    <row r="18" spans="1:12">
      <c r="A18" s="4" t="s">
        <v>609</v>
      </c>
    </row>
    <row r="19" spans="1:12">
      <c r="A19" s="3" t="s">
        <v>597</v>
      </c>
    </row>
    <row r="20" spans="1:12">
      <c r="A20" s="4" t="s">
        <v>610</v>
      </c>
      <c r="J20" s="4" t="s">
        <v>611</v>
      </c>
    </row>
    <row r="21" spans="1:12">
      <c r="A21" s="4" t="s">
        <v>605</v>
      </c>
      <c r="J21" s="4" t="s">
        <v>612</v>
      </c>
    </row>
    <row r="22" spans="1:12">
      <c r="A22" s="4" t="s">
        <v>613</v>
      </c>
      <c r="B22" s="6" t="n">
        <v>1300</v>
      </c>
    </row>
    <row r="23" spans="1:12">
      <c r="A23" s="4" t="s">
        <v>614</v>
      </c>
      <c r="B23" s="5" t="n">
        <v>800</v>
      </c>
    </row>
    <row r="24" spans="1:12">
      <c r="A24" s="4" t="s">
        <v>615</v>
      </c>
      <c r="B24" s="5" t="n">
        <v>500</v>
      </c>
    </row>
    <row r="25" spans="1:12">
      <c r="A25" s="4" t="s">
        <v>616</v>
      </c>
    </row>
    <row r="26" spans="1:12">
      <c r="A26" s="3" t="s">
        <v>597</v>
      </c>
    </row>
    <row r="27" spans="1:12">
      <c r="A27" s="4" t="s">
        <v>610</v>
      </c>
      <c r="J27" s="4" t="s">
        <v>617</v>
      </c>
    </row>
    <row r="28" spans="1:12">
      <c r="A28" s="4" t="s">
        <v>618</v>
      </c>
    </row>
    <row r="29" spans="1:12">
      <c r="A29" s="3" t="s">
        <v>597</v>
      </c>
    </row>
    <row r="30" spans="1:12">
      <c r="A30" s="4" t="s">
        <v>613</v>
      </c>
      <c r="B30" s="5" t="n">
        <v>250</v>
      </c>
    </row>
    <row r="31" spans="1:12">
      <c r="A31" s="4" t="s">
        <v>614</v>
      </c>
      <c r="B31" s="5" t="n">
        <v>155</v>
      </c>
    </row>
    <row r="32" spans="1:12">
      <c r="A32" s="4" t="s">
        <v>615</v>
      </c>
      <c r="B32" s="6" t="n">
        <v>95</v>
      </c>
    </row>
    <row r="33" spans="1:12">
      <c r="A33" s="4" t="s">
        <v>619</v>
      </c>
    </row>
    <row r="34" spans="1:12">
      <c r="A34" s="3" t="s">
        <v>597</v>
      </c>
    </row>
    <row r="35" spans="1:12">
      <c r="A35" s="4" t="s">
        <v>620</v>
      </c>
      <c r="I35" s="6" t="n">
        <v>3600</v>
      </c>
      <c r="J35" s="6" t="n">
        <v>3600</v>
      </c>
    </row>
    <row r="36" spans="1:12">
      <c r="A36" s="4" t="s">
        <v>621</v>
      </c>
    </row>
    <row r="37" spans="1:12">
      <c r="A37" s="3" t="s">
        <v>597</v>
      </c>
    </row>
    <row r="38" spans="1:12">
      <c r="A38" s="4" t="s">
        <v>622</v>
      </c>
      <c r="I38" s="4" t="s">
        <v>623</v>
      </c>
    </row>
    <row r="39" spans="1:12">
      <c r="A39" s="4" t="s">
        <v>620</v>
      </c>
      <c r="I39" s="6" t="n">
        <v>349</v>
      </c>
      <c r="J39" s="6" t="n">
        <v>349</v>
      </c>
    </row>
    <row r="40" spans="1:12">
      <c r="A40" s="4" t="s">
        <v>624</v>
      </c>
      <c r="I40" s="4" t="s">
        <v>625</v>
      </c>
    </row>
    <row r="41" spans="1:12">
      <c r="A41" s="4" t="s">
        <v>626</v>
      </c>
    </row>
    <row r="42" spans="1:12">
      <c r="A42" s="3" t="s">
        <v>597</v>
      </c>
    </row>
    <row r="43" spans="1:12">
      <c r="A43" s="4" t="s">
        <v>627</v>
      </c>
      <c r="I43" s="4" t="s">
        <v>628</v>
      </c>
    </row>
    <row r="44" spans="1:12">
      <c r="A44" s="4" t="s">
        <v>629</v>
      </c>
    </row>
    <row r="45" spans="1:12">
      <c r="A45" s="3" t="s">
        <v>597</v>
      </c>
    </row>
    <row r="46" spans="1:12">
      <c r="A46" s="4" t="s">
        <v>627</v>
      </c>
      <c r="I46" s="4" t="s">
        <v>630</v>
      </c>
    </row>
    <row r="47" spans="1:12">
      <c r="A47" s="4" t="s">
        <v>631</v>
      </c>
    </row>
    <row r="48" spans="1:12">
      <c r="A48" s="3" t="s">
        <v>597</v>
      </c>
    </row>
    <row r="49" spans="1:12">
      <c r="A49" s="4" t="s">
        <v>602</v>
      </c>
      <c r="F49" s="6" t="n">
        <v>120</v>
      </c>
    </row>
    <row r="50" spans="1:12">
      <c r="A50" s="4" t="s">
        <v>632</v>
      </c>
    </row>
    <row r="51" spans="1:12">
      <c r="A51" s="3" t="s">
        <v>597</v>
      </c>
    </row>
    <row r="52" spans="1:12">
      <c r="A52" s="4" t="s">
        <v>602</v>
      </c>
      <c r="F52" s="5" t="n">
        <v>114</v>
      </c>
    </row>
    <row r="53" spans="1:12">
      <c r="A53" s="4" t="s">
        <v>633</v>
      </c>
    </row>
    <row r="54" spans="1:12">
      <c r="A54" s="3" t="s">
        <v>597</v>
      </c>
    </row>
    <row r="55" spans="1:12">
      <c r="A55" s="4" t="s">
        <v>602</v>
      </c>
      <c r="F55" s="6" t="n">
        <v>5</v>
      </c>
    </row>
    <row r="56" spans="1:12">
      <c r="A56" s="4" t="s">
        <v>634</v>
      </c>
    </row>
    <row r="57" spans="1:12">
      <c r="A57" s="3" t="s">
        <v>597</v>
      </c>
    </row>
    <row r="58" spans="1:12">
      <c r="A58" s="4" t="s">
        <v>598</v>
      </c>
      <c r="F58" s="4" t="s">
        <v>635</v>
      </c>
    </row>
    <row r="59" spans="1:12">
      <c r="A59" s="4" t="s">
        <v>636</v>
      </c>
    </row>
    <row r="60" spans="1:12">
      <c r="A60" s="3" t="s">
        <v>597</v>
      </c>
    </row>
    <row r="61" spans="1:12">
      <c r="A61" s="4" t="s">
        <v>598</v>
      </c>
      <c r="F61" s="4" t="s">
        <v>637</v>
      </c>
    </row>
    <row r="62" spans="1:12">
      <c r="A62" s="4" t="s">
        <v>638</v>
      </c>
    </row>
    <row r="63" spans="1:12">
      <c r="A63" s="3" t="s">
        <v>597</v>
      </c>
    </row>
    <row r="64" spans="1:12">
      <c r="A64" s="4" t="s">
        <v>598</v>
      </c>
      <c r="F64" s="4" t="s">
        <v>639</v>
      </c>
    </row>
    <row r="65" spans="1:12">
      <c r="A65" s="4" t="s">
        <v>640</v>
      </c>
    </row>
    <row r="66" spans="1:12">
      <c r="A66" s="3" t="s">
        <v>597</v>
      </c>
    </row>
    <row r="67" spans="1:12">
      <c r="A67" s="4" t="s">
        <v>641</v>
      </c>
      <c r="E67" s="6" t="n">
        <v>407</v>
      </c>
    </row>
    <row r="68" spans="1:12">
      <c r="A68" s="4" t="s">
        <v>642</v>
      </c>
    </row>
    <row r="69" spans="1:12">
      <c r="A69" s="3" t="s">
        <v>597</v>
      </c>
    </row>
    <row r="70" spans="1:12">
      <c r="A70" s="4" t="s">
        <v>641</v>
      </c>
      <c r="G70" s="6" t="n">
        <v>365</v>
      </c>
    </row>
    <row r="71" spans="1:12">
      <c r="A71" s="4" t="s">
        <v>643</v>
      </c>
    </row>
    <row r="72" spans="1:12">
      <c r="A72" s="3" t="s">
        <v>597</v>
      </c>
    </row>
    <row r="73" spans="1:12">
      <c r="A73" s="4" t="s">
        <v>607</v>
      </c>
      <c r="G73" s="4" t="s">
        <v>644</v>
      </c>
    </row>
    <row r="74" spans="1:12">
      <c r="A74" s="4" t="s">
        <v>645</v>
      </c>
    </row>
    <row r="75" spans="1:12">
      <c r="A75" s="3" t="s">
        <v>597</v>
      </c>
    </row>
    <row r="76" spans="1:12">
      <c r="A76" s="4" t="s">
        <v>607</v>
      </c>
      <c r="G76" s="4" t="s">
        <v>646</v>
      </c>
    </row>
    <row r="77" spans="1:12">
      <c r="A77" s="4" t="s">
        <v>647</v>
      </c>
    </row>
    <row r="78" spans="1:12">
      <c r="A78" s="3" t="s">
        <v>597</v>
      </c>
    </row>
    <row r="79" spans="1:12">
      <c r="A79" s="4" t="s">
        <v>602</v>
      </c>
      <c r="G79" s="6" t="n">
        <v>0</v>
      </c>
    </row>
    <row r="80" spans="1:12">
      <c r="A80" s="4" t="s">
        <v>648</v>
      </c>
    </row>
    <row r="81" spans="1:12">
      <c r="A81" s="3" t="s">
        <v>597</v>
      </c>
    </row>
    <row r="82" spans="1:12">
      <c r="A82" s="4" t="s">
        <v>598</v>
      </c>
      <c r="H82" s="4" t="s">
        <v>649</v>
      </c>
    </row>
    <row r="83" spans="1:12">
      <c r="A83" s="4" t="s">
        <v>641</v>
      </c>
      <c r="H83" s="6" t="n">
        <v>2688</v>
      </c>
    </row>
    <row r="84" spans="1:12">
      <c r="A84" s="4" t="s">
        <v>650</v>
      </c>
    </row>
    <row r="85" spans="1:12">
      <c r="A85" s="3" t="s">
        <v>597</v>
      </c>
    </row>
    <row r="86" spans="1:12">
      <c r="A86" s="4" t="s">
        <v>602</v>
      </c>
      <c r="H86" s="6" t="n">
        <v>1182</v>
      </c>
    </row>
    <row r="87" spans="1:12">
      <c r="A87" s="4" t="s">
        <v>651</v>
      </c>
    </row>
    <row r="88" spans="1:12">
      <c r="A88" s="3" t="s">
        <v>597</v>
      </c>
    </row>
    <row r="89" spans="1:12">
      <c r="A89" s="4" t="s">
        <v>641</v>
      </c>
      <c r="K89" s="6" t="n">
        <v>486</v>
      </c>
    </row>
    <row r="90" spans="1:12">
      <c r="A90" s="4" t="s">
        <v>652</v>
      </c>
    </row>
    <row r="91" spans="1:12">
      <c r="A91" s="3" t="s">
        <v>597</v>
      </c>
    </row>
    <row r="92" spans="1:12">
      <c r="A92" s="4" t="s">
        <v>653</v>
      </c>
      <c r="K92" s="4" t="s">
        <v>654</v>
      </c>
    </row>
    <row r="93" spans="1:12">
      <c r="A93" s="4" t="s">
        <v>602</v>
      </c>
      <c r="K93" s="6" t="n">
        <v>211</v>
      </c>
    </row>
    <row r="94" spans="1:12">
      <c r="A94" s="4" t="s">
        <v>655</v>
      </c>
      <c r="K94" s="4" t="s">
        <v>656</v>
      </c>
    </row>
    <row r="95" spans="1:12">
      <c r="A95" s="4" t="s">
        <v>657</v>
      </c>
    </row>
    <row r="96" spans="1:12">
      <c r="A96" s="3" t="s">
        <v>597</v>
      </c>
    </row>
    <row r="97" spans="1:12">
      <c r="A97" s="4" t="s">
        <v>598</v>
      </c>
      <c r="G97" s="4" t="s">
        <v>560</v>
      </c>
    </row>
    <row r="98" spans="1:12">
      <c r="A98" s="4" t="s">
        <v>641</v>
      </c>
      <c r="G98" s="6" t="n">
        <v>227</v>
      </c>
    </row>
    <row r="99" spans="1:12">
      <c r="A99" s="4" t="s">
        <v>658</v>
      </c>
    </row>
    <row r="100" spans="1:12">
      <c r="A100" s="3" t="s">
        <v>597</v>
      </c>
    </row>
    <row r="101" spans="1:12">
      <c r="A101" s="4" t="s">
        <v>602</v>
      </c>
      <c r="G101" s="6" t="n">
        <v>139</v>
      </c>
    </row>
    <row r="102" spans="1:12">
      <c r="A102" s="4" t="s">
        <v>659</v>
      </c>
    </row>
    <row r="103" spans="1:12">
      <c r="A103" s="3" t="s">
        <v>597</v>
      </c>
    </row>
    <row r="104" spans="1:12">
      <c r="A104" s="4" t="s">
        <v>598</v>
      </c>
      <c r="G104" s="4" t="s">
        <v>635</v>
      </c>
    </row>
    <row r="105" spans="1:12">
      <c r="A105" s="4" t="s">
        <v>641</v>
      </c>
      <c r="G105" s="6" t="n">
        <v>216</v>
      </c>
    </row>
    <row r="106" spans="1:12">
      <c r="A106" s="4" t="s">
        <v>660</v>
      </c>
    </row>
    <row r="107" spans="1:12">
      <c r="A107" s="3" t="s">
        <v>597</v>
      </c>
    </row>
    <row r="108" spans="1:12">
      <c r="A108" s="4" t="s">
        <v>602</v>
      </c>
      <c r="G108" s="6" t="n">
        <v>142</v>
      </c>
    </row>
  </sheetData>
  <mergeCells count="3">
    <mergeCell ref="A1:A2"/>
    <mergeCell ref="B1:H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80"/>
    <col customWidth="1" max="3" min="3" width="21"/>
  </cols>
  <sheetData>
    <row r="1" spans="1:3">
      <c r="A1" s="1" t="s">
        <v>661</v>
      </c>
      <c r="B1" s="2" t="s">
        <v>1</v>
      </c>
    </row>
    <row r="2" spans="1:3">
      <c r="B2" s="2" t="s">
        <v>662</v>
      </c>
      <c r="C2" s="2" t="s">
        <v>501</v>
      </c>
    </row>
    <row r="3" spans="1:3">
      <c r="A3" s="4" t="s">
        <v>663</v>
      </c>
    </row>
    <row r="4" spans="1:3">
      <c r="A4" s="3" t="s">
        <v>664</v>
      </c>
    </row>
    <row r="5" spans="1:3">
      <c r="A5" s="4" t="s">
        <v>665</v>
      </c>
      <c r="B5" s="6" t="n">
        <v>5000</v>
      </c>
    </row>
    <row r="6" spans="1:3">
      <c r="A6" s="4" t="s">
        <v>666</v>
      </c>
      <c r="B6" s="6" t="n">
        <v>5000</v>
      </c>
    </row>
    <row r="7" spans="1:3">
      <c r="A7" s="4" t="s">
        <v>667</v>
      </c>
      <c r="B7" s="5" t="n">
        <v>21</v>
      </c>
    </row>
    <row r="8" spans="1:3">
      <c r="A8" s="4" t="s">
        <v>668</v>
      </c>
      <c r="B8" s="4" t="s">
        <v>669</v>
      </c>
    </row>
    <row r="9" spans="1:3">
      <c r="A9" s="4" t="s">
        <v>670</v>
      </c>
      <c r="B9" s="4" t="s">
        <v>671</v>
      </c>
    </row>
    <row r="10" spans="1:3">
      <c r="A10" s="4" t="s">
        <v>672</v>
      </c>
      <c r="B10" s="4" t="s">
        <v>673</v>
      </c>
    </row>
    <row r="11" spans="1:3">
      <c r="A11" s="4" t="s">
        <v>674</v>
      </c>
      <c r="B11" s="4" t="s">
        <v>675</v>
      </c>
    </row>
    <row r="12" spans="1:3">
      <c r="A12" s="4" t="s">
        <v>676</v>
      </c>
      <c r="B12" s="4" t="s">
        <v>677</v>
      </c>
    </row>
    <row r="13" spans="1:3">
      <c r="A13" s="4" t="s">
        <v>678</v>
      </c>
    </row>
    <row r="14" spans="1:3">
      <c r="A14" s="3" t="s">
        <v>664</v>
      </c>
    </row>
    <row r="15" spans="1:3">
      <c r="A15" s="4" t="s">
        <v>679</v>
      </c>
      <c r="B15" s="6" t="n">
        <v>704</v>
      </c>
      <c r="C15" s="6" t="n">
        <v>571</v>
      </c>
    </row>
    <row r="16" spans="1:3">
      <c r="A16" s="4" t="s">
        <v>680</v>
      </c>
      <c r="B16" s="5" t="n">
        <v>706</v>
      </c>
      <c r="C16" s="5" t="n">
        <v>817</v>
      </c>
    </row>
    <row r="17" spans="1:3">
      <c r="A17" s="4" t="s">
        <v>681</v>
      </c>
      <c r="B17" s="6" t="n">
        <v>502</v>
      </c>
      <c r="C17" s="6" t="n">
        <v>364</v>
      </c>
    </row>
    <row r="18" spans="1:3">
      <c r="A18" s="4" t="s">
        <v>682</v>
      </c>
    </row>
    <row r="19" spans="1:3">
      <c r="A19" s="3" t="s">
        <v>664</v>
      </c>
    </row>
    <row r="20" spans="1:3">
      <c r="A20" s="4" t="s">
        <v>683</v>
      </c>
      <c r="B20" s="4" t="s">
        <v>6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9</v>
      </c>
      <c r="C1" s="2" t="s">
        <v>30</v>
      </c>
    </row>
    <row r="2" spans="1:3">
      <c r="A2" s="3" t="s">
        <v>686</v>
      </c>
    </row>
    <row r="3" spans="1:3">
      <c r="A3" s="4" t="s">
        <v>687</v>
      </c>
      <c r="B3" s="6" t="n">
        <v>48221</v>
      </c>
      <c r="C3" s="6" t="n">
        <v>51234</v>
      </c>
    </row>
    <row r="4" spans="1:3">
      <c r="A4" s="4" t="s">
        <v>688</v>
      </c>
    </row>
    <row r="5" spans="1:3">
      <c r="A5" s="3" t="s">
        <v>686</v>
      </c>
    </row>
    <row r="6" spans="1:3">
      <c r="A6" s="4" t="s">
        <v>687</v>
      </c>
      <c r="B6" s="5" t="n">
        <v>14668</v>
      </c>
      <c r="C6" s="5" t="n">
        <v>12756</v>
      </c>
    </row>
    <row r="7" spans="1:3">
      <c r="A7" s="4" t="s">
        <v>689</v>
      </c>
    </row>
    <row r="8" spans="1:3">
      <c r="A8" s="3" t="s">
        <v>686</v>
      </c>
    </row>
    <row r="9" spans="1:3">
      <c r="A9" s="4" t="s">
        <v>687</v>
      </c>
      <c r="B9" s="5" t="n">
        <v>5331</v>
      </c>
      <c r="C9" s="5" t="n">
        <v>8506</v>
      </c>
    </row>
    <row r="10" spans="1:3">
      <c r="A10" s="4" t="s">
        <v>690</v>
      </c>
    </row>
    <row r="11" spans="1:3">
      <c r="A11" s="3" t="s">
        <v>686</v>
      </c>
    </row>
    <row r="12" spans="1:3">
      <c r="A12" s="4" t="s">
        <v>687</v>
      </c>
      <c r="B12" s="5" t="n">
        <v>4810</v>
      </c>
      <c r="C12" s="5" t="n">
        <v>6023</v>
      </c>
    </row>
    <row r="13" spans="1:3">
      <c r="A13" s="4" t="s">
        <v>691</v>
      </c>
    </row>
    <row r="14" spans="1:3">
      <c r="A14" s="3" t="s">
        <v>686</v>
      </c>
    </row>
    <row r="15" spans="1:3">
      <c r="A15" s="4" t="s">
        <v>687</v>
      </c>
      <c r="B15" s="5" t="n">
        <v>11913</v>
      </c>
      <c r="C15" s="5" t="n">
        <v>11045</v>
      </c>
    </row>
    <row r="16" spans="1:3">
      <c r="A16" s="4" t="s">
        <v>692</v>
      </c>
    </row>
    <row r="17" spans="1:3">
      <c r="A17" s="3" t="s">
        <v>686</v>
      </c>
    </row>
    <row r="18" spans="1:3">
      <c r="A18" s="4" t="s">
        <v>687</v>
      </c>
      <c r="B18" s="6" t="n">
        <v>11498</v>
      </c>
      <c r="C18" s="6" t="n">
        <v>129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3</v>
      </c>
      <c r="B1" s="2" t="s">
        <v>1</v>
      </c>
    </row>
    <row r="2" spans="1:3">
      <c r="B2" s="2" t="s">
        <v>29</v>
      </c>
      <c r="C2" s="2" t="s">
        <v>30</v>
      </c>
    </row>
    <row r="3" spans="1:3">
      <c r="A3" s="3" t="s">
        <v>694</v>
      </c>
    </row>
    <row r="4" spans="1:3">
      <c r="A4" s="4" t="s">
        <v>695</v>
      </c>
      <c r="B4" s="4" t="s">
        <v>696</v>
      </c>
    </row>
    <row r="5" spans="1:3">
      <c r="A5" s="4" t="s">
        <v>697</v>
      </c>
    </row>
    <row r="6" spans="1:3">
      <c r="A6" s="3" t="s">
        <v>694</v>
      </c>
    </row>
    <row r="7" spans="1:3">
      <c r="A7" s="4" t="s">
        <v>698</v>
      </c>
      <c r="B7" s="6" t="n">
        <v>723</v>
      </c>
      <c r="C7" s="6" t="n">
        <v>707</v>
      </c>
    </row>
    <row r="8" spans="1:3">
      <c r="A8" s="4" t="s">
        <v>699</v>
      </c>
    </row>
    <row r="9" spans="1:3">
      <c r="A9" s="3" t="s">
        <v>694</v>
      </c>
    </row>
    <row r="10" spans="1:3">
      <c r="A10" s="4" t="s">
        <v>698</v>
      </c>
      <c r="B10" s="5" t="n">
        <v>8560</v>
      </c>
      <c r="C10" s="5" t="n">
        <v>7074</v>
      </c>
    </row>
    <row r="11" spans="1:3">
      <c r="A11" s="4" t="s">
        <v>700</v>
      </c>
    </row>
    <row r="12" spans="1:3">
      <c r="A12" s="3" t="s">
        <v>694</v>
      </c>
    </row>
    <row r="13" spans="1:3">
      <c r="A13" s="4" t="s">
        <v>698</v>
      </c>
      <c r="B13" s="5" t="n">
        <v>1603</v>
      </c>
      <c r="C13" s="5" t="n">
        <v>1819</v>
      </c>
    </row>
    <row r="14" spans="1:3">
      <c r="A14" s="4" t="s">
        <v>701</v>
      </c>
    </row>
    <row r="15" spans="1:3">
      <c r="A15" s="3" t="s">
        <v>694</v>
      </c>
    </row>
    <row r="16" spans="1:3">
      <c r="A16" s="4" t="s">
        <v>698</v>
      </c>
      <c r="B16" s="5" t="n">
        <v>159</v>
      </c>
      <c r="C16" s="5" t="n">
        <v>491</v>
      </c>
    </row>
    <row r="17" spans="1:3">
      <c r="A17" s="4" t="s">
        <v>702</v>
      </c>
    </row>
    <row r="18" spans="1:3">
      <c r="A18" s="3" t="s">
        <v>694</v>
      </c>
    </row>
    <row r="19" spans="1:3">
      <c r="A19" s="4" t="s">
        <v>698</v>
      </c>
      <c r="B19" s="5" t="n">
        <v>262</v>
      </c>
      <c r="C19" s="5" t="n">
        <v>234</v>
      </c>
    </row>
    <row r="20" spans="1:3">
      <c r="A20" s="4" t="s">
        <v>703</v>
      </c>
    </row>
    <row r="21" spans="1:3">
      <c r="A21" s="3" t="s">
        <v>694</v>
      </c>
    </row>
    <row r="22" spans="1:3">
      <c r="A22" s="4" t="s">
        <v>698</v>
      </c>
      <c r="B22" s="5" t="n">
        <v>2148</v>
      </c>
      <c r="C22" s="5" t="n">
        <v>1682</v>
      </c>
    </row>
    <row r="23" spans="1:3">
      <c r="A23" s="4" t="s">
        <v>704</v>
      </c>
    </row>
    <row r="24" spans="1:3">
      <c r="A24" s="3" t="s">
        <v>694</v>
      </c>
    </row>
    <row r="25" spans="1:3">
      <c r="A25" s="4" t="s">
        <v>698</v>
      </c>
      <c r="B25" s="5" t="n">
        <v>1079</v>
      </c>
      <c r="C25" s="5" t="n">
        <v>754</v>
      </c>
    </row>
    <row r="26" spans="1:3">
      <c r="A26" s="4" t="s">
        <v>705</v>
      </c>
    </row>
    <row r="27" spans="1:3">
      <c r="A27" s="3" t="s">
        <v>694</v>
      </c>
    </row>
    <row r="28" spans="1:3">
      <c r="A28" s="4" t="s">
        <v>698</v>
      </c>
      <c r="B28" s="5" t="n">
        <v>84</v>
      </c>
      <c r="C28" s="5" t="n">
        <v>412</v>
      </c>
    </row>
    <row r="29" spans="1:3">
      <c r="A29" s="4" t="s">
        <v>706</v>
      </c>
    </row>
    <row r="30" spans="1:3">
      <c r="A30" s="3" t="s">
        <v>694</v>
      </c>
    </row>
    <row r="31" spans="1:3">
      <c r="A31" s="4" t="s">
        <v>698</v>
      </c>
      <c r="B31" s="5" t="n">
        <v>214</v>
      </c>
      <c r="C31" s="5" t="n">
        <v>264</v>
      </c>
    </row>
    <row r="32" spans="1:3">
      <c r="A32" s="4" t="s">
        <v>707</v>
      </c>
    </row>
    <row r="33" spans="1:3">
      <c r="A33" s="3" t="s">
        <v>694</v>
      </c>
    </row>
    <row r="34" spans="1:3">
      <c r="A34" s="4" t="s">
        <v>698</v>
      </c>
      <c r="B34" s="5" t="n">
        <v>6135</v>
      </c>
      <c r="C34" s="5" t="n">
        <v>4090</v>
      </c>
    </row>
    <row r="35" spans="1:3">
      <c r="A35" s="4" t="s">
        <v>708</v>
      </c>
    </row>
    <row r="36" spans="1:3">
      <c r="A36" s="3" t="s">
        <v>694</v>
      </c>
    </row>
    <row r="37" spans="1:3">
      <c r="A37" s="4" t="s">
        <v>698</v>
      </c>
      <c r="B37" s="5" t="n">
        <v>525</v>
      </c>
      <c r="C37" s="5" t="n">
        <v>1064</v>
      </c>
    </row>
    <row r="38" spans="1:3">
      <c r="A38" s="4" t="s">
        <v>709</v>
      </c>
    </row>
    <row r="39" spans="1:3">
      <c r="A39" s="3" t="s">
        <v>694</v>
      </c>
    </row>
    <row r="40" spans="1:3">
      <c r="A40" s="4" t="s">
        <v>698</v>
      </c>
      <c r="B40" s="5" t="n">
        <v>71</v>
      </c>
      <c r="C40" s="5" t="n">
        <v>75</v>
      </c>
    </row>
    <row r="41" spans="1:3">
      <c r="A41" s="4" t="s">
        <v>710</v>
      </c>
    </row>
    <row r="42" spans="1:3">
      <c r="A42" s="3" t="s">
        <v>694</v>
      </c>
    </row>
    <row r="43" spans="1:3">
      <c r="A43" s="4" t="s">
        <v>698</v>
      </c>
      <c r="B43" s="5" t="n">
        <v>247</v>
      </c>
      <c r="C43" s="5" t="n">
        <v>210</v>
      </c>
    </row>
    <row r="44" spans="1:3">
      <c r="A44" s="4" t="s">
        <v>711</v>
      </c>
    </row>
    <row r="45" spans="1:3">
      <c r="A45" s="3" t="s">
        <v>694</v>
      </c>
    </row>
    <row r="46" spans="1:3">
      <c r="A46" s="4" t="s">
        <v>698</v>
      </c>
      <c r="B46" s="5" t="n">
        <v>278</v>
      </c>
      <c r="C46" s="5" t="n">
        <v>1302</v>
      </c>
    </row>
    <row r="47" spans="1:3">
      <c r="A47" s="4" t="s">
        <v>712</v>
      </c>
    </row>
    <row r="48" spans="1:3">
      <c r="A48" s="3" t="s">
        <v>694</v>
      </c>
    </row>
    <row r="49" spans="1:3">
      <c r="A49" s="4" t="s">
        <v>698</v>
      </c>
      <c r="B49" s="5" t="n">
        <v>0</v>
      </c>
      <c r="C49" s="5" t="n">
        <v>0</v>
      </c>
    </row>
    <row r="50" spans="1:3">
      <c r="A50" s="4" t="s">
        <v>713</v>
      </c>
    </row>
    <row r="51" spans="1:3">
      <c r="A51" s="3" t="s">
        <v>694</v>
      </c>
    </row>
    <row r="52" spans="1:3">
      <c r="A52" s="4" t="s">
        <v>698</v>
      </c>
      <c r="B52" s="6" t="n">
        <v>5</v>
      </c>
      <c r="C52" s="6"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14</v>
      </c>
      <c r="B1" s="2" t="s">
        <v>1</v>
      </c>
    </row>
    <row r="2" spans="1:4">
      <c r="B2" s="2" t="s">
        <v>715</v>
      </c>
      <c r="C2" s="2" t="s">
        <v>716</v>
      </c>
      <c r="D2" s="2" t="s">
        <v>717</v>
      </c>
    </row>
    <row r="3" spans="1:4">
      <c r="A3" s="3" t="s">
        <v>180</v>
      </c>
    </row>
    <row r="4" spans="1:4">
      <c r="A4" s="4" t="s">
        <v>718</v>
      </c>
      <c r="B4" s="6" t="n">
        <v>2671</v>
      </c>
      <c r="C4" s="6" t="n">
        <v>2576</v>
      </c>
      <c r="D4" s="6" t="n">
        <v>2791</v>
      </c>
    </row>
    <row r="5" spans="1:4">
      <c r="A5" s="4" t="s">
        <v>719</v>
      </c>
      <c r="B5" s="5" t="n">
        <v>469</v>
      </c>
      <c r="C5" s="5" t="n">
        <v>650</v>
      </c>
      <c r="D5" s="5" t="n">
        <v>846</v>
      </c>
    </row>
    <row r="6" spans="1:4">
      <c r="A6" s="4" t="s">
        <v>720</v>
      </c>
      <c r="B6" s="5" t="n">
        <v>387</v>
      </c>
      <c r="C6" s="5" t="n">
        <v>394</v>
      </c>
      <c r="D6" s="5" t="n">
        <v>419</v>
      </c>
    </row>
    <row r="7" spans="1:4">
      <c r="A7" s="4" t="s">
        <v>721</v>
      </c>
      <c r="B7" s="5" t="n">
        <v>290</v>
      </c>
      <c r="C7" s="5" t="n">
        <v>276</v>
      </c>
      <c r="D7" s="5" t="n">
        <v>312</v>
      </c>
    </row>
    <row r="8" spans="1:4">
      <c r="A8" s="4" t="s">
        <v>722</v>
      </c>
      <c r="B8" s="6" t="n">
        <v>3818</v>
      </c>
      <c r="C8" s="6" t="n">
        <v>3895</v>
      </c>
      <c r="D8" s="6" t="n">
        <v>4369</v>
      </c>
    </row>
    <row r="9" spans="1:4">
      <c r="A9" s="4" t="s">
        <v>723</v>
      </c>
      <c r="B9" s="5" t="n">
        <v>20700</v>
      </c>
      <c r="C9" s="5" t="n">
        <v>21300</v>
      </c>
      <c r="D9" s="5" t="n">
        <v>22300</v>
      </c>
    </row>
    <row r="10" spans="1:4">
      <c r="A10" s="4" t="s">
        <v>724</v>
      </c>
      <c r="B10" s="4" t="s">
        <v>617</v>
      </c>
      <c r="C10" s="4" t="s">
        <v>617</v>
      </c>
      <c r="D10" s="4" t="s">
        <v>617</v>
      </c>
    </row>
    <row r="11" spans="1:4">
      <c r="A11" s="3" t="s">
        <v>725</v>
      </c>
    </row>
    <row r="12" spans="1:4">
      <c r="A12" s="4" t="s">
        <v>726</v>
      </c>
      <c r="B12" s="6" t="n">
        <v>11067</v>
      </c>
      <c r="C12" s="6" t="n">
        <v>9270</v>
      </c>
      <c r="D12" s="6" t="n">
        <v>11436</v>
      </c>
    </row>
    <row r="13" spans="1:4">
      <c r="A13" s="4" t="s">
        <v>727</v>
      </c>
      <c r="B13" s="5" t="n">
        <v>636</v>
      </c>
      <c r="C13" s="5" t="n">
        <v>574</v>
      </c>
      <c r="D13" s="5" t="n">
        <v>799</v>
      </c>
    </row>
    <row r="14" spans="1:4">
      <c r="A14" s="4" t="s">
        <v>728</v>
      </c>
      <c r="B14" s="5" t="n">
        <v>25</v>
      </c>
      <c r="C14" s="5" t="n">
        <v>19</v>
      </c>
      <c r="D14" s="5" t="n">
        <v>15</v>
      </c>
    </row>
    <row r="15" spans="1:4">
      <c r="A15" s="4" t="s">
        <v>729</v>
      </c>
      <c r="B15" s="5" t="n">
        <v>175</v>
      </c>
      <c r="C15" s="5" t="n">
        <v>102</v>
      </c>
      <c r="D15" s="5" t="n">
        <v>167</v>
      </c>
    </row>
    <row r="16" spans="1:4">
      <c r="A16" s="4" t="s">
        <v>730</v>
      </c>
      <c r="B16" s="5" t="n">
        <v>11902</v>
      </c>
      <c r="C16" s="5" t="n">
        <v>9966</v>
      </c>
      <c r="D16" s="5" t="n">
        <v>12418</v>
      </c>
    </row>
    <row r="17" spans="1:4">
      <c r="A17" s="4" t="s">
        <v>731</v>
      </c>
      <c r="B17" s="5" t="n">
        <v>0</v>
      </c>
      <c r="C17" s="6" t="n">
        <v>0</v>
      </c>
      <c r="D17" s="6" t="n">
        <v>0</v>
      </c>
    </row>
    <row r="18" spans="1:4">
      <c r="A18" s="4" t="s">
        <v>732</v>
      </c>
      <c r="B18" s="5" t="n">
        <v>143</v>
      </c>
    </row>
    <row r="19" spans="1:4">
      <c r="A19" s="4" t="s">
        <v>733</v>
      </c>
    </row>
    <row r="20" spans="1:4">
      <c r="A20" s="3" t="s">
        <v>734</v>
      </c>
    </row>
    <row r="21" spans="1:4">
      <c r="A21" s="4" t="s">
        <v>735</v>
      </c>
      <c r="B21" s="5" t="n">
        <v>72</v>
      </c>
    </row>
    <row r="22" spans="1:4">
      <c r="A22" s="4" t="s">
        <v>736</v>
      </c>
    </row>
    <row r="23" spans="1:4">
      <c r="A23" s="3" t="s">
        <v>734</v>
      </c>
    </row>
    <row r="24" spans="1:4">
      <c r="A24" s="4" t="s">
        <v>735</v>
      </c>
      <c r="B24" s="5" t="n">
        <v>62</v>
      </c>
    </row>
    <row r="25" spans="1:4">
      <c r="A25" s="4" t="s">
        <v>737</v>
      </c>
    </row>
    <row r="26" spans="1:4">
      <c r="A26" s="3" t="s">
        <v>734</v>
      </c>
    </row>
    <row r="27" spans="1:4">
      <c r="A27" s="4" t="s">
        <v>735</v>
      </c>
      <c r="B27" s="5" t="n">
        <v>61</v>
      </c>
    </row>
    <row r="28" spans="1:4">
      <c r="A28" s="4" t="s">
        <v>738</v>
      </c>
    </row>
    <row r="29" spans="1:4">
      <c r="A29" s="3" t="s">
        <v>734</v>
      </c>
    </row>
    <row r="30" spans="1:4">
      <c r="A30" s="4" t="s">
        <v>735</v>
      </c>
      <c r="B30" s="6" t="n">
        <v>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39</v>
      </c>
      <c r="B1" s="2" t="s">
        <v>1</v>
      </c>
    </row>
    <row r="2" spans="1:4">
      <c r="B2" s="2" t="s">
        <v>29</v>
      </c>
      <c r="C2" s="2" t="s">
        <v>30</v>
      </c>
      <c r="D2" s="2" t="s">
        <v>31</v>
      </c>
    </row>
    <row r="3" spans="1:4">
      <c r="A3" s="3" t="s">
        <v>740</v>
      </c>
    </row>
    <row r="4" spans="1:4">
      <c r="A4" s="4" t="s">
        <v>741</v>
      </c>
      <c r="B4" s="7" t="n">
        <v>6.1</v>
      </c>
      <c r="C4" s="7" t="n">
        <v>6.5</v>
      </c>
      <c r="D4" s="7" t="n">
        <v>6.1</v>
      </c>
    </row>
    <row r="5" spans="1:4">
      <c r="A5" s="4" t="s">
        <v>742</v>
      </c>
      <c r="B5" s="10" t="n">
        <v>0.9</v>
      </c>
      <c r="C5" s="5" t="n">
        <v>1</v>
      </c>
      <c r="D5" s="10" t="n">
        <v>1.7</v>
      </c>
    </row>
    <row r="6" spans="1:4">
      <c r="A6" s="4" t="s">
        <v>743</v>
      </c>
      <c r="B6" s="5" t="n">
        <v>0</v>
      </c>
      <c r="C6" s="10" t="n">
        <v>0.1</v>
      </c>
      <c r="D6" s="5" t="n">
        <v>0</v>
      </c>
    </row>
    <row r="7" spans="1:4">
      <c r="A7" s="4" t="s">
        <v>744</v>
      </c>
      <c r="B7" s="5" t="n">
        <v>0</v>
      </c>
      <c r="C7" s="5" t="n">
        <v>0</v>
      </c>
      <c r="D7" s="5" t="n">
        <v>0</v>
      </c>
    </row>
    <row r="8" spans="1:4">
      <c r="A8" s="4" t="s">
        <v>104</v>
      </c>
      <c r="B8" s="5" t="n">
        <v>7</v>
      </c>
      <c r="C8" s="10" t="n">
        <v>7.5</v>
      </c>
      <c r="D8" s="10" t="n">
        <v>7.9</v>
      </c>
    </row>
    <row r="9" spans="1:4">
      <c r="A9" s="3" t="s">
        <v>480</v>
      </c>
    </row>
    <row r="10" spans="1:4">
      <c r="A10" s="4" t="s">
        <v>745</v>
      </c>
      <c r="B10" s="5" t="n">
        <v>307</v>
      </c>
      <c r="C10" s="5" t="n">
        <v>298</v>
      </c>
      <c r="D10" s="5" t="n">
        <v>344</v>
      </c>
    </row>
    <row r="11" spans="1:4">
      <c r="A11" s="4" t="s">
        <v>746</v>
      </c>
    </row>
    <row r="12" spans="1:4">
      <c r="A12" s="3" t="s">
        <v>480</v>
      </c>
    </row>
    <row r="13" spans="1:4">
      <c r="A13" s="4" t="s">
        <v>747</v>
      </c>
      <c r="B13" s="7" t="n">
        <v>0.8</v>
      </c>
      <c r="C13" s="7" t="n">
        <v>0.8</v>
      </c>
      <c r="D13" s="7" t="n">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8</v>
      </c>
      <c r="B1" s="2" t="s">
        <v>1</v>
      </c>
    </row>
    <row r="2" spans="1:4">
      <c r="B2" s="2" t="s">
        <v>29</v>
      </c>
      <c r="C2" s="2" t="s">
        <v>30</v>
      </c>
      <c r="D2" s="2" t="s">
        <v>31</v>
      </c>
    </row>
    <row r="3" spans="1:4">
      <c r="A3" s="3" t="s">
        <v>188</v>
      </c>
    </row>
    <row r="4" spans="1:4">
      <c r="A4" s="4" t="s">
        <v>749</v>
      </c>
      <c r="B4" s="6" t="n">
        <v>-920</v>
      </c>
      <c r="C4" s="6" t="n">
        <v>353</v>
      </c>
      <c r="D4" s="6" t="n">
        <v>548</v>
      </c>
    </row>
    <row r="5" spans="1:4">
      <c r="A5" s="4" t="s">
        <v>750</v>
      </c>
      <c r="B5" s="5" t="n">
        <v>1046</v>
      </c>
      <c r="C5" s="5" t="n">
        <v>-473</v>
      </c>
      <c r="D5" s="5" t="n">
        <v>-793</v>
      </c>
    </row>
    <row r="6" spans="1:4">
      <c r="A6" s="4" t="s">
        <v>751</v>
      </c>
      <c r="B6" s="5" t="n">
        <v>126</v>
      </c>
      <c r="C6" s="5" t="n">
        <v>-120</v>
      </c>
      <c r="D6" s="5" t="n">
        <v>-245</v>
      </c>
    </row>
    <row r="7" spans="1:4">
      <c r="A7" s="4" t="s">
        <v>752</v>
      </c>
      <c r="B7" s="5" t="n">
        <v>63</v>
      </c>
      <c r="C7" s="5" t="n">
        <v>46</v>
      </c>
      <c r="D7" s="5" t="n">
        <v>42</v>
      </c>
    </row>
    <row r="8" spans="1:4">
      <c r="A8" s="4" t="s">
        <v>753</v>
      </c>
      <c r="B8" s="5" t="n">
        <v>108</v>
      </c>
      <c r="C8" s="5" t="n">
        <v>0</v>
      </c>
      <c r="D8" s="5" t="n">
        <v>47</v>
      </c>
    </row>
    <row r="9" spans="1:4">
      <c r="A9" s="4" t="s">
        <v>754</v>
      </c>
      <c r="B9" s="5" t="n">
        <v>64</v>
      </c>
      <c r="C9" s="5" t="n">
        <v>63</v>
      </c>
      <c r="D9" s="5" t="n">
        <v>76</v>
      </c>
    </row>
    <row r="10" spans="1:4">
      <c r="A10" s="4" t="s">
        <v>755</v>
      </c>
      <c r="B10" s="5" t="n">
        <v>24</v>
      </c>
      <c r="C10" s="5" t="n">
        <v>22</v>
      </c>
      <c r="D10" s="5" t="n">
        <v>23</v>
      </c>
    </row>
    <row r="11" spans="1:4">
      <c r="A11" s="4" t="s">
        <v>756</v>
      </c>
      <c r="B11" s="5" t="n">
        <v>228</v>
      </c>
      <c r="C11" s="5" t="n">
        <v>305</v>
      </c>
      <c r="D11" s="5" t="n">
        <v>208</v>
      </c>
    </row>
    <row r="12" spans="1:4">
      <c r="A12" s="4" t="s">
        <v>757</v>
      </c>
      <c r="B12" s="5" t="n">
        <v>487</v>
      </c>
      <c r="C12" s="5" t="n">
        <v>436</v>
      </c>
      <c r="D12" s="5" t="n">
        <v>396</v>
      </c>
    </row>
    <row r="13" spans="1:4">
      <c r="A13" s="4" t="s">
        <v>758</v>
      </c>
      <c r="B13" s="5" t="n">
        <v>-61</v>
      </c>
      <c r="C13" s="5" t="n">
        <v>470</v>
      </c>
      <c r="D13" s="5" t="n">
        <v>-491</v>
      </c>
    </row>
    <row r="14" spans="1:4">
      <c r="A14" s="4" t="s">
        <v>759</v>
      </c>
      <c r="B14" s="5" t="n">
        <v>-1004</v>
      </c>
      <c r="C14" s="5" t="n">
        <v>-830</v>
      </c>
      <c r="D14" s="5" t="n">
        <v>-707</v>
      </c>
    </row>
    <row r="15" spans="1:4">
      <c r="A15" s="4" t="s">
        <v>760</v>
      </c>
      <c r="B15" s="5" t="n">
        <v>-26</v>
      </c>
      <c r="C15" s="5" t="n">
        <v>-26</v>
      </c>
      <c r="D15" s="5" t="n">
        <v>-27</v>
      </c>
    </row>
    <row r="16" spans="1:4">
      <c r="A16" s="4" t="s">
        <v>761</v>
      </c>
      <c r="B16" s="5" t="n">
        <v>454</v>
      </c>
      <c r="C16" s="5" t="n">
        <v>355</v>
      </c>
      <c r="D16" s="5" t="n">
        <v>392</v>
      </c>
    </row>
    <row r="17" spans="1:4">
      <c r="A17" s="4" t="s">
        <v>762</v>
      </c>
      <c r="B17" s="5" t="n">
        <v>-413</v>
      </c>
      <c r="C17" s="5" t="n">
        <v>-420</v>
      </c>
      <c r="D17" s="5" t="n">
        <v>-481</v>
      </c>
    </row>
    <row r="18" spans="1:4">
      <c r="A18" s="4" t="s">
        <v>763</v>
      </c>
      <c r="B18" s="5" t="n">
        <v>86</v>
      </c>
      <c r="C18" s="5" t="n">
        <v>-122</v>
      </c>
      <c r="D18" s="5" t="n">
        <v>-147</v>
      </c>
    </row>
    <row r="19" spans="1:4">
      <c r="A19" s="4" t="s">
        <v>764</v>
      </c>
      <c r="B19" s="5" t="n">
        <v>-903</v>
      </c>
      <c r="C19" s="5" t="n">
        <v>-1043</v>
      </c>
      <c r="D19" s="5" t="n">
        <v>-971</v>
      </c>
    </row>
    <row r="20" spans="1:4">
      <c r="A20" s="4" t="s">
        <v>43</v>
      </c>
      <c r="B20" s="5" t="n">
        <v>-351</v>
      </c>
      <c r="C20" s="5" t="n">
        <v>-258</v>
      </c>
      <c r="D20" s="5" t="n">
        <v>-1311</v>
      </c>
    </row>
    <row r="21" spans="1:4">
      <c r="A21" s="4" t="s">
        <v>765</v>
      </c>
      <c r="B21" s="5" t="n">
        <v>1084</v>
      </c>
      <c r="C21" s="5" t="n">
        <v>1018</v>
      </c>
      <c r="D21" s="5" t="n">
        <v>1041</v>
      </c>
    </row>
    <row r="22" spans="1:4">
      <c r="A22" s="4" t="s">
        <v>766</v>
      </c>
      <c r="B22" s="5" t="n">
        <v>80</v>
      </c>
      <c r="C22" s="5" t="n">
        <v>188</v>
      </c>
      <c r="D22" s="5" t="n">
        <v>334</v>
      </c>
    </row>
    <row r="23" spans="1:4">
      <c r="A23" s="4" t="s">
        <v>767</v>
      </c>
      <c r="B23" s="5" t="n">
        <v>319</v>
      </c>
    </row>
    <row r="24" spans="1:4">
      <c r="A24" s="4" t="s">
        <v>768</v>
      </c>
      <c r="B24" s="5" t="n">
        <v>427</v>
      </c>
    </row>
    <row r="25" spans="1:4">
      <c r="A25" s="4" t="s">
        <v>769</v>
      </c>
      <c r="C25" s="5" t="n">
        <v>205</v>
      </c>
      <c r="D25" s="5" t="n">
        <v>1208</v>
      </c>
    </row>
    <row r="26" spans="1:4">
      <c r="A26" s="4" t="s">
        <v>770</v>
      </c>
      <c r="B26" s="6" t="n">
        <v>-77</v>
      </c>
      <c r="C26" s="6" t="n">
        <v>454</v>
      </c>
      <c r="D26" s="6" t="n">
        <v>-4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9</v>
      </c>
      <c r="C2" s="2" t="s">
        <v>30</v>
      </c>
      <c r="D2" s="2" t="s">
        <v>31</v>
      </c>
    </row>
    <row r="3" spans="1:4">
      <c r="A3" s="3" t="s">
        <v>772</v>
      </c>
    </row>
    <row r="4" spans="1:4">
      <c r="A4" s="4" t="s">
        <v>773</v>
      </c>
      <c r="B4" s="6" t="n">
        <v>-7680</v>
      </c>
      <c r="C4" s="6" t="n">
        <v>-3869</v>
      </c>
      <c r="D4" s="6" t="n">
        <v>-6488</v>
      </c>
    </row>
    <row r="5" spans="1:4">
      <c r="A5" s="4" t="s">
        <v>774</v>
      </c>
      <c r="B5" s="5" t="n">
        <v>-124</v>
      </c>
      <c r="C5" s="5" t="n">
        <v>-158</v>
      </c>
      <c r="D5" s="5" t="n">
        <v>-91</v>
      </c>
    </row>
    <row r="6" spans="1:4">
      <c r="A6" s="4" t="s">
        <v>775</v>
      </c>
      <c r="B6" s="5" t="n">
        <v>-7805</v>
      </c>
      <c r="C6" s="5" t="n">
        <v>-4027</v>
      </c>
      <c r="D6" s="5" t="n">
        <v>-6579</v>
      </c>
    </row>
    <row r="7" spans="1:4">
      <c r="A7" s="4" t="s">
        <v>776</v>
      </c>
      <c r="B7" s="5" t="n">
        <v>-904</v>
      </c>
      <c r="C7" s="5" t="n">
        <v>1372</v>
      </c>
      <c r="D7" s="5" t="n">
        <v>1519</v>
      </c>
    </row>
    <row r="8" spans="1:4">
      <c r="A8" s="4" t="s">
        <v>777</v>
      </c>
      <c r="B8" s="5" t="n">
        <v>-14</v>
      </c>
      <c r="C8" s="5" t="n">
        <v>-50</v>
      </c>
      <c r="D8" s="5" t="n">
        <v>-90</v>
      </c>
    </row>
    <row r="9" spans="1:4">
      <c r="A9" s="4" t="s">
        <v>774</v>
      </c>
      <c r="B9" s="5" t="n">
        <v>-100</v>
      </c>
      <c r="C9" s="5" t="n">
        <v>-20</v>
      </c>
      <c r="D9" s="5" t="n">
        <v>-74</v>
      </c>
    </row>
    <row r="10" spans="1:4">
      <c r="A10" s="4" t="s">
        <v>778</v>
      </c>
      <c r="B10" s="5" t="n">
        <v>-1017</v>
      </c>
      <c r="C10" s="5" t="n">
        <v>1302</v>
      </c>
      <c r="D10" s="5" t="n">
        <v>1355</v>
      </c>
    </row>
    <row r="11" spans="1:4">
      <c r="A11" s="4" t="s">
        <v>779</v>
      </c>
      <c r="B11" s="6" t="n">
        <v>-8822</v>
      </c>
      <c r="C11" s="6" t="n">
        <v>-2724</v>
      </c>
      <c r="D11" s="6" t="n">
        <v>-52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0</v>
      </c>
      <c r="B1" s="2" t="s">
        <v>1</v>
      </c>
    </row>
    <row r="2" spans="1:5">
      <c r="B2" s="2" t="s">
        <v>29</v>
      </c>
      <c r="C2" s="2" t="s">
        <v>30</v>
      </c>
      <c r="D2" s="2" t="s">
        <v>31</v>
      </c>
      <c r="E2" s="2" t="s">
        <v>781</v>
      </c>
    </row>
    <row r="3" spans="1:5">
      <c r="A3" s="3" t="s">
        <v>782</v>
      </c>
    </row>
    <row r="4" spans="1:5">
      <c r="A4" s="4" t="s">
        <v>44</v>
      </c>
      <c r="B4" s="6" t="n">
        <v>13420</v>
      </c>
      <c r="C4" s="6" t="n">
        <v>-178</v>
      </c>
      <c r="D4" s="6" t="n">
        <v>55</v>
      </c>
    </row>
    <row r="5" spans="1:5">
      <c r="A5" s="4" t="s">
        <v>783</v>
      </c>
      <c r="B5" s="5" t="n">
        <v>-3827</v>
      </c>
      <c r="C5" s="5" t="n">
        <v>676</v>
      </c>
      <c r="D5" s="5" t="n">
        <v>1078</v>
      </c>
    </row>
    <row r="6" spans="1:5">
      <c r="A6" s="4" t="s">
        <v>784</v>
      </c>
      <c r="B6" s="5" t="n">
        <v>-5945</v>
      </c>
      <c r="C6" s="5" t="n">
        <v>-2250</v>
      </c>
      <c r="D6" s="5" t="n">
        <v>-4145</v>
      </c>
    </row>
    <row r="7" spans="1:5">
      <c r="A7" s="4" t="s">
        <v>785</v>
      </c>
      <c r="B7" s="5" t="n">
        <v>784</v>
      </c>
      <c r="C7" s="5" t="n">
        <v>812</v>
      </c>
      <c r="D7" s="5" t="n">
        <v>847</v>
      </c>
    </row>
    <row r="8" spans="1:5">
      <c r="A8" s="4" t="s">
        <v>786</v>
      </c>
      <c r="B8" s="5" t="n">
        <v>-85</v>
      </c>
      <c r="C8" s="5" t="n">
        <v>153</v>
      </c>
      <c r="D8" s="5" t="n">
        <v>468</v>
      </c>
    </row>
    <row r="9" spans="1:5">
      <c r="A9" s="4" t="s">
        <v>787</v>
      </c>
      <c r="B9" s="5" t="n">
        <v>-229</v>
      </c>
      <c r="C9" s="5" t="n">
        <v>-356</v>
      </c>
      <c r="D9" s="5" t="n">
        <v>719</v>
      </c>
    </row>
    <row r="10" spans="1:5">
      <c r="A10" s="4" t="s">
        <v>788</v>
      </c>
      <c r="B10" s="5" t="n">
        <v>291</v>
      </c>
      <c r="C10" s="5" t="n">
        <v>-48</v>
      </c>
      <c r="D10" s="5" t="n">
        <v>-2</v>
      </c>
    </row>
    <row r="11" spans="1:5">
      <c r="A11" s="4" t="s">
        <v>789</v>
      </c>
      <c r="B11" s="5" t="n">
        <v>-496</v>
      </c>
      <c r="C11" s="5" t="n">
        <v>0</v>
      </c>
      <c r="D11" s="5" t="n">
        <v>0</v>
      </c>
    </row>
    <row r="12" spans="1:5">
      <c r="A12" s="4" t="s">
        <v>790</v>
      </c>
      <c r="B12" s="5" t="n">
        <v>-169</v>
      </c>
      <c r="C12" s="5" t="n">
        <v>-1625</v>
      </c>
      <c r="D12" s="5" t="n">
        <v>-3557</v>
      </c>
    </row>
    <row r="13" spans="1:5">
      <c r="A13" s="4" t="s">
        <v>777</v>
      </c>
      <c r="B13" s="5" t="n">
        <v>-14</v>
      </c>
      <c r="C13" s="5" t="n">
        <v>-50</v>
      </c>
      <c r="D13" s="5" t="n">
        <v>-90</v>
      </c>
    </row>
    <row r="14" spans="1:5">
      <c r="A14" s="4" t="s">
        <v>774</v>
      </c>
      <c r="B14" s="5" t="n">
        <v>-224</v>
      </c>
      <c r="C14" s="5" t="n">
        <v>-177</v>
      </c>
      <c r="D14" s="5" t="n">
        <v>-165</v>
      </c>
    </row>
    <row r="15" spans="1:5">
      <c r="A15" s="4" t="s">
        <v>791</v>
      </c>
      <c r="B15" s="5" t="n">
        <v>100</v>
      </c>
      <c r="C15" s="5" t="n">
        <v>141</v>
      </c>
      <c r="D15" s="5" t="n">
        <v>-376</v>
      </c>
    </row>
    <row r="16" spans="1:5">
      <c r="A16" s="4" t="s">
        <v>779</v>
      </c>
      <c r="B16" s="6" t="n">
        <v>-8822</v>
      </c>
      <c r="C16" s="6" t="n">
        <v>-2724</v>
      </c>
      <c r="D16" s="6" t="n">
        <v>-5225</v>
      </c>
    </row>
    <row r="17" spans="1:5">
      <c r="A17" s="4" t="s">
        <v>792</v>
      </c>
      <c r="B17" s="4" t="s">
        <v>793</v>
      </c>
    </row>
    <row r="18" spans="1:5">
      <c r="A18" s="4" t="s">
        <v>794</v>
      </c>
      <c r="B18" s="4" t="s">
        <v>795</v>
      </c>
      <c r="C18" s="4" t="s">
        <v>796</v>
      </c>
      <c r="D18" s="4" t="s">
        <v>797</v>
      </c>
    </row>
    <row r="19" spans="1:5">
      <c r="A19" s="4" t="s">
        <v>798</v>
      </c>
      <c r="B19" s="4" t="s">
        <v>799</v>
      </c>
    </row>
    <row r="20" spans="1:5">
      <c r="A20" s="4" t="s">
        <v>800</v>
      </c>
      <c r="B20" s="4" t="s">
        <v>801</v>
      </c>
    </row>
    <row r="21" spans="1:5">
      <c r="A21" s="4" t="s">
        <v>802</v>
      </c>
      <c r="B21" s="4" t="s">
        <v>803</v>
      </c>
      <c r="C21" s="4" t="s">
        <v>804</v>
      </c>
      <c r="D21" s="4" t="s">
        <v>804</v>
      </c>
      <c r="E21" s="4" t="s">
        <v>804</v>
      </c>
    </row>
    <row r="22" spans="1:5">
      <c r="A22" s="4" t="s">
        <v>805</v>
      </c>
      <c r="B22" s="4" t="s">
        <v>806</v>
      </c>
    </row>
    <row r="23" spans="1:5">
      <c r="A23" s="4" t="s">
        <v>807</v>
      </c>
      <c r="B23" s="4" t="s">
        <v>808</v>
      </c>
    </row>
    <row r="24" spans="1:5">
      <c r="A24" s="4" t="s">
        <v>809</v>
      </c>
      <c r="B24" s="6" t="n">
        <v>2003</v>
      </c>
      <c r="C24" s="6" t="n">
        <v>2121</v>
      </c>
    </row>
    <row r="25" spans="1:5">
      <c r="A25" s="4" t="s">
        <v>505</v>
      </c>
    </row>
    <row r="26" spans="1:5">
      <c r="A26" s="3" t="s">
        <v>782</v>
      </c>
    </row>
    <row r="27" spans="1:5">
      <c r="A27" s="4" t="s">
        <v>792</v>
      </c>
      <c r="C27" s="4" t="s">
        <v>810</v>
      </c>
      <c r="D27" s="4" t="s">
        <v>59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9</v>
      </c>
      <c r="C1" s="2" t="s">
        <v>30</v>
      </c>
      <c r="D1" s="2" t="s">
        <v>31</v>
      </c>
      <c r="E1" s="2" t="s">
        <v>781</v>
      </c>
    </row>
    <row r="2" spans="1:5">
      <c r="A2" s="3" t="s">
        <v>812</v>
      </c>
    </row>
    <row r="3" spans="1:5">
      <c r="A3" s="4" t="s">
        <v>72</v>
      </c>
      <c r="B3" s="6" t="n">
        <v>14302</v>
      </c>
      <c r="C3" s="6" t="n">
        <v>13323</v>
      </c>
    </row>
    <row r="4" spans="1:5">
      <c r="A4" s="4" t="s">
        <v>91</v>
      </c>
      <c r="B4" s="5" t="n">
        <v>-19515</v>
      </c>
      <c r="C4" s="5" t="n">
        <v>-17555</v>
      </c>
    </row>
    <row r="5" spans="1:5">
      <c r="A5" s="4" t="s">
        <v>813</v>
      </c>
      <c r="B5" s="5" t="n">
        <v>-5213</v>
      </c>
      <c r="C5" s="5" t="n">
        <v>-4231</v>
      </c>
      <c r="D5" s="6" t="n">
        <v>-5399</v>
      </c>
      <c r="E5" s="6" t="n">
        <v>-7881</v>
      </c>
    </row>
    <row r="6" spans="1:5">
      <c r="A6" s="4" t="s">
        <v>814</v>
      </c>
    </row>
    <row r="7" spans="1:5">
      <c r="A7" s="3" t="s">
        <v>812</v>
      </c>
    </row>
    <row r="8" spans="1:5">
      <c r="A8" s="4" t="s">
        <v>72</v>
      </c>
      <c r="B8" s="5" t="n">
        <v>4459</v>
      </c>
      <c r="C8" s="5" t="n">
        <v>4283</v>
      </c>
    </row>
    <row r="9" spans="1:5">
      <c r="A9" s="4" t="s">
        <v>91</v>
      </c>
      <c r="B9" s="5" t="n">
        <v>0</v>
      </c>
      <c r="C9" s="5" t="n">
        <v>0</v>
      </c>
    </row>
    <row r="10" spans="1:5">
      <c r="A10" s="4" t="s">
        <v>813</v>
      </c>
      <c r="B10" s="5" t="n">
        <v>4459</v>
      </c>
      <c r="C10" s="5" t="n">
        <v>4283</v>
      </c>
    </row>
    <row r="11" spans="1:5">
      <c r="A11" s="4" t="s">
        <v>815</v>
      </c>
    </row>
    <row r="12" spans="1:5">
      <c r="A12" s="3" t="s">
        <v>812</v>
      </c>
    </row>
    <row r="13" spans="1:5">
      <c r="A13" s="4" t="s">
        <v>72</v>
      </c>
      <c r="B13" s="5" t="n">
        <v>259</v>
      </c>
      <c r="C13" s="5" t="n">
        <v>233</v>
      </c>
    </row>
    <row r="14" spans="1:5">
      <c r="A14" s="4" t="s">
        <v>91</v>
      </c>
      <c r="B14" s="5" t="n">
        <v>-19027</v>
      </c>
      <c r="C14" s="5" t="n">
        <v>-16797</v>
      </c>
    </row>
    <row r="15" spans="1:5">
      <c r="A15" s="4" t="s">
        <v>813</v>
      </c>
      <c r="B15" s="5" t="n">
        <v>-18768</v>
      </c>
      <c r="C15" s="5" t="n">
        <v>-16564</v>
      </c>
    </row>
    <row r="16" spans="1:5">
      <c r="A16" s="4" t="s">
        <v>816</v>
      </c>
    </row>
    <row r="17" spans="1:5">
      <c r="A17" s="3" t="s">
        <v>812</v>
      </c>
    </row>
    <row r="18" spans="1:5">
      <c r="A18" s="4" t="s">
        <v>72</v>
      </c>
      <c r="B18" s="5" t="n">
        <v>8049</v>
      </c>
      <c r="C18" s="5" t="n">
        <v>7078</v>
      </c>
    </row>
    <row r="19" spans="1:5">
      <c r="A19" s="4" t="s">
        <v>91</v>
      </c>
      <c r="B19" s="5" t="n">
        <v>0</v>
      </c>
      <c r="C19" s="5" t="n">
        <v>0</v>
      </c>
    </row>
    <row r="20" spans="1:5">
      <c r="A20" s="4" t="s">
        <v>813</v>
      </c>
      <c r="B20" s="5" t="n">
        <v>8049</v>
      </c>
      <c r="C20" s="5" t="n">
        <v>7078</v>
      </c>
    </row>
    <row r="21" spans="1:5">
      <c r="A21" s="4" t="s">
        <v>817</v>
      </c>
    </row>
    <row r="22" spans="1:5">
      <c r="A22" s="3" t="s">
        <v>812</v>
      </c>
    </row>
    <row r="23" spans="1:5">
      <c r="A23" s="4" t="s">
        <v>72</v>
      </c>
      <c r="B23" s="5" t="n">
        <v>738</v>
      </c>
      <c r="C23" s="5" t="n">
        <v>743</v>
      </c>
    </row>
    <row r="24" spans="1:5">
      <c r="A24" s="4" t="s">
        <v>91</v>
      </c>
      <c r="B24" s="5" t="n">
        <v>-11</v>
      </c>
      <c r="C24" s="5" t="n">
        <v>0</v>
      </c>
    </row>
    <row r="25" spans="1:5">
      <c r="A25" s="4" t="s">
        <v>813</v>
      </c>
      <c r="B25" s="5" t="n">
        <v>728</v>
      </c>
      <c r="C25" s="5" t="n">
        <v>743</v>
      </c>
    </row>
    <row r="26" spans="1:5">
      <c r="A26" s="4" t="s">
        <v>818</v>
      </c>
    </row>
    <row r="27" spans="1:5">
      <c r="A27" s="3" t="s">
        <v>812</v>
      </c>
    </row>
    <row r="28" spans="1:5">
      <c r="A28" s="4" t="s">
        <v>72</v>
      </c>
      <c r="B28" s="5" t="n">
        <v>34</v>
      </c>
      <c r="C28" s="5" t="n">
        <v>138</v>
      </c>
    </row>
    <row r="29" spans="1:5">
      <c r="A29" s="4" t="s">
        <v>91</v>
      </c>
      <c r="B29" s="5" t="n">
        <v>-27</v>
      </c>
      <c r="C29" s="5" t="n">
        <v>-270</v>
      </c>
    </row>
    <row r="30" spans="1:5">
      <c r="A30" s="4" t="s">
        <v>813</v>
      </c>
      <c r="B30" s="5" t="n">
        <v>7</v>
      </c>
      <c r="C30" s="5" t="n">
        <v>-132</v>
      </c>
    </row>
    <row r="31" spans="1:5">
      <c r="A31" s="4" t="s">
        <v>819</v>
      </c>
    </row>
    <row r="32" spans="1:5">
      <c r="A32" s="3" t="s">
        <v>812</v>
      </c>
    </row>
    <row r="33" spans="1:5">
      <c r="A33" s="4" t="s">
        <v>72</v>
      </c>
      <c r="B33" s="5" t="n">
        <v>763</v>
      </c>
      <c r="C33" s="5" t="n">
        <v>849</v>
      </c>
    </row>
    <row r="34" spans="1:5">
      <c r="A34" s="4" t="s">
        <v>91</v>
      </c>
      <c r="B34" s="5" t="n">
        <v>-451</v>
      </c>
      <c r="C34" s="5" t="n">
        <v>-488</v>
      </c>
    </row>
    <row r="35" spans="1:5">
      <c r="A35" s="4" t="s">
        <v>813</v>
      </c>
      <c r="B35" s="6" t="n">
        <v>312</v>
      </c>
      <c r="C35" s="6" t="n">
        <v>3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9</v>
      </c>
      <c r="C2" s="2" t="s">
        <v>30</v>
      </c>
      <c r="D2" s="2" t="s">
        <v>31</v>
      </c>
    </row>
    <row r="3" spans="1:4">
      <c r="A3" s="3" t="s">
        <v>821</v>
      </c>
    </row>
    <row r="4" spans="1:4">
      <c r="A4" s="4" t="s">
        <v>822</v>
      </c>
      <c r="B4" s="6" t="n">
        <v>4231</v>
      </c>
      <c r="C4" s="6" t="n">
        <v>5399</v>
      </c>
      <c r="D4" s="6" t="n">
        <v>7881</v>
      </c>
    </row>
    <row r="5" spans="1:4">
      <c r="A5" s="4" t="s">
        <v>823</v>
      </c>
      <c r="B5" s="5" t="n">
        <v>1017</v>
      </c>
      <c r="C5" s="5" t="n">
        <v>-1302</v>
      </c>
      <c r="D5" s="5" t="n">
        <v>-1355</v>
      </c>
    </row>
    <row r="6" spans="1:4">
      <c r="A6" s="4" t="s">
        <v>824</v>
      </c>
      <c r="B6" s="5" t="n">
        <v>38</v>
      </c>
      <c r="C6" s="5" t="n">
        <v>-129</v>
      </c>
      <c r="D6" s="5" t="n">
        <v>461</v>
      </c>
    </row>
    <row r="7" spans="1:4">
      <c r="A7" s="4" t="s">
        <v>825</v>
      </c>
      <c r="B7" s="5" t="n">
        <v>-73</v>
      </c>
      <c r="C7" s="5" t="n">
        <v>264</v>
      </c>
      <c r="D7" s="5" t="n">
        <v>-1588</v>
      </c>
    </row>
    <row r="8" spans="1:4">
      <c r="A8" s="4" t="s">
        <v>826</v>
      </c>
      <c r="B8" s="5" t="n">
        <v>5213</v>
      </c>
      <c r="C8" s="5" t="n">
        <v>4231</v>
      </c>
      <c r="D8" s="6" t="n">
        <v>5399</v>
      </c>
    </row>
    <row r="9" spans="1:4">
      <c r="A9" s="3" t="s">
        <v>827</v>
      </c>
    </row>
    <row r="10" spans="1:4">
      <c r="A10" s="4" t="s">
        <v>72</v>
      </c>
      <c r="B10" s="5" t="n">
        <v>2441</v>
      </c>
      <c r="C10" s="5" t="n">
        <v>2195</v>
      </c>
    </row>
    <row r="11" spans="1:4">
      <c r="A11" s="4" t="s">
        <v>91</v>
      </c>
      <c r="B11" s="5" t="n">
        <v>7654</v>
      </c>
      <c r="C11" s="5" t="n">
        <v>6427</v>
      </c>
    </row>
    <row r="12" spans="1:4">
      <c r="A12" s="4" t="s">
        <v>828</v>
      </c>
      <c r="B12" s="6" t="n">
        <v>924</v>
      </c>
      <c r="C12" s="6" t="n">
        <v>12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29</v>
      </c>
      <c r="B1" s="2" t="s">
        <v>1</v>
      </c>
    </row>
    <row r="2" spans="1:3">
      <c r="B2" s="2" t="s">
        <v>29</v>
      </c>
      <c r="C2" s="2" t="s">
        <v>30</v>
      </c>
    </row>
    <row r="3" spans="1:3">
      <c r="A3" s="3" t="s">
        <v>830</v>
      </c>
    </row>
    <row r="4" spans="1:3">
      <c r="A4" s="4" t="s">
        <v>831</v>
      </c>
      <c r="B4" s="6" t="n">
        <v>3415</v>
      </c>
      <c r="C4" s="6" t="n">
        <v>3431</v>
      </c>
    </row>
    <row r="5" spans="1:3">
      <c r="A5" s="4" t="s">
        <v>832</v>
      </c>
      <c r="B5" s="5" t="n">
        <v>17412</v>
      </c>
      <c r="C5" s="5" t="n">
        <v>17440</v>
      </c>
    </row>
    <row r="6" spans="1:3">
      <c r="A6" s="4" t="s">
        <v>833</v>
      </c>
      <c r="B6" s="5" t="n">
        <v>20827</v>
      </c>
      <c r="C6" s="5" t="n">
        <v>20871</v>
      </c>
    </row>
    <row r="7" spans="1:3">
      <c r="A7" s="4" t="s">
        <v>834</v>
      </c>
      <c r="B7" s="5" t="n">
        <v>1409</v>
      </c>
      <c r="C7" s="5" t="n">
        <v>1360</v>
      </c>
    </row>
    <row r="8" spans="1:3">
      <c r="A8" s="4" t="s">
        <v>835</v>
      </c>
      <c r="B8" s="5" t="n">
        <v>4661</v>
      </c>
      <c r="C8" s="5" t="n">
        <v>6557</v>
      </c>
    </row>
    <row r="9" spans="1:3">
      <c r="A9" s="4" t="s">
        <v>836</v>
      </c>
      <c r="B9" s="6" t="n">
        <v>6070</v>
      </c>
      <c r="C9" s="5" t="n">
        <v>7917</v>
      </c>
    </row>
    <row r="10" spans="1:3">
      <c r="A10" s="4" t="s">
        <v>837</v>
      </c>
      <c r="B10" s="4" t="s">
        <v>838</v>
      </c>
    </row>
    <row r="11" spans="1:3">
      <c r="A11" s="4" t="s">
        <v>839</v>
      </c>
      <c r="B11" s="4" t="s">
        <v>840</v>
      </c>
    </row>
    <row r="12" spans="1:3">
      <c r="A12" s="4" t="s">
        <v>841</v>
      </c>
      <c r="B12" s="4" t="s">
        <v>842</v>
      </c>
    </row>
    <row r="13" spans="1:3">
      <c r="A13" s="4" t="s">
        <v>843</v>
      </c>
    </row>
    <row r="14" spans="1:3">
      <c r="A14" s="3" t="s">
        <v>830</v>
      </c>
    </row>
    <row r="15" spans="1:3">
      <c r="A15" s="4" t="s">
        <v>841</v>
      </c>
      <c r="B15" s="4" t="s">
        <v>844</v>
      </c>
    </row>
    <row r="16" spans="1:3">
      <c r="A16" s="4" t="s">
        <v>845</v>
      </c>
      <c r="B16" s="6" t="n">
        <v>2096</v>
      </c>
    </row>
    <row r="17" spans="1:3">
      <c r="A17" s="4" t="s">
        <v>510</v>
      </c>
    </row>
    <row r="18" spans="1:3">
      <c r="A18" s="3" t="s">
        <v>830</v>
      </c>
    </row>
    <row r="19" spans="1:3">
      <c r="A19" s="4" t="s">
        <v>836</v>
      </c>
      <c r="B19" s="5" t="n">
        <v>3559</v>
      </c>
      <c r="C19" s="5" t="n">
        <v>5655</v>
      </c>
    </row>
    <row r="20" spans="1:3">
      <c r="A20" s="4" t="s">
        <v>514</v>
      </c>
    </row>
    <row r="21" spans="1:3">
      <c r="A21" s="3" t="s">
        <v>830</v>
      </c>
    </row>
    <row r="22" spans="1:3">
      <c r="A22" s="4" t="s">
        <v>836</v>
      </c>
      <c r="B22" s="6" t="n">
        <v>879</v>
      </c>
      <c r="C22" s="6" t="n">
        <v>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46</v>
      </c>
      <c r="B1" s="2" t="s">
        <v>1</v>
      </c>
    </row>
    <row r="2" spans="1:4">
      <c r="B2" s="2" t="s">
        <v>29</v>
      </c>
      <c r="C2" s="2" t="s">
        <v>30</v>
      </c>
    </row>
    <row r="3" spans="1:4">
      <c r="A3" s="3" t="s">
        <v>847</v>
      </c>
    </row>
    <row r="4" spans="1:4">
      <c r="A4" s="4" t="s">
        <v>848</v>
      </c>
      <c r="B4" s="6" t="n">
        <v>59556</v>
      </c>
    </row>
    <row r="5" spans="1:4">
      <c r="A5" s="4" t="s">
        <v>849</v>
      </c>
      <c r="B5" s="5" t="n">
        <v>63637</v>
      </c>
      <c r="C5" s="6" t="n">
        <v>59556</v>
      </c>
    </row>
    <row r="6" spans="1:4">
      <c r="A6" s="4" t="s">
        <v>850</v>
      </c>
      <c r="B6" s="5" t="n">
        <v>401</v>
      </c>
      <c r="C6" s="5" t="n">
        <v>692</v>
      </c>
    </row>
    <row r="7" spans="1:4">
      <c r="A7" s="4" t="s">
        <v>851</v>
      </c>
    </row>
    <row r="8" spans="1:4">
      <c r="A8" s="3" t="s">
        <v>847</v>
      </c>
    </row>
    <row r="9" spans="1:4">
      <c r="A9" s="4" t="s">
        <v>848</v>
      </c>
      <c r="B9" s="5" t="n">
        <v>172579</v>
      </c>
      <c r="C9" s="5" t="n">
        <v>165406</v>
      </c>
    </row>
    <row r="10" spans="1:4">
      <c r="A10" s="4" t="s">
        <v>852</v>
      </c>
      <c r="B10" s="5" t="n">
        <v>10727</v>
      </c>
      <c r="C10" s="5" t="n">
        <v>10720</v>
      </c>
    </row>
    <row r="11" spans="1:4">
      <c r="A11" s="4" t="s">
        <v>853</v>
      </c>
      <c r="B11" s="5" t="n">
        <v>-374</v>
      </c>
      <c r="C11" s="5" t="n">
        <v>-2577</v>
      </c>
    </row>
    <row r="12" spans="1:4">
      <c r="A12" s="4" t="s">
        <v>854</v>
      </c>
      <c r="B12" s="5" t="n">
        <v>0</v>
      </c>
      <c r="C12" s="5" t="n">
        <v>-2239</v>
      </c>
    </row>
    <row r="13" spans="1:4">
      <c r="A13" s="4" t="s">
        <v>855</v>
      </c>
      <c r="B13" s="5" t="n">
        <v>5724</v>
      </c>
      <c r="C13" s="5" t="n">
        <v>1268</v>
      </c>
    </row>
    <row r="14" spans="1:4">
      <c r="A14" s="4" t="s">
        <v>849</v>
      </c>
      <c r="B14" s="5" t="n">
        <v>188656</v>
      </c>
      <c r="C14" s="5" t="n">
        <v>172579</v>
      </c>
    </row>
    <row r="15" spans="1:4">
      <c r="A15" s="4" t="s">
        <v>856</v>
      </c>
    </row>
    <row r="16" spans="1:4">
      <c r="A16" s="3" t="s">
        <v>847</v>
      </c>
    </row>
    <row r="17" spans="1:4">
      <c r="A17" s="4" t="s">
        <v>848</v>
      </c>
      <c r="B17" s="5" t="n">
        <v>-113023</v>
      </c>
      <c r="C17" s="5" t="n">
        <v>-103400</v>
      </c>
    </row>
    <row r="18" spans="1:4">
      <c r="A18" s="4" t="s">
        <v>857</v>
      </c>
      <c r="B18" s="5" t="n">
        <v>-9688</v>
      </c>
      <c r="C18" s="5" t="n">
        <v>-10235</v>
      </c>
    </row>
    <row r="19" spans="1:4">
      <c r="A19" s="4" t="s">
        <v>858</v>
      </c>
      <c r="B19" s="5" t="n">
        <v>-917</v>
      </c>
      <c r="C19" s="5" t="n">
        <v>-2893</v>
      </c>
    </row>
    <row r="20" spans="1:4">
      <c r="A20" s="4" t="s">
        <v>859</v>
      </c>
      <c r="B20" s="5" t="n">
        <v>1972</v>
      </c>
      <c r="C20" s="5" t="n">
        <v>1592</v>
      </c>
    </row>
    <row r="21" spans="1:4">
      <c r="A21" s="4" t="s">
        <v>860</v>
      </c>
      <c r="B21" s="5" t="n">
        <v>-53</v>
      </c>
      <c r="C21" s="5" t="n">
        <v>-232</v>
      </c>
    </row>
    <row r="22" spans="1:4">
      <c r="A22" s="4" t="s">
        <v>861</v>
      </c>
      <c r="B22" s="5" t="n">
        <v>323</v>
      </c>
      <c r="C22" s="5" t="n">
        <v>1437</v>
      </c>
    </row>
    <row r="23" spans="1:4">
      <c r="A23" s="4" t="s">
        <v>862</v>
      </c>
      <c r="C23" s="5" t="n">
        <v>1794</v>
      </c>
    </row>
    <row r="24" spans="1:4">
      <c r="A24" s="4" t="s">
        <v>855</v>
      </c>
      <c r="B24" s="5" t="n">
        <v>-3634</v>
      </c>
      <c r="C24" s="5" t="n">
        <v>-1086</v>
      </c>
    </row>
    <row r="25" spans="1:4">
      <c r="A25" s="4" t="s">
        <v>849</v>
      </c>
      <c r="B25" s="5" t="n">
        <v>-125019</v>
      </c>
      <c r="C25" s="5" t="n">
        <v>-113023</v>
      </c>
    </row>
    <row r="26" spans="1:4">
      <c r="A26" s="4" t="s">
        <v>863</v>
      </c>
    </row>
    <row r="27" spans="1:4">
      <c r="A27" s="3" t="s">
        <v>847</v>
      </c>
    </row>
    <row r="28" spans="1:4">
      <c r="A28" s="4" t="s">
        <v>848</v>
      </c>
      <c r="B28" s="5" t="n">
        <v>626</v>
      </c>
    </row>
    <row r="29" spans="1:4">
      <c r="A29" s="4" t="s">
        <v>849</v>
      </c>
      <c r="B29" s="6" t="n">
        <v>617</v>
      </c>
      <c r="C29" s="6" t="n">
        <v>626</v>
      </c>
    </row>
    <row r="30" spans="1:4">
      <c r="A30" s="4" t="s">
        <v>864</v>
      </c>
    </row>
    <row r="31" spans="1:4">
      <c r="A31" s="3" t="s">
        <v>847</v>
      </c>
    </row>
    <row r="32" spans="1:4">
      <c r="A32" s="4" t="s">
        <v>865</v>
      </c>
      <c r="B32" s="4" t="s">
        <v>866</v>
      </c>
      <c r="C32" s="4" t="s">
        <v>866</v>
      </c>
    </row>
    <row r="33" spans="1:4">
      <c r="A33" s="4" t="s">
        <v>867</v>
      </c>
    </row>
    <row r="34" spans="1:4">
      <c r="A34" s="3" t="s">
        <v>847</v>
      </c>
    </row>
    <row r="35" spans="1:4">
      <c r="A35" s="4" t="s">
        <v>865</v>
      </c>
      <c r="B35" s="4" t="s">
        <v>868</v>
      </c>
      <c r="C35" s="4" t="s">
        <v>868</v>
      </c>
    </row>
    <row r="36" spans="1:4">
      <c r="A36" s="4" t="s">
        <v>869</v>
      </c>
    </row>
    <row r="37" spans="1:4">
      <c r="A37" s="3" t="s">
        <v>847</v>
      </c>
    </row>
    <row r="38" spans="1:4">
      <c r="A38" s="4" t="s">
        <v>848</v>
      </c>
      <c r="B38" s="6" t="n">
        <v>3394</v>
      </c>
      <c r="C38" s="6" t="n">
        <v>3466</v>
      </c>
    </row>
    <row r="39" spans="1:4">
      <c r="A39" s="4" t="s">
        <v>852</v>
      </c>
      <c r="B39" s="5" t="n">
        <v>56</v>
      </c>
      <c r="C39" s="5" t="n">
        <v>62</v>
      </c>
    </row>
    <row r="40" spans="1:4">
      <c r="A40" s="4" t="s">
        <v>853</v>
      </c>
      <c r="B40" s="5" t="n">
        <v>-7</v>
      </c>
      <c r="C40" s="5" t="n">
        <v>-98</v>
      </c>
    </row>
    <row r="41" spans="1:4">
      <c r="A41" s="4" t="s">
        <v>854</v>
      </c>
      <c r="B41" s="5" t="n">
        <v>0</v>
      </c>
      <c r="C41" s="5" t="n">
        <v>-7</v>
      </c>
    </row>
    <row r="42" spans="1:4">
      <c r="A42" s="4" t="s">
        <v>855</v>
      </c>
      <c r="B42" s="5" t="n">
        <v>27</v>
      </c>
      <c r="C42" s="5" t="n">
        <v>-30</v>
      </c>
    </row>
    <row r="43" spans="1:4">
      <c r="A43" s="4" t="s">
        <v>849</v>
      </c>
      <c r="B43" s="5" t="n">
        <v>3470</v>
      </c>
      <c r="C43" s="5" t="n">
        <v>3394</v>
      </c>
    </row>
    <row r="44" spans="1:4">
      <c r="A44" s="4" t="s">
        <v>870</v>
      </c>
    </row>
    <row r="45" spans="1:4">
      <c r="A45" s="3" t="s">
        <v>847</v>
      </c>
    </row>
    <row r="46" spans="1:4">
      <c r="A46" s="4" t="s">
        <v>848</v>
      </c>
      <c r="B46" s="5" t="n">
        <v>-2767</v>
      </c>
      <c r="C46" s="5" t="n">
        <v>-2826</v>
      </c>
    </row>
    <row r="47" spans="1:4">
      <c r="A47" s="4" t="s">
        <v>857</v>
      </c>
      <c r="B47" s="5" t="n">
        <v>-122</v>
      </c>
      <c r="C47" s="5" t="n">
        <v>-137</v>
      </c>
    </row>
    <row r="48" spans="1:4">
      <c r="A48" s="4" t="s">
        <v>858</v>
      </c>
      <c r="B48" s="5" t="n">
        <v>0</v>
      </c>
      <c r="C48" s="5" t="n">
        <v>0</v>
      </c>
    </row>
    <row r="49" spans="1:4">
      <c r="A49" s="4" t="s">
        <v>859</v>
      </c>
      <c r="B49" s="5" t="n">
        <v>48</v>
      </c>
      <c r="C49" s="5" t="n">
        <v>0</v>
      </c>
    </row>
    <row r="50" spans="1:4">
      <c r="A50" s="4" t="s">
        <v>860</v>
      </c>
      <c r="B50" s="5" t="n">
        <v>0</v>
      </c>
      <c r="C50" s="5" t="n">
        <v>71</v>
      </c>
    </row>
    <row r="51" spans="1:4">
      <c r="A51" s="4" t="s">
        <v>861</v>
      </c>
      <c r="B51" s="5" t="n">
        <v>5</v>
      </c>
      <c r="C51" s="5" t="n">
        <v>91</v>
      </c>
    </row>
    <row r="52" spans="1:4">
      <c r="A52" s="4" t="s">
        <v>862</v>
      </c>
      <c r="C52" s="5" t="n">
        <v>6</v>
      </c>
    </row>
    <row r="53" spans="1:4">
      <c r="A53" s="4" t="s">
        <v>855</v>
      </c>
      <c r="B53" s="5" t="n">
        <v>-17</v>
      </c>
      <c r="C53" s="5" t="n">
        <v>28</v>
      </c>
    </row>
    <row r="54" spans="1:4">
      <c r="A54" s="4" t="s">
        <v>849</v>
      </c>
      <c r="B54" s="5" t="n">
        <v>-2853</v>
      </c>
      <c r="C54" s="5" t="n">
        <v>-2767</v>
      </c>
    </row>
    <row r="55" spans="1:4">
      <c r="A55" s="4" t="s">
        <v>871</v>
      </c>
    </row>
    <row r="56" spans="1:4">
      <c r="A56" s="3" t="s">
        <v>847</v>
      </c>
    </row>
    <row r="57" spans="1:4">
      <c r="A57" s="4" t="s">
        <v>848</v>
      </c>
      <c r="B57" s="5" t="n">
        <v>41779</v>
      </c>
    </row>
    <row r="58" spans="1:4">
      <c r="A58" s="4" t="s">
        <v>849</v>
      </c>
      <c r="B58" s="6" t="n">
        <v>43753</v>
      </c>
      <c r="C58" s="6" t="n">
        <v>41779</v>
      </c>
    </row>
    <row r="59" spans="1:4">
      <c r="A59" s="4" t="s">
        <v>865</v>
      </c>
      <c r="B59" s="4" t="s">
        <v>872</v>
      </c>
      <c r="C59" s="4" t="s">
        <v>872</v>
      </c>
      <c r="D59" s="4" t="s">
        <v>57</v>
      </c>
    </row>
    <row r="60" spans="1:4">
      <c r="A60" s="4" t="s">
        <v>873</v>
      </c>
    </row>
    <row r="61" spans="1:4">
      <c r="A61" s="3" t="s">
        <v>847</v>
      </c>
    </row>
    <row r="62" spans="1:4">
      <c r="A62" s="4" t="s">
        <v>848</v>
      </c>
      <c r="B62" s="6" t="n">
        <v>142750</v>
      </c>
      <c r="C62" s="6" t="n">
        <v>133269</v>
      </c>
    </row>
    <row r="63" spans="1:4">
      <c r="A63" s="4" t="s">
        <v>852</v>
      </c>
      <c r="B63" s="5" t="n">
        <v>10181</v>
      </c>
      <c r="C63" s="5" t="n">
        <v>11960</v>
      </c>
    </row>
    <row r="64" spans="1:4">
      <c r="A64" s="4" t="s">
        <v>853</v>
      </c>
      <c r="B64" s="5" t="n">
        <v>0</v>
      </c>
      <c r="C64" s="5" t="n">
        <v>-1857</v>
      </c>
    </row>
    <row r="65" spans="1:4">
      <c r="A65" s="4" t="s">
        <v>854</v>
      </c>
      <c r="B65" s="5" t="n">
        <v>0</v>
      </c>
      <c r="C65" s="5" t="n">
        <v>-2169</v>
      </c>
    </row>
    <row r="66" spans="1:4">
      <c r="A66" s="4" t="s">
        <v>855</v>
      </c>
      <c r="B66" s="5" t="n">
        <v>4602</v>
      </c>
      <c r="C66" s="5" t="n">
        <v>1546</v>
      </c>
    </row>
    <row r="67" spans="1:4">
      <c r="A67" s="4" t="s">
        <v>849</v>
      </c>
      <c r="B67" s="5" t="n">
        <v>157533</v>
      </c>
      <c r="C67" s="5" t="n">
        <v>142750</v>
      </c>
    </row>
    <row r="68" spans="1:4">
      <c r="A68" s="4" t="s">
        <v>874</v>
      </c>
    </row>
    <row r="69" spans="1:4">
      <c r="A69" s="3" t="s">
        <v>847</v>
      </c>
    </row>
    <row r="70" spans="1:4">
      <c r="A70" s="4" t="s">
        <v>848</v>
      </c>
      <c r="B70" s="5" t="n">
        <v>-100971</v>
      </c>
      <c r="C70" s="5" t="n">
        <v>-90762</v>
      </c>
    </row>
    <row r="71" spans="1:4">
      <c r="A71" s="4" t="s">
        <v>857</v>
      </c>
      <c r="B71" s="5" t="n">
        <v>-9051</v>
      </c>
      <c r="C71" s="5" t="n">
        <v>-9657</v>
      </c>
    </row>
    <row r="72" spans="1:4">
      <c r="A72" s="4" t="s">
        <v>858</v>
      </c>
      <c r="B72" s="5" t="n">
        <v>-917</v>
      </c>
      <c r="C72" s="5" t="n">
        <v>-1672</v>
      </c>
    </row>
    <row r="73" spans="1:4">
      <c r="A73" s="4" t="s">
        <v>859</v>
      </c>
      <c r="B73" s="5" t="n">
        <v>935</v>
      </c>
      <c r="C73" s="5" t="n">
        <v>1186</v>
      </c>
    </row>
    <row r="74" spans="1:4">
      <c r="A74" s="4" t="s">
        <v>860</v>
      </c>
      <c r="B74" s="5" t="n">
        <v>-422</v>
      </c>
      <c r="C74" s="5" t="n">
        <v>-2013</v>
      </c>
    </row>
    <row r="75" spans="1:4">
      <c r="A75" s="4" t="s">
        <v>861</v>
      </c>
      <c r="B75" s="5" t="n">
        <v>-24</v>
      </c>
      <c r="C75" s="5" t="n">
        <v>1231</v>
      </c>
    </row>
    <row r="76" spans="1:4">
      <c r="A76" s="4" t="s">
        <v>862</v>
      </c>
      <c r="C76" s="5" t="n">
        <v>1757</v>
      </c>
    </row>
    <row r="77" spans="1:4">
      <c r="A77" s="4" t="s">
        <v>855</v>
      </c>
      <c r="B77" s="5" t="n">
        <v>-3331</v>
      </c>
      <c r="C77" s="5" t="n">
        <v>-1042</v>
      </c>
    </row>
    <row r="78" spans="1:4">
      <c r="A78" s="4" t="s">
        <v>849</v>
      </c>
      <c r="B78" s="5" t="n">
        <v>-113781</v>
      </c>
      <c r="C78" s="5" t="n">
        <v>-100971</v>
      </c>
    </row>
    <row r="79" spans="1:4">
      <c r="A79" s="4" t="s">
        <v>875</v>
      </c>
    </row>
    <row r="80" spans="1:4">
      <c r="A80" s="3" t="s">
        <v>847</v>
      </c>
    </row>
    <row r="81" spans="1:4">
      <c r="A81" s="4" t="s">
        <v>848</v>
      </c>
      <c r="B81" s="5" t="n">
        <v>2490</v>
      </c>
    </row>
    <row r="82" spans="1:4">
      <c r="A82" s="4" t="s">
        <v>849</v>
      </c>
      <c r="B82" s="6" t="n">
        <v>2446</v>
      </c>
      <c r="C82" s="6" t="n">
        <v>2490</v>
      </c>
    </row>
    <row r="83" spans="1:4">
      <c r="A83" s="4" t="s">
        <v>876</v>
      </c>
    </row>
    <row r="84" spans="1:4">
      <c r="A84" s="3" t="s">
        <v>847</v>
      </c>
    </row>
    <row r="85" spans="1:4">
      <c r="A85" s="4" t="s">
        <v>865</v>
      </c>
      <c r="B85" s="4" t="s">
        <v>866</v>
      </c>
      <c r="C85" s="4" t="s">
        <v>866</v>
      </c>
    </row>
    <row r="86" spans="1:4">
      <c r="A86" s="4" t="s">
        <v>877</v>
      </c>
    </row>
    <row r="87" spans="1:4">
      <c r="A87" s="3" t="s">
        <v>847</v>
      </c>
    </row>
    <row r="88" spans="1:4">
      <c r="A88" s="4" t="s">
        <v>865</v>
      </c>
      <c r="B88" s="4" t="s">
        <v>878</v>
      </c>
      <c r="C88" s="4" t="s">
        <v>878</v>
      </c>
    </row>
    <row r="89" spans="1:4">
      <c r="A89" s="4" t="s">
        <v>879</v>
      </c>
    </row>
    <row r="90" spans="1:4">
      <c r="A90" s="3" t="s">
        <v>847</v>
      </c>
    </row>
    <row r="91" spans="1:4">
      <c r="A91" s="4" t="s">
        <v>848</v>
      </c>
      <c r="B91" s="6" t="n">
        <v>8262</v>
      </c>
      <c r="C91" s="6" t="n">
        <v>7459</v>
      </c>
    </row>
    <row r="92" spans="1:4">
      <c r="A92" s="4" t="s">
        <v>852</v>
      </c>
      <c r="B92" s="5" t="n">
        <v>331</v>
      </c>
      <c r="C92" s="5" t="n">
        <v>776</v>
      </c>
    </row>
    <row r="93" spans="1:4">
      <c r="A93" s="4" t="s">
        <v>853</v>
      </c>
      <c r="B93" s="5" t="n">
        <v>-288</v>
      </c>
      <c r="C93" s="5" t="n">
        <v>-48</v>
      </c>
    </row>
    <row r="94" spans="1:4">
      <c r="A94" s="4" t="s">
        <v>854</v>
      </c>
      <c r="B94" s="5" t="n">
        <v>0</v>
      </c>
      <c r="C94" s="5" t="n">
        <v>0</v>
      </c>
    </row>
    <row r="95" spans="1:4">
      <c r="A95" s="4" t="s">
        <v>855</v>
      </c>
      <c r="B95" s="5" t="n">
        <v>342</v>
      </c>
      <c r="C95" s="5" t="n">
        <v>75</v>
      </c>
    </row>
    <row r="96" spans="1:4">
      <c r="A96" s="4" t="s">
        <v>849</v>
      </c>
      <c r="B96" s="5" t="n">
        <v>8646</v>
      </c>
      <c r="C96" s="5" t="n">
        <v>8262</v>
      </c>
    </row>
    <row r="97" spans="1:4">
      <c r="A97" s="4" t="s">
        <v>880</v>
      </c>
    </row>
    <row r="98" spans="1:4">
      <c r="A98" s="3" t="s">
        <v>847</v>
      </c>
    </row>
    <row r="99" spans="1:4">
      <c r="A99" s="4" t="s">
        <v>848</v>
      </c>
      <c r="B99" s="5" t="n">
        <v>-5772</v>
      </c>
      <c r="C99" s="5" t="n">
        <v>-5386</v>
      </c>
    </row>
    <row r="100" spans="1:4">
      <c r="A100" s="4" t="s">
        <v>857</v>
      </c>
      <c r="B100" s="5" t="n">
        <v>-485</v>
      </c>
      <c r="C100" s="5" t="n">
        <v>-411</v>
      </c>
    </row>
    <row r="101" spans="1:4">
      <c r="A101" s="4" t="s">
        <v>858</v>
      </c>
      <c r="B101" s="5" t="n">
        <v>0</v>
      </c>
      <c r="C101" s="5" t="n">
        <v>-240</v>
      </c>
    </row>
    <row r="102" spans="1:4">
      <c r="A102" s="4" t="s">
        <v>859</v>
      </c>
      <c r="B102" s="5" t="n">
        <v>0</v>
      </c>
      <c r="C102" s="5" t="n">
        <v>371</v>
      </c>
    </row>
    <row r="103" spans="1:4">
      <c r="A103" s="4" t="s">
        <v>860</v>
      </c>
      <c r="B103" s="5" t="n">
        <v>-1</v>
      </c>
      <c r="C103" s="5" t="n">
        <v>-79</v>
      </c>
    </row>
    <row r="104" spans="1:4">
      <c r="A104" s="4" t="s">
        <v>861</v>
      </c>
      <c r="B104" s="5" t="n">
        <v>285</v>
      </c>
      <c r="C104" s="5" t="n">
        <v>44</v>
      </c>
    </row>
    <row r="105" spans="1:4">
      <c r="A105" s="4" t="s">
        <v>862</v>
      </c>
      <c r="C105" s="5" t="n">
        <v>0</v>
      </c>
    </row>
    <row r="106" spans="1:4">
      <c r="A106" s="4" t="s">
        <v>855</v>
      </c>
      <c r="B106" s="5" t="n">
        <v>-227</v>
      </c>
      <c r="C106" s="5" t="n">
        <v>-71</v>
      </c>
    </row>
    <row r="107" spans="1:4">
      <c r="A107" s="4" t="s">
        <v>849</v>
      </c>
      <c r="B107" s="5" t="n">
        <v>-6200</v>
      </c>
      <c r="C107" s="5" t="n">
        <v>-5772</v>
      </c>
    </row>
    <row r="108" spans="1:4">
      <c r="A108" s="4" t="s">
        <v>881</v>
      </c>
    </row>
    <row r="109" spans="1:4">
      <c r="A109" s="3" t="s">
        <v>847</v>
      </c>
    </row>
    <row r="110" spans="1:4">
      <c r="A110" s="4" t="s">
        <v>848</v>
      </c>
      <c r="B110" s="5" t="n">
        <v>413</v>
      </c>
    </row>
    <row r="111" spans="1:4">
      <c r="A111" s="4" t="s">
        <v>849</v>
      </c>
      <c r="B111" s="6" t="n">
        <v>427</v>
      </c>
      <c r="C111" s="6" t="n">
        <v>413</v>
      </c>
    </row>
    <row r="112" spans="1:4">
      <c r="A112" s="4" t="s">
        <v>882</v>
      </c>
    </row>
    <row r="113" spans="1:4">
      <c r="A113" s="3" t="s">
        <v>847</v>
      </c>
    </row>
    <row r="114" spans="1:4">
      <c r="A114" s="4" t="s">
        <v>865</v>
      </c>
      <c r="B114" s="4" t="s">
        <v>883</v>
      </c>
      <c r="C114" s="4" t="s">
        <v>883</v>
      </c>
    </row>
    <row r="115" spans="1:4">
      <c r="A115" s="4" t="s">
        <v>884</v>
      </c>
    </row>
    <row r="116" spans="1:4">
      <c r="A116" s="3" t="s">
        <v>847</v>
      </c>
    </row>
    <row r="117" spans="1:4">
      <c r="A117" s="4" t="s">
        <v>865</v>
      </c>
      <c r="B117" s="4" t="s">
        <v>866</v>
      </c>
      <c r="C117" s="4" t="s">
        <v>866</v>
      </c>
    </row>
    <row r="118" spans="1:4">
      <c r="A118" s="4" t="s">
        <v>885</v>
      </c>
    </row>
    <row r="119" spans="1:4">
      <c r="A119" s="3" t="s">
        <v>847</v>
      </c>
    </row>
    <row r="120" spans="1:4">
      <c r="A120" s="4" t="s">
        <v>848</v>
      </c>
      <c r="B120" s="6" t="n">
        <v>859</v>
      </c>
      <c r="C120" s="6" t="n">
        <v>928</v>
      </c>
    </row>
    <row r="121" spans="1:4">
      <c r="A121" s="4" t="s">
        <v>852</v>
      </c>
      <c r="B121" s="5" t="n">
        <v>47</v>
      </c>
      <c r="C121" s="5" t="n">
        <v>70</v>
      </c>
    </row>
    <row r="122" spans="1:4">
      <c r="A122" s="4" t="s">
        <v>853</v>
      </c>
      <c r="B122" s="5" t="n">
        <v>-50</v>
      </c>
      <c r="C122" s="5" t="n">
        <v>-130</v>
      </c>
    </row>
    <row r="123" spans="1:4">
      <c r="A123" s="4" t="s">
        <v>854</v>
      </c>
      <c r="B123" s="5" t="n">
        <v>0</v>
      </c>
      <c r="C123" s="5" t="n">
        <v>-12</v>
      </c>
    </row>
    <row r="124" spans="1:4">
      <c r="A124" s="4" t="s">
        <v>855</v>
      </c>
      <c r="B124" s="5" t="n">
        <v>10</v>
      </c>
      <c r="C124" s="5" t="n">
        <v>2</v>
      </c>
    </row>
    <row r="125" spans="1:4">
      <c r="A125" s="4" t="s">
        <v>849</v>
      </c>
      <c r="B125" s="5" t="n">
        <v>866</v>
      </c>
      <c r="C125" s="5" t="n">
        <v>859</v>
      </c>
    </row>
    <row r="126" spans="1:4">
      <c r="A126" s="4" t="s">
        <v>886</v>
      </c>
    </row>
    <row r="127" spans="1:4">
      <c r="A127" s="3" t="s">
        <v>847</v>
      </c>
    </row>
    <row r="128" spans="1:4">
      <c r="A128" s="4" t="s">
        <v>848</v>
      </c>
      <c r="B128" s="5" t="n">
        <v>-446</v>
      </c>
      <c r="C128" s="5" t="n">
        <v>-468</v>
      </c>
    </row>
    <row r="129" spans="1:4">
      <c r="A129" s="4" t="s">
        <v>857</v>
      </c>
      <c r="B129" s="5" t="n">
        <v>-29</v>
      </c>
      <c r="C129" s="5" t="n">
        <v>-31</v>
      </c>
    </row>
    <row r="130" spans="1:4">
      <c r="A130" s="4" t="s">
        <v>858</v>
      </c>
      <c r="B130" s="5" t="n">
        <v>0</v>
      </c>
      <c r="C130" s="5" t="n">
        <v>-12</v>
      </c>
    </row>
    <row r="131" spans="1:4">
      <c r="A131" s="4" t="s">
        <v>859</v>
      </c>
      <c r="B131" s="5" t="n">
        <v>0</v>
      </c>
      <c r="C131" s="5" t="n">
        <v>0</v>
      </c>
    </row>
    <row r="132" spans="1:4">
      <c r="A132" s="4" t="s">
        <v>860</v>
      </c>
      <c r="B132" s="5" t="n">
        <v>0</v>
      </c>
      <c r="C132" s="5" t="n">
        <v>0</v>
      </c>
    </row>
    <row r="133" spans="1:4">
      <c r="A133" s="4" t="s">
        <v>861</v>
      </c>
      <c r="B133" s="5" t="n">
        <v>39</v>
      </c>
      <c r="C133" s="5" t="n">
        <v>57</v>
      </c>
    </row>
    <row r="134" spans="1:4">
      <c r="A134" s="4" t="s">
        <v>862</v>
      </c>
      <c r="C134" s="5" t="n">
        <v>8</v>
      </c>
    </row>
    <row r="135" spans="1:4">
      <c r="A135" s="4" t="s">
        <v>855</v>
      </c>
      <c r="B135" s="5" t="n">
        <v>-4</v>
      </c>
      <c r="C135" s="5" t="n">
        <v>1</v>
      </c>
    </row>
    <row r="136" spans="1:4">
      <c r="A136" s="4" t="s">
        <v>849</v>
      </c>
      <c r="B136" s="5" t="n">
        <v>-439</v>
      </c>
      <c r="C136" s="5" t="n">
        <v>-446</v>
      </c>
    </row>
    <row r="137" spans="1:4">
      <c r="A137" s="4" t="s">
        <v>887</v>
      </c>
    </row>
    <row r="138" spans="1:4">
      <c r="A138" s="3" t="s">
        <v>847</v>
      </c>
    </row>
    <row r="139" spans="1:4">
      <c r="A139" s="4" t="s">
        <v>848</v>
      </c>
      <c r="B139" s="5" t="n">
        <v>14247</v>
      </c>
    </row>
    <row r="140" spans="1:4">
      <c r="A140" s="4" t="s">
        <v>849</v>
      </c>
      <c r="B140" s="5" t="n">
        <v>16394</v>
      </c>
      <c r="C140" s="5" t="n">
        <v>14247</v>
      </c>
    </row>
    <row r="141" spans="1:4">
      <c r="A141" s="4" t="s">
        <v>888</v>
      </c>
    </row>
    <row r="142" spans="1:4">
      <c r="A142" s="3" t="s">
        <v>847</v>
      </c>
    </row>
    <row r="143" spans="1:4">
      <c r="A143" s="4" t="s">
        <v>848</v>
      </c>
      <c r="B143" s="5" t="n">
        <v>17315</v>
      </c>
      <c r="C143" s="5" t="n">
        <v>20284</v>
      </c>
    </row>
    <row r="144" spans="1:4">
      <c r="A144" s="4" t="s">
        <v>852</v>
      </c>
      <c r="B144" s="5" t="n">
        <v>111</v>
      </c>
      <c r="C144" s="5" t="n">
        <v>-2148</v>
      </c>
    </row>
    <row r="145" spans="1:4">
      <c r="A145" s="4" t="s">
        <v>853</v>
      </c>
      <c r="B145" s="5" t="n">
        <v>-30</v>
      </c>
      <c r="C145" s="5" t="n">
        <v>-445</v>
      </c>
    </row>
    <row r="146" spans="1:4">
      <c r="A146" s="4" t="s">
        <v>854</v>
      </c>
      <c r="B146" s="5" t="n">
        <v>0</v>
      </c>
      <c r="C146" s="5" t="n">
        <v>-51</v>
      </c>
    </row>
    <row r="147" spans="1:4">
      <c r="A147" s="4" t="s">
        <v>855</v>
      </c>
      <c r="B147" s="5" t="n">
        <v>743</v>
      </c>
      <c r="C147" s="5" t="n">
        <v>-325</v>
      </c>
    </row>
    <row r="148" spans="1:4">
      <c r="A148" s="4" t="s">
        <v>849</v>
      </c>
      <c r="B148" s="5" t="n">
        <v>18140</v>
      </c>
      <c r="C148" s="5" t="n">
        <v>17315</v>
      </c>
    </row>
    <row r="149" spans="1:4">
      <c r="A149" s="4" t="s">
        <v>889</v>
      </c>
    </row>
    <row r="150" spans="1:4">
      <c r="A150" s="3" t="s">
        <v>847</v>
      </c>
    </row>
    <row r="151" spans="1:4">
      <c r="A151" s="4" t="s">
        <v>848</v>
      </c>
      <c r="B151" s="5" t="n">
        <v>-3068</v>
      </c>
      <c r="C151" s="5" t="n">
        <v>-3958</v>
      </c>
    </row>
    <row r="152" spans="1:4">
      <c r="A152" s="4" t="s">
        <v>857</v>
      </c>
      <c r="B152" s="5" t="n">
        <v>0</v>
      </c>
      <c r="C152" s="5" t="n">
        <v>0</v>
      </c>
    </row>
    <row r="153" spans="1:4">
      <c r="A153" s="4" t="s">
        <v>858</v>
      </c>
      <c r="B153" s="5" t="n">
        <v>0</v>
      </c>
      <c r="C153" s="5" t="n">
        <v>-969</v>
      </c>
    </row>
    <row r="154" spans="1:4">
      <c r="A154" s="4" t="s">
        <v>859</v>
      </c>
      <c r="B154" s="5" t="n">
        <v>989</v>
      </c>
      <c r="C154" s="5" t="n">
        <v>35</v>
      </c>
    </row>
    <row r="155" spans="1:4">
      <c r="A155" s="4" t="s">
        <v>860</v>
      </c>
      <c r="B155" s="5" t="n">
        <v>370</v>
      </c>
      <c r="C155" s="5" t="n">
        <v>1789</v>
      </c>
    </row>
    <row r="156" spans="1:4">
      <c r="A156" s="4" t="s">
        <v>861</v>
      </c>
      <c r="B156" s="5" t="n">
        <v>18</v>
      </c>
      <c r="C156" s="5" t="n">
        <v>14</v>
      </c>
    </row>
    <row r="157" spans="1:4">
      <c r="A157" s="4" t="s">
        <v>862</v>
      </c>
      <c r="C157" s="5" t="n">
        <v>22</v>
      </c>
    </row>
    <row r="158" spans="1:4">
      <c r="A158" s="4" t="s">
        <v>855</v>
      </c>
      <c r="B158" s="5" t="n">
        <v>-55</v>
      </c>
      <c r="C158" s="5" t="n">
        <v>-1</v>
      </c>
    </row>
    <row r="159" spans="1:4">
      <c r="A159" s="4" t="s">
        <v>849</v>
      </c>
      <c r="B159" s="6" t="n">
        <v>-1746</v>
      </c>
      <c r="C159" s="6" t="n">
        <v>-3068</v>
      </c>
    </row>
    <row r="160" spans="1:4"/>
    <row r="161" spans="1:4">
      <c r="A161" s="4" t="s">
        <v>57</v>
      </c>
      <c r="B161" s="4" t="s">
        <v>890</v>
      </c>
    </row>
  </sheetData>
  <mergeCells count="5">
    <mergeCell ref="A1:A2"/>
    <mergeCell ref="B1:D1"/>
    <mergeCell ref="C2:D2"/>
    <mergeCell ref="A160:D160"/>
    <mergeCell ref="B161:D16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9</v>
      </c>
      <c r="C2" s="2" t="s">
        <v>30</v>
      </c>
    </row>
    <row r="3" spans="1:3">
      <c r="A3" s="3" t="s">
        <v>892</v>
      </c>
    </row>
    <row r="4" spans="1:3">
      <c r="A4" s="4" t="s">
        <v>893</v>
      </c>
      <c r="B4" s="6" t="n">
        <v>-1137</v>
      </c>
      <c r="C4" s="6" t="n">
        <v>2293</v>
      </c>
    </row>
    <row r="5" spans="1:3">
      <c r="A5" s="4" t="s">
        <v>894</v>
      </c>
    </row>
    <row r="6" spans="1:3">
      <c r="A6" s="3" t="s">
        <v>892</v>
      </c>
    </row>
    <row r="7" spans="1:3">
      <c r="A7" s="4" t="s">
        <v>893</v>
      </c>
      <c r="B7" s="5" t="n">
        <v>245</v>
      </c>
      <c r="C7" s="5" t="n">
        <v>403</v>
      </c>
    </row>
    <row r="8" spans="1:3">
      <c r="A8" s="4" t="s">
        <v>895</v>
      </c>
    </row>
    <row r="9" spans="1:3">
      <c r="A9" s="3" t="s">
        <v>892</v>
      </c>
    </row>
    <row r="10" spans="1:3">
      <c r="A10" s="4" t="s">
        <v>893</v>
      </c>
      <c r="B10" s="5" t="n">
        <v>-1381</v>
      </c>
      <c r="C10" s="5" t="n">
        <v>1890</v>
      </c>
    </row>
    <row r="11" spans="1:3">
      <c r="A11" s="4" t="s">
        <v>896</v>
      </c>
    </row>
    <row r="12" spans="1:3">
      <c r="A12" s="3" t="s">
        <v>892</v>
      </c>
    </row>
    <row r="13" spans="1:3">
      <c r="A13" s="4" t="s">
        <v>893</v>
      </c>
      <c r="B13" s="5" t="n">
        <v>-1056</v>
      </c>
      <c r="C13" s="5" t="n">
        <v>1301</v>
      </c>
    </row>
    <row r="14" spans="1:3">
      <c r="A14" s="4" t="s">
        <v>897</v>
      </c>
    </row>
    <row r="15" spans="1:3">
      <c r="A15" s="3" t="s">
        <v>892</v>
      </c>
    </row>
    <row r="16" spans="1:3">
      <c r="A16" s="4" t="s">
        <v>893</v>
      </c>
      <c r="B16" s="5" t="n">
        <v>0</v>
      </c>
      <c r="C16" s="5" t="n">
        <v>0</v>
      </c>
    </row>
    <row r="17" spans="1:3">
      <c r="A17" s="4" t="s">
        <v>898</v>
      </c>
    </row>
    <row r="18" spans="1:3">
      <c r="A18" s="3" t="s">
        <v>892</v>
      </c>
    </row>
    <row r="19" spans="1:3">
      <c r="A19" s="4" t="s">
        <v>893</v>
      </c>
      <c r="B19" s="5" t="n">
        <v>-1056</v>
      </c>
      <c r="C19" s="5" t="n">
        <v>1301</v>
      </c>
    </row>
    <row r="20" spans="1:3">
      <c r="A20" s="4" t="s">
        <v>899</v>
      </c>
    </row>
    <row r="21" spans="1:3">
      <c r="A21" s="3" t="s">
        <v>892</v>
      </c>
    </row>
    <row r="22" spans="1:3">
      <c r="A22" s="4" t="s">
        <v>893</v>
      </c>
      <c r="B22" s="5" t="n">
        <v>-81</v>
      </c>
      <c r="C22" s="5" t="n">
        <v>992</v>
      </c>
    </row>
    <row r="23" spans="1:3">
      <c r="A23" s="4" t="s">
        <v>900</v>
      </c>
    </row>
    <row r="24" spans="1:3">
      <c r="A24" s="3" t="s">
        <v>892</v>
      </c>
    </row>
    <row r="25" spans="1:3">
      <c r="A25" s="4" t="s">
        <v>893</v>
      </c>
      <c r="B25" s="5" t="n">
        <v>245</v>
      </c>
      <c r="C25" s="5" t="n">
        <v>403</v>
      </c>
    </row>
    <row r="26" spans="1:3">
      <c r="A26" s="4" t="s">
        <v>901</v>
      </c>
    </row>
    <row r="27" spans="1:3">
      <c r="A27" s="3" t="s">
        <v>892</v>
      </c>
    </row>
    <row r="28" spans="1:3">
      <c r="A28" s="4" t="s">
        <v>893</v>
      </c>
      <c r="B28" s="6" t="n">
        <v>-326</v>
      </c>
      <c r="C28" s="6" t="n">
        <v>5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9</v>
      </c>
      <c r="C2" s="2" t="s">
        <v>30</v>
      </c>
    </row>
    <row r="3" spans="1:3">
      <c r="A3" s="3" t="s">
        <v>903</v>
      </c>
    </row>
    <row r="4" spans="1:3">
      <c r="A4" s="4" t="s">
        <v>904</v>
      </c>
      <c r="B4" s="4" t="s">
        <v>639</v>
      </c>
    </row>
    <row r="5" spans="1:3">
      <c r="A5" s="4" t="s">
        <v>905</v>
      </c>
      <c r="B5" s="6" t="n">
        <v>11578</v>
      </c>
      <c r="C5" s="6" t="n">
        <v>18625</v>
      </c>
    </row>
    <row r="6" spans="1:3">
      <c r="A6" s="4" t="s">
        <v>906</v>
      </c>
      <c r="B6" s="6" t="n">
        <v>-1381</v>
      </c>
      <c r="C6" s="5" t="n">
        <v>1890</v>
      </c>
    </row>
    <row r="7" spans="1:3">
      <c r="A7" s="4" t="s">
        <v>907</v>
      </c>
    </row>
    <row r="8" spans="1:3">
      <c r="A8" s="3" t="s">
        <v>903</v>
      </c>
    </row>
    <row r="9" spans="1:3">
      <c r="A9" s="4" t="s">
        <v>908</v>
      </c>
      <c r="B9" s="4" t="s">
        <v>909</v>
      </c>
    </row>
    <row r="10" spans="1:3">
      <c r="A10" s="4" t="s">
        <v>910</v>
      </c>
    </row>
    <row r="11" spans="1:3">
      <c r="A11" s="3" t="s">
        <v>903</v>
      </c>
    </row>
    <row r="12" spans="1:3">
      <c r="A12" s="4" t="s">
        <v>908</v>
      </c>
      <c r="B12" s="4" t="s">
        <v>911</v>
      </c>
    </row>
    <row r="13" spans="1:3">
      <c r="A13" s="4" t="s">
        <v>912</v>
      </c>
    </row>
    <row r="14" spans="1:3">
      <c r="A14" s="3" t="s">
        <v>903</v>
      </c>
    </row>
    <row r="15" spans="1:3">
      <c r="A15" s="4" t="s">
        <v>906</v>
      </c>
      <c r="B15" s="6" t="n">
        <v>-410</v>
      </c>
      <c r="C15" s="5" t="n">
        <v>1357</v>
      </c>
    </row>
    <row r="16" spans="1:3">
      <c r="A16" s="4" t="s">
        <v>913</v>
      </c>
    </row>
    <row r="17" spans="1:3">
      <c r="A17" s="3" t="s">
        <v>903</v>
      </c>
    </row>
    <row r="18" spans="1:3">
      <c r="A18" s="4" t="s">
        <v>906</v>
      </c>
      <c r="B18" s="5" t="n">
        <v>-17</v>
      </c>
      <c r="C18" s="5" t="n">
        <v>141</v>
      </c>
    </row>
    <row r="19" spans="1:3">
      <c r="A19" s="4" t="s">
        <v>487</v>
      </c>
    </row>
    <row r="20" spans="1:3">
      <c r="A20" s="3" t="s">
        <v>903</v>
      </c>
    </row>
    <row r="21" spans="1:3">
      <c r="A21" s="4" t="s">
        <v>906</v>
      </c>
      <c r="B21" s="5" t="n">
        <v>-906</v>
      </c>
      <c r="C21" s="5" t="n">
        <v>829</v>
      </c>
    </row>
    <row r="22" spans="1:3">
      <c r="A22" s="4" t="s">
        <v>489</v>
      </c>
    </row>
    <row r="23" spans="1:3">
      <c r="A23" s="3" t="s">
        <v>903</v>
      </c>
    </row>
    <row r="24" spans="1:3">
      <c r="A24" s="4" t="s">
        <v>906</v>
      </c>
      <c r="B24" s="5" t="n">
        <v>-48</v>
      </c>
      <c r="C24" s="5" t="n">
        <v>-74</v>
      </c>
    </row>
    <row r="25" spans="1:3">
      <c r="A25" s="4" t="s">
        <v>914</v>
      </c>
    </row>
    <row r="26" spans="1:3">
      <c r="A26" s="3" t="s">
        <v>903</v>
      </c>
    </row>
    <row r="27" spans="1:3">
      <c r="A27" s="4" t="s">
        <v>905</v>
      </c>
      <c r="B27" s="5" t="n">
        <v>0</v>
      </c>
      <c r="C27" s="5" t="n">
        <v>0</v>
      </c>
    </row>
    <row r="28" spans="1:3">
      <c r="A28" s="4" t="s">
        <v>906</v>
      </c>
      <c r="B28" s="5" t="n">
        <v>0</v>
      </c>
      <c r="C28" s="5" t="n">
        <v>0</v>
      </c>
    </row>
    <row r="29" spans="1:3">
      <c r="A29" s="4" t="s">
        <v>915</v>
      </c>
    </row>
    <row r="30" spans="1:3">
      <c r="A30" s="3" t="s">
        <v>903</v>
      </c>
    </row>
    <row r="31" spans="1:3">
      <c r="A31" s="4" t="s">
        <v>905</v>
      </c>
      <c r="B31" s="5" t="n">
        <v>5017</v>
      </c>
      <c r="C31" s="5" t="n">
        <v>6183</v>
      </c>
    </row>
    <row r="32" spans="1:3">
      <c r="A32" s="4" t="s">
        <v>906</v>
      </c>
      <c r="B32" s="5" t="n">
        <v>-1266</v>
      </c>
      <c r="C32" s="5" t="n">
        <v>945</v>
      </c>
    </row>
    <row r="33" spans="1:3">
      <c r="A33" s="4" t="s">
        <v>916</v>
      </c>
    </row>
    <row r="34" spans="1:3">
      <c r="A34" s="3" t="s">
        <v>903</v>
      </c>
    </row>
    <row r="35" spans="1:3">
      <c r="A35" s="4" t="s">
        <v>905</v>
      </c>
      <c r="B35" s="5" t="n">
        <v>0</v>
      </c>
      <c r="C35" s="5" t="n">
        <v>0</v>
      </c>
    </row>
    <row r="36" spans="1:3">
      <c r="A36" s="4" t="s">
        <v>906</v>
      </c>
      <c r="B36" s="5" t="n">
        <v>0</v>
      </c>
      <c r="C36" s="5" t="n">
        <v>104</v>
      </c>
    </row>
    <row r="37" spans="1:3">
      <c r="A37" s="4" t="s">
        <v>917</v>
      </c>
    </row>
    <row r="38" spans="1:3">
      <c r="A38" s="3" t="s">
        <v>903</v>
      </c>
    </row>
    <row r="39" spans="1:3">
      <c r="A39" s="4" t="s">
        <v>905</v>
      </c>
      <c r="B39" s="5" t="n">
        <v>0</v>
      </c>
      <c r="C39" s="5" t="n">
        <v>1124</v>
      </c>
    </row>
    <row r="40" spans="1:3">
      <c r="A40" s="4" t="s">
        <v>906</v>
      </c>
      <c r="B40" s="5" t="n">
        <v>0</v>
      </c>
      <c r="C40" s="5" t="n">
        <v>-330</v>
      </c>
    </row>
    <row r="41" spans="1:3">
      <c r="A41" s="4" t="s">
        <v>918</v>
      </c>
    </row>
    <row r="42" spans="1:3">
      <c r="A42" s="3" t="s">
        <v>903</v>
      </c>
    </row>
    <row r="43" spans="1:3">
      <c r="A43" s="4" t="s">
        <v>905</v>
      </c>
      <c r="B43" s="5" t="n">
        <v>0</v>
      </c>
      <c r="C43" s="5" t="n">
        <v>772</v>
      </c>
    </row>
    <row r="44" spans="1:3">
      <c r="A44" s="4" t="s">
        <v>906</v>
      </c>
      <c r="B44" s="5" t="n">
        <v>0</v>
      </c>
      <c r="C44" s="5" t="n">
        <v>-137</v>
      </c>
    </row>
    <row r="45" spans="1:3">
      <c r="A45" s="4" t="s">
        <v>919</v>
      </c>
    </row>
    <row r="46" spans="1:3">
      <c r="A46" s="3" t="s">
        <v>903</v>
      </c>
    </row>
    <row r="47" spans="1:3">
      <c r="A47" s="4" t="s">
        <v>905</v>
      </c>
      <c r="B47" s="5" t="n">
        <v>1200</v>
      </c>
      <c r="C47" s="5" t="n">
        <v>4459</v>
      </c>
    </row>
    <row r="48" spans="1:3">
      <c r="A48" s="4" t="s">
        <v>906</v>
      </c>
      <c r="B48" s="5" t="n">
        <v>-17</v>
      </c>
      <c r="C48" s="5" t="n">
        <v>141</v>
      </c>
    </row>
    <row r="49" spans="1:3">
      <c r="A49" s="4" t="s">
        <v>920</v>
      </c>
    </row>
    <row r="50" spans="1:3">
      <c r="A50" s="3" t="s">
        <v>903</v>
      </c>
    </row>
    <row r="51" spans="1:3">
      <c r="A51" s="4" t="s">
        <v>905</v>
      </c>
      <c r="B51" s="5" t="n">
        <v>2169</v>
      </c>
      <c r="C51" s="5" t="n">
        <v>3115</v>
      </c>
    </row>
    <row r="52" spans="1:3">
      <c r="A52" s="4" t="s">
        <v>906</v>
      </c>
      <c r="B52" s="5" t="n">
        <v>-826</v>
      </c>
      <c r="C52" s="5" t="n">
        <v>760</v>
      </c>
    </row>
    <row r="53" spans="1:3">
      <c r="A53" s="4" t="s">
        <v>921</v>
      </c>
    </row>
    <row r="54" spans="1:3">
      <c r="A54" s="3" t="s">
        <v>903</v>
      </c>
    </row>
    <row r="55" spans="1:3">
      <c r="A55" s="4" t="s">
        <v>905</v>
      </c>
      <c r="B55" s="5" t="n">
        <v>263</v>
      </c>
      <c r="C55" s="5" t="n">
        <v>1088</v>
      </c>
    </row>
    <row r="56" spans="1:3">
      <c r="A56" s="4" t="s">
        <v>906</v>
      </c>
      <c r="B56" s="5" t="n">
        <v>-48</v>
      </c>
      <c r="C56" s="5" t="n">
        <v>-74</v>
      </c>
    </row>
    <row r="57" spans="1:3">
      <c r="A57" s="4" t="s">
        <v>922</v>
      </c>
    </row>
    <row r="58" spans="1:3">
      <c r="A58" s="3" t="s">
        <v>903</v>
      </c>
    </row>
    <row r="59" spans="1:3">
      <c r="A59" s="4" t="s">
        <v>905</v>
      </c>
      <c r="B59" s="5" t="n">
        <v>0</v>
      </c>
      <c r="C59" s="5" t="n">
        <v>0</v>
      </c>
    </row>
    <row r="60" spans="1:3">
      <c r="A60" s="4" t="s">
        <v>906</v>
      </c>
      <c r="B60" s="5" t="n">
        <v>0</v>
      </c>
      <c r="C60" s="5" t="n">
        <v>0</v>
      </c>
    </row>
    <row r="61" spans="1:3">
      <c r="A61" s="4" t="s">
        <v>923</v>
      </c>
    </row>
    <row r="62" spans="1:3">
      <c r="A62" s="3" t="s">
        <v>903</v>
      </c>
    </row>
    <row r="63" spans="1:3">
      <c r="A63" s="4" t="s">
        <v>905</v>
      </c>
      <c r="B63" s="5" t="n">
        <v>1422</v>
      </c>
      <c r="C63" s="5" t="n">
        <v>484</v>
      </c>
    </row>
    <row r="64" spans="1:3">
      <c r="A64" s="4" t="s">
        <v>906</v>
      </c>
      <c r="B64" s="5" t="n">
        <v>856</v>
      </c>
      <c r="C64" s="5" t="n">
        <v>412</v>
      </c>
    </row>
    <row r="65" spans="1:3">
      <c r="A65" s="4" t="s">
        <v>924</v>
      </c>
    </row>
    <row r="66" spans="1:3">
      <c r="A66" s="3" t="s">
        <v>903</v>
      </c>
    </row>
    <row r="67" spans="1:3">
      <c r="A67" s="4" t="s">
        <v>905</v>
      </c>
      <c r="B67" s="5" t="n">
        <v>0</v>
      </c>
      <c r="C67" s="5" t="n">
        <v>0</v>
      </c>
    </row>
    <row r="68" spans="1:3">
      <c r="A68" s="4" t="s">
        <v>906</v>
      </c>
      <c r="B68" s="5" t="n">
        <v>0</v>
      </c>
      <c r="C68" s="5" t="n">
        <v>0</v>
      </c>
    </row>
    <row r="69" spans="1:3">
      <c r="A69" s="4" t="s">
        <v>925</v>
      </c>
    </row>
    <row r="70" spans="1:3">
      <c r="A70" s="3" t="s">
        <v>903</v>
      </c>
    </row>
    <row r="71" spans="1:3">
      <c r="A71" s="4" t="s">
        <v>905</v>
      </c>
      <c r="B71" s="5" t="n">
        <v>0</v>
      </c>
      <c r="C71" s="5" t="n">
        <v>0</v>
      </c>
    </row>
    <row r="72" spans="1:3">
      <c r="A72" s="4" t="s">
        <v>906</v>
      </c>
      <c r="B72" s="5" t="n">
        <v>0</v>
      </c>
      <c r="C72" s="5" t="n">
        <v>0</v>
      </c>
    </row>
    <row r="73" spans="1:3">
      <c r="A73" s="4" t="s">
        <v>926</v>
      </c>
    </row>
    <row r="74" spans="1:3">
      <c r="A74" s="3" t="s">
        <v>903</v>
      </c>
    </row>
    <row r="75" spans="1:3">
      <c r="A75" s="4" t="s">
        <v>905</v>
      </c>
      <c r="B75" s="5" t="n">
        <v>0</v>
      </c>
      <c r="C75" s="5" t="n">
        <v>0</v>
      </c>
    </row>
    <row r="76" spans="1:3">
      <c r="A76" s="4" t="s">
        <v>906</v>
      </c>
      <c r="B76" s="5" t="n">
        <v>0</v>
      </c>
      <c r="C76" s="5" t="n">
        <v>0</v>
      </c>
    </row>
    <row r="77" spans="1:3">
      <c r="A77" s="4" t="s">
        <v>927</v>
      </c>
    </row>
    <row r="78" spans="1:3">
      <c r="A78" s="3" t="s">
        <v>903</v>
      </c>
    </row>
    <row r="79" spans="1:3">
      <c r="A79" s="4" t="s">
        <v>905</v>
      </c>
      <c r="B79" s="5" t="n">
        <v>0</v>
      </c>
      <c r="C79" s="5" t="n">
        <v>0</v>
      </c>
    </row>
    <row r="80" spans="1:3">
      <c r="A80" s="4" t="s">
        <v>906</v>
      </c>
      <c r="B80" s="5" t="n">
        <v>0</v>
      </c>
      <c r="C80" s="5" t="n">
        <v>0</v>
      </c>
    </row>
    <row r="81" spans="1:3">
      <c r="A81" s="4" t="s">
        <v>928</v>
      </c>
    </row>
    <row r="82" spans="1:3">
      <c r="A82" s="3" t="s">
        <v>903</v>
      </c>
    </row>
    <row r="83" spans="1:3">
      <c r="A83" s="4" t="s">
        <v>905</v>
      </c>
      <c r="B83" s="5" t="n">
        <v>1507</v>
      </c>
      <c r="C83" s="5" t="n">
        <v>1401</v>
      </c>
    </row>
    <row r="84" spans="1:3">
      <c r="A84" s="4" t="s">
        <v>906</v>
      </c>
      <c r="B84" s="5" t="n">
        <v>-80</v>
      </c>
      <c r="C84" s="5" t="n">
        <v>69</v>
      </c>
    </row>
    <row r="85" spans="1:3">
      <c r="A85" s="4" t="s">
        <v>929</v>
      </c>
    </row>
    <row r="86" spans="1:3">
      <c r="A86" s="3" t="s">
        <v>903</v>
      </c>
    </row>
    <row r="87" spans="1:3">
      <c r="A87" s="4" t="s">
        <v>905</v>
      </c>
      <c r="B87" s="5" t="n">
        <v>0</v>
      </c>
      <c r="C87" s="5" t="n">
        <v>0</v>
      </c>
    </row>
    <row r="88" spans="1:3">
      <c r="A88" s="4" t="s">
        <v>906</v>
      </c>
      <c r="B88" s="6" t="n">
        <v>0</v>
      </c>
      <c r="C8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0</v>
      </c>
      <c r="B1" s="2" t="s">
        <v>1</v>
      </c>
    </row>
    <row r="2" spans="1:3">
      <c r="B2" s="2" t="s">
        <v>29</v>
      </c>
      <c r="C2" s="2" t="s">
        <v>30</v>
      </c>
    </row>
    <row r="3" spans="1:3">
      <c r="A3" s="3" t="s">
        <v>903</v>
      </c>
    </row>
    <row r="4" spans="1:3">
      <c r="A4" s="4" t="s">
        <v>906</v>
      </c>
      <c r="B4" s="6" t="n">
        <v>-1381</v>
      </c>
      <c r="C4" s="6" t="n">
        <v>1890</v>
      </c>
    </row>
    <row r="5" spans="1:3">
      <c r="A5" s="4" t="s">
        <v>841</v>
      </c>
      <c r="B5" s="4" t="s">
        <v>842</v>
      </c>
    </row>
    <row r="6" spans="1:3">
      <c r="A6" s="4" t="s">
        <v>931</v>
      </c>
      <c r="B6" s="4" t="s">
        <v>932</v>
      </c>
    </row>
    <row r="7" spans="1:3">
      <c r="A7" s="4" t="s">
        <v>843</v>
      </c>
    </row>
    <row r="8" spans="1:3">
      <c r="A8" s="3" t="s">
        <v>903</v>
      </c>
    </row>
    <row r="9" spans="1:3">
      <c r="A9" s="4" t="s">
        <v>841</v>
      </c>
      <c r="B9" s="4" t="s">
        <v>844</v>
      </c>
    </row>
    <row r="10" spans="1:3">
      <c r="A10" s="4" t="s">
        <v>933</v>
      </c>
    </row>
    <row r="11" spans="1:3">
      <c r="A11" s="3" t="s">
        <v>903</v>
      </c>
    </row>
    <row r="12" spans="1:3">
      <c r="A12" s="4" t="s">
        <v>934</v>
      </c>
      <c r="B12" s="4" t="s">
        <v>637</v>
      </c>
    </row>
    <row r="13" spans="1:3">
      <c r="A13" s="4" t="s">
        <v>935</v>
      </c>
    </row>
    <row r="14" spans="1:3">
      <c r="A14" s="3" t="s">
        <v>903</v>
      </c>
    </row>
    <row r="15" spans="1:3">
      <c r="A15" s="4" t="s">
        <v>934</v>
      </c>
      <c r="B15" s="4" t="s">
        <v>911</v>
      </c>
    </row>
    <row r="16" spans="1:3">
      <c r="A16" s="4" t="s">
        <v>936</v>
      </c>
    </row>
    <row r="17" spans="1:3">
      <c r="A17" s="3" t="s">
        <v>903</v>
      </c>
    </row>
    <row r="18" spans="1:3">
      <c r="A18" s="4" t="s">
        <v>934</v>
      </c>
      <c r="B18" s="4" t="s">
        <v>937</v>
      </c>
    </row>
    <row r="19" spans="1:3">
      <c r="A19" s="4" t="s">
        <v>938</v>
      </c>
    </row>
    <row r="20" spans="1:3">
      <c r="A20" s="3" t="s">
        <v>903</v>
      </c>
    </row>
    <row r="21" spans="1:3">
      <c r="A21" s="4" t="s">
        <v>934</v>
      </c>
      <c r="B21" s="4" t="s">
        <v>909</v>
      </c>
    </row>
    <row r="22" spans="1:3">
      <c r="A22" s="4" t="s">
        <v>912</v>
      </c>
    </row>
    <row r="23" spans="1:3">
      <c r="A23" s="3" t="s">
        <v>903</v>
      </c>
    </row>
    <row r="24" spans="1:3">
      <c r="A24" s="4" t="s">
        <v>906</v>
      </c>
      <c r="B24" s="6" t="n">
        <v>-410</v>
      </c>
      <c r="C24" s="5" t="n">
        <v>1357</v>
      </c>
    </row>
    <row r="25" spans="1:3">
      <c r="A25" s="4" t="s">
        <v>939</v>
      </c>
      <c r="B25" s="5" t="n">
        <v>856</v>
      </c>
    </row>
    <row r="26" spans="1:3">
      <c r="A26" s="4" t="s">
        <v>940</v>
      </c>
      <c r="B26" s="5" t="n">
        <v>191</v>
      </c>
    </row>
    <row r="27" spans="1:3">
      <c r="A27" s="4" t="s">
        <v>941</v>
      </c>
    </row>
    <row r="28" spans="1:3">
      <c r="A28" s="3" t="s">
        <v>903</v>
      </c>
    </row>
    <row r="29" spans="1:3">
      <c r="A29" s="4" t="s">
        <v>942</v>
      </c>
      <c r="B29" s="5" t="n">
        <v>1266</v>
      </c>
    </row>
    <row r="30" spans="1:3">
      <c r="A30" s="4" t="s">
        <v>940</v>
      </c>
      <c r="B30" s="5" t="n">
        <v>517</v>
      </c>
    </row>
    <row r="31" spans="1:3">
      <c r="A31" s="4" t="s">
        <v>913</v>
      </c>
    </row>
    <row r="32" spans="1:3">
      <c r="A32" s="3" t="s">
        <v>903</v>
      </c>
    </row>
    <row r="33" spans="1:3">
      <c r="A33" s="4" t="s">
        <v>906</v>
      </c>
      <c r="B33" s="5" t="n">
        <v>-17</v>
      </c>
      <c r="C33" s="5" t="n">
        <v>141</v>
      </c>
    </row>
    <row r="34" spans="1:3">
      <c r="A34" s="4" t="s">
        <v>943</v>
      </c>
    </row>
    <row r="35" spans="1:3">
      <c r="A35" s="3" t="s">
        <v>903</v>
      </c>
    </row>
    <row r="36" spans="1:3">
      <c r="A36" s="4" t="s">
        <v>906</v>
      </c>
      <c r="B36" s="5" t="n">
        <v>0</v>
      </c>
      <c r="C36" s="5" t="n">
        <v>-363</v>
      </c>
    </row>
    <row r="37" spans="1:3">
      <c r="A37" s="4" t="s">
        <v>487</v>
      </c>
    </row>
    <row r="38" spans="1:3">
      <c r="A38" s="3" t="s">
        <v>903</v>
      </c>
    </row>
    <row r="39" spans="1:3">
      <c r="A39" s="4" t="s">
        <v>906</v>
      </c>
      <c r="B39" s="5" t="n">
        <v>-906</v>
      </c>
      <c r="C39" s="5" t="n">
        <v>829</v>
      </c>
    </row>
    <row r="40" spans="1:3">
      <c r="A40" s="4" t="s">
        <v>489</v>
      </c>
    </row>
    <row r="41" spans="1:3">
      <c r="A41" s="3" t="s">
        <v>903</v>
      </c>
    </row>
    <row r="42" spans="1:3">
      <c r="A42" s="4" t="s">
        <v>906</v>
      </c>
      <c r="B42" s="6" t="n">
        <v>-48</v>
      </c>
      <c r="C42" s="6" t="n">
        <v>-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944</v>
      </c>
      <c r="B1" s="2" t="s">
        <v>1</v>
      </c>
    </row>
    <row r="2" spans="1:3">
      <c r="B2" s="2" t="s">
        <v>945</v>
      </c>
      <c r="C2" s="2" t="s">
        <v>946</v>
      </c>
    </row>
    <row r="3" spans="1:3">
      <c r="A3" s="3" t="s">
        <v>947</v>
      </c>
    </row>
    <row r="4" spans="1:3">
      <c r="A4" s="4" t="s">
        <v>948</v>
      </c>
      <c r="B4" s="4" t="s">
        <v>949</v>
      </c>
    </row>
    <row r="5" spans="1:3">
      <c r="A5" s="4" t="s">
        <v>950</v>
      </c>
      <c r="B5" s="6" t="n">
        <v>11</v>
      </c>
    </row>
    <row r="6" spans="1:3">
      <c r="A6" s="4" t="s">
        <v>951</v>
      </c>
      <c r="B6" s="4" t="s">
        <v>560</v>
      </c>
    </row>
    <row r="7" spans="1:3">
      <c r="A7" s="4" t="s">
        <v>952</v>
      </c>
    </row>
    <row r="8" spans="1:3">
      <c r="A8" s="3" t="s">
        <v>947</v>
      </c>
    </row>
    <row r="9" spans="1:3">
      <c r="A9" s="4" t="s">
        <v>953</v>
      </c>
      <c r="B9" s="5" t="n">
        <v>60</v>
      </c>
      <c r="C9" s="5" t="n">
        <v>62</v>
      </c>
    </row>
    <row r="10" spans="1:3">
      <c r="A10" s="4" t="s">
        <v>954</v>
      </c>
    </row>
    <row r="11" spans="1:3">
      <c r="A11" s="3" t="s">
        <v>947</v>
      </c>
    </row>
    <row r="12" spans="1:3">
      <c r="A12" s="4" t="s">
        <v>953</v>
      </c>
      <c r="B12" s="5" t="n">
        <v>67</v>
      </c>
      <c r="C12" s="5" t="n">
        <v>75</v>
      </c>
    </row>
    <row r="13" spans="1:3">
      <c r="A13" s="4" t="s">
        <v>955</v>
      </c>
    </row>
    <row r="14" spans="1:3">
      <c r="A14" s="3" t="s">
        <v>947</v>
      </c>
    </row>
    <row r="15" spans="1:3">
      <c r="A15" s="4" t="s">
        <v>953</v>
      </c>
      <c r="B15" s="5" t="n">
        <v>77</v>
      </c>
      <c r="C15" s="5" t="n">
        <v>78</v>
      </c>
    </row>
    <row r="16" spans="1:3">
      <c r="A16" s="4" t="s">
        <v>956</v>
      </c>
    </row>
    <row r="17" spans="1:3">
      <c r="A17" s="3" t="s">
        <v>947</v>
      </c>
    </row>
    <row r="18" spans="1:3">
      <c r="A18" s="4" t="s">
        <v>953</v>
      </c>
      <c r="B18" s="5" t="n">
        <v>80</v>
      </c>
      <c r="C18" s="5" t="n">
        <v>80</v>
      </c>
    </row>
    <row r="19" spans="1:3">
      <c r="A19" s="4" t="s">
        <v>957</v>
      </c>
    </row>
    <row r="20" spans="1:3">
      <c r="A20" s="3" t="s">
        <v>947</v>
      </c>
    </row>
    <row r="21" spans="1:3">
      <c r="A21" s="4" t="s">
        <v>958</v>
      </c>
      <c r="B21" s="10" t="n">
        <v>6.6</v>
      </c>
      <c r="C21" s="5" t="n">
        <v>6</v>
      </c>
    </row>
    <row r="22" spans="1:3">
      <c r="A22" s="4" t="s">
        <v>959</v>
      </c>
    </row>
    <row r="23" spans="1:3">
      <c r="A23" s="3" t="s">
        <v>947</v>
      </c>
    </row>
    <row r="24" spans="1:3">
      <c r="A24" s="4" t="s">
        <v>958</v>
      </c>
      <c r="B24" s="10" t="n">
        <v>6.5</v>
      </c>
      <c r="C24" s="5" t="n">
        <v>6</v>
      </c>
    </row>
    <row r="25" spans="1:3">
      <c r="A25" s="4" t="s">
        <v>960</v>
      </c>
    </row>
    <row r="26" spans="1:3">
      <c r="A26" s="3" t="s">
        <v>947</v>
      </c>
    </row>
    <row r="27" spans="1:3">
      <c r="A27" s="4" t="s">
        <v>958</v>
      </c>
      <c r="B27" s="5" t="n">
        <v>8</v>
      </c>
      <c r="C27" s="5" t="n">
        <v>8</v>
      </c>
    </row>
    <row r="28" spans="1:3">
      <c r="A28" s="4" t="s">
        <v>961</v>
      </c>
    </row>
    <row r="29" spans="1:3">
      <c r="A29" s="3" t="s">
        <v>947</v>
      </c>
    </row>
    <row r="30" spans="1:3">
      <c r="A30" s="4" t="s">
        <v>958</v>
      </c>
      <c r="B30" s="5" t="n">
        <v>8</v>
      </c>
      <c r="C30" s="5" t="n">
        <v>8</v>
      </c>
    </row>
    <row r="31" spans="1:3">
      <c r="A31" s="4" t="s">
        <v>962</v>
      </c>
    </row>
    <row r="32" spans="1:3">
      <c r="A32" s="3" t="s">
        <v>947</v>
      </c>
    </row>
    <row r="33" spans="1:3">
      <c r="A33" s="4" t="s">
        <v>958</v>
      </c>
      <c r="B33" s="10" t="n">
        <v>2.9</v>
      </c>
      <c r="C33" s="10" t="n">
        <v>3.6</v>
      </c>
    </row>
    <row r="34" spans="1:3">
      <c r="A34" s="4" t="s">
        <v>963</v>
      </c>
    </row>
    <row r="35" spans="1:3">
      <c r="A35" s="3" t="s">
        <v>947</v>
      </c>
    </row>
    <row r="36" spans="1:3">
      <c r="A36" s="4" t="s">
        <v>958</v>
      </c>
      <c r="B36" s="10" t="n">
        <v>3.5</v>
      </c>
      <c r="C36" s="5" t="n">
        <v>4</v>
      </c>
    </row>
    <row r="37" spans="1:3">
      <c r="A37" s="4" t="s">
        <v>964</v>
      </c>
    </row>
    <row r="38" spans="1:3">
      <c r="A38" s="3" t="s">
        <v>947</v>
      </c>
    </row>
    <row r="39" spans="1:3">
      <c r="A39" s="4" t="s">
        <v>958</v>
      </c>
      <c r="B39" s="5" t="n">
        <v>4</v>
      </c>
      <c r="C39" s="5" t="n">
        <v>4</v>
      </c>
    </row>
    <row r="40" spans="1:3">
      <c r="A40" s="4" t="s">
        <v>965</v>
      </c>
    </row>
    <row r="41" spans="1:3">
      <c r="A41" s="3" t="s">
        <v>947</v>
      </c>
    </row>
    <row r="42" spans="1:3">
      <c r="A42" s="4" t="s">
        <v>958</v>
      </c>
      <c r="B42" s="5" t="n">
        <v>4</v>
      </c>
      <c r="C42" s="5"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9</v>
      </c>
      <c r="C2" s="2" t="s">
        <v>30</v>
      </c>
      <c r="D2" s="2" t="s">
        <v>31</v>
      </c>
    </row>
    <row r="3" spans="1:4">
      <c r="A3" s="3" t="s">
        <v>967</v>
      </c>
    </row>
    <row r="4" spans="1:4">
      <c r="A4" s="4" t="s">
        <v>968</v>
      </c>
      <c r="B4" s="6" t="n">
        <v>9243</v>
      </c>
    </row>
    <row r="5" spans="1:4">
      <c r="A5" s="4" t="s">
        <v>969</v>
      </c>
      <c r="B5" s="5" t="n">
        <v>8</v>
      </c>
      <c r="C5" s="6" t="n">
        <v>-1800</v>
      </c>
      <c r="D5" s="6" t="n">
        <v>-2164</v>
      </c>
    </row>
    <row r="6" spans="1:4">
      <c r="A6" s="4" t="s">
        <v>970</v>
      </c>
      <c r="B6" s="6" t="n">
        <v>8621</v>
      </c>
      <c r="C6" s="5" t="n">
        <v>9243</v>
      </c>
    </row>
    <row r="7" spans="1:4">
      <c r="A7" s="4" t="s">
        <v>971</v>
      </c>
      <c r="B7" s="4" t="s">
        <v>972</v>
      </c>
    </row>
    <row r="8" spans="1:4">
      <c r="A8" s="4" t="s">
        <v>851</v>
      </c>
    </row>
    <row r="9" spans="1:4">
      <c r="A9" s="3" t="s">
        <v>967</v>
      </c>
    </row>
    <row r="10" spans="1:4">
      <c r="A10" s="4" t="s">
        <v>968</v>
      </c>
      <c r="B10" s="6" t="n">
        <v>10679</v>
      </c>
      <c r="C10" s="5" t="n">
        <v>10875</v>
      </c>
    </row>
    <row r="11" spans="1:4">
      <c r="A11" s="4" t="s">
        <v>973</v>
      </c>
      <c r="B11" s="5" t="n">
        <v>1109</v>
      </c>
      <c r="C11" s="5" t="n">
        <v>2715</v>
      </c>
    </row>
    <row r="12" spans="1:4">
      <c r="A12" s="4" t="s">
        <v>853</v>
      </c>
      <c r="B12" s="5" t="n">
        <v>-26</v>
      </c>
      <c r="C12" s="5" t="n">
        <v>-353</v>
      </c>
    </row>
    <row r="13" spans="1:4">
      <c r="A13" s="4" t="s">
        <v>974</v>
      </c>
      <c r="B13" s="5" t="n">
        <v>-401</v>
      </c>
      <c r="C13" s="5" t="n">
        <v>-692</v>
      </c>
    </row>
    <row r="14" spans="1:4">
      <c r="A14" s="4" t="s">
        <v>854</v>
      </c>
      <c r="B14" s="5" t="n">
        <v>-1369</v>
      </c>
      <c r="C14" s="5" t="n">
        <v>-97</v>
      </c>
    </row>
    <row r="15" spans="1:4">
      <c r="A15" s="4" t="s">
        <v>969</v>
      </c>
      <c r="B15" s="5" t="n">
        <v>8</v>
      </c>
      <c r="C15" s="5" t="n">
        <v>-1800</v>
      </c>
    </row>
    <row r="16" spans="1:4">
      <c r="A16" s="4" t="s">
        <v>855</v>
      </c>
      <c r="B16" s="5" t="n">
        <v>77</v>
      </c>
      <c r="C16" s="5" t="n">
        <v>31</v>
      </c>
    </row>
    <row r="17" spans="1:4">
      <c r="A17" s="4" t="s">
        <v>970</v>
      </c>
      <c r="B17" s="5" t="n">
        <v>10077</v>
      </c>
      <c r="C17" s="5" t="n">
        <v>10679</v>
      </c>
      <c r="D17" s="5" t="n">
        <v>10875</v>
      </c>
    </row>
    <row r="18" spans="1:4">
      <c r="A18" s="4" t="s">
        <v>856</v>
      </c>
    </row>
    <row r="19" spans="1:4">
      <c r="A19" s="3" t="s">
        <v>967</v>
      </c>
    </row>
    <row r="20" spans="1:4">
      <c r="A20" s="4" t="s">
        <v>968</v>
      </c>
      <c r="B20" s="5" t="n">
        <v>-1437</v>
      </c>
      <c r="C20" s="5" t="n">
        <v>-1423</v>
      </c>
    </row>
    <row r="21" spans="1:4">
      <c r="A21" s="4" t="s">
        <v>975</v>
      </c>
      <c r="B21" s="5" t="n">
        <v>-12</v>
      </c>
      <c r="C21" s="5" t="n">
        <v>-13</v>
      </c>
    </row>
    <row r="22" spans="1:4">
      <c r="A22" s="4" t="s">
        <v>976</v>
      </c>
      <c r="B22" s="5" t="n">
        <v>-6</v>
      </c>
      <c r="C22" s="5" t="n">
        <v>-2</v>
      </c>
    </row>
    <row r="23" spans="1:4">
      <c r="A23" s="4" t="s">
        <v>855</v>
      </c>
      <c r="B23" s="5" t="n">
        <v>-2</v>
      </c>
      <c r="C23" s="5" t="n">
        <v>2</v>
      </c>
    </row>
    <row r="24" spans="1:4">
      <c r="A24" s="4" t="s">
        <v>970</v>
      </c>
      <c r="B24" s="5" t="n">
        <v>-1457</v>
      </c>
      <c r="C24" s="5" t="n">
        <v>-1437</v>
      </c>
      <c r="D24" s="5" t="n">
        <v>-1423</v>
      </c>
    </row>
    <row r="25" spans="1:4">
      <c r="A25" s="4" t="s">
        <v>977</v>
      </c>
    </row>
    <row r="26" spans="1:4">
      <c r="A26" s="3" t="s">
        <v>967</v>
      </c>
    </row>
    <row r="27" spans="1:4">
      <c r="A27" s="4" t="s">
        <v>968</v>
      </c>
      <c r="B27" s="5" t="n">
        <v>2856</v>
      </c>
    </row>
    <row r="28" spans="1:4">
      <c r="A28" s="4" t="s">
        <v>970</v>
      </c>
      <c r="B28" s="5" t="n">
        <v>2715</v>
      </c>
      <c r="C28" s="5" t="n">
        <v>2856</v>
      </c>
    </row>
    <row r="29" spans="1:4">
      <c r="A29" s="4" t="s">
        <v>978</v>
      </c>
    </row>
    <row r="30" spans="1:4">
      <c r="A30" s="3" t="s">
        <v>967</v>
      </c>
    </row>
    <row r="31" spans="1:4">
      <c r="A31" s="4" t="s">
        <v>979</v>
      </c>
      <c r="B31" s="5" t="n">
        <v>245</v>
      </c>
    </row>
    <row r="32" spans="1:4">
      <c r="A32" s="4" t="s">
        <v>980</v>
      </c>
    </row>
    <row r="33" spans="1:4">
      <c r="A33" s="3" t="s">
        <v>967</v>
      </c>
    </row>
    <row r="34" spans="1:4">
      <c r="A34" s="4" t="s">
        <v>968</v>
      </c>
      <c r="B34" s="5" t="n">
        <v>2856</v>
      </c>
      <c r="C34" s="5" t="n">
        <v>3701</v>
      </c>
    </row>
    <row r="35" spans="1:4">
      <c r="A35" s="4" t="s">
        <v>973</v>
      </c>
      <c r="B35" s="5" t="n">
        <v>154</v>
      </c>
      <c r="C35" s="5" t="n">
        <v>246</v>
      </c>
    </row>
    <row r="36" spans="1:4">
      <c r="A36" s="4" t="s">
        <v>853</v>
      </c>
      <c r="B36" s="5" t="n">
        <v>0</v>
      </c>
      <c r="C36" s="5" t="n">
        <v>0</v>
      </c>
    </row>
    <row r="37" spans="1:4">
      <c r="A37" s="4" t="s">
        <v>974</v>
      </c>
      <c r="B37" s="5" t="n">
        <v>-276</v>
      </c>
      <c r="C37" s="5" t="n">
        <v>-298</v>
      </c>
    </row>
    <row r="38" spans="1:4">
      <c r="A38" s="4" t="s">
        <v>854</v>
      </c>
      <c r="B38" s="5" t="n">
        <v>0</v>
      </c>
      <c r="C38" s="5" t="n">
        <v>-19</v>
      </c>
    </row>
    <row r="39" spans="1:4">
      <c r="A39" s="4" t="s">
        <v>969</v>
      </c>
      <c r="B39" s="5" t="n">
        <v>-73</v>
      </c>
      <c r="C39" s="5" t="n">
        <v>-808</v>
      </c>
    </row>
    <row r="40" spans="1:4">
      <c r="A40" s="4" t="s">
        <v>855</v>
      </c>
      <c r="B40" s="5" t="n">
        <v>56</v>
      </c>
      <c r="C40" s="5" t="n">
        <v>33</v>
      </c>
    </row>
    <row r="41" spans="1:4">
      <c r="A41" s="4" t="s">
        <v>970</v>
      </c>
      <c r="B41" s="5" t="n">
        <v>2715</v>
      </c>
      <c r="C41" s="5" t="n">
        <v>2856</v>
      </c>
      <c r="D41" s="5" t="n">
        <v>3701</v>
      </c>
    </row>
    <row r="42" spans="1:4">
      <c r="A42" s="4" t="s">
        <v>894</v>
      </c>
    </row>
    <row r="43" spans="1:4">
      <c r="A43" s="3" t="s">
        <v>967</v>
      </c>
    </row>
    <row r="44" spans="1:4">
      <c r="A44" s="4" t="s">
        <v>968</v>
      </c>
      <c r="B44" s="5" t="n">
        <v>5907</v>
      </c>
    </row>
    <row r="45" spans="1:4">
      <c r="A45" s="4" t="s">
        <v>970</v>
      </c>
      <c r="B45" s="5" t="n">
        <v>5363</v>
      </c>
      <c r="C45" s="5" t="n">
        <v>5907</v>
      </c>
    </row>
    <row r="46" spans="1:4">
      <c r="A46" s="4" t="s">
        <v>981</v>
      </c>
    </row>
    <row r="47" spans="1:4">
      <c r="A47" s="3" t="s">
        <v>967</v>
      </c>
    </row>
    <row r="48" spans="1:4">
      <c r="A48" s="4" t="s">
        <v>968</v>
      </c>
      <c r="B48" s="5" t="n">
        <v>5907</v>
      </c>
      <c r="C48" s="5" t="n">
        <v>5207</v>
      </c>
    </row>
    <row r="49" spans="1:4">
      <c r="A49" s="4" t="s">
        <v>973</v>
      </c>
      <c r="B49" s="5" t="n">
        <v>861</v>
      </c>
      <c r="C49" s="5" t="n">
        <v>2477</v>
      </c>
    </row>
    <row r="50" spans="1:4">
      <c r="A50" s="4" t="s">
        <v>853</v>
      </c>
      <c r="B50" s="5" t="n">
        <v>0</v>
      </c>
      <c r="C50" s="5" t="n">
        <v>-311</v>
      </c>
    </row>
    <row r="51" spans="1:4">
      <c r="A51" s="4" t="s">
        <v>974</v>
      </c>
      <c r="B51" s="5" t="n">
        <v>-124</v>
      </c>
      <c r="C51" s="5" t="n">
        <v>-392</v>
      </c>
    </row>
    <row r="52" spans="1:4">
      <c r="A52" s="4" t="s">
        <v>854</v>
      </c>
      <c r="B52" s="5" t="n">
        <v>-1369</v>
      </c>
      <c r="C52" s="5" t="n">
        <v>-78</v>
      </c>
    </row>
    <row r="53" spans="1:4">
      <c r="A53" s="4" t="s">
        <v>969</v>
      </c>
      <c r="B53" s="5" t="n">
        <v>81</v>
      </c>
      <c r="C53" s="5" t="n">
        <v>-992</v>
      </c>
    </row>
    <row r="54" spans="1:4">
      <c r="A54" s="4" t="s">
        <v>855</v>
      </c>
      <c r="B54" s="5" t="n">
        <v>6</v>
      </c>
      <c r="C54" s="5" t="n">
        <v>-3</v>
      </c>
    </row>
    <row r="55" spans="1:4">
      <c r="A55" s="4" t="s">
        <v>970</v>
      </c>
      <c r="B55" s="5" t="n">
        <v>5363</v>
      </c>
      <c r="C55" s="5" t="n">
        <v>5907</v>
      </c>
      <c r="D55" s="5" t="n">
        <v>5207</v>
      </c>
    </row>
    <row r="56" spans="1:4">
      <c r="A56" s="4" t="s">
        <v>982</v>
      </c>
    </row>
    <row r="57" spans="1:4">
      <c r="A57" s="3" t="s">
        <v>967</v>
      </c>
    </row>
    <row r="58" spans="1:4">
      <c r="A58" s="4" t="s">
        <v>968</v>
      </c>
      <c r="B58" s="5" t="n">
        <v>328</v>
      </c>
    </row>
    <row r="59" spans="1:4">
      <c r="A59" s="4" t="s">
        <v>970</v>
      </c>
      <c r="B59" s="5" t="n">
        <v>339</v>
      </c>
      <c r="C59" s="5" t="n">
        <v>328</v>
      </c>
    </row>
    <row r="60" spans="1:4">
      <c r="A60" s="4" t="s">
        <v>983</v>
      </c>
    </row>
    <row r="61" spans="1:4">
      <c r="A61" s="3" t="s">
        <v>967</v>
      </c>
    </row>
    <row r="62" spans="1:4">
      <c r="A62" s="4" t="s">
        <v>968</v>
      </c>
      <c r="B62" s="5" t="n">
        <v>1570</v>
      </c>
      <c r="C62" s="5" t="n">
        <v>1565</v>
      </c>
    </row>
    <row r="63" spans="1:4">
      <c r="A63" s="4" t="s">
        <v>973</v>
      </c>
      <c r="B63" s="5" t="n">
        <v>0</v>
      </c>
      <c r="C63" s="5" t="n">
        <v>0</v>
      </c>
    </row>
    <row r="64" spans="1:4">
      <c r="A64" s="4" t="s">
        <v>853</v>
      </c>
      <c r="B64" s="5" t="n">
        <v>0</v>
      </c>
      <c r="C64" s="5" t="n">
        <v>0</v>
      </c>
    </row>
    <row r="65" spans="1:4">
      <c r="A65" s="4" t="s">
        <v>974</v>
      </c>
      <c r="B65" s="5" t="n">
        <v>0</v>
      </c>
      <c r="C65" s="5" t="n">
        <v>0</v>
      </c>
    </row>
    <row r="66" spans="1:4">
      <c r="A66" s="4" t="s">
        <v>854</v>
      </c>
      <c r="B66" s="5" t="n">
        <v>0</v>
      </c>
      <c r="C66" s="5" t="n">
        <v>0</v>
      </c>
    </row>
    <row r="67" spans="1:4">
      <c r="A67" s="4" t="s">
        <v>969</v>
      </c>
      <c r="B67" s="5" t="n">
        <v>0</v>
      </c>
      <c r="C67" s="5" t="n">
        <v>0</v>
      </c>
    </row>
    <row r="68" spans="1:4">
      <c r="A68" s="4" t="s">
        <v>855</v>
      </c>
      <c r="B68" s="5" t="n">
        <v>11</v>
      </c>
      <c r="C68" s="5" t="n">
        <v>5</v>
      </c>
    </row>
    <row r="69" spans="1:4">
      <c r="A69" s="4" t="s">
        <v>970</v>
      </c>
      <c r="B69" s="5" t="n">
        <v>1581</v>
      </c>
      <c r="C69" s="5" t="n">
        <v>1570</v>
      </c>
      <c r="D69" s="5" t="n">
        <v>1565</v>
      </c>
    </row>
    <row r="70" spans="1:4">
      <c r="A70" s="4" t="s">
        <v>984</v>
      </c>
    </row>
    <row r="71" spans="1:4">
      <c r="A71" s="3" t="s">
        <v>967</v>
      </c>
    </row>
    <row r="72" spans="1:4">
      <c r="A72" s="4" t="s">
        <v>968</v>
      </c>
      <c r="B72" s="5" t="n">
        <v>-1242</v>
      </c>
      <c r="C72" s="5" t="n">
        <v>-1242</v>
      </c>
    </row>
    <row r="73" spans="1:4">
      <c r="A73" s="4" t="s">
        <v>975</v>
      </c>
      <c r="B73" s="5" t="n">
        <v>0</v>
      </c>
      <c r="C73" s="5" t="n">
        <v>0</v>
      </c>
    </row>
    <row r="74" spans="1:4">
      <c r="A74" s="4" t="s">
        <v>976</v>
      </c>
      <c r="B74" s="5" t="n">
        <v>0</v>
      </c>
      <c r="C74" s="5" t="n">
        <v>0</v>
      </c>
    </row>
    <row r="75" spans="1:4">
      <c r="A75" s="4" t="s">
        <v>855</v>
      </c>
      <c r="B75" s="5" t="n">
        <v>0</v>
      </c>
      <c r="C75" s="5" t="n">
        <v>0</v>
      </c>
    </row>
    <row r="76" spans="1:4">
      <c r="A76" s="4" t="s">
        <v>970</v>
      </c>
      <c r="B76" s="5" t="n">
        <v>-1242</v>
      </c>
      <c r="C76" s="5" t="n">
        <v>-1242</v>
      </c>
      <c r="D76" s="5" t="n">
        <v>-1242</v>
      </c>
    </row>
    <row r="77" spans="1:4">
      <c r="A77" s="4" t="s">
        <v>985</v>
      </c>
    </row>
    <row r="78" spans="1:4">
      <c r="A78" s="3" t="s">
        <v>967</v>
      </c>
    </row>
    <row r="79" spans="1:4">
      <c r="A79" s="4" t="s">
        <v>968</v>
      </c>
      <c r="B79" s="5" t="n">
        <v>151</v>
      </c>
    </row>
    <row r="80" spans="1:4">
      <c r="A80" s="4" t="s">
        <v>970</v>
      </c>
      <c r="B80" s="5" t="n">
        <v>204</v>
      </c>
      <c r="C80" s="5" t="n">
        <v>151</v>
      </c>
    </row>
    <row r="81" spans="1:4">
      <c r="A81" s="4" t="s">
        <v>986</v>
      </c>
    </row>
    <row r="82" spans="1:4">
      <c r="A82" s="3" t="s">
        <v>967</v>
      </c>
    </row>
    <row r="83" spans="1:4">
      <c r="A83" s="4" t="s">
        <v>968</v>
      </c>
      <c r="B83" s="5" t="n">
        <v>346</v>
      </c>
      <c r="C83" s="5" t="n">
        <v>402</v>
      </c>
    </row>
    <row r="84" spans="1:4">
      <c r="A84" s="4" t="s">
        <v>973</v>
      </c>
      <c r="B84" s="5" t="n">
        <v>94</v>
      </c>
      <c r="C84" s="5" t="n">
        <v>-8</v>
      </c>
    </row>
    <row r="85" spans="1:4">
      <c r="A85" s="4" t="s">
        <v>853</v>
      </c>
      <c r="B85" s="5" t="n">
        <v>-26</v>
      </c>
      <c r="C85" s="5" t="n">
        <v>-42</v>
      </c>
    </row>
    <row r="86" spans="1:4">
      <c r="A86" s="4" t="s">
        <v>974</v>
      </c>
      <c r="B86" s="5" t="n">
        <v>0</v>
      </c>
      <c r="C86" s="5" t="n">
        <v>-2</v>
      </c>
    </row>
    <row r="87" spans="1:4">
      <c r="A87" s="4" t="s">
        <v>854</v>
      </c>
      <c r="B87" s="5" t="n">
        <v>0</v>
      </c>
      <c r="C87" s="5" t="n">
        <v>0</v>
      </c>
    </row>
    <row r="88" spans="1:4">
      <c r="A88" s="4" t="s">
        <v>969</v>
      </c>
      <c r="B88" s="5" t="n">
        <v>0</v>
      </c>
      <c r="C88" s="5" t="n">
        <v>0</v>
      </c>
    </row>
    <row r="89" spans="1:4">
      <c r="A89" s="4" t="s">
        <v>855</v>
      </c>
      <c r="B89" s="5" t="n">
        <v>4</v>
      </c>
      <c r="C89" s="5" t="n">
        <v>-4</v>
      </c>
    </row>
    <row r="90" spans="1:4">
      <c r="A90" s="4" t="s">
        <v>970</v>
      </c>
      <c r="B90" s="5" t="n">
        <v>419</v>
      </c>
      <c r="C90" s="5" t="n">
        <v>346</v>
      </c>
      <c r="D90" s="5" t="n">
        <v>402</v>
      </c>
    </row>
    <row r="91" spans="1:4">
      <c r="A91" s="4" t="s">
        <v>987</v>
      </c>
    </row>
    <row r="92" spans="1:4">
      <c r="A92" s="3" t="s">
        <v>967</v>
      </c>
    </row>
    <row r="93" spans="1:4">
      <c r="A93" s="4" t="s">
        <v>968</v>
      </c>
      <c r="B93" s="5" t="n">
        <v>-195</v>
      </c>
      <c r="C93" s="5" t="n">
        <v>-182</v>
      </c>
    </row>
    <row r="94" spans="1:4">
      <c r="A94" s="4" t="s">
        <v>975</v>
      </c>
      <c r="B94" s="5" t="n">
        <v>-12</v>
      </c>
      <c r="C94" s="5" t="n">
        <v>-13</v>
      </c>
    </row>
    <row r="95" spans="1:4">
      <c r="A95" s="4" t="s">
        <v>976</v>
      </c>
      <c r="B95" s="5" t="n">
        <v>-6</v>
      </c>
      <c r="C95" s="5" t="n">
        <v>-2</v>
      </c>
    </row>
    <row r="96" spans="1:4">
      <c r="A96" s="4" t="s">
        <v>855</v>
      </c>
      <c r="B96" s="5" t="n">
        <v>-2</v>
      </c>
      <c r="C96" s="5" t="n">
        <v>2</v>
      </c>
    </row>
    <row r="97" spans="1:4">
      <c r="A97" s="4" t="s">
        <v>970</v>
      </c>
      <c r="B97" s="5" t="n">
        <v>-215</v>
      </c>
      <c r="C97" s="6" t="n">
        <v>-195</v>
      </c>
      <c r="D97" s="6" t="n">
        <v>-182</v>
      </c>
    </row>
    <row r="98" spans="1:4">
      <c r="A98" s="4" t="s">
        <v>988</v>
      </c>
    </row>
    <row r="99" spans="1:4">
      <c r="A99" s="3" t="s">
        <v>967</v>
      </c>
    </row>
    <row r="100" spans="1:4">
      <c r="A100" s="4" t="s">
        <v>979</v>
      </c>
      <c r="B100" s="6" t="n">
        <v>3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9</v>
      </c>
      <c r="B1" s="2" t="s">
        <v>1</v>
      </c>
    </row>
    <row r="2" spans="1:4">
      <c r="B2" s="2" t="s">
        <v>29</v>
      </c>
      <c r="C2" s="2" t="s">
        <v>30</v>
      </c>
      <c r="D2" s="2" t="s">
        <v>31</v>
      </c>
    </row>
    <row r="3" spans="1:4">
      <c r="A3" s="3" t="s">
        <v>990</v>
      </c>
    </row>
    <row r="4" spans="1:4">
      <c r="A4" s="4" t="s">
        <v>991</v>
      </c>
      <c r="B4" s="6" t="n">
        <v>2715</v>
      </c>
      <c r="C4" s="6" t="n">
        <v>2856</v>
      </c>
    </row>
    <row r="5" spans="1:4">
      <c r="A5" s="4" t="s">
        <v>992</v>
      </c>
      <c r="B5" s="5" t="n">
        <v>1234</v>
      </c>
      <c r="C5" s="5" t="n">
        <v>1437</v>
      </c>
      <c r="D5" s="6" t="n">
        <v>2860</v>
      </c>
    </row>
    <row r="6" spans="1:4">
      <c r="A6" s="4" t="s">
        <v>969</v>
      </c>
      <c r="B6" s="5" t="n">
        <v>-8</v>
      </c>
      <c r="C6" s="5" t="n">
        <v>1800</v>
      </c>
      <c r="D6" s="5" t="n">
        <v>2164</v>
      </c>
    </row>
    <row r="7" spans="1:4">
      <c r="A7" s="4" t="s">
        <v>993</v>
      </c>
      <c r="B7" s="5" t="n">
        <v>-167</v>
      </c>
      <c r="C7" s="5" t="n">
        <v>-285</v>
      </c>
      <c r="D7" s="5" t="n">
        <v>-1151</v>
      </c>
    </row>
    <row r="8" spans="1:4">
      <c r="A8" s="4" t="s">
        <v>41</v>
      </c>
      <c r="B8" s="5" t="n">
        <v>1059</v>
      </c>
      <c r="C8" s="5" t="n">
        <v>2952</v>
      </c>
      <c r="D8" s="6" t="n">
        <v>3872</v>
      </c>
    </row>
    <row r="9" spans="1:4">
      <c r="A9" s="4" t="s">
        <v>994</v>
      </c>
    </row>
    <row r="10" spans="1:4">
      <c r="A10" s="3" t="s">
        <v>990</v>
      </c>
    </row>
    <row r="11" spans="1:4">
      <c r="A11" s="4" t="s">
        <v>991</v>
      </c>
      <c r="B11" s="5" t="n">
        <v>218</v>
      </c>
      <c r="C11" s="5" t="n">
        <v>311</v>
      </c>
    </row>
    <row r="12" spans="1:4">
      <c r="A12" s="4" t="s">
        <v>995</v>
      </c>
    </row>
    <row r="13" spans="1:4">
      <c r="A13" s="3" t="s">
        <v>990</v>
      </c>
    </row>
    <row r="14" spans="1:4">
      <c r="A14" s="4" t="s">
        <v>991</v>
      </c>
      <c r="B14" s="5" t="n">
        <v>1799</v>
      </c>
      <c r="C14" s="5" t="n">
        <v>2216</v>
      </c>
    </row>
    <row r="15" spans="1:4">
      <c r="A15" s="4" t="s">
        <v>996</v>
      </c>
    </row>
    <row r="16" spans="1:4">
      <c r="A16" s="3" t="s">
        <v>990</v>
      </c>
    </row>
    <row r="17" spans="1:4">
      <c r="A17" s="4" t="s">
        <v>991</v>
      </c>
      <c r="B17" s="6" t="n">
        <v>698</v>
      </c>
      <c r="C17" s="6" t="n">
        <v>3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7</v>
      </c>
      <c r="B1" s="2" t="s">
        <v>1</v>
      </c>
    </row>
    <row r="2" spans="1:4">
      <c r="B2" s="2" t="s">
        <v>29</v>
      </c>
      <c r="C2" s="2" t="s">
        <v>30</v>
      </c>
      <c r="D2" s="2" t="s">
        <v>31</v>
      </c>
    </row>
    <row r="3" spans="1:4">
      <c r="A3" s="3" t="s">
        <v>998</v>
      </c>
    </row>
    <row r="4" spans="1:4">
      <c r="A4" s="4" t="s">
        <v>999</v>
      </c>
      <c r="B4" s="6" t="n">
        <v>2245</v>
      </c>
      <c r="C4" s="6" t="n">
        <v>824</v>
      </c>
    </row>
    <row r="5" spans="1:4">
      <c r="A5" s="4" t="s">
        <v>34</v>
      </c>
      <c r="B5" s="5" t="n">
        <v>188</v>
      </c>
      <c r="C5" s="5" t="n">
        <v>-119</v>
      </c>
      <c r="D5" s="6" t="n">
        <v>-29</v>
      </c>
    </row>
    <row r="6" spans="1:4">
      <c r="A6" s="4" t="s">
        <v>1000</v>
      </c>
      <c r="B6" s="5" t="n">
        <v>399</v>
      </c>
    </row>
    <row r="7" spans="1:4">
      <c r="A7" s="4" t="s">
        <v>1001</v>
      </c>
      <c r="B7" s="5" t="n">
        <v>-190</v>
      </c>
    </row>
    <row r="8" spans="1:4">
      <c r="A8" s="4" t="s">
        <v>1002</v>
      </c>
      <c r="B8" s="5" t="n">
        <v>38</v>
      </c>
    </row>
    <row r="9" spans="1:4">
      <c r="A9" s="4" t="s">
        <v>1003</v>
      </c>
      <c r="B9" s="5" t="n">
        <v>-129</v>
      </c>
    </row>
    <row r="10" spans="1:4">
      <c r="A10" s="4" t="s">
        <v>1004</v>
      </c>
      <c r="B10" s="5" t="n">
        <v>2551</v>
      </c>
      <c r="C10" s="5" t="n">
        <v>2245</v>
      </c>
      <c r="D10" s="6" t="n">
        <v>824</v>
      </c>
    </row>
    <row r="11" spans="1:4">
      <c r="A11" s="4" t="s">
        <v>1005</v>
      </c>
    </row>
    <row r="12" spans="1:4">
      <c r="A12" s="3" t="s">
        <v>998</v>
      </c>
    </row>
    <row r="13" spans="1:4">
      <c r="A13" s="4" t="s">
        <v>999</v>
      </c>
      <c r="B13" s="5" t="n">
        <v>1121</v>
      </c>
    </row>
    <row r="14" spans="1:4">
      <c r="A14" s="4" t="s">
        <v>34</v>
      </c>
      <c r="B14" s="5" t="n">
        <v>126</v>
      </c>
      <c r="C14" s="5" t="n">
        <v>-78</v>
      </c>
    </row>
    <row r="15" spans="1:4">
      <c r="A15" s="4" t="s">
        <v>1000</v>
      </c>
      <c r="B15" s="5" t="n">
        <v>0</v>
      </c>
    </row>
    <row r="16" spans="1:4">
      <c r="A16" s="4" t="s">
        <v>1001</v>
      </c>
      <c r="B16" s="5" t="n">
        <v>-78</v>
      </c>
    </row>
    <row r="17" spans="1:4">
      <c r="A17" s="4" t="s">
        <v>1002</v>
      </c>
      <c r="B17" s="5" t="n">
        <v>-44</v>
      </c>
    </row>
    <row r="18" spans="1:4">
      <c r="A18" s="4" t="s">
        <v>1003</v>
      </c>
      <c r="B18" s="5" t="n">
        <v>0</v>
      </c>
    </row>
    <row r="19" spans="1:4">
      <c r="A19" s="4" t="s">
        <v>1004</v>
      </c>
      <c r="B19" s="5" t="n">
        <v>1125</v>
      </c>
      <c r="C19" s="5" t="n">
        <v>1121</v>
      </c>
    </row>
    <row r="20" spans="1:4">
      <c r="A20" s="4" t="s">
        <v>1006</v>
      </c>
    </row>
    <row r="21" spans="1:4">
      <c r="A21" s="3" t="s">
        <v>998</v>
      </c>
    </row>
    <row r="22" spans="1:4">
      <c r="A22" s="4" t="s">
        <v>999</v>
      </c>
      <c r="B22" s="5" t="n">
        <v>1124</v>
      </c>
    </row>
    <row r="23" spans="1:4">
      <c r="A23" s="4" t="s">
        <v>34</v>
      </c>
      <c r="B23" s="5" t="n">
        <v>62</v>
      </c>
    </row>
    <row r="24" spans="1:4">
      <c r="A24" s="4" t="s">
        <v>1000</v>
      </c>
      <c r="B24" s="5" t="n">
        <v>399</v>
      </c>
    </row>
    <row r="25" spans="1:4">
      <c r="A25" s="4" t="s">
        <v>1001</v>
      </c>
      <c r="B25" s="5" t="n">
        <v>-112</v>
      </c>
    </row>
    <row r="26" spans="1:4">
      <c r="A26" s="4" t="s">
        <v>1002</v>
      </c>
      <c r="B26" s="5" t="n">
        <v>82</v>
      </c>
    </row>
    <row r="27" spans="1:4">
      <c r="A27" s="4" t="s">
        <v>1003</v>
      </c>
      <c r="B27" s="5" t="n">
        <v>-129</v>
      </c>
    </row>
    <row r="28" spans="1:4">
      <c r="A28" s="4" t="s">
        <v>1004</v>
      </c>
      <c r="B28" s="6" t="n">
        <v>1426</v>
      </c>
      <c r="C28" s="6" t="n">
        <v>11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9</v>
      </c>
      <c r="C2" s="2" t="s">
        <v>30</v>
      </c>
      <c r="D2" s="2" t="s">
        <v>31</v>
      </c>
    </row>
    <row r="3" spans="1:4">
      <c r="A3" s="3" t="s">
        <v>998</v>
      </c>
    </row>
    <row r="4" spans="1:4">
      <c r="A4" s="4" t="s">
        <v>1008</v>
      </c>
      <c r="B4" s="6" t="n">
        <v>25820</v>
      </c>
      <c r="C4" s="6" t="n">
        <v>24859</v>
      </c>
    </row>
    <row r="5" spans="1:4">
      <c r="A5" s="4" t="s">
        <v>486</v>
      </c>
      <c r="B5" s="5" t="n">
        <v>83911</v>
      </c>
      <c r="C5" s="5" t="n">
        <v>79133</v>
      </c>
      <c r="D5" s="6" t="n">
        <v>81588</v>
      </c>
    </row>
    <row r="6" spans="1:4">
      <c r="A6" s="4" t="s">
        <v>1009</v>
      </c>
      <c r="B6" s="5" t="n">
        <v>-19017</v>
      </c>
      <c r="C6" s="5" t="n">
        <v>-16744</v>
      </c>
    </row>
    <row r="7" spans="1:4">
      <c r="A7" s="4" t="s">
        <v>1010</v>
      </c>
      <c r="B7" s="5" t="n">
        <v>-52198</v>
      </c>
      <c r="C7" s="5" t="n">
        <v>-52633</v>
      </c>
    </row>
    <row r="8" spans="1:4">
      <c r="A8" s="4" t="s">
        <v>1011</v>
      </c>
      <c r="B8" s="5" t="n">
        <v>2551</v>
      </c>
      <c r="C8" s="5" t="n">
        <v>2245</v>
      </c>
      <c r="D8" s="5" t="n">
        <v>824</v>
      </c>
    </row>
    <row r="9" spans="1:4">
      <c r="A9" s="4" t="s">
        <v>1012</v>
      </c>
      <c r="B9" s="5" t="n">
        <v>61187</v>
      </c>
      <c r="C9" s="5" t="n">
        <v>45873</v>
      </c>
      <c r="D9" s="5" t="n">
        <v>59642</v>
      </c>
    </row>
    <row r="10" spans="1:4">
      <c r="A10" s="4" t="s">
        <v>123</v>
      </c>
      <c r="B10" s="5" t="n">
        <v>13420</v>
      </c>
      <c r="C10" s="5" t="n">
        <v>-178</v>
      </c>
      <c r="D10" s="5" t="n">
        <v>55</v>
      </c>
    </row>
    <row r="11" spans="1:4">
      <c r="A11" s="4" t="s">
        <v>1013</v>
      </c>
      <c r="B11" s="5" t="n">
        <v>188</v>
      </c>
      <c r="C11" s="5" t="n">
        <v>-119</v>
      </c>
      <c r="D11" s="5" t="n">
        <v>-29</v>
      </c>
    </row>
    <row r="12" spans="1:4">
      <c r="A12" s="4" t="s">
        <v>1014</v>
      </c>
      <c r="B12" s="6" t="n">
        <v>10755</v>
      </c>
      <c r="C12" s="5" t="n">
        <v>12191</v>
      </c>
      <c r="D12" s="6" t="n">
        <v>15518</v>
      </c>
    </row>
    <row r="13" spans="1:4">
      <c r="A13" s="4" t="s">
        <v>1005</v>
      </c>
    </row>
    <row r="14" spans="1:4">
      <c r="A14" s="3" t="s">
        <v>998</v>
      </c>
    </row>
    <row r="15" spans="1:4">
      <c r="A15" s="4" t="s">
        <v>1015</v>
      </c>
      <c r="B15" s="4" t="s">
        <v>565</v>
      </c>
    </row>
    <row r="16" spans="1:4">
      <c r="A16" s="4" t="s">
        <v>1008</v>
      </c>
      <c r="B16" s="6" t="n">
        <v>101</v>
      </c>
      <c r="C16" s="5" t="n">
        <v>69</v>
      </c>
    </row>
    <row r="17" spans="1:4">
      <c r="A17" s="4" t="s">
        <v>486</v>
      </c>
      <c r="B17" s="5" t="n">
        <v>2920</v>
      </c>
      <c r="C17" s="5" t="n">
        <v>3069</v>
      </c>
    </row>
    <row r="18" spans="1:4">
      <c r="A18" s="4" t="s">
        <v>1009</v>
      </c>
      <c r="B18" s="5" t="n">
        <v>-62</v>
      </c>
      <c r="C18" s="5" t="n">
        <v>-70</v>
      </c>
    </row>
    <row r="19" spans="1:4">
      <c r="A19" s="4" t="s">
        <v>1010</v>
      </c>
      <c r="B19" s="5" t="n">
        <v>-1834</v>
      </c>
      <c r="C19" s="5" t="n">
        <v>-1947</v>
      </c>
    </row>
    <row r="20" spans="1:4">
      <c r="A20" s="4" t="s">
        <v>1011</v>
      </c>
      <c r="B20" s="5" t="n">
        <v>1125</v>
      </c>
      <c r="C20" s="5" t="n">
        <v>1121</v>
      </c>
    </row>
    <row r="21" spans="1:4">
      <c r="A21" s="4" t="s">
        <v>1012</v>
      </c>
      <c r="B21" s="5" t="n">
        <v>376</v>
      </c>
      <c r="C21" s="5" t="n">
        <v>135</v>
      </c>
    </row>
    <row r="22" spans="1:4">
      <c r="A22" s="4" t="s">
        <v>123</v>
      </c>
      <c r="B22" s="5" t="n">
        <v>226</v>
      </c>
      <c r="C22" s="5" t="n">
        <v>-83</v>
      </c>
    </row>
    <row r="23" spans="1:4">
      <c r="A23" s="4" t="s">
        <v>1013</v>
      </c>
      <c r="B23" s="5" t="n">
        <v>126</v>
      </c>
      <c r="C23" s="5" t="n">
        <v>-78</v>
      </c>
    </row>
    <row r="24" spans="1:4">
      <c r="A24" s="4" t="s">
        <v>1014</v>
      </c>
      <c r="B24" s="5" t="n">
        <v>250</v>
      </c>
      <c r="C24" s="6" t="n">
        <v>589</v>
      </c>
    </row>
    <row r="25" spans="1:4">
      <c r="A25" s="4" t="s">
        <v>1016</v>
      </c>
      <c r="B25" s="6" t="n">
        <v>15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9</v>
      </c>
      <c r="C1" s="2" t="s">
        <v>30</v>
      </c>
    </row>
    <row r="2" spans="1:3">
      <c r="A2" s="3" t="s">
        <v>1018</v>
      </c>
    </row>
    <row r="3" spans="1:3">
      <c r="A3" s="4" t="s">
        <v>75</v>
      </c>
      <c r="B3" s="6" t="n">
        <v>2841</v>
      </c>
      <c r="C3" s="6" t="n">
        <v>2344</v>
      </c>
    </row>
    <row r="4" spans="1:3">
      <c r="A4" s="4" t="s">
        <v>76</v>
      </c>
      <c r="B4" s="5" t="n">
        <v>912</v>
      </c>
      <c r="C4" s="5" t="n">
        <v>893</v>
      </c>
    </row>
    <row r="5" spans="1:3">
      <c r="A5" s="4" t="s">
        <v>1019</v>
      </c>
      <c r="B5" s="5" t="n">
        <v>8448</v>
      </c>
      <c r="C5" s="5" t="n">
        <v>8211</v>
      </c>
    </row>
    <row r="6" spans="1:3">
      <c r="A6" s="4" t="s">
        <v>1020</v>
      </c>
    </row>
    <row r="7" spans="1:3">
      <c r="A7" s="3" t="s">
        <v>1018</v>
      </c>
    </row>
    <row r="8" spans="1:3">
      <c r="A8" s="4" t="s">
        <v>75</v>
      </c>
      <c r="B8" s="5" t="n">
        <v>1611</v>
      </c>
      <c r="C8" s="5" t="n">
        <v>1362</v>
      </c>
    </row>
    <row r="9" spans="1:3">
      <c r="A9" s="4" t="s">
        <v>1021</v>
      </c>
    </row>
    <row r="10" spans="1:3">
      <c r="A10" s="3" t="s">
        <v>1018</v>
      </c>
    </row>
    <row r="11" spans="1:3">
      <c r="A11" s="4" t="s">
        <v>75</v>
      </c>
      <c r="B11" s="5" t="n">
        <v>619</v>
      </c>
      <c r="C11" s="5" t="n">
        <v>731</v>
      </c>
    </row>
    <row r="12" spans="1:3">
      <c r="A12" s="4" t="s">
        <v>1022</v>
      </c>
    </row>
    <row r="13" spans="1:3">
      <c r="A13" s="3" t="s">
        <v>1018</v>
      </c>
    </row>
    <row r="14" spans="1:3">
      <c r="A14" s="4" t="s">
        <v>75</v>
      </c>
      <c r="B14" s="5" t="n">
        <v>611</v>
      </c>
      <c r="C14" s="5" t="n">
        <v>251</v>
      </c>
    </row>
    <row r="15" spans="1:3">
      <c r="A15" s="4" t="s">
        <v>1023</v>
      </c>
    </row>
    <row r="16" spans="1:3">
      <c r="A16" s="3" t="s">
        <v>1018</v>
      </c>
    </row>
    <row r="17" spans="1:3">
      <c r="A17" s="4" t="s">
        <v>76</v>
      </c>
      <c r="B17" s="5" t="n">
        <v>716</v>
      </c>
      <c r="C17" s="5" t="n">
        <v>698</v>
      </c>
    </row>
    <row r="18" spans="1:3">
      <c r="A18" s="4" t="s">
        <v>1024</v>
      </c>
    </row>
    <row r="19" spans="1:3">
      <c r="A19" s="3" t="s">
        <v>1018</v>
      </c>
    </row>
    <row r="20" spans="1:3">
      <c r="A20" s="4" t="s">
        <v>76</v>
      </c>
      <c r="B20" s="5" t="n">
        <v>196</v>
      </c>
      <c r="C20" s="5" t="n">
        <v>195</v>
      </c>
    </row>
    <row r="21" spans="1:3">
      <c r="A21" s="4" t="s">
        <v>1025</v>
      </c>
    </row>
    <row r="22" spans="1:3">
      <c r="A22" s="3" t="s">
        <v>1018</v>
      </c>
    </row>
    <row r="23" spans="1:3">
      <c r="A23" s="4" t="s">
        <v>1019</v>
      </c>
      <c r="B23" s="5" t="n">
        <v>4111</v>
      </c>
      <c r="C23" s="5" t="n">
        <v>3242</v>
      </c>
    </row>
    <row r="24" spans="1:3">
      <c r="A24" s="4" t="s">
        <v>1026</v>
      </c>
    </row>
    <row r="25" spans="1:3">
      <c r="A25" s="3" t="s">
        <v>1018</v>
      </c>
    </row>
    <row r="26" spans="1:3">
      <c r="A26" s="4" t="s">
        <v>1019</v>
      </c>
      <c r="B26" s="5" t="n">
        <v>4337</v>
      </c>
      <c r="C26" s="5" t="n">
        <v>4970</v>
      </c>
    </row>
    <row r="27" spans="1:3">
      <c r="A27" s="4" t="s">
        <v>1027</v>
      </c>
    </row>
    <row r="28" spans="1:3">
      <c r="A28" s="3" t="s">
        <v>1018</v>
      </c>
    </row>
    <row r="29" spans="1:3">
      <c r="A29" s="4" t="s">
        <v>1019</v>
      </c>
      <c r="B29" s="6" t="n">
        <v>714</v>
      </c>
      <c r="C29" s="6" t="n">
        <v>8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028</v>
      </c>
      <c r="B1" s="2" t="s">
        <v>1</v>
      </c>
    </row>
    <row r="2" spans="1:3">
      <c r="B2" s="2" t="s">
        <v>29</v>
      </c>
      <c r="C2" s="2" t="s">
        <v>30</v>
      </c>
    </row>
    <row r="3" spans="1:3">
      <c r="A3" s="3" t="s">
        <v>209</v>
      </c>
    </row>
    <row r="4" spans="1:3">
      <c r="A4" s="4" t="s">
        <v>1029</v>
      </c>
      <c r="B4" s="6" t="n">
        <v>2323</v>
      </c>
      <c r="C4" s="6" t="n">
        <v>1966</v>
      </c>
    </row>
    <row r="5" spans="1:3">
      <c r="A5" s="4" t="s">
        <v>1030</v>
      </c>
      <c r="B5" s="5" t="n">
        <v>596</v>
      </c>
      <c r="C5" s="5" t="n">
        <v>744</v>
      </c>
    </row>
    <row r="6" spans="1:3">
      <c r="A6" s="4" t="s">
        <v>1031</v>
      </c>
      <c r="B6" s="5" t="n">
        <v>149</v>
      </c>
      <c r="C6" s="5" t="n">
        <v>160</v>
      </c>
    </row>
    <row r="7" spans="1:3">
      <c r="A7" s="4" t="s">
        <v>1032</v>
      </c>
      <c r="B7" s="5" t="n">
        <v>330</v>
      </c>
      <c r="C7" s="5" t="n">
        <v>358</v>
      </c>
    </row>
    <row r="8" spans="1:3">
      <c r="A8" s="4" t="s">
        <v>79</v>
      </c>
      <c r="B8" s="5" t="n">
        <v>3398</v>
      </c>
      <c r="C8" s="5" t="n">
        <v>3227</v>
      </c>
    </row>
    <row r="9" spans="1:3">
      <c r="A9" s="4" t="s">
        <v>1033</v>
      </c>
      <c r="B9" s="6" t="n">
        <v>32</v>
      </c>
      <c r="C9" s="6" t="n">
        <v>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4</v>
      </c>
      <c r="B1" s="2" t="s">
        <v>29</v>
      </c>
      <c r="C1" s="2" t="s">
        <v>30</v>
      </c>
    </row>
    <row r="2" spans="1:3">
      <c r="A2" s="3" t="s">
        <v>212</v>
      </c>
    </row>
    <row r="3" spans="1:3">
      <c r="A3" s="4" t="s">
        <v>1035</v>
      </c>
      <c r="B3" s="6" t="n">
        <v>7649</v>
      </c>
      <c r="C3" s="6" t="n">
        <v>5504</v>
      </c>
    </row>
    <row r="4" spans="1:3">
      <c r="A4" s="4" t="s">
        <v>1036</v>
      </c>
      <c r="B4" s="5" t="n">
        <v>427</v>
      </c>
      <c r="C4" s="5" t="n">
        <v>862</v>
      </c>
    </row>
    <row r="5" spans="1:3">
      <c r="A5" s="4" t="s">
        <v>1037</v>
      </c>
      <c r="B5" s="5" t="n">
        <v>478</v>
      </c>
      <c r="C5" s="5" t="n">
        <v>592</v>
      </c>
    </row>
    <row r="6" spans="1:3">
      <c r="A6" s="4" t="s">
        <v>1038</v>
      </c>
      <c r="B6" s="5" t="n">
        <v>6</v>
      </c>
      <c r="C6" s="5" t="n">
        <v>116</v>
      </c>
    </row>
    <row r="7" spans="1:3">
      <c r="A7" s="4" t="s">
        <v>1039</v>
      </c>
      <c r="B7" s="5" t="n">
        <v>8560</v>
      </c>
      <c r="C7" s="5" t="n">
        <v>7074</v>
      </c>
    </row>
    <row r="8" spans="1:3">
      <c r="A8" s="4" t="s">
        <v>1040</v>
      </c>
      <c r="B8" s="5" t="n">
        <v>865</v>
      </c>
      <c r="C8" s="5" t="n">
        <v>765</v>
      </c>
    </row>
    <row r="9" spans="1:3">
      <c r="A9" s="4" t="s">
        <v>80</v>
      </c>
      <c r="B9" s="6" t="n">
        <v>9425</v>
      </c>
      <c r="C9" s="6" t="n">
        <v>78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41</v>
      </c>
      <c r="B1" s="2" t="s">
        <v>29</v>
      </c>
      <c r="C1" s="2" t="s">
        <v>30</v>
      </c>
      <c r="D1" s="2" t="s">
        <v>31</v>
      </c>
      <c r="E1" s="2" t="s">
        <v>781</v>
      </c>
    </row>
    <row r="2" spans="1:5">
      <c r="A2" s="3" t="s">
        <v>215</v>
      </c>
    </row>
    <row r="3" spans="1:5">
      <c r="A3" s="4" t="s">
        <v>1042</v>
      </c>
      <c r="B3" s="6" t="n">
        <v>591</v>
      </c>
      <c r="C3" s="6" t="n">
        <v>596</v>
      </c>
    </row>
    <row r="4" spans="1:5">
      <c r="A4" s="4" t="s">
        <v>1043</v>
      </c>
      <c r="B4" s="5" t="n">
        <v>1889</v>
      </c>
      <c r="C4" s="5" t="n">
        <v>1660</v>
      </c>
    </row>
    <row r="5" spans="1:5">
      <c r="A5" s="4" t="s">
        <v>1044</v>
      </c>
      <c r="B5" s="5" t="n">
        <v>381</v>
      </c>
      <c r="C5" s="5" t="n">
        <v>65</v>
      </c>
    </row>
    <row r="6" spans="1:5">
      <c r="A6" s="4" t="s">
        <v>1045</v>
      </c>
      <c r="B6" s="5" t="n">
        <v>1092</v>
      </c>
      <c r="C6" s="5" t="n">
        <v>2234</v>
      </c>
    </row>
    <row r="7" spans="1:5">
      <c r="A7" s="4" t="s">
        <v>1046</v>
      </c>
      <c r="B7" s="5" t="n">
        <v>437</v>
      </c>
      <c r="C7" s="5" t="n">
        <v>535</v>
      </c>
    </row>
    <row r="8" spans="1:5">
      <c r="A8" s="4" t="s">
        <v>81</v>
      </c>
      <c r="B8" s="5" t="n">
        <v>4390</v>
      </c>
      <c r="C8" s="5" t="n">
        <v>5090</v>
      </c>
      <c r="D8" s="6" t="n">
        <v>8613</v>
      </c>
      <c r="E8" s="6" t="n">
        <v>11085</v>
      </c>
    </row>
    <row r="9" spans="1:5">
      <c r="A9" s="4" t="s">
        <v>1047</v>
      </c>
      <c r="B9" s="6" t="n">
        <v>300</v>
      </c>
      <c r="C9" s="6" t="n">
        <v>3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28"/>
    <col customWidth="1" max="6" min="6" width="21"/>
    <col customWidth="1" max="7" min="7" width="21"/>
    <col customWidth="1" max="8" min="8" width="28"/>
    <col customWidth="1" max="9" min="9" width="37"/>
    <col customWidth="1" max="10" min="10" width="37"/>
  </cols>
  <sheetData>
    <row r="1" spans="1:10">
      <c r="A1" s="1" t="s">
        <v>1048</v>
      </c>
      <c r="B1" s="2" t="s">
        <v>589</v>
      </c>
      <c r="F1" s="2" t="s">
        <v>1</v>
      </c>
    </row>
    <row r="2" spans="1:10">
      <c r="B2" s="2" t="s">
        <v>1049</v>
      </c>
      <c r="C2" s="2" t="s">
        <v>1050</v>
      </c>
      <c r="D2" s="2" t="s">
        <v>1051</v>
      </c>
      <c r="E2" s="2" t="s">
        <v>1052</v>
      </c>
      <c r="F2" s="2" t="s">
        <v>529</v>
      </c>
      <c r="G2" s="2" t="s">
        <v>501</v>
      </c>
      <c r="H2" s="2" t="s">
        <v>1053</v>
      </c>
      <c r="I2" s="2" t="s">
        <v>1054</v>
      </c>
      <c r="J2" s="2" t="s">
        <v>1055</v>
      </c>
    </row>
    <row r="3" spans="1:10">
      <c r="A3" s="4" t="s">
        <v>1056</v>
      </c>
      <c r="E3" s="5" t="n">
        <v>3245049411</v>
      </c>
      <c r="H3" s="5" t="n">
        <v>3323167853</v>
      </c>
      <c r="I3" s="5" t="n">
        <v>3323167853</v>
      </c>
      <c r="J3" s="5" t="n">
        <v>3245049411</v>
      </c>
    </row>
    <row r="4" spans="1:10">
      <c r="A4" s="4" t="s">
        <v>1057</v>
      </c>
      <c r="B4" s="4" t="s">
        <v>673</v>
      </c>
      <c r="C4" s="4" t="s">
        <v>673</v>
      </c>
      <c r="D4" s="4" t="s">
        <v>673</v>
      </c>
      <c r="E4" s="4" t="s">
        <v>673</v>
      </c>
    </row>
    <row r="5" spans="1:10">
      <c r="A5" s="4" t="s">
        <v>1058</v>
      </c>
    </row>
    <row r="6" spans="1:10">
      <c r="A6" s="4" t="s">
        <v>1056</v>
      </c>
      <c r="E6" s="5" t="n">
        <v>4011860</v>
      </c>
      <c r="H6" s="5" t="n">
        <v>3323671</v>
      </c>
      <c r="I6" s="5" t="n">
        <v>3323671</v>
      </c>
      <c r="J6" s="5" t="n">
        <v>4011860</v>
      </c>
    </row>
    <row r="7" spans="1:10">
      <c r="A7" s="4" t="s">
        <v>1059</v>
      </c>
      <c r="F7" s="6" t="n">
        <v>63000000</v>
      </c>
      <c r="G7" s="6" t="n">
        <v>62000000</v>
      </c>
    </row>
    <row r="8" spans="1:10">
      <c r="A8" s="4" t="s">
        <v>1060</v>
      </c>
    </row>
    <row r="9" spans="1:10">
      <c r="A9" s="4" t="s">
        <v>1056</v>
      </c>
      <c r="E9" s="5" t="n">
        <v>3882153</v>
      </c>
      <c r="H9" s="5" t="n">
        <v>3219327</v>
      </c>
      <c r="I9" s="5" t="n">
        <v>3219327</v>
      </c>
      <c r="J9" s="5" t="n">
        <v>3882153</v>
      </c>
    </row>
    <row r="10" spans="1:10">
      <c r="A10" s="4" t="s">
        <v>1061</v>
      </c>
      <c r="E10" s="5" t="n">
        <v>11138890</v>
      </c>
      <c r="H10" s="5" t="n">
        <v>11243234</v>
      </c>
      <c r="I10" s="5" t="n">
        <v>11243234</v>
      </c>
      <c r="J10" s="5" t="n">
        <v>11138890</v>
      </c>
    </row>
    <row r="11" spans="1:10">
      <c r="A11" s="4" t="s">
        <v>1062</v>
      </c>
    </row>
    <row r="12" spans="1:10">
      <c r="A12" s="4" t="s">
        <v>1063</v>
      </c>
      <c r="I12" s="6" t="n">
        <v>1179542543</v>
      </c>
      <c r="J12" s="6" t="n">
        <v>1155993270</v>
      </c>
    </row>
    <row r="13" spans="1:10">
      <c r="A13" s="4" t="s">
        <v>1064</v>
      </c>
    </row>
    <row r="14" spans="1:10">
      <c r="A14" s="4" t="s">
        <v>1065</v>
      </c>
      <c r="E14" s="11" t="n">
        <v>8112623527.5</v>
      </c>
      <c r="H14" s="11" t="n">
        <v>8307919632.5</v>
      </c>
    </row>
    <row r="15" spans="1:10">
      <c r="A15" s="4" t="s">
        <v>1066</v>
      </c>
      <c r="I15" s="7" t="n">
        <v>2.5</v>
      </c>
      <c r="J15" s="7" t="n">
        <v>2.5</v>
      </c>
    </row>
  </sheetData>
  <mergeCells count="4">
    <mergeCell ref="A1:A2"/>
    <mergeCell ref="B1:E1"/>
    <mergeCell ref="F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9</v>
      </c>
      <c r="C2" s="2" t="s">
        <v>30</v>
      </c>
    </row>
    <row r="3" spans="1:3">
      <c r="A3" s="3" t="s">
        <v>1068</v>
      </c>
    </row>
    <row r="4" spans="1:3">
      <c r="A4" s="4" t="s">
        <v>1069</v>
      </c>
      <c r="B4" s="6" t="n">
        <v>2891</v>
      </c>
      <c r="C4" s="6" t="n">
        <v>2824</v>
      </c>
    </row>
    <row r="5" spans="1:3">
      <c r="A5" s="4" t="s">
        <v>1070</v>
      </c>
      <c r="B5" s="5" t="n">
        <v>1491</v>
      </c>
      <c r="C5" s="5" t="n">
        <v>1876</v>
      </c>
    </row>
    <row r="6" spans="1:3">
      <c r="A6" s="4" t="s">
        <v>1071</v>
      </c>
      <c r="B6" s="6" t="n">
        <v>1357</v>
      </c>
      <c r="C6" s="6" t="n">
        <v>904</v>
      </c>
    </row>
    <row r="7" spans="1:3">
      <c r="A7" s="4" t="s">
        <v>1072</v>
      </c>
      <c r="B7" s="10" t="n">
        <v>78.09999999999999</v>
      </c>
      <c r="C7" s="10" t="n">
        <v>56.4</v>
      </c>
    </row>
    <row r="8" spans="1:3">
      <c r="A8" s="4" t="s">
        <v>1073</v>
      </c>
      <c r="B8" s="6" t="n">
        <v>2848</v>
      </c>
      <c r="C8" s="6" t="n">
        <v>2780</v>
      </c>
    </row>
    <row r="9" spans="1:3">
      <c r="A9" s="4" t="s">
        <v>1062</v>
      </c>
    </row>
    <row r="10" spans="1:3">
      <c r="A10" s="3" t="s">
        <v>1068</v>
      </c>
    </row>
    <row r="11" spans="1:3">
      <c r="A11" s="4" t="s">
        <v>1074</v>
      </c>
      <c r="B11" s="12" t="n">
        <v>0.8804</v>
      </c>
      <c r="C11" s="12" t="n">
        <v>0.8804</v>
      </c>
    </row>
    <row r="12" spans="1:3">
      <c r="A12" s="4" t="s">
        <v>1075</v>
      </c>
      <c r="B12" s="13" t="n">
        <v>0.8804</v>
      </c>
      <c r="C12" s="13" t="n">
        <v>0.8804</v>
      </c>
    </row>
    <row r="13" spans="1:3">
      <c r="A13" s="4" t="s">
        <v>1064</v>
      </c>
    </row>
    <row r="14" spans="1:3">
      <c r="A14" s="3" t="s">
        <v>1068</v>
      </c>
    </row>
    <row r="15" spans="1:3">
      <c r="A15" s="4" t="s">
        <v>1075</v>
      </c>
      <c r="B15" s="12" t="n">
        <v>7.2615</v>
      </c>
      <c r="C15" s="12" t="n">
        <v>7.33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6</v>
      </c>
      <c r="B1" s="2" t="s">
        <v>29</v>
      </c>
      <c r="C1" s="2" t="s">
        <v>30</v>
      </c>
    </row>
    <row r="2" spans="1:3">
      <c r="A2" s="3" t="s">
        <v>1077</v>
      </c>
    </row>
    <row r="3" spans="1:3">
      <c r="A3" s="4" t="s">
        <v>1078</v>
      </c>
      <c r="B3" s="6" t="n">
        <v>16287</v>
      </c>
      <c r="C3" s="6" t="n">
        <v>19389</v>
      </c>
    </row>
    <row r="4" spans="1:3">
      <c r="A4" s="4" t="s">
        <v>1079</v>
      </c>
      <c r="B4" s="6" t="n">
        <v>56172</v>
      </c>
      <c r="C4" s="6" t="n">
        <v>54490</v>
      </c>
    </row>
    <row r="5" spans="1:3">
      <c r="A5" s="4" t="s">
        <v>1080</v>
      </c>
      <c r="B5" s="4" t="s">
        <v>644</v>
      </c>
      <c r="C5" s="4" t="s">
        <v>1081</v>
      </c>
    </row>
    <row r="6" spans="1:3">
      <c r="A6" s="4" t="s">
        <v>1082</v>
      </c>
    </row>
    <row r="7" spans="1:3">
      <c r="A7" s="3" t="s">
        <v>1077</v>
      </c>
    </row>
    <row r="8" spans="1:3">
      <c r="A8" s="4" t="s">
        <v>1078</v>
      </c>
      <c r="B8" s="6" t="n">
        <v>1014</v>
      </c>
      <c r="C8" s="6" t="n">
        <v>1216</v>
      </c>
    </row>
    <row r="9" spans="1:3">
      <c r="A9" s="4" t="s">
        <v>1083</v>
      </c>
    </row>
    <row r="10" spans="1:3">
      <c r="A10" s="3" t="s">
        <v>1077</v>
      </c>
    </row>
    <row r="11" spans="1:3">
      <c r="A11" s="4" t="s">
        <v>1078</v>
      </c>
      <c r="B11" s="6" t="n">
        <v>164</v>
      </c>
      <c r="C11" s="6" t="n">
        <v>1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084</v>
      </c>
      <c r="B1" s="2" t="s">
        <v>1</v>
      </c>
    </row>
    <row r="2" spans="1:3">
      <c r="B2" s="2" t="s">
        <v>1085</v>
      </c>
      <c r="C2" s="2" t="s">
        <v>501</v>
      </c>
    </row>
    <row r="3" spans="1:3">
      <c r="A3" s="3" t="s">
        <v>1086</v>
      </c>
    </row>
    <row r="4" spans="1:3">
      <c r="A4" s="4" t="s">
        <v>1087</v>
      </c>
      <c r="B4" s="6" t="n">
        <v>478</v>
      </c>
      <c r="C4" s="6" t="n">
        <v>507</v>
      </c>
    </row>
    <row r="5" spans="1:3">
      <c r="A5" s="4" t="s">
        <v>1088</v>
      </c>
      <c r="B5" s="5" t="n">
        <v>567</v>
      </c>
      <c r="C5" s="5" t="n">
        <v>592</v>
      </c>
    </row>
    <row r="6" spans="1:3">
      <c r="A6" s="4" t="s">
        <v>1089</v>
      </c>
      <c r="B6" s="5" t="n">
        <v>27090</v>
      </c>
      <c r="C6" s="5" t="n">
        <v>30556</v>
      </c>
    </row>
    <row r="7" spans="1:3">
      <c r="A7" s="4" t="s">
        <v>1090</v>
      </c>
      <c r="B7" s="5" t="n">
        <v>2908</v>
      </c>
      <c r="C7" s="5" t="n">
        <v>2557</v>
      </c>
    </row>
    <row r="8" spans="1:3">
      <c r="A8" s="4" t="s">
        <v>1091</v>
      </c>
      <c r="B8" s="5" t="n">
        <v>24183</v>
      </c>
      <c r="C8" s="5" t="n">
        <v>27999</v>
      </c>
    </row>
    <row r="9" spans="1:3">
      <c r="A9" s="4" t="s">
        <v>1092</v>
      </c>
      <c r="B9" s="6" t="n">
        <v>2250</v>
      </c>
    </row>
    <row r="10" spans="1:3">
      <c r="A10" s="4" t="s">
        <v>1093</v>
      </c>
      <c r="B10" s="5" t="n">
        <v>2</v>
      </c>
    </row>
    <row r="11" spans="1:3">
      <c r="A11" s="4" t="s">
        <v>1094</v>
      </c>
    </row>
    <row r="12" spans="1:3">
      <c r="A12" s="3" t="s">
        <v>1086</v>
      </c>
    </row>
    <row r="13" spans="1:3">
      <c r="A13" s="4" t="s">
        <v>1087</v>
      </c>
      <c r="B13" s="6" t="n">
        <v>496</v>
      </c>
      <c r="C13" s="5" t="n">
        <v>526</v>
      </c>
    </row>
    <row r="14" spans="1:3">
      <c r="A14" s="4" t="s">
        <v>1088</v>
      </c>
      <c r="B14" s="5" t="n">
        <v>614</v>
      </c>
      <c r="C14" s="5" t="n">
        <v>645</v>
      </c>
    </row>
    <row r="15" spans="1:3">
      <c r="A15" s="4" t="s">
        <v>1089</v>
      </c>
      <c r="B15" s="5" t="n">
        <v>29938</v>
      </c>
      <c r="C15" s="5" t="n">
        <v>33072</v>
      </c>
    </row>
    <row r="16" spans="1:3">
      <c r="A16" s="4" t="s">
        <v>1090</v>
      </c>
      <c r="B16" s="5" t="n">
        <v>2924</v>
      </c>
      <c r="C16" s="5" t="n">
        <v>2584</v>
      </c>
    </row>
    <row r="17" spans="1:3">
      <c r="A17" s="4" t="s">
        <v>1091</v>
      </c>
      <c r="B17" s="5" t="n">
        <v>27014</v>
      </c>
      <c r="C17" s="5" t="n">
        <v>30488</v>
      </c>
    </row>
    <row r="18" spans="1:3">
      <c r="A18" s="4" t="s">
        <v>1095</v>
      </c>
    </row>
    <row r="19" spans="1:3">
      <c r="A19" s="3" t="s">
        <v>1086</v>
      </c>
    </row>
    <row r="20" spans="1:3">
      <c r="A20" s="4" t="s">
        <v>1096</v>
      </c>
      <c r="B20" s="5" t="n">
        <v>26524</v>
      </c>
      <c r="C20" s="5" t="n">
        <v>29964</v>
      </c>
    </row>
    <row r="21" spans="1:3">
      <c r="A21" s="4" t="s">
        <v>1097</v>
      </c>
    </row>
    <row r="22" spans="1:3">
      <c r="A22" s="3" t="s">
        <v>1086</v>
      </c>
    </row>
    <row r="23" spans="1:3">
      <c r="A23" s="4" t="s">
        <v>1096</v>
      </c>
      <c r="B23" s="5" t="n">
        <v>29325</v>
      </c>
      <c r="C23" s="5" t="n">
        <v>32427</v>
      </c>
    </row>
    <row r="24" spans="1:3">
      <c r="A24" s="4" t="s">
        <v>1098</v>
      </c>
    </row>
    <row r="25" spans="1:3">
      <c r="A25" s="3" t="s">
        <v>1086</v>
      </c>
    </row>
    <row r="26" spans="1:3">
      <c r="A26" s="4" t="s">
        <v>1096</v>
      </c>
      <c r="B26" s="5" t="n">
        <v>26158</v>
      </c>
    </row>
    <row r="27" spans="1:3">
      <c r="A27" s="4" t="s">
        <v>1099</v>
      </c>
    </row>
    <row r="28" spans="1:3">
      <c r="A28" s="3" t="s">
        <v>1086</v>
      </c>
    </row>
    <row r="29" spans="1:3">
      <c r="A29" s="4" t="s">
        <v>1096</v>
      </c>
      <c r="B29" s="5" t="n">
        <v>14953</v>
      </c>
      <c r="C29" s="5" t="n">
        <v>19712</v>
      </c>
    </row>
    <row r="30" spans="1:3">
      <c r="A30" s="4" t="s">
        <v>1100</v>
      </c>
      <c r="B30" s="5" t="n">
        <v>8347</v>
      </c>
    </row>
    <row r="31" spans="1:3">
      <c r="A31" s="4" t="s">
        <v>1101</v>
      </c>
    </row>
    <row r="32" spans="1:3">
      <c r="A32" s="3" t="s">
        <v>1086</v>
      </c>
    </row>
    <row r="33" spans="1:3">
      <c r="A33" s="4" t="s">
        <v>1096</v>
      </c>
      <c r="B33" s="6" t="n">
        <v>16106</v>
      </c>
      <c r="C33" s="6" t="n">
        <v>20681</v>
      </c>
    </row>
    <row r="34" spans="1:3">
      <c r="A34" s="4" t="s">
        <v>1102</v>
      </c>
    </row>
    <row r="35" spans="1:3">
      <c r="A35" s="3" t="s">
        <v>1086</v>
      </c>
    </row>
    <row r="36" spans="1:3">
      <c r="A36" s="4" t="s">
        <v>1103</v>
      </c>
      <c r="B36" s="4" t="s">
        <v>1104</v>
      </c>
      <c r="C36" s="4" t="s">
        <v>1105</v>
      </c>
    </row>
    <row r="37" spans="1:3">
      <c r="A37" s="4" t="s">
        <v>1106</v>
      </c>
    </row>
    <row r="38" spans="1:3">
      <c r="A38" s="3" t="s">
        <v>1086</v>
      </c>
    </row>
    <row r="39" spans="1:3">
      <c r="A39" s="4" t="s">
        <v>1096</v>
      </c>
      <c r="B39" s="6" t="n">
        <v>9347</v>
      </c>
      <c r="C39" s="6" t="n">
        <v>8211</v>
      </c>
    </row>
    <row r="40" spans="1:3">
      <c r="A40" s="4" t="s">
        <v>1107</v>
      </c>
      <c r="B40" s="5" t="n">
        <v>3224</v>
      </c>
    </row>
    <row r="41" spans="1:3">
      <c r="A41" s="4" t="s">
        <v>1108</v>
      </c>
    </row>
    <row r="42" spans="1:3">
      <c r="A42" s="3" t="s">
        <v>1086</v>
      </c>
    </row>
    <row r="43" spans="1:3">
      <c r="A43" s="4" t="s">
        <v>1096</v>
      </c>
      <c r="B43" s="6" t="n">
        <v>10057</v>
      </c>
      <c r="C43" s="6" t="n">
        <v>8884</v>
      </c>
    </row>
    <row r="44" spans="1:3">
      <c r="A44" s="4" t="s">
        <v>1109</v>
      </c>
    </row>
    <row r="45" spans="1:3">
      <c r="A45" s="3" t="s">
        <v>1086</v>
      </c>
    </row>
    <row r="46" spans="1:3">
      <c r="A46" s="4" t="s">
        <v>1103</v>
      </c>
      <c r="B46" s="4" t="s">
        <v>1110</v>
      </c>
      <c r="C46" s="4" t="s">
        <v>1110</v>
      </c>
    </row>
    <row r="47" spans="1:3">
      <c r="A47" s="4" t="s">
        <v>1111</v>
      </c>
    </row>
    <row r="48" spans="1:3">
      <c r="A48" s="3" t="s">
        <v>1086</v>
      </c>
    </row>
    <row r="49" spans="1:3">
      <c r="A49" s="4" t="s">
        <v>1096</v>
      </c>
      <c r="B49" s="6" t="n">
        <v>1859</v>
      </c>
      <c r="C49" s="6" t="n">
        <v>1693</v>
      </c>
    </row>
    <row r="50" spans="1:3">
      <c r="A50" s="4" t="s">
        <v>1112</v>
      </c>
    </row>
    <row r="51" spans="1:3">
      <c r="A51" s="3" t="s">
        <v>1086</v>
      </c>
    </row>
    <row r="52" spans="1:3">
      <c r="A52" s="4" t="s">
        <v>1096</v>
      </c>
      <c r="B52" s="6" t="n">
        <v>2734</v>
      </c>
      <c r="C52" s="6" t="n">
        <v>2475</v>
      </c>
    </row>
    <row r="53" spans="1:3">
      <c r="A53" s="4" t="s">
        <v>1113</v>
      </c>
    </row>
    <row r="54" spans="1:3">
      <c r="A54" s="3" t="s">
        <v>1086</v>
      </c>
    </row>
    <row r="55" spans="1:3">
      <c r="A55" s="4" t="s">
        <v>1103</v>
      </c>
      <c r="B55" s="4" t="s">
        <v>1114</v>
      </c>
      <c r="C55" s="4" t="s">
        <v>1114</v>
      </c>
    </row>
    <row r="56" spans="1:3">
      <c r="A56" s="4" t="s">
        <v>1115</v>
      </c>
    </row>
    <row r="57" spans="1:3">
      <c r="A57" s="3" t="s">
        <v>1086</v>
      </c>
    </row>
    <row r="58" spans="1:3">
      <c r="A58" s="4" t="s">
        <v>1096</v>
      </c>
      <c r="B58" s="6" t="n">
        <v>366</v>
      </c>
      <c r="C58" s="6" t="n">
        <v>348</v>
      </c>
    </row>
    <row r="59" spans="1:3">
      <c r="A59" s="4" t="s">
        <v>1116</v>
      </c>
    </row>
    <row r="60" spans="1:3">
      <c r="A60" s="3" t="s">
        <v>1086</v>
      </c>
    </row>
    <row r="61" spans="1:3">
      <c r="A61" s="4" t="s">
        <v>1096</v>
      </c>
      <c r="B61" s="6" t="n">
        <v>427</v>
      </c>
      <c r="C61" s="6" t="n">
        <v>386</v>
      </c>
    </row>
    <row r="62" spans="1:3">
      <c r="A62" s="4" t="s">
        <v>1117</v>
      </c>
    </row>
    <row r="63" spans="1:3">
      <c r="A63" s="3" t="s">
        <v>1086</v>
      </c>
    </row>
    <row r="64" spans="1:3">
      <c r="A64" s="4" t="s">
        <v>1103</v>
      </c>
      <c r="B64" s="4" t="s">
        <v>1118</v>
      </c>
      <c r="C64" s="4" t="s">
        <v>1118</v>
      </c>
    </row>
    <row r="65" spans="1:3">
      <c r="A65" s="4" t="s">
        <v>1119</v>
      </c>
    </row>
    <row r="66" spans="1:3">
      <c r="A66" s="3" t="s">
        <v>1086</v>
      </c>
    </row>
    <row r="67" spans="1:3">
      <c r="A67" s="4" t="s">
        <v>1120</v>
      </c>
      <c r="B67" s="6" t="n">
        <v>89</v>
      </c>
      <c r="C67" s="6" t="n">
        <v>85</v>
      </c>
    </row>
    <row r="68" spans="1:3">
      <c r="A68" s="4" t="s">
        <v>1121</v>
      </c>
    </row>
    <row r="69" spans="1:3">
      <c r="A69" s="3" t="s">
        <v>1086</v>
      </c>
    </row>
    <row r="70" spans="1:3">
      <c r="A70" s="4" t="s">
        <v>1120</v>
      </c>
      <c r="B70" s="6" t="n">
        <v>118</v>
      </c>
      <c r="C70" s="6" t="n">
        <v>119</v>
      </c>
    </row>
    <row r="71" spans="1:3">
      <c r="A71" s="4" t="s">
        <v>1122</v>
      </c>
    </row>
    <row r="72" spans="1:3">
      <c r="A72" s="3" t="s">
        <v>1086</v>
      </c>
    </row>
    <row r="73" spans="1:3">
      <c r="A73" s="4" t="s">
        <v>1103</v>
      </c>
      <c r="B73" s="4" t="s">
        <v>1123</v>
      </c>
      <c r="C73" s="4" t="s">
        <v>11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9</v>
      </c>
      <c r="C2" s="2" t="s">
        <v>30</v>
      </c>
    </row>
    <row r="3" spans="1:3">
      <c r="A3" s="3" t="s">
        <v>1125</v>
      </c>
    </row>
    <row r="4" spans="1:3">
      <c r="A4" s="4" t="s">
        <v>1126</v>
      </c>
      <c r="B4" s="6" t="n">
        <v>24183</v>
      </c>
      <c r="C4" s="6" t="n">
        <v>27999</v>
      </c>
    </row>
    <row r="5" spans="1:3">
      <c r="A5" s="3" t="s">
        <v>1127</v>
      </c>
    </row>
    <row r="6" spans="1:3">
      <c r="A6" s="4" t="s">
        <v>1128</v>
      </c>
      <c r="B6" s="5" t="n">
        <v>704</v>
      </c>
      <c r="C6" s="5" t="n">
        <v>571</v>
      </c>
    </row>
    <row r="7" spans="1:3">
      <c r="A7" s="4" t="s">
        <v>1129</v>
      </c>
      <c r="B7" s="5" t="n">
        <v>2908</v>
      </c>
      <c r="C7" s="5" t="n">
        <v>2557</v>
      </c>
    </row>
    <row r="8" spans="1:3">
      <c r="A8" s="4" t="s">
        <v>1130</v>
      </c>
      <c r="B8" s="5" t="n">
        <v>479</v>
      </c>
      <c r="C8" s="5" t="n">
        <v>545</v>
      </c>
    </row>
    <row r="9" spans="1:3">
      <c r="A9" s="4" t="s">
        <v>1131</v>
      </c>
      <c r="B9" s="5" t="n">
        <v>4091</v>
      </c>
      <c r="C9" s="5" t="n">
        <v>3674</v>
      </c>
    </row>
    <row r="10" spans="1:3">
      <c r="A10" s="4" t="s">
        <v>1132</v>
      </c>
      <c r="B10" s="6" t="n">
        <v>449</v>
      </c>
      <c r="C10" s="6" t="n">
        <v>500</v>
      </c>
    </row>
    <row r="11" spans="1:3">
      <c r="A11" s="4" t="s">
        <v>1133</v>
      </c>
    </row>
    <row r="12" spans="1:3">
      <c r="A12" s="3" t="s">
        <v>1125</v>
      </c>
    </row>
    <row r="13" spans="1:3">
      <c r="A13" s="4" t="s">
        <v>1134</v>
      </c>
      <c r="B13" s="4" t="s">
        <v>677</v>
      </c>
      <c r="C13" s="4" t="s">
        <v>677</v>
      </c>
    </row>
    <row r="14" spans="1:3">
      <c r="A14" s="4" t="s">
        <v>1135</v>
      </c>
    </row>
    <row r="15" spans="1:3">
      <c r="A15" s="3" t="s">
        <v>1125</v>
      </c>
    </row>
    <row r="16" spans="1:3">
      <c r="A16" s="4" t="s">
        <v>1136</v>
      </c>
      <c r="B16" s="4" t="s">
        <v>611</v>
      </c>
      <c r="C16" s="4" t="s">
        <v>1137</v>
      </c>
    </row>
    <row r="17" spans="1:3">
      <c r="A17" s="4" t="s">
        <v>1138</v>
      </c>
    </row>
    <row r="18" spans="1:3">
      <c r="A18" s="3" t="s">
        <v>1125</v>
      </c>
    </row>
    <row r="19" spans="1:3">
      <c r="A19" s="4" t="s">
        <v>1136</v>
      </c>
      <c r="B19" s="4" t="s">
        <v>1139</v>
      </c>
      <c r="C19" s="4" t="s">
        <v>1140</v>
      </c>
    </row>
    <row r="20" spans="1:3">
      <c r="A20" s="4" t="s">
        <v>1141</v>
      </c>
    </row>
    <row r="21" spans="1:3">
      <c r="A21" s="3" t="s">
        <v>1125</v>
      </c>
    </row>
    <row r="22" spans="1:3">
      <c r="A22" s="4" t="s">
        <v>1126</v>
      </c>
      <c r="B22" s="6" t="n">
        <v>3521</v>
      </c>
      <c r="C22" s="6" t="n">
        <v>6478</v>
      </c>
    </row>
    <row r="23" spans="1:3">
      <c r="A23" s="4" t="s">
        <v>1142</v>
      </c>
    </row>
    <row r="24" spans="1:3">
      <c r="A24" s="3" t="s">
        <v>1125</v>
      </c>
    </row>
    <row r="25" spans="1:3">
      <c r="A25" s="4" t="s">
        <v>1126</v>
      </c>
      <c r="B25" s="5" t="n">
        <v>3041</v>
      </c>
      <c r="C25" s="5" t="n">
        <v>3798</v>
      </c>
    </row>
    <row r="26" spans="1:3">
      <c r="A26" s="4" t="s">
        <v>1143</v>
      </c>
    </row>
    <row r="27" spans="1:3">
      <c r="A27" s="3" t="s">
        <v>1125</v>
      </c>
    </row>
    <row r="28" spans="1:3">
      <c r="A28" s="4" t="s">
        <v>1126</v>
      </c>
      <c r="B28" s="6" t="n">
        <v>17620</v>
      </c>
      <c r="C28" s="6" t="n">
        <v>177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9</v>
      </c>
      <c r="C2" s="2" t="s">
        <v>30</v>
      </c>
      <c r="D2" s="2" t="s">
        <v>31</v>
      </c>
    </row>
    <row r="3" spans="1:4">
      <c r="A3" s="3" t="s">
        <v>1145</v>
      </c>
    </row>
    <row r="4" spans="1:4">
      <c r="A4" s="4" t="s">
        <v>1146</v>
      </c>
      <c r="B4" s="6" t="n">
        <v>31465</v>
      </c>
    </row>
    <row r="5" spans="1:4">
      <c r="A5" s="4" t="s">
        <v>1147</v>
      </c>
      <c r="B5" s="5" t="n">
        <v>0</v>
      </c>
    </row>
    <row r="6" spans="1:4">
      <c r="A6" s="4" t="s">
        <v>1148</v>
      </c>
      <c r="B6" s="5" t="n">
        <v>1278</v>
      </c>
    </row>
    <row r="7" spans="1:4">
      <c r="A7" s="4" t="s">
        <v>1149</v>
      </c>
      <c r="B7" s="5" t="n">
        <v>2891</v>
      </c>
    </row>
    <row r="8" spans="1:4">
      <c r="A8" s="4" t="s">
        <v>1071</v>
      </c>
      <c r="B8" s="5" t="n">
        <v>-1357</v>
      </c>
      <c r="C8" s="6" t="n">
        <v>-904</v>
      </c>
    </row>
    <row r="9" spans="1:4">
      <c r="A9" s="4" t="s">
        <v>1150</v>
      </c>
      <c r="B9" s="5" t="n">
        <v>-5822</v>
      </c>
      <c r="C9" s="5" t="n">
        <v>-1959</v>
      </c>
      <c r="D9" s="6" t="n">
        <v>-729</v>
      </c>
    </row>
    <row r="10" spans="1:4">
      <c r="A10" s="4" t="s">
        <v>1151</v>
      </c>
      <c r="B10" s="5" t="n">
        <v>110</v>
      </c>
    </row>
    <row r="11" spans="1:4">
      <c r="A11" s="4" t="s">
        <v>1152</v>
      </c>
      <c r="B11" s="5" t="n">
        <v>28564</v>
      </c>
      <c r="C11" s="5" t="n">
        <v>31465</v>
      </c>
    </row>
    <row r="12" spans="1:4">
      <c r="A12" s="4" t="s">
        <v>1153</v>
      </c>
    </row>
    <row r="13" spans="1:4">
      <c r="A13" s="3" t="s">
        <v>1145</v>
      </c>
    </row>
    <row r="14" spans="1:4">
      <c r="A14" s="4" t="s">
        <v>1146</v>
      </c>
      <c r="B14" s="5" t="n">
        <v>27999</v>
      </c>
    </row>
    <row r="15" spans="1:4">
      <c r="A15" s="4" t="s">
        <v>1147</v>
      </c>
      <c r="B15" s="5" t="n">
        <v>-351</v>
      </c>
    </row>
    <row r="16" spans="1:4">
      <c r="A16" s="4" t="s">
        <v>1148</v>
      </c>
      <c r="B16" s="5" t="n">
        <v>1302</v>
      </c>
    </row>
    <row r="17" spans="1:4">
      <c r="A17" s="4" t="s">
        <v>1149</v>
      </c>
      <c r="B17" s="5" t="n">
        <v>0</v>
      </c>
    </row>
    <row r="18" spans="1:4">
      <c r="A18" s="4" t="s">
        <v>1071</v>
      </c>
      <c r="B18" s="5" t="n">
        <v>0</v>
      </c>
    </row>
    <row r="19" spans="1:4">
      <c r="A19" s="4" t="s">
        <v>1150</v>
      </c>
      <c r="B19" s="5" t="n">
        <v>-4775</v>
      </c>
    </row>
    <row r="20" spans="1:4">
      <c r="A20" s="4" t="s">
        <v>1151</v>
      </c>
      <c r="B20" s="5" t="n">
        <v>8</v>
      </c>
    </row>
    <row r="21" spans="1:4">
      <c r="A21" s="4" t="s">
        <v>1152</v>
      </c>
      <c r="B21" s="5" t="n">
        <v>24183</v>
      </c>
      <c r="C21" s="5" t="n">
        <v>27999</v>
      </c>
    </row>
    <row r="22" spans="1:4">
      <c r="A22" s="4" t="s">
        <v>1154</v>
      </c>
    </row>
    <row r="23" spans="1:4">
      <c r="A23" s="3" t="s">
        <v>1145</v>
      </c>
    </row>
    <row r="24" spans="1:4">
      <c r="A24" s="4" t="s">
        <v>1146</v>
      </c>
      <c r="B24" s="5" t="n">
        <v>3674</v>
      </c>
    </row>
    <row r="25" spans="1:4">
      <c r="A25" s="4" t="s">
        <v>1147</v>
      </c>
      <c r="B25" s="5" t="n">
        <v>351</v>
      </c>
    </row>
    <row r="26" spans="1:4">
      <c r="A26" s="4" t="s">
        <v>1148</v>
      </c>
      <c r="B26" s="5" t="n">
        <v>-13</v>
      </c>
    </row>
    <row r="27" spans="1:4">
      <c r="A27" s="4" t="s">
        <v>1149</v>
      </c>
      <c r="B27" s="5" t="n">
        <v>0</v>
      </c>
    </row>
    <row r="28" spans="1:4">
      <c r="A28" s="4" t="s">
        <v>1071</v>
      </c>
      <c r="B28" s="5" t="n">
        <v>0</v>
      </c>
    </row>
    <row r="29" spans="1:4">
      <c r="A29" s="4" t="s">
        <v>1150</v>
      </c>
      <c r="B29" s="5" t="n">
        <v>53</v>
      </c>
    </row>
    <row r="30" spans="1:4">
      <c r="A30" s="4" t="s">
        <v>1151</v>
      </c>
      <c r="B30" s="5" t="n">
        <v>26</v>
      </c>
    </row>
    <row r="31" spans="1:4">
      <c r="A31" s="4" t="s">
        <v>1152</v>
      </c>
      <c r="B31" s="5" t="n">
        <v>4091</v>
      </c>
      <c r="C31" s="5" t="n">
        <v>3674</v>
      </c>
    </row>
    <row r="32" spans="1:4">
      <c r="A32" s="4" t="s">
        <v>1155</v>
      </c>
    </row>
    <row r="33" spans="1:4">
      <c r="A33" s="3" t="s">
        <v>1145</v>
      </c>
    </row>
    <row r="34" spans="1:4">
      <c r="A34" s="4" t="s">
        <v>1146</v>
      </c>
      <c r="B34" s="5" t="n">
        <v>-735</v>
      </c>
    </row>
    <row r="35" spans="1:4">
      <c r="A35" s="4" t="s">
        <v>1147</v>
      </c>
      <c r="B35" s="5" t="n">
        <v>0</v>
      </c>
    </row>
    <row r="36" spans="1:4">
      <c r="A36" s="4" t="s">
        <v>1148</v>
      </c>
      <c r="B36" s="5" t="n">
        <v>0</v>
      </c>
    </row>
    <row r="37" spans="1:4">
      <c r="A37" s="4" t="s">
        <v>1149</v>
      </c>
      <c r="B37" s="5" t="n">
        <v>0</v>
      </c>
    </row>
    <row r="38" spans="1:4">
      <c r="A38" s="4" t="s">
        <v>1071</v>
      </c>
      <c r="B38" s="5" t="n">
        <v>0</v>
      </c>
    </row>
    <row r="39" spans="1:4">
      <c r="A39" s="4" t="s">
        <v>1150</v>
      </c>
      <c r="B39" s="5" t="n">
        <v>464</v>
      </c>
    </row>
    <row r="40" spans="1:4">
      <c r="A40" s="4" t="s">
        <v>1151</v>
      </c>
      <c r="B40" s="5" t="n">
        <v>-1</v>
      </c>
    </row>
    <row r="41" spans="1:4">
      <c r="A41" s="4" t="s">
        <v>1152</v>
      </c>
      <c r="B41" s="5" t="n">
        <v>-272</v>
      </c>
      <c r="C41" s="5" t="n">
        <v>-735</v>
      </c>
    </row>
    <row r="42" spans="1:4">
      <c r="A42" s="4" t="s">
        <v>1156</v>
      </c>
    </row>
    <row r="43" spans="1:4">
      <c r="A43" s="3" t="s">
        <v>1145</v>
      </c>
    </row>
    <row r="44" spans="1:4">
      <c r="A44" s="4" t="s">
        <v>1146</v>
      </c>
      <c r="B44" s="5" t="n">
        <v>-212</v>
      </c>
    </row>
    <row r="45" spans="1:4">
      <c r="A45" s="4" t="s">
        <v>1147</v>
      </c>
      <c r="B45" s="5" t="n">
        <v>0</v>
      </c>
    </row>
    <row r="46" spans="1:4">
      <c r="A46" s="4" t="s">
        <v>1148</v>
      </c>
      <c r="B46" s="5" t="n">
        <v>0</v>
      </c>
    </row>
    <row r="47" spans="1:4">
      <c r="A47" s="4" t="s">
        <v>1149</v>
      </c>
      <c r="B47" s="5" t="n">
        <v>0</v>
      </c>
    </row>
    <row r="48" spans="1:4">
      <c r="A48" s="4" t="s">
        <v>1071</v>
      </c>
      <c r="B48" s="5" t="n">
        <v>0</v>
      </c>
    </row>
    <row r="49" spans="1:4">
      <c r="A49" s="4" t="s">
        <v>1150</v>
      </c>
      <c r="B49" s="5" t="n">
        <v>-62</v>
      </c>
    </row>
    <row r="50" spans="1:4">
      <c r="A50" s="4" t="s">
        <v>1151</v>
      </c>
      <c r="B50" s="5" t="n">
        <v>83</v>
      </c>
    </row>
    <row r="51" spans="1:4">
      <c r="A51" s="4" t="s">
        <v>1152</v>
      </c>
      <c r="B51" s="5" t="n">
        <v>-191</v>
      </c>
      <c r="C51" s="5" t="n">
        <v>-212</v>
      </c>
    </row>
    <row r="52" spans="1:4">
      <c r="A52" s="4" t="s">
        <v>112</v>
      </c>
    </row>
    <row r="53" spans="1:4">
      <c r="A53" s="3" t="s">
        <v>1145</v>
      </c>
    </row>
    <row r="54" spans="1:4">
      <c r="A54" s="4" t="s">
        <v>1146</v>
      </c>
      <c r="B54" s="5" t="n">
        <v>27</v>
      </c>
    </row>
    <row r="55" spans="1:4">
      <c r="A55" s="4" t="s">
        <v>1147</v>
      </c>
      <c r="B55" s="5" t="n">
        <v>0</v>
      </c>
    </row>
    <row r="56" spans="1:4">
      <c r="A56" s="4" t="s">
        <v>1148</v>
      </c>
      <c r="B56" s="5" t="n">
        <v>0</v>
      </c>
    </row>
    <row r="57" spans="1:4">
      <c r="A57" s="4" t="s">
        <v>1149</v>
      </c>
      <c r="B57" s="5" t="n">
        <v>0</v>
      </c>
    </row>
    <row r="58" spans="1:4">
      <c r="A58" s="4" t="s">
        <v>1071</v>
      </c>
      <c r="B58" s="5" t="n">
        <v>0</v>
      </c>
    </row>
    <row r="59" spans="1:4">
      <c r="A59" s="4" t="s">
        <v>1150</v>
      </c>
      <c r="B59" s="5" t="n">
        <v>-12</v>
      </c>
    </row>
    <row r="60" spans="1:4">
      <c r="A60" s="4" t="s">
        <v>1151</v>
      </c>
      <c r="B60" s="5" t="n">
        <v>9</v>
      </c>
    </row>
    <row r="61" spans="1:4">
      <c r="A61" s="4" t="s">
        <v>1152</v>
      </c>
      <c r="B61" s="5" t="n">
        <v>24</v>
      </c>
      <c r="C61" s="5" t="n">
        <v>27</v>
      </c>
    </row>
    <row r="62" spans="1:4">
      <c r="A62" s="4" t="s">
        <v>1157</v>
      </c>
    </row>
    <row r="63" spans="1:4">
      <c r="A63" s="3" t="s">
        <v>1145</v>
      </c>
    </row>
    <row r="64" spans="1:4">
      <c r="A64" s="4" t="s">
        <v>1146</v>
      </c>
      <c r="B64" s="5" t="n">
        <v>712</v>
      </c>
    </row>
    <row r="65" spans="1:4">
      <c r="A65" s="4" t="s">
        <v>1147</v>
      </c>
      <c r="B65" s="5" t="n">
        <v>0</v>
      </c>
    </row>
    <row r="66" spans="1:4">
      <c r="A66" s="4" t="s">
        <v>1148</v>
      </c>
      <c r="B66" s="5" t="n">
        <v>-11</v>
      </c>
    </row>
    <row r="67" spans="1:4">
      <c r="A67" s="4" t="s">
        <v>1149</v>
      </c>
      <c r="B67" s="5" t="n">
        <v>2891</v>
      </c>
    </row>
    <row r="68" spans="1:4">
      <c r="A68" s="4" t="s">
        <v>1071</v>
      </c>
      <c r="B68" s="5" t="n">
        <v>-1357</v>
      </c>
    </row>
    <row r="69" spans="1:4">
      <c r="A69" s="4" t="s">
        <v>1150</v>
      </c>
      <c r="B69" s="5" t="n">
        <v>-1491</v>
      </c>
    </row>
    <row r="70" spans="1:4">
      <c r="A70" s="4" t="s">
        <v>1151</v>
      </c>
      <c r="B70" s="5" t="n">
        <v>-15</v>
      </c>
    </row>
    <row r="71" spans="1:4">
      <c r="A71" s="4" t="s">
        <v>1152</v>
      </c>
      <c r="B71" s="6" t="n">
        <v>729</v>
      </c>
      <c r="C71" s="6" t="n">
        <v>7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s>
  <sheetData>
    <row r="1" spans="1:4">
      <c r="A1" s="1" t="s">
        <v>1158</v>
      </c>
      <c r="B1" s="2" t="s">
        <v>1</v>
      </c>
    </row>
    <row r="2" spans="1:4">
      <c r="B2" s="2" t="s">
        <v>1159</v>
      </c>
      <c r="C2" s="2" t="s">
        <v>501</v>
      </c>
      <c r="D2" s="2" t="s">
        <v>502</v>
      </c>
    </row>
    <row r="3" spans="1:4">
      <c r="A3" s="3" t="s">
        <v>1160</v>
      </c>
    </row>
    <row r="4" spans="1:4">
      <c r="A4" s="4" t="s">
        <v>1161</v>
      </c>
      <c r="B4" s="4" t="s">
        <v>1162</v>
      </c>
    </row>
    <row r="5" spans="1:4">
      <c r="A5" s="4" t="s">
        <v>1163</v>
      </c>
      <c r="B5" s="4" t="s">
        <v>1164</v>
      </c>
    </row>
    <row r="6" spans="1:4">
      <c r="A6" s="4" t="s">
        <v>1165</v>
      </c>
      <c r="B6" s="4" t="s">
        <v>1166</v>
      </c>
    </row>
    <row r="7" spans="1:4">
      <c r="A7" s="4" t="s">
        <v>1167</v>
      </c>
      <c r="B7" s="4" t="s">
        <v>1168</v>
      </c>
    </row>
    <row r="8" spans="1:4">
      <c r="A8" s="4" t="s">
        <v>1169</v>
      </c>
      <c r="B8" s="4" t="s">
        <v>545</v>
      </c>
    </row>
    <row r="9" spans="1:4">
      <c r="A9" s="4" t="s">
        <v>1170</v>
      </c>
      <c r="B9" s="5" t="n">
        <v>62</v>
      </c>
    </row>
    <row r="10" spans="1:4">
      <c r="A10" s="4" t="s">
        <v>1171</v>
      </c>
      <c r="B10" s="4" t="s">
        <v>1172</v>
      </c>
    </row>
    <row r="11" spans="1:4">
      <c r="A11" s="4" t="s">
        <v>1173</v>
      </c>
      <c r="B11" s="4" t="s">
        <v>1174</v>
      </c>
    </row>
    <row r="12" spans="1:4">
      <c r="A12" s="4" t="s">
        <v>1175</v>
      </c>
      <c r="B12" s="4" t="s">
        <v>1176</v>
      </c>
    </row>
    <row r="13" spans="1:4">
      <c r="A13" s="4" t="s">
        <v>1177</v>
      </c>
      <c r="B13" s="6" t="n">
        <v>242</v>
      </c>
      <c r="C13" s="6" t="n">
        <v>238</v>
      </c>
      <c r="D13" s="6" t="n">
        <v>378</v>
      </c>
    </row>
    <row r="14" spans="1:4">
      <c r="A14" s="4" t="s">
        <v>1178</v>
      </c>
      <c r="B14" s="5" t="n">
        <v>0</v>
      </c>
      <c r="C14" s="5" t="n">
        <v>192</v>
      </c>
      <c r="D14" s="5" t="n">
        <v>191</v>
      </c>
    </row>
    <row r="15" spans="1:4">
      <c r="A15" s="4" t="s">
        <v>1179</v>
      </c>
      <c r="B15" s="5" t="n">
        <v>0</v>
      </c>
      <c r="C15" s="5" t="n">
        <v>-148</v>
      </c>
      <c r="D15" s="5" t="n">
        <v>-145</v>
      </c>
    </row>
    <row r="16" spans="1:4">
      <c r="A16" s="4" t="s">
        <v>1180</v>
      </c>
      <c r="B16" s="5" t="n">
        <v>0</v>
      </c>
      <c r="C16" s="5" t="n">
        <v>2</v>
      </c>
      <c r="D16" s="5" t="n">
        <v>0</v>
      </c>
    </row>
    <row r="17" spans="1:4">
      <c r="A17" s="4" t="s">
        <v>1181</v>
      </c>
      <c r="B17" s="5" t="n">
        <v>15</v>
      </c>
      <c r="C17" s="5" t="n">
        <v>109</v>
      </c>
      <c r="D17" s="5" t="n">
        <v>250</v>
      </c>
    </row>
    <row r="18" spans="1:4">
      <c r="A18" s="4" t="s">
        <v>1182</v>
      </c>
      <c r="B18" s="5" t="n">
        <v>-1</v>
      </c>
      <c r="C18" s="5" t="n">
        <v>59</v>
      </c>
      <c r="D18" s="5" t="n">
        <v>-1</v>
      </c>
    </row>
    <row r="19" spans="1:4">
      <c r="A19" s="4" t="s">
        <v>1183</v>
      </c>
      <c r="B19" s="5" t="n">
        <v>51</v>
      </c>
      <c r="C19" s="5" t="n">
        <v>50</v>
      </c>
      <c r="D19" s="5" t="n">
        <v>36</v>
      </c>
    </row>
    <row r="20" spans="1:4">
      <c r="A20" s="4" t="s">
        <v>1184</v>
      </c>
      <c r="B20" s="5" t="n">
        <v>308</v>
      </c>
      <c r="C20" s="5" t="n">
        <v>503</v>
      </c>
      <c r="D20" s="5" t="n">
        <v>709</v>
      </c>
    </row>
    <row r="21" spans="1:4">
      <c r="A21" s="4" t="s">
        <v>1185</v>
      </c>
      <c r="B21" s="5" t="n">
        <v>162</v>
      </c>
      <c r="C21" s="5" t="n">
        <v>148</v>
      </c>
      <c r="D21" s="5" t="n">
        <v>135</v>
      </c>
    </row>
    <row r="22" spans="1:4">
      <c r="A22" s="4" t="s">
        <v>1186</v>
      </c>
      <c r="B22" s="5" t="n">
        <v>469</v>
      </c>
      <c r="C22" s="5" t="n">
        <v>650</v>
      </c>
      <c r="D22" s="5" t="n">
        <v>846</v>
      </c>
    </row>
    <row r="23" spans="1:4">
      <c r="A23" s="4" t="s">
        <v>1187</v>
      </c>
      <c r="B23" s="5" t="n">
        <v>2</v>
      </c>
      <c r="C23" s="6" t="n">
        <v>123</v>
      </c>
      <c r="D23" s="6" t="n">
        <v>173</v>
      </c>
    </row>
    <row r="24" spans="1:4">
      <c r="A24" s="4" t="s">
        <v>1188</v>
      </c>
      <c r="B24" s="5" t="n">
        <v>201</v>
      </c>
    </row>
    <row r="25" spans="1:4">
      <c r="A25" s="4" t="s">
        <v>1189</v>
      </c>
      <c r="B25" s="6" t="n">
        <v>1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0</v>
      </c>
      <c r="B1" s="2" t="s">
        <v>1</v>
      </c>
    </row>
    <row r="2" spans="1:4">
      <c r="B2" s="2" t="s">
        <v>29</v>
      </c>
      <c r="C2" s="2" t="s">
        <v>30</v>
      </c>
      <c r="D2" s="2" t="s">
        <v>31</v>
      </c>
    </row>
    <row r="3" spans="1:4">
      <c r="A3" s="3" t="s">
        <v>1191</v>
      </c>
    </row>
    <row r="4" spans="1:4">
      <c r="A4" s="4" t="s">
        <v>1177</v>
      </c>
      <c r="B4" s="6" t="n">
        <v>242</v>
      </c>
      <c r="C4" s="6" t="n">
        <v>238</v>
      </c>
      <c r="D4" s="6" t="n">
        <v>378</v>
      </c>
    </row>
    <row r="5" spans="1:4">
      <c r="A5" s="4" t="s">
        <v>1178</v>
      </c>
      <c r="B5" s="5" t="n">
        <v>0</v>
      </c>
      <c r="C5" s="5" t="n">
        <v>192</v>
      </c>
      <c r="D5" s="5" t="n">
        <v>191</v>
      </c>
    </row>
    <row r="6" spans="1:4">
      <c r="A6" s="4" t="s">
        <v>1192</v>
      </c>
      <c r="B6" s="5" t="n">
        <v>0</v>
      </c>
      <c r="C6" s="5" t="n">
        <v>148</v>
      </c>
      <c r="D6" s="5" t="n">
        <v>145</v>
      </c>
    </row>
    <row r="7" spans="1:4">
      <c r="A7" s="4" t="s">
        <v>1181</v>
      </c>
      <c r="B7" s="5" t="n">
        <v>15</v>
      </c>
      <c r="C7" s="5" t="n">
        <v>109</v>
      </c>
      <c r="D7" s="5" t="n">
        <v>250</v>
      </c>
    </row>
    <row r="8" spans="1:4">
      <c r="A8" s="4" t="s">
        <v>1193</v>
      </c>
      <c r="B8" s="5" t="n">
        <v>51</v>
      </c>
      <c r="C8" s="5" t="n">
        <v>50</v>
      </c>
      <c r="D8" s="5" t="n">
        <v>36</v>
      </c>
    </row>
    <row r="9" spans="1:4">
      <c r="A9" s="4" t="s">
        <v>1194</v>
      </c>
      <c r="B9" s="5" t="n">
        <v>-2599</v>
      </c>
      <c r="C9" s="5" t="n">
        <v>-2541</v>
      </c>
    </row>
    <row r="10" spans="1:4">
      <c r="A10" s="4" t="s">
        <v>1195</v>
      </c>
      <c r="B10" s="5" t="n">
        <v>1306</v>
      </c>
      <c r="C10" s="5" t="n">
        <v>839</v>
      </c>
    </row>
    <row r="11" spans="1:4">
      <c r="A11" s="4" t="s">
        <v>1196</v>
      </c>
      <c r="B11" s="5" t="n">
        <v>-3904</v>
      </c>
      <c r="C11" s="5" t="n">
        <v>-3380</v>
      </c>
    </row>
    <row r="12" spans="1:4">
      <c r="A12" s="4" t="s">
        <v>1197</v>
      </c>
      <c r="B12" s="5" t="n">
        <v>431</v>
      </c>
      <c r="C12" s="5" t="n">
        <v>131</v>
      </c>
    </row>
    <row r="13" spans="1:4">
      <c r="A13" s="4" t="s">
        <v>1198</v>
      </c>
    </row>
    <row r="14" spans="1:4">
      <c r="A14" s="3" t="s">
        <v>1191</v>
      </c>
    </row>
    <row r="15" spans="1:4">
      <c r="A15" s="4" t="s">
        <v>1199</v>
      </c>
      <c r="B15" s="5" t="n">
        <v>4423</v>
      </c>
    </row>
    <row r="16" spans="1:4">
      <c r="A16" s="4" t="s">
        <v>1200</v>
      </c>
      <c r="B16" s="5" t="n">
        <v>4392</v>
      </c>
      <c r="C16" s="5" t="n">
        <v>4423</v>
      </c>
    </row>
    <row r="17" spans="1:4">
      <c r="A17" s="4" t="s">
        <v>1201</v>
      </c>
    </row>
    <row r="18" spans="1:4">
      <c r="A18" s="3" t="s">
        <v>1191</v>
      </c>
    </row>
    <row r="19" spans="1:4">
      <c r="A19" s="4" t="s">
        <v>1199</v>
      </c>
      <c r="B19" s="5" t="n">
        <v>3368</v>
      </c>
    </row>
    <row r="20" spans="1:4">
      <c r="A20" s="4" t="s">
        <v>1200</v>
      </c>
      <c r="B20" s="5" t="n">
        <v>3894</v>
      </c>
      <c r="C20" s="5" t="n">
        <v>3368</v>
      </c>
    </row>
    <row r="21" spans="1:4">
      <c r="A21" s="4" t="s">
        <v>1202</v>
      </c>
    </row>
    <row r="22" spans="1:4">
      <c r="A22" s="3" t="s">
        <v>1191</v>
      </c>
    </row>
    <row r="23" spans="1:4">
      <c r="A23" s="4" t="s">
        <v>1199</v>
      </c>
      <c r="B23" s="5" t="n">
        <v>7791</v>
      </c>
      <c r="C23" s="5" t="n">
        <v>6822</v>
      </c>
    </row>
    <row r="24" spans="1:4">
      <c r="A24" s="4" t="s">
        <v>1177</v>
      </c>
      <c r="B24" s="5" t="n">
        <v>243</v>
      </c>
      <c r="C24" s="5" t="n">
        <v>239</v>
      </c>
    </row>
    <row r="25" spans="1:4">
      <c r="A25" s="4" t="s">
        <v>1178</v>
      </c>
      <c r="B25" s="5" t="n">
        <v>219</v>
      </c>
      <c r="C25" s="5" t="n">
        <v>192</v>
      </c>
    </row>
    <row r="26" spans="1:4">
      <c r="A26" s="4" t="s">
        <v>1203</v>
      </c>
      <c r="B26" s="5" t="n">
        <v>-26</v>
      </c>
      <c r="C26" s="5" t="n">
        <v>879</v>
      </c>
    </row>
    <row r="27" spans="1:4">
      <c r="A27" s="4" t="s">
        <v>1204</v>
      </c>
      <c r="B27" s="5" t="n">
        <v>-21</v>
      </c>
      <c r="C27" s="5" t="n">
        <v>-282</v>
      </c>
    </row>
    <row r="28" spans="1:4">
      <c r="A28" s="4" t="s">
        <v>1205</v>
      </c>
      <c r="B28" s="5" t="n">
        <v>-311</v>
      </c>
      <c r="C28" s="5" t="n">
        <v>-235</v>
      </c>
    </row>
    <row r="29" spans="1:4">
      <c r="A29" s="4" t="s">
        <v>1181</v>
      </c>
      <c r="B29" s="5" t="n">
        <v>13</v>
      </c>
      <c r="C29" s="5" t="n">
        <v>171</v>
      </c>
    </row>
    <row r="30" spans="1:4">
      <c r="A30" s="4" t="s">
        <v>1206</v>
      </c>
      <c r="B30" s="5" t="n">
        <v>-84</v>
      </c>
      <c r="C30" s="5" t="n">
        <v>-131</v>
      </c>
    </row>
    <row r="31" spans="1:4">
      <c r="A31" s="4" t="s">
        <v>1207</v>
      </c>
      <c r="B31" s="5" t="n">
        <v>411</v>
      </c>
      <c r="C31" s="5" t="n">
        <v>87</v>
      </c>
    </row>
    <row r="32" spans="1:4">
      <c r="A32" s="4" t="s">
        <v>1193</v>
      </c>
      <c r="B32" s="5" t="n">
        <v>52</v>
      </c>
      <c r="C32" s="5" t="n">
        <v>50</v>
      </c>
    </row>
    <row r="33" spans="1:4">
      <c r="A33" s="4" t="s">
        <v>1200</v>
      </c>
      <c r="B33" s="5" t="n">
        <v>8286</v>
      </c>
      <c r="C33" s="5" t="n">
        <v>7791</v>
      </c>
      <c r="D33" s="5" t="n">
        <v>6822</v>
      </c>
    </row>
    <row r="34" spans="1:4">
      <c r="A34" s="4" t="s">
        <v>1208</v>
      </c>
    </row>
    <row r="35" spans="1:4">
      <c r="A35" s="3" t="s">
        <v>1191</v>
      </c>
    </row>
    <row r="36" spans="1:4">
      <c r="A36" s="4" t="s">
        <v>1209</v>
      </c>
      <c r="B36" s="5" t="n">
        <v>5250</v>
      </c>
      <c r="C36" s="5" t="n">
        <v>5127</v>
      </c>
    </row>
    <row r="37" spans="1:4">
      <c r="A37" s="4" t="s">
        <v>1192</v>
      </c>
      <c r="B37" s="5" t="n">
        <v>148</v>
      </c>
      <c r="C37" s="5" t="n">
        <v>148</v>
      </c>
    </row>
    <row r="38" spans="1:4">
      <c r="A38" s="4" t="s">
        <v>1210</v>
      </c>
      <c r="B38" s="5" t="n">
        <v>283</v>
      </c>
      <c r="C38" s="5" t="n">
        <v>76</v>
      </c>
    </row>
    <row r="39" spans="1:4">
      <c r="A39" s="4" t="s">
        <v>1211</v>
      </c>
      <c r="B39" s="5" t="n">
        <v>39</v>
      </c>
      <c r="C39" s="5" t="n">
        <v>22</v>
      </c>
    </row>
    <row r="40" spans="1:4">
      <c r="A40" s="4" t="s">
        <v>1205</v>
      </c>
      <c r="B40" s="5" t="n">
        <v>-196</v>
      </c>
      <c r="C40" s="5" t="n">
        <v>-80</v>
      </c>
    </row>
    <row r="41" spans="1:4">
      <c r="A41" s="4" t="s">
        <v>1212</v>
      </c>
      <c r="B41" s="5" t="n">
        <v>-121</v>
      </c>
      <c r="C41" s="5" t="n">
        <v>-92</v>
      </c>
    </row>
    <row r="42" spans="1:4">
      <c r="A42" s="4" t="s">
        <v>1207</v>
      </c>
      <c r="B42" s="5" t="n">
        <v>283</v>
      </c>
      <c r="C42" s="5" t="n">
        <v>50</v>
      </c>
    </row>
    <row r="43" spans="1:4">
      <c r="A43" s="4" t="s">
        <v>1213</v>
      </c>
      <c r="B43" s="6" t="n">
        <v>5687</v>
      </c>
      <c r="C43" s="6" t="n">
        <v>5250</v>
      </c>
      <c r="D43" s="6" t="n">
        <v>51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9</v>
      </c>
      <c r="C2" s="2" t="s">
        <v>30</v>
      </c>
      <c r="D2" s="2" t="s">
        <v>31</v>
      </c>
    </row>
    <row r="3" spans="1:4">
      <c r="A3" s="3" t="s">
        <v>1215</v>
      </c>
    </row>
    <row r="4" spans="1:4">
      <c r="A4" s="4" t="s">
        <v>1216</v>
      </c>
      <c r="B4" s="6" t="n">
        <v>331</v>
      </c>
      <c r="C4" s="6" t="n">
        <v>-482</v>
      </c>
      <c r="D4" s="6" t="n">
        <v>1139</v>
      </c>
    </row>
    <row r="5" spans="1:4">
      <c r="A5" s="4" t="s">
        <v>1217</v>
      </c>
      <c r="B5" s="5" t="n">
        <v>-158</v>
      </c>
      <c r="C5" s="5" t="n">
        <v>-21</v>
      </c>
      <c r="D5" s="5" t="n">
        <v>460</v>
      </c>
    </row>
    <row r="6" spans="1:4">
      <c r="A6" s="4" t="s">
        <v>1218</v>
      </c>
      <c r="B6" s="5" t="n">
        <v>-38</v>
      </c>
      <c r="C6" s="5" t="n">
        <v>129</v>
      </c>
      <c r="D6" s="5" t="n">
        <v>-461</v>
      </c>
    </row>
    <row r="7" spans="1:4">
      <c r="A7" s="4" t="s">
        <v>58</v>
      </c>
      <c r="B7" s="5" t="n">
        <v>134</v>
      </c>
      <c r="C7" s="5" t="n">
        <v>-374</v>
      </c>
      <c r="D7" s="5" t="n">
        <v>1138</v>
      </c>
    </row>
    <row r="8" spans="1:4">
      <c r="A8" s="4" t="s">
        <v>1219</v>
      </c>
      <c r="B8" s="6" t="n">
        <v>-1053</v>
      </c>
      <c r="C8" s="6" t="n">
        <v>-1188</v>
      </c>
      <c r="D8" s="6" t="n">
        <v>-8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1220</v>
      </c>
      <c r="B1" s="2" t="s">
        <v>1</v>
      </c>
    </row>
    <row r="2" spans="1:3">
      <c r="B2" s="2" t="s">
        <v>29</v>
      </c>
      <c r="C2" s="2" t="s">
        <v>30</v>
      </c>
    </row>
    <row r="3" spans="1:3">
      <c r="A3" s="3" t="s">
        <v>1221</v>
      </c>
    </row>
    <row r="4" spans="1:3">
      <c r="A4" s="4" t="s">
        <v>1222</v>
      </c>
      <c r="B4" s="10" t="n">
        <v>17.2</v>
      </c>
      <c r="C4" s="10" t="n">
        <v>17.4</v>
      </c>
    </row>
    <row r="5" spans="1:3">
      <c r="A5" s="4" t="s">
        <v>1223</v>
      </c>
      <c r="B5" s="4" t="s">
        <v>1224</v>
      </c>
    </row>
    <row r="6" spans="1:3">
      <c r="A6" s="4" t="s">
        <v>1225</v>
      </c>
    </row>
    <row r="7" spans="1:3">
      <c r="A7" s="3" t="s">
        <v>1221</v>
      </c>
    </row>
    <row r="8" spans="1:3">
      <c r="A8" s="4" t="s">
        <v>1226</v>
      </c>
      <c r="B8" s="4" t="s">
        <v>1227</v>
      </c>
      <c r="C8" s="4" t="s">
        <v>1228</v>
      </c>
    </row>
    <row r="9" spans="1:3">
      <c r="A9" s="4" t="s">
        <v>1229</v>
      </c>
    </row>
    <row r="10" spans="1:3">
      <c r="A10" s="3" t="s">
        <v>1221</v>
      </c>
    </row>
    <row r="11" spans="1:3">
      <c r="A11" s="4" t="s">
        <v>1226</v>
      </c>
      <c r="B11" s="4" t="s">
        <v>1230</v>
      </c>
      <c r="C11" s="4" t="s">
        <v>1231</v>
      </c>
    </row>
    <row r="12" spans="1:3">
      <c r="A12" s="4" t="s">
        <v>1232</v>
      </c>
    </row>
    <row r="13" spans="1:3">
      <c r="A13" s="3" t="s">
        <v>1221</v>
      </c>
    </row>
    <row r="14" spans="1:3">
      <c r="A14" s="4" t="s">
        <v>1233</v>
      </c>
      <c r="B14" s="4" t="s">
        <v>1234</v>
      </c>
      <c r="C14" s="4" t="s">
        <v>1235</v>
      </c>
    </row>
    <row r="15" spans="1:3">
      <c r="A15" s="4" t="s">
        <v>1236</v>
      </c>
      <c r="B15" s="4" t="s">
        <v>1234</v>
      </c>
      <c r="C15" s="4" t="s">
        <v>1234</v>
      </c>
    </row>
    <row r="16" spans="1:3">
      <c r="A16" s="4" t="s">
        <v>1237</v>
      </c>
    </row>
    <row r="17" spans="1:3">
      <c r="A17" s="3" t="s">
        <v>1221</v>
      </c>
    </row>
    <row r="18" spans="1:3">
      <c r="A18" s="4" t="s">
        <v>1233</v>
      </c>
      <c r="B18" s="4" t="s">
        <v>1238</v>
      </c>
      <c r="C18" s="4" t="s">
        <v>1238</v>
      </c>
    </row>
    <row r="19" spans="1:3">
      <c r="A19" s="4" t="s">
        <v>1236</v>
      </c>
      <c r="B19" s="4" t="s">
        <v>1238</v>
      </c>
      <c r="C19" s="4" t="s">
        <v>1238</v>
      </c>
    </row>
    <row r="20" spans="1:3">
      <c r="A20" s="4" t="s">
        <v>1239</v>
      </c>
    </row>
    <row r="21" spans="1:3">
      <c r="A21" s="3" t="s">
        <v>1221</v>
      </c>
    </row>
    <row r="22" spans="1:3">
      <c r="A22" s="4" t="s">
        <v>1233</v>
      </c>
      <c r="B22" s="4" t="s">
        <v>1240</v>
      </c>
      <c r="C22" s="4" t="s">
        <v>1241</v>
      </c>
    </row>
    <row r="23" spans="1:3">
      <c r="A23" s="4" t="s">
        <v>1236</v>
      </c>
      <c r="B23" s="4" t="s">
        <v>1240</v>
      </c>
      <c r="C23" s="4" t="s">
        <v>1240</v>
      </c>
    </row>
    <row r="24" spans="1:3">
      <c r="A24" s="4" t="s">
        <v>1242</v>
      </c>
    </row>
    <row r="25" spans="1:3">
      <c r="A25" s="3" t="s">
        <v>1221</v>
      </c>
    </row>
    <row r="26" spans="1:3">
      <c r="A26" s="4" t="s">
        <v>1233</v>
      </c>
      <c r="B26" s="4" t="s">
        <v>1238</v>
      </c>
      <c r="C26" s="4" t="s">
        <v>1238</v>
      </c>
    </row>
    <row r="27" spans="1:3">
      <c r="A27" s="4" t="s">
        <v>1236</v>
      </c>
      <c r="B27" s="4" t="s">
        <v>1238</v>
      </c>
      <c r="C27" s="4" t="s">
        <v>12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4"/>
    <col customWidth="1" max="2" min="2" width="23"/>
  </cols>
  <sheetData>
    <row r="1" spans="1:2">
      <c r="A1" s="1" t="s">
        <v>1243</v>
      </c>
      <c r="B1" s="2" t="s">
        <v>1</v>
      </c>
    </row>
    <row r="2" spans="1:2">
      <c r="B2" s="2" t="s">
        <v>1159</v>
      </c>
    </row>
    <row r="3" spans="1:2">
      <c r="A3" s="4" t="s">
        <v>1244</v>
      </c>
    </row>
    <row r="4" spans="1:2">
      <c r="A4" s="3" t="s">
        <v>1221</v>
      </c>
    </row>
    <row r="5" spans="1:2">
      <c r="A5" s="4" t="s">
        <v>1245</v>
      </c>
      <c r="B5" s="6" t="n">
        <v>689</v>
      </c>
    </row>
    <row r="6" spans="1:2">
      <c r="A6" s="4" t="s">
        <v>1246</v>
      </c>
      <c r="B6" s="6" t="n">
        <v>25</v>
      </c>
    </row>
    <row r="7" spans="1:2">
      <c r="A7" s="4" t="s">
        <v>934</v>
      </c>
      <c r="B7" s="4" t="s">
        <v>1247</v>
      </c>
    </row>
    <row r="8" spans="1:2">
      <c r="A8" s="4" t="s">
        <v>1248</v>
      </c>
    </row>
    <row r="9" spans="1:2">
      <c r="A9" s="3" t="s">
        <v>1221</v>
      </c>
    </row>
    <row r="10" spans="1:2">
      <c r="A10" s="4" t="s">
        <v>1249</v>
      </c>
      <c r="B10" s="6" t="n">
        <v>-607</v>
      </c>
    </row>
    <row r="11" spans="1:2">
      <c r="A11" s="4" t="s">
        <v>1250</v>
      </c>
      <c r="B11" s="6" t="n">
        <v>-22</v>
      </c>
    </row>
    <row r="12" spans="1:2">
      <c r="A12" s="4" t="s">
        <v>934</v>
      </c>
      <c r="B12" s="4" t="s">
        <v>1251</v>
      </c>
    </row>
    <row r="13" spans="1:2">
      <c r="A13" s="4" t="s">
        <v>1252</v>
      </c>
    </row>
    <row r="14" spans="1:2">
      <c r="A14" s="3" t="s">
        <v>1221</v>
      </c>
    </row>
    <row r="15" spans="1:2">
      <c r="A15" s="4" t="s">
        <v>1245</v>
      </c>
      <c r="B15" s="6" t="n">
        <v>-92</v>
      </c>
    </row>
    <row r="16" spans="1:2">
      <c r="A16" s="4" t="s">
        <v>1246</v>
      </c>
      <c r="B16" s="6" t="n">
        <v>-8</v>
      </c>
    </row>
    <row r="17" spans="1:2">
      <c r="A17" s="4" t="s">
        <v>1253</v>
      </c>
      <c r="B17" s="4" t="s">
        <v>1247</v>
      </c>
    </row>
    <row r="18" spans="1:2">
      <c r="A18" s="4" t="s">
        <v>1254</v>
      </c>
    </row>
    <row r="19" spans="1:2">
      <c r="A19" s="3" t="s">
        <v>1221</v>
      </c>
    </row>
    <row r="20" spans="1:2">
      <c r="A20" s="4" t="s">
        <v>1249</v>
      </c>
      <c r="B20" s="6" t="n">
        <v>88</v>
      </c>
    </row>
    <row r="21" spans="1:2">
      <c r="A21" s="4" t="s">
        <v>1250</v>
      </c>
      <c r="B21" s="6" t="n">
        <v>8</v>
      </c>
    </row>
    <row r="22" spans="1:2">
      <c r="A22" s="4" t="s">
        <v>1253</v>
      </c>
      <c r="B22" s="4" t="s">
        <v>1251</v>
      </c>
    </row>
    <row r="23" spans="1:2">
      <c r="A23" s="4" t="s">
        <v>1255</v>
      </c>
    </row>
    <row r="24" spans="1:2">
      <c r="A24" s="3" t="s">
        <v>1221</v>
      </c>
    </row>
    <row r="25" spans="1:2">
      <c r="A25" s="4" t="s">
        <v>1245</v>
      </c>
      <c r="B25" s="6" t="n">
        <v>-583</v>
      </c>
    </row>
    <row r="26" spans="1:2">
      <c r="A26" s="4" t="s">
        <v>1246</v>
      </c>
      <c r="B26" s="6" t="n">
        <v>-19</v>
      </c>
    </row>
    <row r="27" spans="1:2">
      <c r="A27" s="4" t="s">
        <v>1256</v>
      </c>
      <c r="B27" s="4" t="s">
        <v>1247</v>
      </c>
    </row>
    <row r="28" spans="1:2">
      <c r="A28" s="4" t="s">
        <v>1257</v>
      </c>
    </row>
    <row r="29" spans="1:2">
      <c r="A29" s="3" t="s">
        <v>1221</v>
      </c>
    </row>
    <row r="30" spans="1:2">
      <c r="A30" s="4" t="s">
        <v>1249</v>
      </c>
      <c r="B30" s="6" t="n">
        <v>527</v>
      </c>
    </row>
    <row r="31" spans="1:2">
      <c r="A31" s="4" t="s">
        <v>1250</v>
      </c>
      <c r="B31" s="6" t="n">
        <v>21</v>
      </c>
    </row>
    <row r="32" spans="1:2">
      <c r="A32" s="4" t="s">
        <v>1256</v>
      </c>
      <c r="B32" s="4" t="s">
        <v>1251</v>
      </c>
    </row>
    <row r="33" spans="1:2">
      <c r="A33" s="4" t="s">
        <v>1258</v>
      </c>
    </row>
    <row r="34" spans="1:2">
      <c r="A34" s="3" t="s">
        <v>1221</v>
      </c>
    </row>
    <row r="35" spans="1:2">
      <c r="A35" s="4" t="s">
        <v>1245</v>
      </c>
      <c r="B35" s="6" t="n">
        <v>-323</v>
      </c>
    </row>
    <row r="36" spans="1:2">
      <c r="A36" s="4" t="s">
        <v>1246</v>
      </c>
      <c r="B36" s="6" t="n">
        <v>-11</v>
      </c>
    </row>
    <row r="37" spans="1:2">
      <c r="A37" s="4" t="s">
        <v>1259</v>
      </c>
      <c r="B37" s="5" t="n">
        <v>-1</v>
      </c>
    </row>
    <row r="38" spans="1:2">
      <c r="A38" s="4" t="s">
        <v>1260</v>
      </c>
    </row>
    <row r="39" spans="1:2">
      <c r="A39" s="3" t="s">
        <v>1221</v>
      </c>
    </row>
    <row r="40" spans="1:2">
      <c r="A40" s="4" t="s">
        <v>1249</v>
      </c>
      <c r="B40" s="6" t="n">
        <v>295</v>
      </c>
    </row>
    <row r="41" spans="1:2">
      <c r="A41" s="4" t="s">
        <v>1250</v>
      </c>
      <c r="B41" s="6" t="n">
        <v>8</v>
      </c>
    </row>
    <row r="42" spans="1:2">
      <c r="A42" s="4" t="s">
        <v>1259</v>
      </c>
      <c r="B42"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61</v>
      </c>
      <c r="B1" s="2" t="s">
        <v>29</v>
      </c>
      <c r="C1" s="2" t="s">
        <v>30</v>
      </c>
    </row>
    <row r="2" spans="1:3">
      <c r="A2" s="3" t="s">
        <v>1018</v>
      </c>
    </row>
    <row r="3" spans="1:3">
      <c r="A3" s="4" t="s">
        <v>1262</v>
      </c>
      <c r="B3" s="4" t="s">
        <v>599</v>
      </c>
      <c r="C3" s="4" t="s">
        <v>599</v>
      </c>
    </row>
    <row r="4" spans="1:3">
      <c r="A4" s="4" t="s">
        <v>1263</v>
      </c>
    </row>
    <row r="5" spans="1:3">
      <c r="A5" s="3" t="s">
        <v>1018</v>
      </c>
    </row>
    <row r="6" spans="1:3">
      <c r="A6" s="4" t="s">
        <v>1262</v>
      </c>
      <c r="B6" s="4" t="s">
        <v>1264</v>
      </c>
      <c r="C6" s="4" t="s">
        <v>1265</v>
      </c>
    </row>
    <row r="7" spans="1:3">
      <c r="A7" s="4" t="s">
        <v>1266</v>
      </c>
    </row>
    <row r="8" spans="1:3">
      <c r="A8" s="3" t="s">
        <v>1018</v>
      </c>
    </row>
    <row r="9" spans="1:3">
      <c r="A9" s="4" t="s">
        <v>1267</v>
      </c>
      <c r="B9" s="4" t="s">
        <v>1268</v>
      </c>
    </row>
    <row r="10" spans="1:3">
      <c r="A10" s="4" t="s">
        <v>1269</v>
      </c>
    </row>
    <row r="11" spans="1:3">
      <c r="A11" s="3" t="s">
        <v>1018</v>
      </c>
    </row>
    <row r="12" spans="1:3">
      <c r="A12" s="4" t="s">
        <v>1267</v>
      </c>
      <c r="B12" s="4" t="s">
        <v>1270</v>
      </c>
    </row>
    <row r="13" spans="1:3">
      <c r="A13" s="4" t="s">
        <v>1271</v>
      </c>
    </row>
    <row r="14" spans="1:3">
      <c r="A14" s="3" t="s">
        <v>1018</v>
      </c>
    </row>
    <row r="15" spans="1:3">
      <c r="A15" s="4" t="s">
        <v>1272</v>
      </c>
      <c r="B15" s="4" t="s">
        <v>1273</v>
      </c>
      <c r="C15" s="4" t="s">
        <v>1274</v>
      </c>
    </row>
    <row r="16" spans="1:3">
      <c r="A16" s="4" t="s">
        <v>1275</v>
      </c>
    </row>
    <row r="17" spans="1:3">
      <c r="A17" s="3" t="s">
        <v>1018</v>
      </c>
    </row>
    <row r="18" spans="1:3">
      <c r="A18" s="4" t="s">
        <v>1272</v>
      </c>
      <c r="B18" s="4" t="s">
        <v>1276</v>
      </c>
      <c r="C18" s="4" t="s">
        <v>1277</v>
      </c>
    </row>
    <row r="19" spans="1:3">
      <c r="A19" s="4" t="s">
        <v>1278</v>
      </c>
    </row>
    <row r="20" spans="1:3">
      <c r="A20" s="3" t="s">
        <v>1018</v>
      </c>
    </row>
    <row r="21" spans="1:3">
      <c r="A21" s="4" t="s">
        <v>1262</v>
      </c>
      <c r="B21" s="4" t="s">
        <v>1279</v>
      </c>
      <c r="C21" s="4" t="s">
        <v>1280</v>
      </c>
    </row>
    <row r="22" spans="1:3">
      <c r="A22" s="4" t="s">
        <v>1281</v>
      </c>
    </row>
    <row r="23" spans="1:3">
      <c r="A23" s="3" t="s">
        <v>1018</v>
      </c>
    </row>
    <row r="24" spans="1:3">
      <c r="A24" s="4" t="s">
        <v>1267</v>
      </c>
      <c r="B24" s="4" t="s">
        <v>1282</v>
      </c>
    </row>
    <row r="25" spans="1:3">
      <c r="A25" s="4" t="s">
        <v>1283</v>
      </c>
    </row>
    <row r="26" spans="1:3">
      <c r="A26" s="3" t="s">
        <v>1018</v>
      </c>
    </row>
    <row r="27" spans="1:3">
      <c r="A27" s="4" t="s">
        <v>1267</v>
      </c>
      <c r="B27" s="4" t="s">
        <v>1284</v>
      </c>
    </row>
    <row r="28" spans="1:3">
      <c r="A28" s="4" t="s">
        <v>1285</v>
      </c>
    </row>
    <row r="29" spans="1:3">
      <c r="A29" s="3" t="s">
        <v>1018</v>
      </c>
    </row>
    <row r="30" spans="1:3">
      <c r="A30" s="4" t="s">
        <v>1272</v>
      </c>
      <c r="B30" s="4" t="s">
        <v>1286</v>
      </c>
      <c r="C30" s="4" t="s">
        <v>1287</v>
      </c>
    </row>
    <row r="31" spans="1:3">
      <c r="A31" s="4" t="s">
        <v>1288</v>
      </c>
    </row>
    <row r="32" spans="1:3">
      <c r="A32" s="3" t="s">
        <v>1018</v>
      </c>
    </row>
    <row r="33" spans="1:3">
      <c r="A33" s="4" t="s">
        <v>1272</v>
      </c>
      <c r="B33" s="4" t="s">
        <v>1289</v>
      </c>
      <c r="C33" s="4" t="s">
        <v>1290</v>
      </c>
    </row>
    <row r="34" spans="1:3">
      <c r="A34" s="4" t="s">
        <v>1291</v>
      </c>
    </row>
    <row r="35" spans="1:3">
      <c r="A35" s="3" t="s">
        <v>1018</v>
      </c>
    </row>
    <row r="36" spans="1:3">
      <c r="A36" s="4" t="s">
        <v>1262</v>
      </c>
      <c r="B36" s="4" t="s">
        <v>1292</v>
      </c>
      <c r="C36" s="4" t="s">
        <v>1293</v>
      </c>
    </row>
    <row r="37" spans="1:3">
      <c r="A37" s="4" t="s">
        <v>1294</v>
      </c>
    </row>
    <row r="38" spans="1:3">
      <c r="A38" s="3" t="s">
        <v>1018</v>
      </c>
    </row>
    <row r="39" spans="1:3">
      <c r="A39" s="4" t="s">
        <v>1267</v>
      </c>
      <c r="B39" s="4" t="s">
        <v>1277</v>
      </c>
    </row>
    <row r="40" spans="1:3">
      <c r="A40" s="4" t="s">
        <v>1295</v>
      </c>
    </row>
    <row r="41" spans="1:3">
      <c r="A41" s="3" t="s">
        <v>1018</v>
      </c>
    </row>
    <row r="42" spans="1:3">
      <c r="A42" s="4" t="s">
        <v>1267</v>
      </c>
      <c r="B42" s="4" t="s">
        <v>644</v>
      </c>
    </row>
    <row r="43" spans="1:3">
      <c r="A43" s="4" t="s">
        <v>1296</v>
      </c>
    </row>
    <row r="44" spans="1:3">
      <c r="A44" s="3" t="s">
        <v>1018</v>
      </c>
    </row>
    <row r="45" spans="1:3">
      <c r="A45" s="4" t="s">
        <v>1272</v>
      </c>
      <c r="B45" s="4" t="s">
        <v>1297</v>
      </c>
      <c r="C45" s="4" t="s">
        <v>1298</v>
      </c>
    </row>
    <row r="46" spans="1:3">
      <c r="A46" s="4" t="s">
        <v>1299</v>
      </c>
    </row>
    <row r="47" spans="1:3">
      <c r="A47" s="3" t="s">
        <v>1018</v>
      </c>
    </row>
    <row r="48" spans="1:3">
      <c r="A48" s="4" t="s">
        <v>1272</v>
      </c>
      <c r="B48" s="4" t="s">
        <v>1286</v>
      </c>
      <c r="C48" s="4" t="s">
        <v>1300</v>
      </c>
    </row>
    <row r="49" spans="1:3">
      <c r="A49" s="4" t="s">
        <v>1301</v>
      </c>
    </row>
    <row r="50" spans="1:3">
      <c r="A50" s="3" t="s">
        <v>1018</v>
      </c>
    </row>
    <row r="51" spans="1:3">
      <c r="A51" s="4" t="s">
        <v>1262</v>
      </c>
      <c r="B51" s="4" t="s">
        <v>1302</v>
      </c>
      <c r="C51" s="4" t="s">
        <v>803</v>
      </c>
    </row>
    <row r="52" spans="1:3">
      <c r="A52" s="4" t="s">
        <v>1303</v>
      </c>
      <c r="B52" s="6" t="n">
        <v>447</v>
      </c>
      <c r="C52" s="6" t="n">
        <v>402</v>
      </c>
    </row>
    <row r="53" spans="1:3">
      <c r="A53" s="4" t="s">
        <v>1304</v>
      </c>
    </row>
    <row r="54" spans="1:3">
      <c r="A54" s="3" t="s">
        <v>1018</v>
      </c>
    </row>
    <row r="55" spans="1:3">
      <c r="A55" s="4" t="s">
        <v>1267</v>
      </c>
      <c r="B55" s="4" t="s">
        <v>673</v>
      </c>
    </row>
    <row r="56" spans="1:3">
      <c r="A56" s="4" t="s">
        <v>1305</v>
      </c>
    </row>
    <row r="57" spans="1:3">
      <c r="A57" s="3" t="s">
        <v>1018</v>
      </c>
    </row>
    <row r="58" spans="1:3">
      <c r="A58" s="4" t="s">
        <v>1267</v>
      </c>
      <c r="B58" s="4" t="s">
        <v>550</v>
      </c>
    </row>
    <row r="59" spans="1:3">
      <c r="A59" s="4" t="s">
        <v>1306</v>
      </c>
    </row>
    <row r="60" spans="1:3">
      <c r="A60" s="3" t="s">
        <v>1018</v>
      </c>
    </row>
    <row r="61" spans="1:3">
      <c r="A61" s="4" t="s">
        <v>1262</v>
      </c>
      <c r="B61" s="4" t="s">
        <v>1228</v>
      </c>
      <c r="C61" s="4" t="s">
        <v>13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4:22:46Z</dcterms:created>
  <dcterms:modified xmlns:dcterms="http://purl.org/dc/terms/" xmlns:xsi="http://www.w3.org/2001/XMLSchema-instance" xsi:type="dcterms:W3CDTF">2018-03-23T14:22:46Z</dcterms:modified>
</cp:coreProperties>
</file>